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Business Segment Infor" sheetId="12" state="visible" r:id="rId12"/>
    <sheet xmlns:r="http://schemas.openxmlformats.org/officeDocument/2006/relationships" name="Note 3 - Rate and Regulatory Ma" sheetId="13" state="visible" r:id="rId13"/>
    <sheet xmlns:r="http://schemas.openxmlformats.org/officeDocument/2006/relationships" name="Note 4 - Regulatory Assets and " sheetId="14" state="visible" r:id="rId14"/>
    <sheet xmlns:r="http://schemas.openxmlformats.org/officeDocument/2006/relationships" name="Note 5 - Common Shares and Earn" sheetId="15" state="visible" r:id="rId15"/>
    <sheet xmlns:r="http://schemas.openxmlformats.org/officeDocument/2006/relationships" name="Note 6 - Share-based Payments" sheetId="16" state="visible" r:id="rId16"/>
    <sheet xmlns:r="http://schemas.openxmlformats.org/officeDocument/2006/relationships" name="Note 7 - Retained Earnings and " sheetId="17" state="visible" r:id="rId17"/>
    <sheet xmlns:r="http://schemas.openxmlformats.org/officeDocument/2006/relationships" name="Note 8 - Leases" sheetId="18" state="visible" r:id="rId18"/>
    <sheet xmlns:r="http://schemas.openxmlformats.org/officeDocument/2006/relationships" name="Note 9 - Commitments and Contin" sheetId="19" state="visible" r:id="rId19"/>
    <sheet xmlns:r="http://schemas.openxmlformats.org/officeDocument/2006/relationships" name="Note 10 - Short-term and Long-t" sheetId="20" state="visible" r:id="rId20"/>
    <sheet xmlns:r="http://schemas.openxmlformats.org/officeDocument/2006/relationships" name="Note 11 - Pension Plan and Othe" sheetId="21" state="visible" r:id="rId21"/>
    <sheet xmlns:r="http://schemas.openxmlformats.org/officeDocument/2006/relationships" name="Note 12 - Fair Value of Financi" sheetId="22" state="visible" r:id="rId22"/>
    <sheet xmlns:r="http://schemas.openxmlformats.org/officeDocument/2006/relationships" name="Note 13 - Property, Plant and E" sheetId="23" state="visible" r:id="rId23"/>
    <sheet xmlns:r="http://schemas.openxmlformats.org/officeDocument/2006/relationships" name="Note 14 - Income Taxes" sheetId="24" state="visible" r:id="rId24"/>
    <sheet xmlns:r="http://schemas.openxmlformats.org/officeDocument/2006/relationships" name="Note 15 - Asset Retirement Obli" sheetId="25" state="visible" r:id="rId25"/>
    <sheet xmlns:r="http://schemas.openxmlformats.org/officeDocument/2006/relationships" name="Note 16 - Subsequent Events" sheetId="26" state="visible" r:id="rId26"/>
    <sheet xmlns:r="http://schemas.openxmlformats.org/officeDocument/2006/relationships" name="Schedule 1 - Condensed Financia"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2 - Business Segment Inf_2" sheetId="30" state="visible" r:id="rId30"/>
    <sheet xmlns:r="http://schemas.openxmlformats.org/officeDocument/2006/relationships" name="Note 3 - Rate and Regulatory _2" sheetId="31" state="visible" r:id="rId31"/>
    <sheet xmlns:r="http://schemas.openxmlformats.org/officeDocument/2006/relationships" name="Note 4 - Regulatory Assets an_2" sheetId="32" state="visible" r:id="rId32"/>
    <sheet xmlns:r="http://schemas.openxmlformats.org/officeDocument/2006/relationships" name="Note 5 - Common Shares and Ea_2" sheetId="33" state="visible" r:id="rId33"/>
    <sheet xmlns:r="http://schemas.openxmlformats.org/officeDocument/2006/relationships" name="Note 6 - Share-based Payments (" sheetId="34" state="visible" r:id="rId34"/>
    <sheet xmlns:r="http://schemas.openxmlformats.org/officeDocument/2006/relationships" name="Note 8 - Leases (Tables)" sheetId="35" state="visible" r:id="rId35"/>
    <sheet xmlns:r="http://schemas.openxmlformats.org/officeDocument/2006/relationships" name="Note 9 - Commitments and Cont_2" sheetId="36" state="visible" r:id="rId36"/>
    <sheet xmlns:r="http://schemas.openxmlformats.org/officeDocument/2006/relationships" name="Note 10 - Short-term and Long_2" sheetId="37" state="visible" r:id="rId37"/>
    <sheet xmlns:r="http://schemas.openxmlformats.org/officeDocument/2006/relationships" name="Note 11 - Pension Plan and Ot_2" sheetId="38" state="visible" r:id="rId38"/>
    <sheet xmlns:r="http://schemas.openxmlformats.org/officeDocument/2006/relationships" name="Note 12 - Fair Value of Finan_2" sheetId="39" state="visible" r:id="rId39"/>
    <sheet xmlns:r="http://schemas.openxmlformats.org/officeDocument/2006/relationships" name="Note 13 - Property, Plant and_2" sheetId="40" state="visible" r:id="rId40"/>
    <sheet xmlns:r="http://schemas.openxmlformats.org/officeDocument/2006/relationships" name="Note 14 - Income Taxes (Tables)" sheetId="41" state="visible" r:id="rId41"/>
    <sheet xmlns:r="http://schemas.openxmlformats.org/officeDocument/2006/relationships" name="Note 15 - Asset Retirement Ob_2" sheetId="42" state="visible" r:id="rId42"/>
    <sheet xmlns:r="http://schemas.openxmlformats.org/officeDocument/2006/relationships" name="Note 16 - Subsequent Events (Ta" sheetId="43" state="visible" r:id="rId43"/>
    <sheet xmlns:r="http://schemas.openxmlformats.org/officeDocument/2006/relationships" name="Schedule 1 - Condensed Financ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1 - Summary of Significa_5" sheetId="47" state="visible" r:id="rId47"/>
    <sheet xmlns:r="http://schemas.openxmlformats.org/officeDocument/2006/relationships" name="Note 1 - Summary of Significa_6" sheetId="48" state="visible" r:id="rId48"/>
    <sheet xmlns:r="http://schemas.openxmlformats.org/officeDocument/2006/relationships" name="Note 1 - Summary of Significa_7" sheetId="49" state="visible" r:id="rId49"/>
    <sheet xmlns:r="http://schemas.openxmlformats.org/officeDocument/2006/relationships" name="Note 1 - Summary of Significa_8" sheetId="50" state="visible" r:id="rId50"/>
    <sheet xmlns:r="http://schemas.openxmlformats.org/officeDocument/2006/relationships" name="Note 1 - Summary of Significa_9" sheetId="51" state="visible" r:id="rId51"/>
    <sheet xmlns:r="http://schemas.openxmlformats.org/officeDocument/2006/relationships" name="Note 1 - Summary of Signific_10" sheetId="52" state="visible" r:id="rId52"/>
    <sheet xmlns:r="http://schemas.openxmlformats.org/officeDocument/2006/relationships" name="Note 1 - Summary of Signific_11" sheetId="53" state="visible" r:id="rId53"/>
    <sheet xmlns:r="http://schemas.openxmlformats.org/officeDocument/2006/relationships" name="Note 1 - Summary of Signific_12" sheetId="54" state="visible" r:id="rId54"/>
    <sheet xmlns:r="http://schemas.openxmlformats.org/officeDocument/2006/relationships" name="Note 2 - Business Segment Inf_3" sheetId="55" state="visible" r:id="rId55"/>
    <sheet xmlns:r="http://schemas.openxmlformats.org/officeDocument/2006/relationships" name="Note 2 - Business Segment Inf_4" sheetId="56" state="visible" r:id="rId56"/>
    <sheet xmlns:r="http://schemas.openxmlformats.org/officeDocument/2006/relationships" name="Note 3 - Rate and Regulatory _3" sheetId="57" state="visible" r:id="rId57"/>
    <sheet xmlns:r="http://schemas.openxmlformats.org/officeDocument/2006/relationships" name="Note 3 - Rate and Regulatory _4" sheetId="58" state="visible" r:id="rId58"/>
    <sheet xmlns:r="http://schemas.openxmlformats.org/officeDocument/2006/relationships" name="Note 3 - Rate and Regulatory _5" sheetId="59" state="visible" r:id="rId59"/>
    <sheet xmlns:r="http://schemas.openxmlformats.org/officeDocument/2006/relationships" name="Note 4 - Regulatory Assets an_3" sheetId="60" state="visible" r:id="rId60"/>
    <sheet xmlns:r="http://schemas.openxmlformats.org/officeDocument/2006/relationships" name="Note 4 - Regulatory Assets an_4" sheetId="61" state="visible" r:id="rId61"/>
    <sheet xmlns:r="http://schemas.openxmlformats.org/officeDocument/2006/relationships" name="Note 5 - Common Shares and Ea_3" sheetId="62" state="visible" r:id="rId62"/>
    <sheet xmlns:r="http://schemas.openxmlformats.org/officeDocument/2006/relationships" name="Note 5 - Common Shares and Ea_4" sheetId="63" state="visible" r:id="rId63"/>
    <sheet xmlns:r="http://schemas.openxmlformats.org/officeDocument/2006/relationships" name="Note 5 - Common Shares and Ea_5" sheetId="64" state="visible" r:id="rId64"/>
    <sheet xmlns:r="http://schemas.openxmlformats.org/officeDocument/2006/relationships" name="Note 6 - Share-based Payments_2" sheetId="65" state="visible" r:id="rId65"/>
    <sheet xmlns:r="http://schemas.openxmlformats.org/officeDocument/2006/relationships" name="Note 6 - Share-based Payments -" sheetId="66" state="visible" r:id="rId66"/>
    <sheet xmlns:r="http://schemas.openxmlformats.org/officeDocument/2006/relationships" name="Note 6 - Share-based Payments_3" sheetId="67" state="visible" r:id="rId67"/>
    <sheet xmlns:r="http://schemas.openxmlformats.org/officeDocument/2006/relationships" name="Note 6 - Share-based Payments_4" sheetId="68" state="visible" r:id="rId68"/>
    <sheet xmlns:r="http://schemas.openxmlformats.org/officeDocument/2006/relationships" name="Note 6 - Share-based Payments_5" sheetId="69" state="visible" r:id="rId69"/>
    <sheet xmlns:r="http://schemas.openxmlformats.org/officeDocument/2006/relationships" name="Note 6 - Share-based Payments_6" sheetId="70" state="visible" r:id="rId70"/>
    <sheet xmlns:r="http://schemas.openxmlformats.org/officeDocument/2006/relationships" name="Note 6 - Share-based Payments_7" sheetId="71" state="visible" r:id="rId71"/>
    <sheet xmlns:r="http://schemas.openxmlformats.org/officeDocument/2006/relationships" name="Note 7 - Retained Earnings an_2" sheetId="72" state="visible" r:id="rId72"/>
    <sheet xmlns:r="http://schemas.openxmlformats.org/officeDocument/2006/relationships" name="Note 8 - Leases (Details Textua" sheetId="73" state="visible" r:id="rId73"/>
    <sheet xmlns:r="http://schemas.openxmlformats.org/officeDocument/2006/relationships" name="Note 8 - Leases - Operating Lea" sheetId="74" state="visible" r:id="rId74"/>
    <sheet xmlns:r="http://schemas.openxmlformats.org/officeDocument/2006/relationships" name="Note 9 - Commitments and Cont_3" sheetId="75" state="visible" r:id="rId75"/>
    <sheet xmlns:r="http://schemas.openxmlformats.org/officeDocument/2006/relationships" name="Note 9 - Commitments and Cont_4" sheetId="76" state="visible" r:id="rId76"/>
    <sheet xmlns:r="http://schemas.openxmlformats.org/officeDocument/2006/relationships" name="Note 10 - Short-term and Long_3" sheetId="77" state="visible" r:id="rId77"/>
    <sheet xmlns:r="http://schemas.openxmlformats.org/officeDocument/2006/relationships" name="Note 10 - Short-term and Long_4" sheetId="78" state="visible" r:id="rId78"/>
    <sheet xmlns:r="http://schemas.openxmlformats.org/officeDocument/2006/relationships" name="Note 10 - Short-term and Long_5" sheetId="79" state="visible" r:id="rId79"/>
    <sheet xmlns:r="http://schemas.openxmlformats.org/officeDocument/2006/relationships" name="Note 10 - Short-term and Long_6" sheetId="80" state="visible" r:id="rId80"/>
    <sheet xmlns:r="http://schemas.openxmlformats.org/officeDocument/2006/relationships" name="Note 10 - Short-term and Long_7" sheetId="81" state="visible" r:id="rId81"/>
    <sheet xmlns:r="http://schemas.openxmlformats.org/officeDocument/2006/relationships" name="Note 11 - Pension Plan and Ot_3" sheetId="82" state="visible" r:id="rId82"/>
    <sheet xmlns:r="http://schemas.openxmlformats.org/officeDocument/2006/relationships" name="Note 11 - Pension Plan and Ot_4" sheetId="83" state="visible" r:id="rId83"/>
    <sheet xmlns:r="http://schemas.openxmlformats.org/officeDocument/2006/relationships" name="Note 11 - Pension Plan and Ot_5" sheetId="84" state="visible" r:id="rId84"/>
    <sheet xmlns:r="http://schemas.openxmlformats.org/officeDocument/2006/relationships" name="Note 11 - Pension Plan and Ot_6" sheetId="85" state="visible" r:id="rId85"/>
    <sheet xmlns:r="http://schemas.openxmlformats.org/officeDocument/2006/relationships" name="Note 11 - Pension Plan and Ot_7" sheetId="86" state="visible" r:id="rId86"/>
    <sheet xmlns:r="http://schemas.openxmlformats.org/officeDocument/2006/relationships" name="Note 11 - Pension Plan and Ot_8" sheetId="87" state="visible" r:id="rId87"/>
    <sheet xmlns:r="http://schemas.openxmlformats.org/officeDocument/2006/relationships" name="Note 11 - Pension Plan and Ot_9" sheetId="88" state="visible" r:id="rId88"/>
    <sheet xmlns:r="http://schemas.openxmlformats.org/officeDocument/2006/relationships" name="Note 11 - Pension Plan and O_10" sheetId="89" state="visible" r:id="rId89"/>
    <sheet xmlns:r="http://schemas.openxmlformats.org/officeDocument/2006/relationships" name="Note 11 - Pension Plan and O_11" sheetId="90" state="visible" r:id="rId90"/>
    <sheet xmlns:r="http://schemas.openxmlformats.org/officeDocument/2006/relationships" name="Note 11 - Pension Plan and O_12" sheetId="91" state="visible" r:id="rId91"/>
    <sheet xmlns:r="http://schemas.openxmlformats.org/officeDocument/2006/relationships" name="Note 11 - Pension Plan and O_13" sheetId="92" state="visible" r:id="rId92"/>
    <sheet xmlns:r="http://schemas.openxmlformats.org/officeDocument/2006/relationships" name="Note 11 - Pension Plan and O_14" sheetId="93" state="visible" r:id="rId93"/>
    <sheet xmlns:r="http://schemas.openxmlformats.org/officeDocument/2006/relationships" name="Note 11 - Pension Plan and O_15" sheetId="94" state="visible" r:id="rId94"/>
    <sheet xmlns:r="http://schemas.openxmlformats.org/officeDocument/2006/relationships" name="Note 11 - Pension Plan and O_16" sheetId="95" state="visible" r:id="rId95"/>
    <sheet xmlns:r="http://schemas.openxmlformats.org/officeDocument/2006/relationships" name="Note 11 - Pension Plan and O_17" sheetId="96" state="visible" r:id="rId96"/>
    <sheet xmlns:r="http://schemas.openxmlformats.org/officeDocument/2006/relationships" name="Note 11 - Pension Plan and O_18" sheetId="97" state="visible" r:id="rId97"/>
    <sheet xmlns:r="http://schemas.openxmlformats.org/officeDocument/2006/relationships" name="Note 11 - Pension Plan and O_19" sheetId="98" state="visible" r:id="rId98"/>
    <sheet xmlns:r="http://schemas.openxmlformats.org/officeDocument/2006/relationships" name="Note 12 - Fair Value of Finan_3" sheetId="99" state="visible" r:id="rId99"/>
    <sheet xmlns:r="http://schemas.openxmlformats.org/officeDocument/2006/relationships" name="Note 12 - Fair Value of Finan_4" sheetId="100" state="visible" r:id="rId100"/>
    <sheet xmlns:r="http://schemas.openxmlformats.org/officeDocument/2006/relationships" name="Note 13 - Property, Plant and_3" sheetId="101" state="visible" r:id="rId101"/>
    <sheet xmlns:r="http://schemas.openxmlformats.org/officeDocument/2006/relationships" name="Note 13 - Property, Plant and_4" sheetId="102" state="visible" r:id="rId102"/>
    <sheet xmlns:r="http://schemas.openxmlformats.org/officeDocument/2006/relationships" name="Note 13 - Property, Plant and_5" sheetId="103" state="visible" r:id="rId103"/>
    <sheet xmlns:r="http://schemas.openxmlformats.org/officeDocument/2006/relationships" name="Note 14 - Income Taxes (Details" sheetId="104" state="visible" r:id="rId104"/>
    <sheet xmlns:r="http://schemas.openxmlformats.org/officeDocument/2006/relationships" name="Note 14 - Income Taxes - Effect" sheetId="105" state="visible" r:id="rId105"/>
    <sheet xmlns:r="http://schemas.openxmlformats.org/officeDocument/2006/relationships" name="Note 14 - Income Taxes - Deferr" sheetId="106" state="visible" r:id="rId106"/>
    <sheet xmlns:r="http://schemas.openxmlformats.org/officeDocument/2006/relationships" name="Note 14 - Income Taxes - Expira" sheetId="107" state="visible" r:id="rId107"/>
    <sheet xmlns:r="http://schemas.openxmlformats.org/officeDocument/2006/relationships" name="Note 14 - Income Taxes - Unreco" sheetId="108" state="visible" r:id="rId108"/>
    <sheet xmlns:r="http://schemas.openxmlformats.org/officeDocument/2006/relationships" name="Note 14 - Income Taxes - Impact" sheetId="109" state="visible" r:id="rId109"/>
    <sheet xmlns:r="http://schemas.openxmlformats.org/officeDocument/2006/relationships" name="Note 15 - Asset Retirement Ob_3" sheetId="110" state="visible" r:id="rId110"/>
    <sheet xmlns:r="http://schemas.openxmlformats.org/officeDocument/2006/relationships" name="Note 15 - Asset Retirement Ob_4" sheetId="111" state="visible" r:id="rId111"/>
    <sheet xmlns:r="http://schemas.openxmlformats.org/officeDocument/2006/relationships" name="Note 16 - Subsequent Events (De" sheetId="112" state="visible" r:id="rId112"/>
    <sheet xmlns:r="http://schemas.openxmlformats.org/officeDocument/2006/relationships" name="Note 16 - Subsequent Events - S" sheetId="113" state="visible" r:id="rId113"/>
    <sheet xmlns:r="http://schemas.openxmlformats.org/officeDocument/2006/relationships" name="Note 16 - Subsequent Events -_2" sheetId="114" state="visible" r:id="rId114"/>
    <sheet xmlns:r="http://schemas.openxmlformats.org/officeDocument/2006/relationships" name="Schedule 1 - Condensed Financ_3" sheetId="115" state="visible" r:id="rId115"/>
    <sheet xmlns:r="http://schemas.openxmlformats.org/officeDocument/2006/relationships" name="Schedule 1 - Condensed Financ_4" sheetId="116" state="visible" r:id="rId116"/>
    <sheet xmlns:r="http://schemas.openxmlformats.org/officeDocument/2006/relationships" name="Schedule 1 - Condensed Financ_5" sheetId="117" state="visible" r:id="rId117"/>
    <sheet xmlns:r="http://schemas.openxmlformats.org/officeDocument/2006/relationships" name="Schedule 1 - Condensed Financ_6" sheetId="118" state="visible" r:id="rId118"/>
    <sheet xmlns:r="http://schemas.openxmlformats.org/officeDocument/2006/relationships" name="Schedule 1 - Condensed Financ_7" sheetId="119" state="visible" r:id="rId119"/>
  </sheets>
  <definedNames/>
  <calcPr calcId="124519" fullCalcOnLoad="1"/>
</workbook>
</file>

<file path=xl/sharedStrings.xml><?xml version="1.0" encoding="utf-8"?>
<sst xmlns="http://schemas.openxmlformats.org/spreadsheetml/2006/main" uniqueCount="1693">
  <si>
    <t>Document And Entity Information - USD ($)</t>
  </si>
  <si>
    <t>12 Months Ended</t>
  </si>
  <si>
    <t>Dec. 31, 2018</t>
  </si>
  <si>
    <t>Feb. 15, 2019</t>
  </si>
  <si>
    <t>Jun. 29, 2018</t>
  </si>
  <si>
    <t>Document Information [Line Items]</t>
  </si>
  <si>
    <t>Entity Registrant Name</t>
  </si>
  <si>
    <t>Otter Tail Corp</t>
  </si>
  <si>
    <t>Entity Central Index Key</t>
  </si>
  <si>
    <t>Trading Symbol</t>
  </si>
  <si>
    <t>ottr</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Cash Equivalents</t>
  </si>
  <si>
    <t>Accounts Receivable:</t>
  </si>
  <si>
    <t>Trade (less allowance for doubtful accounts of $1,407 for 2018 and $1,094 for 2017)</t>
  </si>
  <si>
    <t>Other</t>
  </si>
  <si>
    <t>Inventories</t>
  </si>
  <si>
    <t>Unbilled Receivables</t>
  </si>
  <si>
    <t>Income Taxes Receivable</t>
  </si>
  <si>
    <t>Regulatory Assets</t>
  </si>
  <si>
    <t>Total Current Assets</t>
  </si>
  <si>
    <t>Investments</t>
  </si>
  <si>
    <t>Other Assets</t>
  </si>
  <si>
    <t>Goodwill</t>
  </si>
  <si>
    <t>Other Intangibles–Net</t>
  </si>
  <si>
    <t>Plant</t>
  </si>
  <si>
    <t>Electric Plant in Service</t>
  </si>
  <si>
    <t>Nonelectric Operations</t>
  </si>
  <si>
    <t>Construction Work in Progress</t>
  </si>
  <si>
    <t>Total Gross Plant</t>
  </si>
  <si>
    <t>Less Accumulated Depreciation and Amortization</t>
  </si>
  <si>
    <t>Net Plant</t>
  </si>
  <si>
    <t>Total Assets</t>
  </si>
  <si>
    <t>Liabilities and Equity</t>
  </si>
  <si>
    <t>Short-Term Debt</t>
  </si>
  <si>
    <t>Current Maturities of Long-Term Debt</t>
  </si>
  <si>
    <t>Accounts Payable</t>
  </si>
  <si>
    <t>Accrued Salaries and Wages</t>
  </si>
  <si>
    <t>Accrued Taxes</t>
  </si>
  <si>
    <t>Regulatory Liabilities</t>
  </si>
  <si>
    <t>Other Accrued Liabilities</t>
  </si>
  <si>
    <t>Total Current Liabilities</t>
  </si>
  <si>
    <t>Pensions Benefit Liability</t>
  </si>
  <si>
    <t>Other Postretirement Benefits Liability</t>
  </si>
  <si>
    <t>Other Noncurrent Liabilities</t>
  </si>
  <si>
    <t>Commitments and Contingencies (note 9)</t>
  </si>
  <si>
    <t xml:space="preserve"> </t>
  </si>
  <si>
    <t>Deferred Credits</t>
  </si>
  <si>
    <t>Deferred Income Taxes</t>
  </si>
  <si>
    <t>Deferred Tax Credits</t>
  </si>
  <si>
    <t>Total Deferred Credits</t>
  </si>
  <si>
    <t>Capitalization (page 68)</t>
  </si>
  <si>
    <t>Long-Term Debt—Net</t>
  </si>
  <si>
    <t>Common Shares, Par Value $5 Per Share–Authorized, 50,000,000 Shares; Outstanding, 2018—39,664,884 Shares; 2017—39,557,491 Shares</t>
  </si>
  <si>
    <t>Premium on Common Shares</t>
  </si>
  <si>
    <t>Retained Earnings</t>
  </si>
  <si>
    <t>Accumulated Other Comprehensive Loss</t>
  </si>
  <si>
    <t>Total Common Equity</t>
  </si>
  <si>
    <t>Total Capitalization</t>
  </si>
  <si>
    <t>Total Liabilities and Equity</t>
  </si>
  <si>
    <t>Cumulative Preferred Shares [Member]</t>
  </si>
  <si>
    <t>Cumulative Shares</t>
  </si>
  <si>
    <t>Cumulative Preference Shares [Member]</t>
  </si>
  <si>
    <t>Consolidated Balance Sheets (Parentheticals) - USD ($) $ in Thousands</t>
  </si>
  <si>
    <t>Trade, allowance for doubtful accounts</t>
  </si>
  <si>
    <t>Common shares, par value (in dollars per share)</t>
  </si>
  <si>
    <t>Common shares, authorized (in shares)</t>
  </si>
  <si>
    <t>Common shares, outstanding (in shares)</t>
  </si>
  <si>
    <t>Cumulative shares, authorized (in shares)</t>
  </si>
  <si>
    <t>Cumulative shares, without par value (in dollars per share)</t>
  </si>
  <si>
    <t>Cumulative shares, outstanding (in shares)</t>
  </si>
  <si>
    <t>Consolidated Statements of Income - USD ($) $ in Thousands</t>
  </si>
  <si>
    <t>Dec. 31, 2016</t>
  </si>
  <si>
    <t>Operating Revenues:</t>
  </si>
  <si>
    <t>Total</t>
  </si>
  <si>
    <t>Operating Expenses</t>
  </si>
  <si>
    <t>Production Fuel – Electric</t>
  </si>
  <si>
    <t>Purchased Power – Electric System Use</t>
  </si>
  <si>
    <t>Electric Operation and Maintenance Expenses</t>
  </si>
  <si>
    <t>Other Nonelectric Expenses</t>
  </si>
  <si>
    <t>Depreciation and Amortization</t>
  </si>
  <si>
    <t>Property Taxes – Electric</t>
  </si>
  <si>
    <t>Total Operating Expenses</t>
  </si>
  <si>
    <t>Operating Income</t>
  </si>
  <si>
    <t>Interest Charges</t>
  </si>
  <si>
    <t>Nonservice Cost Components of Postretirement Benefits</t>
  </si>
  <si>
    <t>Other Income</t>
  </si>
  <si>
    <t>Income Before Income Taxes</t>
  </si>
  <si>
    <t>Income Tax Expense</t>
  </si>
  <si>
    <t>Net Income</t>
  </si>
  <si>
    <t>Average Number of Common Shares Outstanding–Basic (in shares)</t>
  </si>
  <si>
    <t>Average Number of Common Shares Outstanding–Diluted (in shares)</t>
  </si>
  <si>
    <t>Basic Earnings Per Common Share (in dollars per share)</t>
  </si>
  <si>
    <t>Diluted Earnings Per Common Share (in dollars per share)</t>
  </si>
  <si>
    <t>Dividends Declared Per Common Share (in dollars per share)</t>
  </si>
  <si>
    <t>Electricity [Member]</t>
  </si>
  <si>
    <t>Revenues from Contracts with Customers</t>
  </si>
  <si>
    <t>Changes in Accrued Revenues under Alternative Revenue Programs</t>
  </si>
  <si>
    <t>Total Electric</t>
  </si>
  <si>
    <t>Product [Member]</t>
  </si>
  <si>
    <t>Electricity, Purchased [Member]</t>
  </si>
  <si>
    <t>Consolidated Statements of Comprehensive Income - USD ($) $ in Thousands</t>
  </si>
  <si>
    <t>Unrealized Loss on Available-for-Sale Securities:</t>
  </si>
  <si>
    <t>Reversal of Previously Recognized Gains Realized on Sale of Investments and Included in Other Income During Period</t>
  </si>
  <si>
    <t>(Losses) Gains Arising During Period</t>
  </si>
  <si>
    <t>Income Tax Benefit (Expense)</t>
  </si>
  <si>
    <t>Change in Unrealized Losses on Available-for-Sale Securities – net-of-tax</t>
  </si>
  <si>
    <t>Pension and Postretirement Benefit Plans:</t>
  </si>
  <si>
    <t>Actuarial Gains (Losses) net of Regulatory Allocation Adjustment</t>
  </si>
  <si>
    <t>Amortization of Unrecognized Postretirement Benefit Losses and Costs (note 11)</t>
  </si>
  <si>
    <t>Income Tax (Expense) Benefit</t>
  </si>
  <si>
    <t>Adjustment to Income Tax Expense Related to 2017 Tax Cuts and Jobs Act</t>
  </si>
  <si>
    <t>Pension and Postretirement Benefit Plans – net-of-tax</t>
  </si>
  <si>
    <t>Total Other Comprehensive Income (Loss)</t>
  </si>
  <si>
    <t>Total Comprehensive Income</t>
  </si>
  <si>
    <t>Consolidated Statements of Common Shareholders' Equity - USD ($) $ in Thousands</t>
  </si>
  <si>
    <t>Common Stock [Member]</t>
  </si>
  <si>
    <t>Additional Paid-in Capital [Member]</t>
  </si>
  <si>
    <t>Retained Earnings [Member]</t>
  </si>
  <si>
    <t>AOCI Attributable to Parent [Member]</t>
  </si>
  <si>
    <t>Balance (in shares) at Dec. 31, 2015</t>
  </si>
  <si>
    <t>Common Stock Issuances, Net of Expenses (in shares)</t>
  </si>
  <si>
    <t>Common Stock Retirements and Forfeitures (in shares)</t>
  </si>
  <si>
    <t>Common Stock Issuances, Net of Expenses</t>
  </si>
  <si>
    <t>Common Stock Retirements and Forfeitures</t>
  </si>
  <si>
    <t>Employee Stock Incentive Plan Expense</t>
  </si>
  <si>
    <t>Other Comprehensive Income (Loss)</t>
  </si>
  <si>
    <t>Balance at Dec. 31, 2016</t>
  </si>
  <si>
    <t>[1]</t>
  </si>
  <si>
    <t>Balance at Dec. 31, 2015</t>
  </si>
  <si>
    <t>Common Dividends</t>
  </si>
  <si>
    <t>ASU 2016-09 Adoption</t>
  </si>
  <si>
    <t>Balance (in shares) at Dec. 31, 2016</t>
  </si>
  <si>
    <t>Balance at Dec. 31, 2017</t>
  </si>
  <si>
    <t>Balance (in shares) at Dec. 31, 2017</t>
  </si>
  <si>
    <t>Balance at Dec. 31, 2018</t>
  </si>
  <si>
    <t>Balance (in shares) at Dec. 31, 2018</t>
  </si>
  <si>
    <t>Accumulated Other Comprehensive Loss on December 31 is comprised of the following:  (in thousands)  2018  2017  2016  Unrealized (Loss) Gain on Marketable Equity Securities:  Before Tax  $ (95) $ 71 $ (29)  Tax Effect  20 (15) 10 Stranded Tax Effect  (10) (10) -- Unrealized (Loss) Gain on Marketable Equity Securities - net-of-tax  (85) 46 (19)  Unamortized Actuarial Losses and Prior Service Costs Related to Pension and Postretirement Benefits:  Before Tax  (6,558) (9,462) (6,300)  Tax Effect  1,705 2,991 2,519 Stranded Tax Effect  794 794 -- Unamortized Actuarial Losses and Prior Service Costs Related to Pension and Postretirement Benefits - net-of-tax  (4,059) (5,677) (3,781)  Accumulated Other Comprehensive Loss:  Before Tax  (6,653) (9,391) (6,329)  Tax Effect  1,725 2,976 2,529 Stranded Tax Effect  784 784 -- Net Accumulated Other Comprehensive Loss  $ (4,144) $ (5,631) $ (3,800)</t>
  </si>
  <si>
    <t>Consolidated Statements of Common Shareholders' Equity (Parentheticals) - USD ($) $ in Thousands</t>
  </si>
  <si>
    <t>Accumulated Net Investment Gain (Loss) Attributable to Parent [Member]</t>
  </si>
  <si>
    <t>Accumulated Other Comprehensive Income (Loss), Before Tax</t>
  </si>
  <si>
    <t>Accumulated Other Comprehensive Income (Loss), Tax Effect</t>
  </si>
  <si>
    <t>Accumulated Other Comprehensive Income (Loss), Net of Tax</t>
  </si>
  <si>
    <t>Accumulated Other Comprehensive Income (Loss), Stranded Tax Effect</t>
  </si>
  <si>
    <t>Accumulated Defined Benefit Plans Adjustment Attributable to Parent [Member]</t>
  </si>
  <si>
    <t>Consolidated Statements of Cash Flows - USD ($) $ in Thousands</t>
  </si>
  <si>
    <t>Cash Flows from Operating Activities</t>
  </si>
  <si>
    <t>Adjustments to Reconcile Net Income to Net Cash Provided by Operating Activities:</t>
  </si>
  <si>
    <t>Change in Deferred Debits and Other Assets</t>
  </si>
  <si>
    <t>Discretionary Contribution to Pension Plan</t>
  </si>
  <si>
    <t>Change in Noncurrent Liabilities and Deferred Credits</t>
  </si>
  <si>
    <t>Allowance for Equity/Other Funds Used During Construction</t>
  </si>
  <si>
    <t>Stock Compensation Expense – 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Payable and Income Taxes Receivable/Payable</t>
  </si>
  <si>
    <t>Net Cash Provided by Operating Activities</t>
  </si>
  <si>
    <t>Cash Flows from Investing Activities</t>
  </si>
  <si>
    <t>Capital Expenditures</t>
  </si>
  <si>
    <t>Proceeds from Disposal of Noncurrent Assets</t>
  </si>
  <si>
    <t>Acquisition Purchase Price Cash Received</t>
  </si>
  <si>
    <t>Cash Used for Investments and Other Assets</t>
  </si>
  <si>
    <t>Net Cash (Used in) Provided by Investing Activities</t>
  </si>
  <si>
    <t>Cash Flows from Financing Activities</t>
  </si>
  <si>
    <t>Change in Checks Written in Excess of Cash</t>
  </si>
  <si>
    <t>Net Short-Term (Repayments) Borrowing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Used in Financing Activities</t>
  </si>
  <si>
    <t>Net Change in Cash and Cash Equivalents</t>
  </si>
  <si>
    <t>Cash and Cash Equivalents at Beginning of Period</t>
  </si>
  <si>
    <t>Cash and Cash Equivalents at End of Period</t>
  </si>
  <si>
    <t>Consolidated Statements of Capitalization - USD ($) $ in Thousands</t>
  </si>
  <si>
    <t>Short-term Debt</t>
  </si>
  <si>
    <t>Long-term Debt</t>
  </si>
  <si>
    <t>Less: Current Maturities--net of Unamortized Debt Issuance Costs</t>
  </si>
  <si>
    <t>Unamortized Long-Term Debt Issuance Costs</t>
  </si>
  <si>
    <t>Total Common Shareholders’ Equity</t>
  </si>
  <si>
    <t>Parent Company [Member]</t>
  </si>
  <si>
    <t>Otter Tail Power Company [Member]</t>
  </si>
  <si>
    <t>Otter Tail Corporation Credit Agreement [Member] | Parent Company [Member]</t>
  </si>
  <si>
    <t>Otter Tail Power Company Credit Agreement [Member] | Parent Company [Member]</t>
  </si>
  <si>
    <t>The 3.55% Guaranteed Senior Notes, due December 15, 2026 [Member] | Parent Company [Member]</t>
  </si>
  <si>
    <t>North Dakota Development Note, 3.95%, due April 1, 2018 [Member] | Parent Company [Member]</t>
  </si>
  <si>
    <t>Partnership in Assisting Community Expansion Note, 2.54%, due March 18, 2021 [Member] | Parent Company [Member]</t>
  </si>
  <si>
    <t>Senior Unsecured Notes 4.63%, Due December 1, 2021 [Member]</t>
  </si>
  <si>
    <t>Senior Unsecured Notes 4.63%, Due December 1, 2021 [Member] | Otter Tail Power Company [Member]</t>
  </si>
  <si>
    <t>Senior Unsecured Notes 6.15%, Series B, Due August 20, 2022 [Member]</t>
  </si>
  <si>
    <t>Senior Unsecured Notes 6.15%, Series B, Due August 20, 2022 [Member] | Otter Tail Power Company [Member]</t>
  </si>
  <si>
    <t>Senior Unsecured Notes 6.37%, Series C, Due August 20, 2027 [Member]</t>
  </si>
  <si>
    <t>Senior Unsecured Notes 6.37%, Series C, Due August 20, 2027 [Member] | Otter Tail Power Company [Member]</t>
  </si>
  <si>
    <t>Senior Unsecured Notes 4.68%, Series A, Due February 27, 2029 [Member]</t>
  </si>
  <si>
    <t>Senior Unsecured Notes 4.68%, Series A, Due February 27, 2029 [Member] | Otter Tail Power Company [Member]</t>
  </si>
  <si>
    <t>Senior Unsecured Notes 6.47%, Series D, Due August 20, 2037 [Member]</t>
  </si>
  <si>
    <t>Senior Unsecured Notes 6.47%, Series D, Due August 20, 2037 [Member] | Otter Tail Power Company [Member]</t>
  </si>
  <si>
    <t>Senior Unsecured Notes 5.47%, Series B, Due February 27, 2044 [Member]</t>
  </si>
  <si>
    <t>Senior Unsecured Notes 5.47%, Series B, Due February 27, 2044 [Member] | Otter Tail Power Company [Member]</t>
  </si>
  <si>
    <t>Senior Unsecured Notes 4.07%, Series 2018A, Due February 7, 2048 [Member]</t>
  </si>
  <si>
    <t>Senior Unsecured Notes 4.07%, Series 2018A, Due February 7, 2048 [Member] | Parent Company [Member]</t>
  </si>
  <si>
    <t>Senior Unsecured Notes 4.07%, Series 2018A, Due February 7, 2048 [Member] | Otter Tail Power Company [Member]</t>
  </si>
  <si>
    <t>Consolidated Statements of Capitalization (Parentheticals)</t>
  </si>
  <si>
    <t>Long-term Debt, Interest Rate</t>
  </si>
  <si>
    <t>3.55%</t>
  </si>
  <si>
    <t>Long-term Debt, Due Date</t>
  </si>
  <si>
    <t>Dec. 15,
		2026</t>
  </si>
  <si>
    <t>3.95%</t>
  </si>
  <si>
    <t>Apr. 1,
		2018</t>
  </si>
  <si>
    <t>2.54%</t>
  </si>
  <si>
    <t>Mar. 18,
		2021</t>
  </si>
  <si>
    <t>4.63%</t>
  </si>
  <si>
    <t>Dec. 1,
		2021</t>
  </si>
  <si>
    <t>6.15%</t>
  </si>
  <si>
    <t>Aug. 20,
		2022</t>
  </si>
  <si>
    <t>6.37%</t>
  </si>
  <si>
    <t>Aug. 20,
		2027</t>
  </si>
  <si>
    <t>4.68%</t>
  </si>
  <si>
    <t>Feb. 27,
		2029</t>
  </si>
  <si>
    <t>6.47%</t>
  </si>
  <si>
    <t>Aug. 20,
		2037</t>
  </si>
  <si>
    <t>5.47%</t>
  </si>
  <si>
    <t>Feb. 27,
		2044</t>
  </si>
  <si>
    <t>4.07%</t>
  </si>
  <si>
    <t>Feb. 7,
		2048</t>
  </si>
  <si>
    <t>Note 1 - Summary of Significant Accounting Policies</t>
  </si>
  <si>
    <t>Notes to Financial Statements</t>
  </si>
  <si>
    <t>Significant Accounting Policies and New Accounting Pronouncements [Text Block]</t>
  </si>
  <si>
    <t>1. Summary of Significant Accounting Policies Principles of Consolidation The consolidated financial statements of Otter Tail Corporation and its wholly owned subsidiaries (the Company) include the accounts of the following segments: Electric, Manufacturing and Plastics. See note 2 980, Regulated Operations 980 Prior Period Re classificatio ns In 2018, 2014 09, Revenues from Contracts with Customers (Topic 606 2014 09 2017 07, Compensation—Retirement Benefits (Topic 715 2017 07 The updates in ASU 2014 09, not The updates in ASU 2017 07 $4,405,000 2017 $3,951,000 2016, $1,215,000 2017 $1,159,000 2016 $5,620,000 2017 $5,110,000 2016. Additionally, in 2018 no December 31, 2018, 2017 2016. The above reclassifications resulted in no December 31, 2017 2016. Regulation and ASC 980 The Company’s regulated electric utility company, Otter Tail Power Company (OTP), accounts for the financial effects of regulation in accordance with ASC 980. 4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 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1,206,000 2018, $741,000 2017 $495,000 2016. 5 82 2.76% 2018, 2.74% 2017 2.88% 2016. Property and equipment of nonelectric operations are carried at historical cost or at fair value if acquired in a business combination and are depreciated on a straight-line basis over the assets’ estimated useful lives ( 2 40 No 2018, 2017 2016. Recoverability of Long-Lived Assets The Company reviews its long-lived assets whenever events or changes in circumstances indicate the carrying amount of the assets may not Jointly Owned Facilities OTP is a joint owner in two four one December 31, 2018 2017 Jointly Owned Facilities ( dollars in thousands) OTP Ownership Percentage Electric Plant in Service Construction Work in Progress Accumulated Depreciation Net Plant December 31, 201 8 Big Stone Plant 53.9 % $ 336,051 $ 361 $ (92,007 ) $ 244,405 Coyote Station 35.0 % 177,713 2,588 (100,997 ) 79,304 Fargo–Monticello 345 kV line 14.2 % 78,184 -- (5,891 ) 72,293 Brookings–Southeast Twin Cities 345 kV line 4.8 % 26,281 -- (1,713 ) 24,568 Bemidji–Grand Rapids 230 kV line 14.8 % 16,331 -- (2,091 ) 14,240 Big Stone South–Brookings 345 kV line 50.0 % 53,235 (150 ) (1,264 ) 51,821 Big Stone South–Ellendale 345 kV line 1 50.0 % -- 106,490 -- 106,490 December 31, 2017 Big Stone Plant 53.9 % $ 329,942 $ 1,074 $ (74,165 ) $ 256,851 Coyote Station 35.0 % 177,721 158 (103,944 ) 73,935 Fargo–Monticello 345 kV line 14.2 % 78,192 -- (4,667 ) 73,525 Brookings–Southeast Twin Cities 345 kV line 4.8 % 26,269 -- (1,293 ) 24,976 Bemidji–Grand Rapids 230 kV line 14.8 % 16,331 -- (1,753 ) 14,578 Big Stone South–Brookings 345 kV line 50.0 % 53,225 -- (434 ) 52,791 Big Stone South–Ellendale 345 kV line 1 50.0 % -- 89,980 -- 89,980 1 Midcontinent Independent System Operator, Inc. (MISO) Multi-Value Project (MVP) designation provides for a return on invested funds while under construction under the MISO Open Access Transmission, Energy and Operating Reserve Markets Tariff (MISO Tariff). The Company’s share of direct revenue and expenses of the jointly owned facilities is included in operating revenue and expenses in the consolidated statements of income. Coyote Station Lignite Supply Agreement – Variable Interest Entity October 2012 May 2016 December 2040. May 2016 December 2040 No none, none not If the LSA terminates prior to the expiration of its term or the production period terminates prior to December 31, 2040 December 31, 2018 $53.9 35% 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not” not” 50%. 14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On December 22, 2017, 2017 14 Revenue Recognition In May 2014 2014 09, Revenue from Contracts with Customers (Topic 606 606 606 January 1, 2018 not 606 no 606 606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Based on review of the Company’s revenue streams, the Company has not 606. In addition to recognizing revenue from contracts with customers under ASC 606, 980. not Electric Segment Revenues two 1 2 Most Electric segment revenues are earned from the generation, transmission and sale of electricity to retail customers at rates approved by regulatory commissions in the states where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RC. These revenues account for over 80% 2.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and Conservation Improvement Program riders. ● In North Dakota: TCR, ECR and RRA riders. ● In South Dakota: TCR, ECR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ARP revenue adjustments on a separate line in the revenue section of the Company’s consolidated statement of income. See table in note 3 December 31, 2018, 2017 2016. Manufacturing Segment Revenues company expects the customer will take. For revenue recognized on products when shipped, the operating companies have no Plastics Segment Revenues no one See operating revenue table in note 2 December 31, 2018, 2017 2016. 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 Warranty Reserves Certain products sold by the Company’s manufacturing and plastics companies carry product warranties for one no not three Shipping and Handling Costs The Company includes revenues received for shipping and handling in operating revenues. Expenses paid for shipping and handling are recorded as part of cost of goods sold. U 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Cash Equivalents The Company considers all highly liquid debt instruments purchased with maturity of 90 Investments The following table provides a breakdown of the Company’s investments at December 31: (in thousands) 2018 2017 Cost Method: Economic Development Loan Pools $ 34 $ 45 Other 123 115 Equity Method Partnerships 26 24 Marketable Debt Securities Classified as Available-for-Sale 7,484 7,160 Marketable Equity Securities Classified as Available-for-Sale 1,294 1,285 Total Investments $ 8,961 $ 8,629 The Company’s marketable securities classified as available-for-sale are held for insurance purposes and are reflected at their fair values on December 31, 2018. 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December 31, 2018 December 31, 2017: Dec ember 3 1 , 201 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December 31, 201 7 (in thousands) Level 1 Level 2 Level 3 Assets: Investments: Equity Funds – Held by Captive Insurance Company $ 1,285 Corporate Debt Securities – Held by Captive Insurance Company $ 5,373 Government-Backed and Government-Sponsored Enterprises’ Debt Securities – Held by Captive Insurance Company 1,787 Other Assets: Money Market and Mutual Funds – Nonqualified Retirement Savings Plan 823 Total Assets $ 2,108 $ 7,160 The valuation techniques and inputs used for the Level 2 Government-Backed and Government-Sponsored Enterprises’ and Corporate Debt Securities Held by the Company’s Captive Insurance Company third may Inventories Inventories, valued at the lower of cost or net realizable value, consist of the following: December 31, December 31, (in thousands) 2018 2017 Finished Goods $ 37,130 $ 26,605 Work in Process 20,393 14,222 Raw Material, Fuel and Supplies 48,747 47,207 Total Inventories $ 106,270 $ 88,034 Goodwill and Other Intangible Assets The Company accounts for goodwill and other intangible assets in accordance with the requirements of ASC Topic 350, Intangibles—Goodwill and Other, fourth may not The following tables summarize changes to goodwill by business segment during 2018 2017: (in thousands) Gross Balance December 31, 2017 Accumulated Impairments Balance (net of impairments) December 31, 2017 Adjustments to Goodwill in 2018 Balance (net of impairments) December 31, 2018 Manufacturing $ 18,270 $ -- $ 18,270 $ -- $ 18,270 Plastics 19,302 -- 19,302 -- 19,302 Total $ 37,572 $ -- $ 37,572 $ -- $ 37,572 (in thousands) Gross Balance December 31, 2016 Accumulated Impairments Balance (net of impairments) December 31, 2016 Adjustments to Goodwill in 2017 Balance (net of impairments) December 31, 2017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December 31, 2018 December 31, 2017: December 31, 201 8 (in thousands) Gross Carrying Amount Accumulated Amortization Net Carrying Amount Remaining Amortization Periods (months) Amortizable Intangible Assets: Customer Relationships $ 22,491 $ 10,127 $ 12,364 12-200 Other 154 68 86 20 Total $ 22,645 $ 10,195 $ 12,450 December 31, 201 7 (in thousands) Amortizable Intangible Assets: Customer Relationships $ 22,491 $ 8,994 $ 13,497 24-212 Covenant not to Compete 590 459 131 8 Other 154 17 137 32 Total $ 23,235 $ 9,470 $ 13,765 The amortization expense for these intangible assets was: (in thousands) 2018 2017 2016 Amortization Expense – Intangible Assets $ 1,315 $ 1,347 $ 1,436 The estimated annual amortization expense for these intangible assets for the next five (in thousands) 2019 2020 2021 2022 2023 Estimated Amortization Expense – Intangible Assets $ 1,184 $ 1,133 $ 1,099 $ 1,099 $ 1,099 Supplemental Disclosures of Cash Flow Information As of December 31, (in thousands) 2018 2017 Noncash Investing Activities: Transactions Related to Capital Additions not Settled in Cash $ 13,757 $ 13,887 (in thousands) 2018 2017 2016 Cash Paid (Received) During the Year for: Interest (net of amount capitalized) $ 28,109 $ 29,791 $ 31,269 Income Taxes $ 6,109 $ 5,064 $ (1,291 ) New Accounting Standards Adopted ASU 2014 09 May 2014 2014 09, Revenue from Contracts with Customers (Topic 606 606 January 1, 2018 ASU 2016 01 January 2016 No. 2016 01, Financial Instruments—Overall (Subtopic 825 10 2016 01 2016 01 2016 01 December 15, 2017, 2016 01 first 2018, ASU 2017 07 March 2017 2017 07 715, Compensation—Retirement Benefits 715 , not not 2017 07 715 2017 07 2017 07 December 15, 2017, January 1, 2018. The majority of the Company’s benefit costs to which the amendments in ASU 2017 07 2017 07 2017 07. The Company’s nonservice cost components of net periodic postretirement benefit costs that were capitalized to plant in service in 2017 2017 07 2017 $0.8 2017 2016 December 31, 2018, 2017 2016 11 New Accounting Standards Pending Adoption ASU 2016 02 February 2016 No. 2016 02, Leases (Topic 842 2016 02 2016 02 842, 840 842 842 842 842 2016 02 December 15, 2018, 2016 02 2016 02 first 2019. first not 8 ASU 2017 04 January 2017 No. 2017 04, Intangibles—Goodwill and Other (Topic 350 2017 04 2 2 2, 2017 04, not The amendments in ASU 2017 04 no 2 2017 04 December 15, 2019. January 1, 2017. 2017 04 2019. 2018, no no 2 December 31, 2018. ASU 2018 02 February 2018 No. 2018 02, Income Statement—Reporting Comprehensive Income (Topic 220 2018 02 2018 02, 2018 02 December 15, 2018, 2018 02 2018 02 first 2019 not $784,000</t>
  </si>
  <si>
    <t>Note 2 - Business Segment Information</t>
  </si>
  <si>
    <t>Segment Reporting Disclosure [Text Block]</t>
  </si>
  <si>
    <t xml:space="preserve">2 . Business Segment Information The accounting policies of the segments are described under note 1 three three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No 10% 2018, 2017 2016. no 10% 2018, 2018 one 11.2% 2018 one 22.2% 2018 one 11.2% 2018 five 52% 2018 two 22.1% 17.0% 2018 one All the Company’s long-lived assets are within the United States and sales within the United States accounted for 98.4% 2018, 98.2% 2017 98.6% 2016. The Company evaluates the performance of its business segments and allocates resources to them based on earnings contribution and return on total invested capital. Information for the business segments for 2018, 2017 2016 (in thousands) 2018 2017 2016 Operating Revenue Electric Segment: Retail Sales Revenue from Contracts with Customers $ 388,690 $ 376,902 $ 374,506 Changes in Accrued ARP Revenues (439 ) (1,971 ) 2,104 Total Retail Sales Revenue 388,251 374,931 376,610 Wholesale Revenues – Company Generation 7,735 5,173 4,584 Other Electric Revenues 54,269 54,433 46,189 Total Electric Segment Revenues 450,255 434,537 427,383 Manufacturing Segment: Metal Parts and Tooling 223,765 189,242 185,868 Plastic Products and Tooling 35,836 33,939 31,431 Other 8,808 6,557 3,990 Total Manufacturing Segment Revenues 268,409 229,738 221,289 Plastics Segment – Sale of PVC Pipe Products 197,840 185,132 154,901 Intersegment Eliminations (57 ) (57 ) (34 ) Total $ 916,447 $ 849,350 $ 803,539 Cost of Products Sold Manufacturing $ 205,699 $ 176,473 $ 171,732 Plastics 148,881 140,107 123,496 Intersegment Eliminations (21 ) (18 ) (6 ) Total $ 354,559 $ 316,562 $ 295,222 Other Nonelectric Expenses Manufacturing $ 29,650 $ 23,785 $ 21,994 Plastics 12,323 11,564 9,402 Corporate 9,607 6,182 7,315 Intersegment Eliminations (36 ) (39 ) (28 ) Total $ 51,544 $ 41,492 $ 38,683 Depreciation and Amortization Electric $ 55,935 $ 53,276 $ 53,743 Manufacturing 14,794 15,379 15,794 Plastics 3,719 3,817 3,861 Corporate 218 73 47 Total $ 74,666 $ 72,545 $ 73,445 Operating Income (Loss) Electric $ 88,031 $ 94,797 $ 94,082 Manufacturing 18,266 14,101 11,769 Plastics 32,917 29,644 18,142 Corporate (9,825 ) (6,255 ) (7,362 ) Total $ 129,389 $ 132,287 $ 116,631 Interest Charges Electric $ 26,365 $ 25,334 $ 25,069 Manufacturing 2,230 2,215 3,859 Plastics 609 633 1,034 Corporate and Intersegment Eliminations 1,204 1,422 1,924 Total $ 30,408 $ 29,604 $ 31,886 (in thousands) 2018 2017 2016 Income Tax Expense (Benefit) Electric $ 5,685 $ 17,013 $ 16,366 Manufacturing 3,393 989 2,276 Plastics 8,728 7,448 6,538 Corporate (3,218 ) 1,806 (4,961 ) Total $ 14,588 $ 27,256 $ 20,219 Net Income (Loss) Electric $ 54,431 $ 49,446 $ 49,829 Manufacturing 12,839 11,050 5,694 Plastics 23,819 21,696 10,628 Corporate (8,744 ) (9,753 ) (3,830 ) Total $ 82,345 $ 72,439 $ 62,321 Capital Expenditures Electric $ 87,287 $ 118,444 $ 149,648 Manufacturing 13,316 9,916 8,429 Plastics 4,199 4,432 3,085 Corporate 623 121 97 Total $ 105,425 $ 132,913 $ 161,259 Identifiable Assets Electric $ 1,728,534 $ 1,690,224 $ 1,622,231 Manufacturing 187,556 167,023 166,525 Plastics 91,630 87,230 84,592 Corporate 44,797 59,801 39,037 Total $ 2,052,517 $ 2,004,278 $ 1,912,385 </t>
  </si>
  <si>
    <t>Note 3 - Rate and Regulatory Matters</t>
  </si>
  <si>
    <t>Public Utilities Disclosure [Text Block]</t>
  </si>
  <si>
    <t>3. Below are descriptions of OTP’s major capital expenditure projects that have had, or are expected to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18, 2017 2016. Major Capital Expenditure Projects Merricourt Project November 16, 2016 150 $34.7 November 16, 2016, 2020 $200.5 2019. December 31, 2018, $4.9 November 3, 2017. October 26, 2017 Astoria Station 250 2021. December 31, 2018, $8.3 August 3, 2018 November 3, 2017, December 2018 January 2019. September 26, 2018 Big Stone South–Ellendale Multi-Value Transmission Project (MVP) 345 163 December 2011. second 2016 February 6, 2019. December 31, 2018 $106 100% Big Stone South–Brookings 345 MVP $73 100% 50.0% 70 2017. Recovery of OTP’s major transmission investments is through the MISO Tariff (several as MVPs) and, currently, Minnesota, North Dakota and South Dakota base rates and Transmission Cost Recovery (TCR) Riders. Reagent Costs OTP’s systemwide costs for reagents are expected to increase to approximately $2.2 May 2021 50%, 40% 10%, 2015 Minnesota General Rates 2016 March 2017 May 1, 2017. 8.61% 7.5056% 10.74% 9.41%. The MPUC’s order also included: ( 1 2 November 1, 2017. OTP accrued interim and rider rate refunds until final rates became effective. The final interim rate refund, including interest, of $9.0 November 17, 2017. 1 2 9.41% 2016 April 16, 2016, $0.9 $1.4 12 November 2017 Minnesota Conservation Improvement Programs (MNCIP) 1.5% The Minnesota Department of Commerce (MNDOC) may may not On May 25, 2016 13.5% 2017 12% 2018 10% 2019 1.7% 40% 2017 35% 2018 30% 2019 50%   Based on results from the 2016 $5.1 2016, $0.1 2015 2016 18% 2015 March 31, 2017 2016 not $5.0 September 15, 2017 October 1, 2017. Based on results from the 2017 $2.6 2017. 2017 2016 10%. 2017 not March 30, 2018. $2.6 June 13, 2018 $2.9 October 4, 2018, $2.9 no $0.3 Based on results from the 2018 $3.0 $3.15 2018. 2018 not $3.15 April 1, 2019. Transmission Cost Recovery Rider may may In OTP’s 2016 May 1, 2017, two August 18, 2017 On June 11, 2018 July 11, 2018 second third 2019. On November 30, 2018 two two June 1, 2019 first second 2019. second 2019, December 31, 2018 $2.3 Environmental Cost Recovery Rider 2010 2016 November 2017. 2018 zero December 1, 2018. Reagent Costs and Emission Allowances 2016 2016 May 1, 2017 North Dakota General Rates November 2, 2017 $13.1 8.72%. $13.1 7.97% 10.3%. December 20, 2017 $12.8 January 1, 2018. February 27, 2018 $4.5 $8.3 March 1, 2018. On March 23, 2018 $13.1 $7.1 4.8% $6.0 $4.8 $1.2 In a September 26, 2018 $4.6 3.1% 9.77% 52.5% March 2018 $7.1 4.8% 10.3%. not February 1, 2019, April 2019 $3.0 December 31, 2018, $0.8 January February 2018. OTP’s previously approved general rate increase in North Dakota of $3.6 3.0%, November 2009 December 2009. 8.62%, 10.75%. Renewable Resource Adjustment Effective in February 2019 2017 Transmission Cost Recovery Rider 2017 26 26A 2017 Environmental Cost Recovery Rider 2017 February 1, 2019, February 1, 2019 South Dakota General Rates April 20, 2018 $3.3 10.1%, first two October 18, 2018. February 5, 2019 March 26- 28, 2019. second 1.7% February 15, 2019 OTP’s previously approved general rate increase in South Dakota of approximately $643,000 2.32% April 2011 June 2011. 8.50%. Transmission Cost Recovery Rider January 29, 2018 October 18, 2018, 2018 Environmental Cost Recovery Rider October 18, 2018 Reagent Costs and Emission Allowances R ate Rider Updates The following table provides summary information on the status of updates since January 1, 2015 Rate Rider R - Request Date A - Approval Date Effective Date Requested or Approved Annual Revenue ($000s) Rate Minnesota Conservation Improvement Program 2017 Incentive and Cost Recovery A – October 4, 2018 November 1, 2018 $ 10,283 $0.00600/kwh 2016 Incentive and Cost Recovery A – September 15, 2017 October 1, 2017 $ 9,868 $0.00536/kwh 2015 Incentive and Cost Recovery A – July 19, 2016 October 1, 2016 $ 8,590 $0.00275/kwh 2014 Incentive and Cost Recovery A – July 10, 2015 October 1, 2015 $ 8,689 $0.00287/kwh Transmission Cost Recovery 2018 Annual Update–Scenario A R – November 30, 2018 June 1, 2019 $ 6,475 Various –Scenario B $ 2,708 Various 2017 Rate Reset A – October 30, 2017 November 1, 2017 $ (3,311 ) Various 2016 Annual Update A – July 5, 2016 September 1, 2016 $ 4,736 Various 2015 Annual Update A – March 9, 2016 April 1, 2016 $ 7,203 Various 2014 Annual Update A – February 18, 2015 March 1, 2015 $ 8,388 Various Environmental Cost Recovery 2018 Annual Update A – November 29, 2018 December 1, 2018 $ -- 0% of base 2017 Rate Reset A – October 30, 2017 November 1, 2017 $ (1,943 ) -0.935% of base 2016 Annual Update A – July 5, 2016 September 1, 2016 $ 11,884 6.927% of base 2015 Annual Update A – March 9, 2016 October 1, 2015 $ 12,104 7.006% of base Renewable Resource Adjustment 2018 Annual Update A – August 29, 2018 November 1, 2018 $ 5,886 $.00244/kwh 2017 Rate Reset A – October 30, 2017 November 1, 2017 $ 1,279 $.00049/kwh North Dakota Renewable Resource Adjustment 2019 Annual Update R – December 31, 2018 April 1, 2019 $ (236 ) -0.224% of base 2018 Rate Reset for effect of TCJA A – February 27, 2018 March 1, 2018 $ 9,650 7.493% of base 2017 Rate Reset A – December 20, 2017 January 1, 2018 $ 9,989 7.756% of base 2016 Annual Update A – March 15, 2017 April 1, 2017 $ 9,156 7.005% of base 2015 Annual Update A – June 22, 2016 July 1, 2016 $ 9,262 7.573% of base 2014 Annual Update A – March 25, 2015 April 1, 2015 $ 5,441 4.069% of base Transmission Cost Recovery 2018 Supplemental Update A – December 6, 2018 February 1, 2019 $ 4,801 Various 2018 Rate Reset for effect of TCJA A – February 27, 2018 March 1, 2018 $ 7,469 Various 2017 Annual Update A – November 29, 2017 January 1, 2018 $ 7,959 Various 2016 Annual Update A – December 14, 2016 January 1, 2017 $ 6,916 Various 2015 Annual Update A – December 16, 2015 January 1, 2016 $ 9,985 Various Environmental Cost Recovery 2018 Update A – December 19, 2018 February 1, 2019 $ (378 ) -0.310% of base 2018 Rate Reset for effect of TCJA A – February 27, 2018 March 1, 2018 $ 7,718 5.593% of base 2017 Rate Reset A – December 20, 2017 January 1, 2018 $ 8,537 6.629% of base 2017 Annual Update A – July 12, 2017 August 1, 2017 $ 9,917 7.633% of base 2016 Annual Update A – June 22, 2016 July 1, 2016 $ 10,359 7.904% of base 2015 Annual Update A – June 17, 2015 July 1, 2015 $ 12,249 9.193% of base South Dakota Transmission Cost Recovery 2018 Interim Rate Reset A – October 18, 2018 October 18, 2018 $ 1,171 Various 2017 Annual Update A – February 28, 2018 March 1, 2018 $ 1,779 Various 2016 Annual Update A – February 17, 2017 March 1, 2017 $ 2,053 Various 2015 Annual Update A – February 12, 2016 March 1, 2016 $ 1,895 Various 2014 Annual Update A – February 13, 2015 March 1, 2015 $ 1,538 Various Environmental Cost Recovery 2018 Interim Rate Reset A – October 18, 2018 October 18, 2018 $ (189 ) -$0.00075/kwh 2017 Annual Update A – October 13, 2017 November 1, 2017 $ 2,082 $0.00483/kwh 2016 Annual Update A – October 26, 2016 November 1, 2016 $ 2,238 $0.00536/kwh 2015 Annual Update A – October 15, 2015 November 1, 2015 $ 2,728 $0.00643/kwh Revenues Recorded under Rate Riders The following table presents revenue recorded by OTP under rate riders in place in Minnesota, North Dakota and South Dakota for the years ended December 31: Rate Rider (in thousands) 2018 2017 2016 Minnesota Conservation Improvement Program Costs and Incentives 1 $ 12,028 $ 9,225 $ 12,920 Renewable Resource Adjustment 3,067 (196 ) -- Environmental Cost Recovery (24 ) 8,148 12,443 Transmission Cost Recovery (2,039 ) 2,973 5,795 North Dakota Renewable Resource Adjustment 8,529 7,620 7,800 Environmental Cost Recovery 7,318 9,782 11,089 Transmission Cost Recovery 7,016 8,729 7,694 South Dakota Environmental Cost Recovery 1,676 2,345 2,538 Transmission Cost Recovery 1,664 1,843 1,820 Conservation Improvement Program Costs and Incentives 628 598 468 1 Includes MNCIP costs recovered in base rates. TCJA The TCJA, passed in December 2017, 35% 21%, January 1, 2018. 35% The MPUC required regulated utilities providing service in Minnesota to make filings by February 15, 2018. August 9, 2018 December 5, 2018 one ten 2017 second 2019, January 3, 2019 As described above, OTP’s current general rate cases in North Dakota and South Dakota reflect the ongoing impact of the TCJA in interim rates. OTP has accrued refund liabilities for the time periods when revenues were collected under rates set to recover higher levels of federal income taxes than OTP incurs under the lower federal tax rates in the TCJA. As of December 31, 2018, $8.4 $0.8 January February 2018, $1.0 October 18, 2018, $0.2 As of March 15, 2018, 2018 F ERC Wholesale power sales and transmission rates are subject to the jurisdiction of the FERC under the Federal Power Act of 1935 MVPs   On November 12, 2013 may 12.38% 9.15%. 15 November 12, 2013 February 11, 2015. December 22, 2015 10.32%, September 28, 2016 10.32%. September 2016 On November 6, 2014 50 January 5, 2015 November 12, 2013 10.82% 10.32% 0.5% September 28, 2016. On February 12, 2015 may 12.38% 8.67%. second second 15 February 12, 2015 May 11, 2016. June 18, 2015 February 16, 2016. June 30, 2016 9.7%. second Based on the probable reduction by the FERC in the ROE component of the MISO Tariff, OTP had a $2.7 December 31, 2016, first 15 February June 2017 2016 $2.7 December 31, 2016 $1.6 December 31, 2018. In June 2014, two two April 2017 June 2014 not June 2014 April 2017 September 29, 2017 second On October 16, 2018 April 2017. 10.41%, 13.08% 206 November 15, 2018, two February 13, 2019 April 10, 2019. OTP believes its estimated accrued MISO Tariff ROE refund liability of $1.6 December 31, 2018 second</t>
  </si>
  <si>
    <t>Note 4 - Regulatory Assets and Liabilities</t>
  </si>
  <si>
    <t>Schedule of Regulatory Assets and Liabilities [Text Block]</t>
  </si>
  <si>
    <t>4. As a regulated entity, OTP accounts for the financial effects of regulation in accordance with ASC 980. 980 605 25 December 31, 2018 Remaining Recovery/ (in thousands) Current Long-Term Total Refund Period (months) Regulatory Assets: Prior Service Costs and Actuarial Losses on Pensions and Other Postretirement Benefits 1 $ 6,346 $ 118,433 $ 124,779 see below Conservation Improvement Program Costs and Incentives 2 5,995 3,285 9,280 21 Accumulated ARO Accretion/Depreciation Adjustment 1 -- 7,169 7,169 asset lives Deferred Income Taxes 1 -- 2,423 2,423 asset lives Deferred Marked-to-Market Losses 1 1,661 743 2,404 24 Big Stone II Unrecovered Project Costs – Minnesota 1 681 947 1,628 28 Nonservice Costs Components of Postretirement Benefits Capitalized for Ratemaking Purposes and Subject to Deferred Recovery 1 -- 986 986 asset lives Debt Reacquisition Premiums 1 207 753 960 165 North Dakota Deferred Rate Case Expenses Subject to Recovery 1 455 -- 455 12 Minnesota Renewable Resource Recovery Rider Accrued Revenues 2 452 -- 452 12 Minnesota Transmission Cost Recovery Rider Accrued Revenues 2 444 -- 444 12 Big Stone II Unrecovered Project Costs – South Dakota 1 100 342 442 53 Minnesota Energy Intensive Trade Exposed Rider Accrued Revenues 1 328 -- 328 4 MISO Schedule 26/26A Transmission Cost Recovery Rider True-up 1 240 -- 240 12 South Dakota Deferred Rate Case Expenses Subject to Recovery 1 178 -- 178 12 Minnesota SPP Transmission Cost Recovery Tracker 1 -- 176 176 see below Minnesota Environmental Cost Recovery Rider Accrued Revenues 2 121 -- 121 12 North Dakota Environmental Cost Recovery Rider Accrued Revenues 2 17 -- 17 12 Total Regulatory Assets $ 17,225 $ 135,257 $ 152,482 Regulatory Liabilities: Deferred Income Taxes $ -- $ 142,779 $ 142,779 asset lives Accumulated Reserve for Estimated Removal Costs – Net of Salvage -- 83,229 83,229 asset lives South Dakota Environmental Cost Recovery Rider Accrued Refund 207 -- 207 12 MISO Schedule 26/26A Transmission Cost Recovery Rider True-up -- 187 187 24 North Dakota Renewable Resource Recovery Rider Accrued Refund 177 -- 177 12 South Dakota Transmission Cost Recovery Rider Accrued Refund 168 -- 168 12 Revenue for Rate Case Expenses Subject to Refund – Minnesota -- 166 166 see below Refundable Fuel Clause Adjustment Revenues 121 -- 121 12 North Dakota Transmission Cost Recovery Rider Accrued Refund 60 -- 60 12 Other 5 108 113 180 Total Regulatory Liabilities $ 738 $ 226,469 $ 227,207 Net Regulatory Asset/(Liability) Position $ 16,487 $ (91,212 ) $ (74,725 ) 1 Costs subject to recovery without a rate of return. 2 Amount eligible for recovery under an alternative revenue program which includes an incentive or rate of return. December 31, 2017 Remaining Recovery/ (in thousands) Current Long-Term Total Refund Period (months) Regulatory Assets: Prior Service Costs and Actuarial Losses on Pensions and Other Postretirement Benefits 1 $ 9,090 $ 112,487 $ 121,577 see below Conservation Improvement Program Costs and Incentives 2 7,385 2,774 10,159 21 Accumulated ARO Accretion/Depreciation Adjustment 1 -- 6,651 6,651 asset lives Deferred Marked-to-Market Losses 1 4,063 2,405 6,468 36 Big Stone II Unrecovered Project Costs – Minnesota 1 650 1,636 2,286 40 Debt Reacquisition Premiums 1 254 960 1,214 177 North Dakota Deferred Rate Case Expenses Subject to Recovery 1 309 -- 309 12 Big Stone II Unrecovered Project Costs – South Dakota 1 100 442 542 65 Minnesota Energy Intensive Trade Exposed Rider Accrued Revenues 1 75 -- 75 12 MISO Schedule 26/26A Transmission Cost Recovery Rider True-up 1 -- 1,985 1,985 24 North Dakota Environmental Cost Recovery Rider Accrued Revenues 2 152 -- 152 12 Minnesota Deferred Rate Case Expenses Subject to Recovery 1 267 -- 267 4 North Dakota Renewable Resource Recovery Rider Accrued Revenues 2 206 236 442 15 Total Regulatory Assets $ 22,551 $ 129,576 $ 152,127 Regulatory Liabilities: Deferred Income Taxes $ -- $ 149,052 $ 149,052 asset lives Accumulated Reserve for Estimated Removal Costs – Net of Salvage -- 83,100 83,100 asset lives South Dakota Environmental Cost Recovery Rider Accrued Refund 187 -- 187 12 MISO Schedule 26/26A Transmission Cost Recovery Rider True-up 132 48 180 24 South Dakota Transmission Cost Recovery Rider Accrued Refund 151 -- 151 12 Revenue for Rate Case Expenses Subject to Refund – Minnesota 208 -- 208 4 Refundable Fuel Clause Adjustment Revenues 5,778 -- 5,778 12 North Dakota Transmission Cost Recovery Rider Accrued Refund 349 -- 349 12 Minnesota Environmental Cost Recovery Rider Accrued Refund 1,667 -- 1,667 11 Minnesota Transmission Cost Recovery Rider Accrued Refund 802 609 1,411 22 Minnesota Renewable Resource Recovery Rider Accrued Refund 409 -- 409 12 Other 5 84 89 192 Total Regulatory Liabilities $ 9,688 $ 232,893 $ 242,581 Net Regulatory Asset/(Liability) Position $ 12,863 $ (103,317 ) $ (90,454 ) 1 Costs subject to recovery without a rate of return. 2 Amount eligible for recovery under an alternative revenue program which includes an incentive or rate of return.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The regulatory asset and liability related to Deferred Income Taxes results from changes in statutory tax rates accounted for in accordance with ASC Topic 740, Income Taxes All Deferred Marked-to-Market Losses recorded as of December 31, 2018 December 2020. Big Stone II Unrecovered Project Costs – Minnesota are the Minnesota share of generation and transmission plant-related costs incurred by OTP related to its participation in the abandoned Big Stone II project. The Nonservice Costs Components of Postretirement Benefits Capitalized for Ratemaking Purposes and Subject to Deferred Recovery are employee benefit-related costs that are required to be capitalized for ratemaking purposes and are recovered over the depreciable lives of the assets to which the related labor costs were applied. Debt Reacquisition Premiums are being recovered from OTP customers over the remaining original lives of the reacquired debt issues, the longest of which is 165 North Dakota Deferred Rate Case Expenses Subject to Recovery relate to costs incurred in conjunction with OTP’s current rate case in North Dakota currently being recovered beginning with the establishment of interim rates in January 2018. Minnesota Renewable Resource Recovery Rider Accrued Revenues relate to an increase in renewable revenue requirements resulting from the expiration of tax credits for certain wind turbines. The balance represents amounts subject to recovery from Minnesota customers that have not December 31, 2018. The Minnesota Transmission Cost Recovery Rider Accrued Revenues relate to revenues earned on qualifying transmission system facilities and operating costs incurred to serve Minnesota customers that are recoverable from Minnesota customers as of December 31, 2018. Big Stone II Unrecovered Project Costs – South Dakota are the South Dakota share of generation and transmission plant-related costs incurred by OTP related to its participation in the abandoned Big Stone II project. Minnesota Energy Intensive Trade Exposed Rider Accrued Revenues relate to revenues recorded for fuel and purchased power costs reductions provided to customers in energy intensive trade exposed industries that are subject to recovery from other Minnesota customers. MISO Schedule 26/26A 26/26A South Dakota Deferred Rate Case Expenses Subject to Recovery relate to costs incurred in conjunction with OTP’s current rate case in South Dakota and are currently being recovered beginning with the establishment of interim rates in October 2018. The Minnesota SPP Transmission Cost Recovery Tracker regulatory asset relates to costs incurred to serve Minnesota customers that are subject to recovery but that have not December 31, 2018. The Minnesota Environmental Cost Recovery Rider Accrued Revenues relate to revenues earned on the Minnesota share of OTP’s investment in the Big Stone Plant AQCS project that are recoverable from Minnesota customers as of December 31, 2018. North Dakota Environmental Cost Recovery Rider Accrued Revenues relate to revenues earned on the North Dakota share of OTP’s investments in the Big Stone Plant AQCS and Hoot Lake Plant MATS projects and for reagent and emission allowances costs that are recoverable from North Dakota customers as of December 31, 2018. Minnesota Deferred Rate Case Expenses Subject to Recovery relate to costs incurred in conjunction with OTP’s 2016 24 April 2016. North Dakota Renewable Resource Recovery Rider Accrued Revenues relate to qualifying renewable resource costs incurred to serve North Dakota customers that had not December 31, 2017. The Accumulated Reserve for Estimated Removal Costs – Net of Salvage is reduced as actual removal costs, net of salvage revenues, are incurred. The South Dakota Environmental Cost Recovery Rider Accrued Refund relates to amounts collected on the South Dakota share of OTP’s investments in the Big Stone Plant AQCS and Hoot Lake Plant MATS projects that are refundable to South Dakota customers as of December 31, 2018. North Dakota Renewable Resource Recovery Rider Accrued Refund relates to amounts collected for qualifying renewable resource costs incurred to serve North Dakota customers that are refundable to North Dakota customers as of December 31, 2018. The South Dakota Transmission Cost Recovery Rider Accrued Refund relates to amounts collected for qualifying transmission system facilities and operating costs incurred to serve South Dakota customers that are refundable to South Dakota customers as of December 31, 2018. Revenue for Rate Case Expenses Subject to Refund – Minnesota relates to revenues collected under general rates to recover costs related to prior rate case proceedings in excess of the actual costs incurred, which were subject to refund over a 24 April 2016. The North Dakota Transmission Cost Recovery Rider Accrued Refund relates to amounts collected for qualifying transmission system facilities and operating costs incurred to serve North Dakota customers that are refundable to North Dakota customers as of December 31, 2018. The Minnesota Environmental Cost Recovery Rider Accrued Refund relates to amounts collected on the Minnesota share of OTP’s investment in the Big Stone Plant AQCS project that were refundable to Minnesota customers as of December 31, 2017. The Minnesota Transmission Cost Recovery Rider Accrued Refund relates to amounts collected for qualifying transmission system facilities and operating costs incurred to serve Minnesota customers that were refundable to Minnesota customers as of December 31, 2017. The Minnesota Renewable Resource Recovery Rider Accrued Refund relates to amounts collected for qualifying renewable resource costs incurred to serve Minnesota customers that were refundable to Minnesota customers as of December 31, 2017. If for any reason OTP ceases to meet the criteria for application of guidance under ASC 980 no 980</t>
  </si>
  <si>
    <t>Note 5 - Common Shares and Earnings Per Share</t>
  </si>
  <si>
    <t>Stockholders Equity and Earnings per Share [Text Block]</t>
  </si>
  <si>
    <t>5 . Common Shares and Earnings p er Share Shelf Registration and Common Share Distribution Agreement On May 3, 2018 may May 3, 2021. May 1, 2018 201 8 Common Stock Activity Following is a reconciliation of the Company’s common shares outstanding from December 31, 2017 December 31, 2018: Common Shares Outstanding, December 31, 2017 39,557,491 Issuances: Executive Stock Performance Awards (2015 awards) 114,648 Executive Stock Performance Awards (2016 and 2017 awards) 18,600 Vesting of Restricted Stock Units 26,575 Restricted Stock Issued to Directors 18,200 Directors Deferred Compensation 578 Retirements: Shares Withheld for Individual Income Tax Requirements (71,208 ) Common Shares Outstanding, December 31, 2018 39,664,884 2014 Stock Incentive Plan The 2014 2014 April 2014, 1,900,000 2014 1,121,330 December 31, 2018. 2014 December 13, 2023. Employee Stock Purchase Plan The 1999 85% six December 31, 2016. January 1, 2017, 100% six April 16, 2012, 900,000 1,400,000 1,400,000 366,867 December 31, 2018. 7,757 2018, 4,202 5,284 2017 53,875 2016. Dividend Reinvestment and Share Purchase Plan On May 3, 2018, 1,500,000 May 3, 2021. 2018, 116,822 1,383,178 December 31, 2018. 1,500,000 53,853 2018 87,634 2017. 97,698 2017 278,811 2016. Earnings Per Share The numerator used in the calculation of both basic and diluted earnings per common share is net income with no 2018, 2017 2016. not 2018 2017 2016 Weighted Average Common Shares Outstanding – Basic 39,599,944 39,457,261 38,546,459 Plus Outstanding Share Awards net of Share Reductions for Unrecognized Stock-Based Compensation Expense and Excess Tax Benefits: Shares Expected to be Awarded for Stock Performance Awards Granted to Executive Officers based on Measurement Period-to-Date Performance 212,043 210,784 118,644 Underlying Shares Related to Nonvested Restricted Stock Units Granted to Employees 59,980 56,952 45,712 Nonvested Restricted Shares 17,751 20,380 16,778 Shares Expected to be Issued Under the Deferred Compensation Program for Directors 2,478 2,970 3,417 Total Dilutive Shares 292,252 291,086 184,551 Weighted Average Common Shares Outstanding – Diluted 39,892,196 39,748,347 38,731,010 The effect of dilutive shares on earnings per share for the years ended December 31, 2018, 2017 2016, no $0.016</t>
  </si>
  <si>
    <t>Note 6 - Share-based Payments</t>
  </si>
  <si>
    <t>Disclosure of Compensation Related Costs, Share-based Payments [Text Block]</t>
  </si>
  <si>
    <t>6 . Share-Based Payments Purchase Plan Through December 31, 2016, 15% six 718, Compensation—Stock Compensation 718 , 15% 15% $173,000 2016. January 1, 2017, 100% six Restricted Stock Granted to Directors Under the 1999 2014 1999 April 8, 2017. 718 April 9, 2018, 18,200 April 9, 2018 $43.40 2018 33.3% April 8 2019 2021 not Presented below is a summary of the status of directors’ restricted stock awards for the years ended December 31: Directors’ Restricted Stock Awards 2018 2017 2016 Shares Weighted Average Grant-Date Fair Value Shares Weighted Average Grant-Date Fair Value Shares Weighted Average Grant-Date Fair Value Nonvested, Beginning of Year 46,800 $ 32.65 46,334 $ 29.71 38,217 $ 29.78 Granted 18,200 43.40 17,600 37.75 23,200 28.66 Vested 21,775 31.94 17,134 29.93 15,083 28.28 Forfeited -- -- -- Nonvested, End of Year 43,225 37.53 46,800 32.65 46,334 29.71 Compensation Expense Recognized $ 661,000 $ 658,000 $ 491,000 Fair Value of Shares Vested in Year $ 696,000 $ 513,000 $ 427,000 Restricted Stock Granted to Employees Under the 1999 2014 1999 April 8, 2017. 718 No 2014. Presented below is a summary of the status of employees’ restricted stock awards for the years ended December 31: Employees’ Restricted Stock Awards 2018 2017 2016 Shares Weighted Average Grant-Date Fair Value Shares Weighted Average Grant-Date Fair Value Shares Weighted Average Grant-Date Fair Value Nonvested, Beginning of Year 2,895 $ 29.41 7,180 $ 29.72 13,581 $ 28.56 Granted -- -- -- Vested 2,895 29.41 4,285 29.94 6,401 27.25 Forfeited -- -- -- Nonvested, End of Year -- -- 2,895 29.41 7,180 29.72 Compensation Expense Recognized $ 16,000 $ 70,000 $ 96,000 Fair Value of Awards Vested $ 85,000 $ 128,000 $ 174,000 Restricted Stock Units Granted to Executive Officers On February 5, 2018, 15,200 2014 $41.325 2018 25% February 6 2019 2022 Presented below is a summary of the status of restricted stock unit awards granted to executive officers for the years ended December 31: Executives’ Restricted Stock Unit Awards 2018 2017 2016 Shares Weighted Average Grant-Date Fair Value Shares Weighted Average Grant-Date Fair Value Shares Weighted Average Grant-Date Fair Value Nonvested, Beginning of Year 47,750 $ 32.71 41,825 $ 30.23 24,300 $ 31.682 Granted 15,200 41.325 15,900 37.65 22,000 28.915 Vested 17,650 32.462 9,975 30.16 4,475 31.69 Forfeited -- -- -- Nonvested, End of Year 45,300 35.70 47,750 32.71 41,825 30.23 Compensation Expense Recognized $ 769,000 $ 576,000 $ 446,000 Fair Value of Awards Vested $ 573,000 $ 301,000 $ 142,000 Restricted Stock Units Granted to Employees In 2018 2014 not Grant Date Units Granted Grant-Date Fair Value per Award Restricted Stock Units Vesting 100% on April 8, 2022 April 9, 2018 12,945 $ 38.45 Restricted Stock Units Vesting 100% on April 8, 2022 June 20, 2018 1,000 $ 42.46 Restricted Stock Units Vesting 100% on April 8, 2022 September 25, 2018 835 $ 43.25 The grant-date fair value of each restricted stock unit was based on the average of the high and low market price of the Company’s common stock on the date of grant, discounted for the value of the dividend exclusion over the four Presented below is a summary of the status of employees’ restricted stock unit awards for the years ended December 31: Employees’ Restricted Stock Unit Awards 2018 2017 2016 Restricted Stock Units Weighted Average Grant-Date Fair Value Restricted Stock Units Weighted Average Grant-Date Fair Value Restricted Stock Units Weighted Average Grant-Date Fair Value Nonvested, Beginning of Year 46,440 $ 27.07 47,370 $ 25.19 46,600 $ 23.75 Granted 14,780 38.99 10,995 33.28 17,220 24.54 Vested 8,925 25.23 11,550 25.30 12,250 19.03 Forfeited 2,825 25.86 375 26.92 4,200 24.51 Nonvested, End of Year 49,470 31.03 46,440 27.07 47,370 25.19 Compensation Expense Recognized $ 351,000 $ 331,000 $ 307,000 Fair Value of Awards Vested $ 225,000 $ 292,000 $ 233,000 Stock Performance Awards G ranted to Executive Officers Agreements for stock performance awards have been granted under the 2014 three January 1 3 3 three no On February 5, 2018 2014 2018 2020 2018 54,000 27,000 3 27,000 January 1, 2018 December 31, 2020, 20 January 1, 2018 20 January 1, 2021. may zero 150% 81,000 no 718, The table below provides a summary of stock performance awards granted and amounts expensed related to the stock performance awards: Performance Period Maximum Shares Subject To Award Target Shares Expense Recognized in the Year Ended December 31, Earned Shares 2018 2017 2016 2018-2020 81,000 54,000 $ 1,121,000 2017-2019 89,250 59,500 729,000 $ 854,000 7,500 2016-2018 122,250 81,500 772,000 580,000 $ 798,000 113,298 2015-2017 126,450 84,300 23,000 573,000 535,000 114,648 2014-2016 159,450 106,300 -- -- 332,000 121,491 Total $ 2,645,000 $ 2,007,000 $ 1,665,000 356,937 Stock-based payment expense recognized in 2018, 2017 2016 2018 2020, 2017 2019 2016 2018 The earned shares shown in the table above for the 2016 2018 2017 2019 2018 December 31, 2017 62 The earned shares shown in the table above for the 2016 2018 2019 1 41 3 3 10.00% 145.17% The earned shares shown in the table above for the 2015 2017 2018 2 42 3 3 10.00% 136.00% The earned shares shown in the table above for the 2014 2016 2017 19 43 114.29% July 1, 2015 2016 180 $26.35 $848,000. In connection with the resignation of an executive officer in May 2014, 8,900 2014. As of December 31, 2018, $4.3 1.9</t>
  </si>
  <si>
    <t>Note 7 - Retained Earnings and Dividend Restriction</t>
  </si>
  <si>
    <t>Retained Earnings Restrictions [Text Block]</t>
  </si>
  <si>
    <t>7 . Retained Earnings and Dividend Restriction The Company is a holding company with no Both the Company and OTP credit agreements contain restrictions on the payment of cash dividends upon a default or event of default. An event of default would be considered to have occurred if the Company did not December 31, 2018, Under the Federal Power Act, a public utility may not 1 2 not 3 no The MPUC indirectly limits the amount of dividends OTP can pay to the Company by requiring an equity-to-total-capitalization ratio between 47.9% 58.5% 2018 October 18, 2018. December 31, 2018, 53.2% $477 $1.2</t>
  </si>
  <si>
    <t>Note 8 - Leases</t>
  </si>
  <si>
    <t>Leases of Lessee Disclosure [Text Block]</t>
  </si>
  <si>
    <t>8. The Company leases rail cars for transporting coal, warehouse and office space, land and certain office, manufacturing and material handling equipment, and currently has no OTP has obligations to make future operating lease payments primarily related to coal rail-car leases. OTP’s rail car lease payments are charged to fuel inventory and then expensed to production fuel – electric as a component of fuel cost when fuel is burned. OTP also leases office and operating equipment with lease payments charged to rent expense and reported in electric operation and maintenance expenses on the Company’s consolidated statements of income. From time to time, OTP will lease construction equipment or land for lay-down yards for materials used on capital projects. These leases are generally short term in nature with the lease payments being charged to the related construction project and included in construction work in progress or plant in service after the project is completed and placed in service. The Company’s nonelectric companies have obligations to make future operating lease payments primarily related to leases of buildings and manufacturing equipment. These payments are charged to rent expense accounts and reported in costs of goods sold or other nonelectric expenses, as appropriate, on the Company’s consolidated statements of income. Lease payment expenses including payments for rail car leases totaled $6,273,000, $6,237,000 $6,711,000 2018, 2017 2016, The amounts of the Company’s future operating leases obligations of December 31, 2018 Operating Leases (in thousands) OTP Nonelectric Total 2019 $ 1,099 $ 5,086 $ 6,185 2020 1,077 4,800 5,877 2021 1,047 3,971 5,018 2022 214 3,740 3,954 2023 196 3,385 3,581 Beyond 2023 448 6,295 6,743 Total $ 4,081 $ 27,277 $ 31,358 In February 2016, No. 2016 02. 12 The Company adopted the new standard on January 1, 2019 840. On implementation of the new lease accounting standard, ASC Topic 842, Leases January 2019, one not not Leases in place at the time of adoption will be capitalized on the basis of their remaining payment obligation balances, discounted to present value based on an explicit or implicit borrowing rate or on the Company’s incremental borrowing rate appropriate to the leased asset and lease terms. The remaining payments for operating lease right-of use assets will be charged to expense on a straight-line basis over the life of the lease beginning in January 2019. The Company estimates adoption of the standard will result in recognition of net lease assets and lease liabilities of approximately $20 January 1, 2019. not not Because the leases to be capitalized as right of use assets under ASC Topic 842 840, no</t>
  </si>
  <si>
    <t>Note 9 - Commitments and Contingencies</t>
  </si>
  <si>
    <t>Commitments and Contingencies Disclosure [Text Block]</t>
  </si>
  <si>
    <t>9 . Commitments and Contingencies Construction and Other Purchase Commitments At December 31, 2018 2021 $64.5 $252,000, $280,000 $272,000 2018, 2017 2016, December 31, 2018 December 31, 2021 $5.0 Electric Utility Capacity and Energy Requirements and Coal Purchase and Delivery Contracts OTP has commitments for the purchase of capacity and energy requirements under agreements extending into 2041. 2040. 2020. May 14, 2018 December 31, 2020. no 2019 Cloud Peak Energy Resources LLC for the purchase of subbituminous coal for Hoot Lake Plant through December 31, 2023. no OTP Land Easements OTP has commitments to make future payments for land easements not $605,000, $593,000 $582,000 2018, 2017 2016, The amounts of the Company’s construction program and other commitments and commitments under capacity and energy agreements, coal purchase and coal delivery contracts and land easements as of December 31, 2018, (in thousands) Construction Program and Other Commitments Capacity and Energy Requirements Coal Purchase Commitments OTP Land Easement Payments 2019 $ 43,887 $ 24,925 $ 23,397 $ 617 2020 23,939 24,844 22,645 630 2021 1,681 12,988 22,935 642 2022 -- 11,827 22,793 655 2023 -- 11,827 23,955 668 Beyond 2023 -- 143,099 503,492 7,612 Total $ 69,507 $ 229,510 $ 619,217 $ 10,824 Contingencies OTP had a $1.6 December 31, 2018 3 Contingencies, by their nature, relate to uncertainties that require the Company’s management to exercise judgment both in assessing the likelihood a liability has been incurred as well as in estimating the amount of potential loss. In addition to the potential ROE refund described above, the most significant contingencies impacting the Company’s consolidated financial statements are those related to environmental remediation, risks associated with warranty claims relating to divested businesses that could exceed the established reserve amounts and litigation matters. Should all of these known items, excluding the ROE refund liability already recognized, result in liabilities being incurred, the loss could be as high as $1.0 In 2015 111 not 2016. 2017, April 2018. On August 21, 2018 not three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December 31, 2018 not</t>
  </si>
  <si>
    <t>Note 10 - Short-term and Long-term Borrowings</t>
  </si>
  <si>
    <t>Debt Disclosure [Text Block]</t>
  </si>
  <si>
    <t>10 . Shor t-Term and Long-Term Borrowings Short-Term Debt The following table presents the status of the Company’s lines of credit as of December 31, 2018 December 31, 2017: (in thousands) Line Limit In Use on December 31, 2018 Restricted due to Outstanding Letters of Credit Available on December 31, 2018 Available on December 31, 2017 Otter Tail Corporation Credit Agreement $ 130,000 $ 9,215 $ -- $ 120,785 $ 130,000 OTP Credit Agreement 170,000 9,384 300 160,316 57,329 Total $ 300,000 $ 18,599 $ 300 $ 281,101 $ 187,329 Under the Otter Tail Corporation Credit Agreement (as defined below), the maximum amount of debt outstanding in 2018 $17.7 September 17, 2018 2018 $5.5 2018 3.8% 2.8% 2017. 2018 $122.0 January 16, 2018 2018 $21.6 2018 3.0% 2.4% 2017. 2018 $122.0 January 16, 2018 2018 $27.1 December 31, 2018 3.9%. On October 29, 2012 $130 may $250 October 31, 2018 one October 31, 2022 October 31, 2023. 1.50%, not not $40 On October 29, 2012 $170 may $250 October 31, 2018 one October 31, 2022 October 31, 2023. not $50 LIBOR 1.25%, not not not Both the Otter Tail Corporation Credit Agreement and the OTP Credit Agreement currently expire on October 31, 2023. January 1, 2022. not may zero Long-Term Debt Issuances and Retirements 2018 On November 14, 2017, 2018 $100 4.07% 2018A February 7, 2048 ( 2018 2018 February 7, 2018. 2018 OTP may 2018 not 10% 100% no 2018 2018 August 7, 2047 2018 2018 100% 2018 The 2018 2018 2018 not 2018 not 2018 2018 2018 2018 2018 2018 no 2016 On September 23, 2016 2016 $80 3.55% December 15, 2026 ( 2026 2026 December 13, 2016. 2016 2026 2016 2026 $52,330,000 9.000% December 15, 2016, $50 February 2016 The Company may 2026 not 10% 2026 100% no 2016 2026 September 15, 2026 2026 100% 2016 2016 2016 2016 2026 2026 The 2016 2016 2016 2016 not 2013 On August 14, 2013 2013 $60 4.68% February 27, 2029 ( $90 5.47% February 27, 2044 ( February 27, 2014. The 2013 may not 10% 100% no 2013 November 27, 2028 November 27, 2043, 100% 2013 100% 2013 The 2013 2013 2013 not 2013 not 2013 2013 2013 2013 2013 no 2007 2011 On December 1, 2011, $140 4.63% December 1, 2021 July 29, 2011 ( 2011 $122 three $30 6.15% 2022; $42 6.37% 2027; $50 6.47% 2037 2007 2007 August 20, 2007 ( 2007 August 21, 2017 $33 5.95%, 2007 August 20, 2017. The 2011 2007 may not 10% 100% 2011 2011 2011 2007 100% Shelf Registration On May 3, 2018 may May 3, 2021. The following tables provide a breakdown of the assignment of the Company’s consolidated short-term and long-term debt outstanding as of December 31, 2018 December 31, 2017: December 31, 201 8 (in thousands) OTP Otter Tail Corporation Otter Tail Corporation Consolidated Short-Term Debt $ 9,384 $ 9,215 $ 18,599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PACE Note, 2.54%, due March 18, 2021 523 523 Total $ 512,000 $ 80,523 $ 592,523 Less: Current Maturities net of Unamortized Debt Issuance Costs -- 172 172 Unamortized Long-Term Debt Issuance Costs 1,942 407 2,349 Total Long-Term Debt net of Unamortized Debt Issuance Costs $ 510,058 $ 79,944 $ 590,002 Total Short-Term and Long-Term Debt (with current maturities) $ 519,442 $ 89,331 $ 608,773 December 31, 2017 (in thousands) OTP Otter Tail Corporation Otter Tail Corporation Consolidated Short-Term Debt $ 112,371 $ -- $ 112,371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7 27 PACE Note, 2.54%, due March 18, 2021 684 684 Total $ 412,000 $ 80,711 $ 492,711 Less: Current Maturities net of Unamortized Debt Issuance Costs -- 186 186 Unamortized Long-Term Debt Issuance Costs 1,684 461 2,145 Total Long-Term Debt net of Unamortized Debt Issuance Costs $ 410,316 $ 80,064 $ 490,380 Total Short-Term and Long-Term Debt (with current maturities) $ 522,687 $ 80,250 $ 602,937 The aggregate amounts of maturities on bonds outstanding and other long-term obligations at December 31, 2018 five (in thousands) 2019 2020 2021 2022 2023 Aggregate Amounts of Debt Maturities $ 172 $ 185 $ 140,166 $ 30,000 $ -- Financial Covenants The Company and OTP were in compliance with the financial covenants in these debt agreements as of December 31, 2018. No The Company’s and OTP’s borrowing agreements are subject to certain financial covenants. Specifically: ● Under the Otter Tail Corporation Credit Agreement and the 2016 may not 0.60 1.00 1.50 1.00 ● Under the 2016 may not 10% ● Under the OTP Credit Agreement, OTP may not 0.60 1.00. ● Under the 2007 2011 may not 0.60 1.00 1.50 1.00, may not 20% ● Under the 2013 2018 may not 60% may not 20%</t>
  </si>
  <si>
    <t>Note 11 - Pension Plan and Other Postretirement Benefits</t>
  </si>
  <si>
    <t>Pension and Other Postretirement Benefits Disclosure [Text Block]</t>
  </si>
  <si>
    <t>1 1 . Pension Plan and Other Postretirement Benefits Pension Plan The Company's noncontributory funded pension plan covers substantially all corporate employees and OTP nonunion employees hired prior to September 1, 2006, November 1, 2013, January 1, 2009 100% five 65, 62. no may The pension plan has a trustee who is responsible for pension payments to retirees and a separate pension fund manager responsible for managing the plan's assets. An independent actuary assists the Company in performing the necessary actuarial valuations for the plan. The plan assets consist of common stock and bonds of public companies, U.S. government securities, cash and cash equivalents and alternative investments. None The following table lists components of net periodic pension benefit cost for the year ended December 31: (in thousands) 2018 2017 2016 Service Cost–Benefit Earned During the Period $ 6,459 $ 5,629 $ 5,518 Interest Cost on Projected Benefit Obligation 13,452 14,139 14,195 Expected Return on Assets (21,199 ) (19,229 ) (19,454 ) Amortization of Prior Service Cost: From Regulatory Asset 16 120 189 From Other Comprehensive Income 1 -- 3 5 Amortization of Net Actuarial Loss: From Regulatory Asset 7,135 5,090 5,153 From Other Comprehensive Income 1 183 125 127 Net Periodic Pension Cost 2 $ 6,046 $ 5,877 $ 5,733 1 Corporate cost included in nonservice cost components of postretirement benefits. 2 Allocation of Costs: 2018 2017 2016 Service Costs included in OTP Capital Expenditures $ 1,542 $ 1,094 $ 1,009 Service costs included in electric operation and maintenance expenses 4,756 4,400 4,377 Service costs included in other nonelectric expenses 161 135 132 Nonservice costs capitalized (99 ) 48 39 Nonservice costs included in n onservice cost components of postretirement benefits (314 ) 200 176 Weighted average assumptions used to determine net periodic pension cost for the year ended December 31: 2018 2017 2016 Discount Rate 3.90 % 4.60 % 4.76 % Long-Term Rate of Return on Plan Assets 7.50 % 7.50 % 7.75 % Rate of Increase in Future Compensation Level See below 3.00 % 3.13 % Participants to Age 39 4.50 % Participants Age 40 to Age 49 3.50 % Participants Age 50 and Older 2.75 % The following table presents amounts recognized in the consolidated balance sheets as of December 31: (in thousands) 2018 2017 Regulatory Assets: Unrecognized Prior Service Cost $ 5 $ 21 Unrecognized Actuarial Loss 104,891 99,360 Total Regulatory Assets $ 104,896 $ 99,381 Accumulated Other Comprehensive Loss: Unrecognized Prior Service Cost $ 9 $ 9 Unrecognized Actuarial Loss 137 439 Total Accumulated Other Comprehensive Loss $ 146 $ 448 Noncurrent Liability $ 58,659 $ 67,399 Funded status as of December 31: (in thousands) 2018 2017 Accumulated Benefit Obligation $ (297,972 ) $ (316,095 ) Projected Benefit Obligation $ (328,442 ) $ (352,718 ) Fair Value of Plan Assets 269,783 285,319 Funded Status $ (58,659 ) $ (67,399 ) The following tables provide a reconciliation of the changes in the fair value of plan assets and the plan’s benefit obligations over the two December 31, 2018: (in thousands) 2018 2017 Reconciliation of Fair Value of Plan Assets: Fair Value of Plan Assets at January 1 $ 285,319 $ 254,346 Actual Return on Plan Assets (21,334 ) 44,181 Discretionary Company Contributions 20,000 -- Benefit Payments (14,202 ) (13,208 ) Fair Value of Plan Assets at December 31 $ 269,783 $ 285,319 Estimated Asset Return (7.3% ) 17.8 % Reconciliation of Projected Benefit Obligation: Projected Benefit Obligation at January 1 $ 352,718 $ 314,637 Service Cost 6,459 5,629 Interest Cost 13,452 14,139 Benefit Payments (14,202 ) (13,208 ) Actuarial (Gain) Loss (29,985 ) 31,521 Projected Benefit Obligation at December 31 $ 328,442 $ 352,718 Weighted average assumptions used to determine benefit obligations at December 31: 2018 2017 Discount Rate 4.50 % 3.90 % Rate of Increase in Future Compensation Level: Participants to Age 39 4.50 % 4.50 % Participants Age 40 to Age 49 3.50 % 3.50 % Participants Age 50 and Older 2.75 % 2.75 % The assumed rate of return on pension fund assets used for the determination of 2019 7.25%. Market-related value of plan assets The Company bases actuarial determination of pension plan expense or income on a market-related valuation of assets, which reduces year-to-year volatility. This market-related valuation calculation recognizes investment gains or losses over a five five Measurement Dates: 2018 2017 Net Periodic Pension Cost January 1, 2018 January 1, 2017 End of Year Benefit Obligations January 1, 2018 projected to December 31, 2018 January 1, 2017 projected to December 31, 2017 Market Value of Assets December 31, 2018 December 31, 2017 The estimated amounts of unrecognized net actuarial losses and prior service costs to be amortized from regulatory assets and accumulated other comprehensive loss into the net periodic pension cost in 2019 (in thousands) 2019 Decrease in Regulatory Assets: Amortization of Unrecognized Prior Service Cost $ 5 Amortization of Unrecognized Actuarial Loss 4,642 Decrease in Accumulated Other Comprehensive Loss: Amortization of Unrecognized Prior Service Cost 9 Amortization of Unrecognized Actuarial Loss 114 Total Estimated Amortization $ 4,770 Cash flows no December 31, 2018 $10 February 2019. The following benefit payments, which reflect expected future service, as appropriate, are expected to be paid out from plan assets: (in thousands) 2019 2020 2021 2022 2023 Years 2024-2028 $ 15,086 $ 15,689 $ 16,356 $ 17,017 $ 17,709 $ 96,186 The following objectives guide the investment strategy of the Company’s pension plan (the Plan): ● The assets of the Plan will be invested in accordance with all applicable laws in a manner consistent with fiduciary standards including Employee Retirement Income Security Act standards (if applicable). Specifically: o The safeguards and diversity that a prudent investor would adhere to must be present in the investment program. o All transactions undertaken on behalf of the Plan must be in the best interest of plan participants and their beneficiaries. ● The primary objective of the Plan is to provide a source of retirement income for its participants and beneficiaries. ● The near-term primary financial objective of the Plan is to improve the funded status of the Plan. ● A secondary financial objective is to minimize pension funding and expense volatility where possible. The asset allocation strategy developed by the Company’s Retirement Plans Administration Committee (the Committee) is based on the current needs of the Plan and the objectives listed above. An asset/liability review is conducted annually or as often as necessary to assess the impact of various asset allocations on funded status and other financial variables. The current needs of the Plan, the overall investment objectives above, the investment preferences and risk tolerance of the Committee and the desired degree of diversification suggest the need for an investment allocation including multiple asset classes. The asset allocation in the table below contains guideline percentages, at market value, of the total Plan invested in various asset classes. The Permitted Range is a guide and will at times not The policy of the Plan is to invest assets in accordance with the allocations shown below: Permitted Range Asset Class / PBO Funded Status &lt; 85% PBO &gt;=85% PBO &gt;=90% PBO &gt;=95% PBO &gt;=100% PBO Equity 39% - 59% 34% - 54% 24% - 44% 14% - 34% 0% - 20% Investment Grade Fixed Income 22% - 42% 30% - 50% 40% - 60% 53% - 73% 70% - 100% Below Investment Grade Fixed Income* 0% - 15% 0% - 15% 0% - 15% 0% - 10% 0% - 10% Other** 5% - 20% 5% - 20% 5% - 20% 0% - 15% 0% - 15% * Includes (but not ** Other category may may The Company’s pension plan asset allocations at December 31, 2018 2017, Asset Allocation 2018 2017 Large Capitalization Equity Securities 17.5 % 23.5 % International Equity Securities 17.0 % 18.1 % Small and Mid-Capitalization Equity Securities 6.7 % 8.7 % SEI Dynamic Asset Allocation Fund 4.0 % 5.0 % Emerging Markets Equity Fund 3.4 % 5.5 % Equity Securities 48.6 % 60.8 % Fixed-Income Securities and Cash 47.1 % 35.2 % Other – SEI Energy Debt Collective Fund 4.3 % 4.0 % 100.0 % 100.0 % The following table presents the Company’s pension fund assets measured at fair value and included in Level 1 December 31: (in thousands) 2018 2017 Assets in Level 1 of the Fair Value Hierarchy $ 258,307 $ 273,999 SEI Energy Debt Collective Fund at NAV 11,476 11,320 Total Assets $ 269,783 $ 285,319 Fair Value Measurements of Pension Fund Assets ASC 715, Compensation – Retirement Benefits, three 820 10 35. The following table presents, the Company’s pension fund assets measured at fair value and included in Level 1 December 31: (in thousands) 2018 2017 Large Capitalization Equity Securities Mutual Fund $ 47,198 $ 66,946 International Equity Securities Mutual Funds 45,912 51,636 Small and Mid-Capitalization Equity Securities Mutual Fund 17,971 24,848 SEI Dynamic Asset Allocation Mutual Fund 10,929 14,371 Emerging Markets Equity Fund 9,197 15,824 Fixed Income Securities Mutual Funds 127,098 100,373 Cash Management – Money Market Fund 2 1 Total Assets $ 258,307 $ 273,999 The investments held by the SEI Energy Debt Collective Fund on December 31, 2018 2017 95 three $10.0 July 2015. third may 30 Executive Survivor and Supplemental Retirement Plan (ESSRP) The ESSRP is an unfunded, nonqualified benefit plan for executive officers and certain key management employees. The ESSRP provides defined benefit payments to these employees on their retirements for life or to their beneficiaries on their deaths for a 15 no The following table lists components of net periodic pension benefit cost for the year ended December 31: (in thousands) 2018 2017 2016 Service Cost–Benefit Earned During the Period $ 408 $ 290 $ 252 Interest Cost on Projected Benefit Obligation 1,589 1,686 1,667 Amortization of Prior Service Cost: From Regulatory Asset 20 16 16 From Other Comprehensive Income 1 34 38 38 Amortization of Net Actuarial Loss: From Regulatory Asset 206 285 293 From Other Comprehensive Income 1 722 440 446 Net Periodic Pension Cost 2 $ 2,979 $ 2,755 $ 2,712 1 Amortization of prior service costs and net actuarial losses from other comprehensive income are included in n onservice cost components of postretirement benefits on the face of the Company’s consolidated statements of income. 2 2018 2017 2016 Service costs included in electric operation and maintenance expenses $ 99 $ 94 $ 87 Service costs included in other nonelectric expenses 309 196 165 Nonservice costs included in n onservice cost components of postretirement benefits 2,571 2,465 2,460 Weighted average assumptions used to determine net periodic pension cost for the year ended December 31: 2018 2017 2016 Discount Rate 3.85 % 4.60 % 4.76 % Rate of Increase in Future Compensation Level 2.92 % 3.00 % 3.13 % The following table presents amounts recognized in the consolidated balance sheets as of December 31: (in thousands) 2018 2017 Regulatory Assets: Unrecognized Prior Service Cost $ 20 $ 40 Unrecognized Actuarial Loss 1,768 3,229 Total Regulatory Assets $ 1,788 $ 3,269 Projected Benefit Obligation Liability – Net Amount Recognized $ (39,699 ) $ (42,308 ) Accumulated Other Comprehensive Loss: Unrecognized Prior Service Cost $ 64 $ 98 Unrecognized Actuarial Loss 6,455 9,024 Total Accumulated Other Comprehensive Loss $ 6,519 $ 9,122 The following tables provide a reconciliation of the changes in the fair value of plan assets and the plan’s projected benefit obligations over the two December 31, 2018 December 31 (in thousands) 2018 2017 Reconciliation of Fair Value of Plan Assets: Fair Value of Plan Assets at January 1 $ -- $ -- Actual Return on Plan Assets -- -- Employer Contributions 1,505 1,175 Benefit Payments (1,505 ) (1,175 ) Fair Value of Plan Assets at December 31 $ -- $ -- Reconciliation of Projected Benefit Obligation: Projected Benefit Obligation at January 1 $ 42,308 $ 37,335 Service Cost 408 290 Interest Cost 1,589 1,686 Benefit Payments (1,505 ) (1,175 ) Plan Amendments -- -- Actuarial (Gain) Loss (3,101 ) 4,172 Projected Benefit Obligation at December 31 $ 39,699 $ 42,308 Weighted average assumptions used to determine benefit obligations at December 31: 2018 2017 Discount Rate 4.46 % 3.85 % Rate of Increase in Future Compensation Level: 3.40 % 2.92 % The estimated amounts of unrecognized net actuarial losses and prior service costs to be amortized from regulatory assets and accumulated other comprehensive loss into the net periodic pension cost for the ESSRP in 2019 (in thousands) 2019 Decrease in Regulatory Assets: Amortization of Unrecognized Prior Service Cost $ 5 Amortization of Unrecognized Actuarial Loss 124 Decrease in Accumulated Other Comprehensive Loss: Amortization of Unrecognized Prior Service Cost 17 Amortization of Unrecognized Actuarial Loss 348 Total Estimated Amortization $ 494 Cash flows no Years (in thousands) 2019 2020 2021 2022 2023 2024-2028 $ 1,468 $ 1,527 $ 1,618 $ 2,214 $ 2,635 $ 14,215 Other Postretirement Benefits The Company provides a portion of health insurance benefits for retired OTP and corporate employees. The retiree health insurance benefits will be available for all corporate employees and OTP nonunion employees hired prior to September 1, 2006, November 1, 2010, January 1, 2009 55 10 no December 31: (in thousands) 2018 2017 2016 Service Cost–Benefit Earned During the Period $ 1,526 $ 1,425 $ 1,301 Interest Cost on Projected Benefit Obligation 2,583 2,712 2,503 Amortization of Prior Service Cost From Regulatory Asset -- (4 ) 134 From Other Comprehensive Income 1 -- 4 3 Amortization of Net Actuarial Loss From Regulatory Asset 1,648 936 379 From Other Comprehensive Income 1 42 19 9 Net Periodic Postretirement Benefit Cost 2 $ 5,799 $ 5,092 $ 4,329 Effect of Medicare Part D Subsidy $ (470 ) $ (561 ) $ (923 ) 1 Corporate cost included in nonservice cost components of postretirement benefits. 2 Allocation of Cost: 201 8 201 7 201 6 Service Costs included in OTP capital expenditures $ 364 $ 277 $ 238 Service costs included in electric operation and maintenance expenses 1,124 1,114 1,032 Service costs included in other nonelectric expenses 38 34 31 Nonservice costs capitalized 1,020 712 554 Nonservice costs included in n onservice cost components of postretirement benefits 3,253 2,955 2,474 Weighted average assumptions used to determine net periodic postretirement benefit cost for the year ended December 31: 2018 2017 2016 Discount Rate 3.81 % 4.46 % 4.57 % The following table presents amounts recognized in the consolidated balance sheets as of December 31: (in thousands) 2018 2017 Projected Benefit Obligation Liability – Net Amount Recognized $ (71,561 ) $ (69,774 ) Unrecognized Net Actuarial Loss (Gain): Regulatory Asset $ 18,094 $ 18,927 Accumulated Other Comprehensive Income: (107 ) (111 ) Unrecognized Net Actuarial Loss $ 17,987 $ 18,816 The following tables provide a reconciliation of the changes in the fair value of plan assets and the plan’s projected benefit obligations and accrued postretirement benefit cost over the two December 31, 2018: (in thousands) 2018 2017 Reconciliation of Fair Value of Plan Assets: Fair Value of Plan Assets at January 1 $ -- $ -- Actual Return on Plan Assets -- -- Company Contributions 3,183 3,290 Benefit Payments (Net of Medicare Part D Subsidy) (6,684 ) (6,534 ) Participant Premium Payments 3,501 3,244 Fair Value of Plan Assets at December 31 $ -- $ -- Reconciliation of Projected Benefit Obligation: Projected Benefit Obligation at January 1 $ 69,774 $ 62,571 Service Cost (Net of Medicare Part D Subsidy) 1,526 1,425 Interest Cost (Net of Medicare Part D Subsidy) 2,583 2,712 Benefit Payments (Net of Medicare Part D Subsidy) (6,684 ) (6,534 ) Participant Premium Payments 3,501 3,244 Actuarial Loss 861 6,356 Projected Benefit Obligation at December 31 $ 71,561 $ 69,774 Reconciliation of Accrued Postretirement Cost: Accrued Postretirement Cost at January 1 $ (50,958 ) $ (49,156 ) Expense (5,799 ) (5,092 ) Net Company Contribution 3,183 3,290 Accrued Postretirement Cost at December 31 $ (53,574 ) $ (50,958 ) Weighted average assumptions used to determine benefit obligations at December 31: 2018 2017 Discount Rate 4.44 % 3.81 % Assumed healthcare cost-trend rates as of December 31: 2018 2017 Healthcare Cost-Trend Rate Assumed for Next Year Pre-65 7.00 % 5.85 % Healthcare Cost-Trend Rate Assumed for Next Year Post-65 7.00 % 6.03 % Rate to Which the Cost-Trend Rate is Assumed to Decline 4.50 % 4.50 % Year the Rate Reaches the Ultimate Trend Rate 2038 2038 Assumed healthcare cost-trend rates have a significant effect on the amounts reported for healthcare plans. A one 2018 (in thousands) 1 Point Increase 1 Point Decrease Effect on the Postretirement Benefit Obligation $ 9,095 $ (7,586 ) Effect on Total of Service and Interest Cost $ 758 $ (600 ) Effect on Expense $ 1,953 $ (1,589 ) Measurement Dates: 2018 2017 Net Periodic Postretirement Benefit Cost January 1, 2018 January 1, 2017 End of Year Benefit Obligations January 1, 2018 projected to December 31, 2018 January 1, 2017 projected to December 31, 2017 The estimated net amounts of unrecognized prior service cost to be amortized from regulatory assets and accumulated other comprehensive loss into the net periodic postretirement benefit cost in 2019 (in thousands) 2019 Decrease in Regulatory Assets: Amortization of Unrecognized Actuarial Loss $ 1,570 Decrease in Accumulated Other Comprehensive Loss: Amortization of Unrecognized Actuarial Loss 39 Total Estimated Amortization $ 1,609 Cash flows $4.2 2019. $0.4 2019. Years (in thousands) 2019 2020 2021 2022 2023 2024-2028 $ 4,247 $ 4,322 $ 4,483 $ 4,698 $ 4,781 $ 24,183 401K The Company sponsors a 401K $4,532,000 2018, $4,211,000 2017 $3,877,000 2016. Employee Stock Ownership Plan The Company has a stock ownership plan for the benefit of all its electric utility employees. Contributions made by the Company were $398,000 2018, $612,000 2017 $647,000 2016.</t>
  </si>
  <si>
    <t>Note 12 - Fair Value of Financial Instruments</t>
  </si>
  <si>
    <t>Fair Value Disclosures [Text Block]</t>
  </si>
  <si>
    <t xml:space="preserve">1 2 . Fair Value of Financial Instruments The following methods and assumptions were used to estimate the fair value of each class of financial instruments for which it is practicable to estimate that value: Cash Equivalents Short-Term Debt December 31, 2018 December 31, 2017 1.50% 1.25% Long-Term Debt including Current Maturities 2 820. December 31, 2018 December 31, 2017 (in thousands) Carrying Amount Fair Value Carrying Amount Fair Value Cash and Cash Equivalents $ 861 $ 861 $ 16,216 $ 16,216 Short-Term Debt (18,599 ) (18,599 ) (112,371 ) (112,371 ) Long-Term Debt including Current Maturities (590,174 ) (601,513 ) (490,566 ) (543,691 ) </t>
  </si>
  <si>
    <t>Note 13 - Property, Plant and Equipment</t>
  </si>
  <si>
    <t>Property, Plant and Equipment Disclosure [Text Block]</t>
  </si>
  <si>
    <t xml:space="preserve">1 3 . Property, Plant and Equipment (in thousands) December 31, 2018 December 31, 2017 Electric Plant in Service Production $ 905,224 $ 897,732 Transmission 512,832 500,352 Distribution 502,261 482,867 General 99,404 100,067 Electric Plant in Service 2,019,721 1,981,018 Construction Work in Progress 170,090 132,556 Total Gross Electric Plant 2,189,811 2,113,574 Less Accumulated Depreciation and Amortization 699,642 662,431 Net Electric Plant $ 1,490,169 $ 1,451,143 Nonelectric Operations Plant Equipment $ 170,634 $ 160,263 Buildings and Leasehold Improvements 53,011 52,280 Land 4,475 4,394 Nonelectric Operations Plant 228,120 216,937 Construction Work in Progress 11,536 8,511 Total Gross Nonelectric Plant 239,656 225,448 Less Accumulated Depreciation and Amortization 148,727 136,988 Net Nonelectric Operations Plant $ 90,929 $ 88,460 Net Plant $ 1,581,098 $ 1,539,603 The estimated service lives for rate-regulated properties is 5 82 2 40 Service Life Range (years) Low High Electric Fixed Assets: Production Plant 9 82 Transmission Plant 42 70 Distribution Plant 5 68 General Plant 5 50 Nonelectric Fixed Assets: Equipment 2 12 Buildings and Leasehold Improvements 5 40 </t>
  </si>
  <si>
    <t>Note 14 - Income Taxes</t>
  </si>
  <si>
    <t>Income Tax Disclosure [Text Block]</t>
  </si>
  <si>
    <t>1 4 . Income Taxes The total income tax expense differs from the amount computed by applying the federal income tax rate ( 21% 2018, 35% 2017 2016 (in thousands) 2018 2017 2016 Tax Computed at Federal Statutory Rate $ 20,356 $ 34,893 $ 28,889 Increases (Decreases) in Tax from: State Income Taxes Net of Federal Income Tax Expense 5,210 4,368 2,869 Differences Reversing in Excess of Federal Rates (3,432 ) 551 77 Federal Production Tax Credits (PTCs) (3,111 ) (7,527 ) (7,175 ) Permanent Differences, R&amp;D Tax Credits, Unitary Tax and Other Adjustments (1,864 ) (1,873 ) (1,262 ) North Dakota Wind Tax Credit Amortization – Net of Federal Taxes (1,033 ) (850 ) (850 ) Excess Tax deduction - Equity Method Stock Awards (708 ) (751 ) -- Allowance for Funds Used During Construction – Equity (431 ) (322 ) (280 ) Employee Stock Ownership Plan Dividend Deduction (298 ) (509 ) (537 ) Investment Tax Credit Amortization (98 ) (164 ) (350 ) Corporate-owned Life Insurance (3 ) (845 ) (680 ) Section 199 Domestic Production Activities Deduction -- (1,471 ) (482 ) Effect of TCJA Tax Rate Reduction on Value of Net Deferred Tax Assets -- 1,756 -- Income Tax Expense $ 14,588 $ 27,256 $ 20,219 Overall Effective Federal, State and Foreign Income Tax Rate 15.0 % 27.3 % 24.5 % Income Tax Expense Includes the Following: Current Federal Income Taxes $ 4,960 $ 4,434 $ 989 Current State Income Taxes 1,395 1,128 1,208 Deferred Federal Income Taxes 8,065 25,648 23,774 Deferred State Income Taxes 4,410 4,587 2,623 Federal PTCs (3,111 ) (7,527 ) (7,175 ) North Dakota Wind Tax Credit Amortization – Net of Federal Taxes (1,033 ) (850 ) (850 ) Investment Tax Credit Amortization (98 ) (164 ) (350 ) Total $ 14,588 $ 27,256 $ 20,219 Total Income Before Income Taxes $ 96,933 $ 99,695 $ 82,540 The Company's deferred tax assets and liabilities were composed of the following on December 31: (in thousands) 2018 2017 Deferred Tax Assets Benefit Liabilities $ 33,967 $ 32,328 Regulatory Tax Liability 33,228 39,465 Retirement Benefits Liabilities 32,664 31,894 North Dakota Wind Tax Credits 32,570 32,962 Federal PTCs 32,101 40,614 Cost of Removal 21,787 21,800 Differences Related to Property 6,842 6,499 Net Operating Loss Carryforward 2,489 3,203 Vacation Accrual 1,919 1,844 Investment Tax Credits 449 515 Other 3,218 668 Valuation Allowance (600 ) -- Total Deferred Tax Assets $ 200,634 $ 211,792 Deferred Tax Liabilities Differences Related to Property $ (261,396 ) $ (257,906 ) Retirement Benefits Regulatory Asset (32,664 ) (31,894 ) Excess Tax over Book Pension (15,145 ) (14,077 ) North Dakota Wind Tax Credits (4,386 ) (4,112 ) Impact of State Net Operating Losses on Federal Taxes (523 ) (673 ) Other (7,496 ) (3,631 ) Total Deferred Tax Liabilities $ (321,610 ) $ (312,293 ) Deferred Income Taxes $ (120,976 ) $ (100,501 ) Federal PTCs are recognized as wind energy is generated based on a per kwh rate prescribed in applicable federal statutes. OTP’s kwh generation from its wind turbines eligible for PTCs decreased 53.0% 2018 2017 one 4.4% 2017 2016. 25 Schedule of expiration of tax credits and tax net operating losses available as of December 31, 2018: (in thousands) Amount 2022-2032 2033-2038 2039-2043 United States Federal Tax Credits $ 34,586 $ -- $ 34,586 $ -- State Net Operating Losses 2,489 2,396 93 -- State Tax Credits 33,106 273 3,326 29,507 The following table summarizes the activity related to the Company’s unrecognized tax benefits: (in thousands) 2018 2017 2016 Balance on January 1 $ 684 $ 891 $ 468 Increases Related to Tax Positions for Prior Years 6 28 406 Decreases Related to Tax Positions for Prior Years -- (172 ) -- Increases Related to Tax Positions for Current Year 778 143 114 Uncertain Positions Resolved During Year (186 ) (206 ) (97 ) Balance on December 31 $ 1,282 $ 684 $ 891 The balance of unrecognized tax benefits as of December 31, 2018 December 31, 2018 not 12 no December 31, 2018. The Company and its subsidiaries file a consolidated U.S. federal income tax return and various state income tax returns. As of December 31, 2018, no 2015 2014 TCJA In December 2017 35% 21%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21% 2017. one $1.8 2017. (in thousands) Deferred Tax Liability Deferred Tax Regulatory Liability Balance on January 1, 2017 $ 226,591 $ 818 Change due to 2017Accruals and Amortizations 20,012 376 TCJA Deferred Tax Valuation Adjustment (109,072 ) 109,072 Tax Effect on TCJA Deferred Tax Valuation Adjustment (38,786 ) 38,786 TCJA Adjustment to Income Tax Expense 1,756 -- Balance on December 31, 2017 $ 100,501 $ 149,052 The Company recognized the income tax effects of the TCJA in its 2017 No. 118, 740, Income Taxes one December 31, 2017 September 30, 2018. not 2018 December 31, 2017.</t>
  </si>
  <si>
    <t>Note 15 - Asset Retirement Obligations (AROs)</t>
  </si>
  <si>
    <t>Asset Retirement Obligation Disclosure [Text Block]</t>
  </si>
  <si>
    <t xml:space="preserve">1 5 . Asset Retirement Obligations (AROs) The Company’s AROs are related to OTP’s coal-fired generation plants and its 92 no OTP recorded no 2018. Reconciliations of carrying amounts of the present value of the Company’s legal AROs, capitalized asset retirement costs and related accumulated depreciation and a summary of settlement activity for the years ended December 31, 2018 2017 (in thousands) 2018 2017 Asset Retirement Obligations Beginning Balance $ 8,719 $ 8,341 New Obligations Recognized -- -- Adjustments Due to Revisions in Cash Flow Estimates -- -- Accrued Accretion 398 378 Settlements -- -- Ending Balance $ 9,117 $ 8,719 Asset Retirement Costs Capitalized Beginning Balance $ 2,983 $ 2,983 New Obligations Recognized -- -- Adjustments Due to Revisions in Cash Flow Estimates -- -- Settlements -- -- Ending Balance $ 2,983 $ 2,983 Accumulated Depreciation – Asset Retirement Costs Capitalized Beginning Balance $ 915 $ 795 New Obligations Recognized -- -- Adjustments Due to Revisions in Cash Flow Estimates -- -- Depreciation Expense 119 120 Settlements -- -- Ending Balance $ 1,034 $ 915 Settlements None None Original Capitalized Asset Retirement Cost – Retired $ -- $ -- Accumulated Depreciation -- -- Asset Retirement Obligation $ -- $ -- Settlement Cost -- -- Gain on Settlement – Deferred Under Regulatory Accounting $ -- $ -- </t>
  </si>
  <si>
    <t>Note 16 - Subsequent Events</t>
  </si>
  <si>
    <t>Subsequent Events [Text Block]</t>
  </si>
  <si>
    <t>1 6 . Subsequent Events Stock Incentive Awards On February 13, 2019 2014 Award Shares/Units Granted Weighted Average Grant- Date Fair Value per Award Vesting Restricted Stock Units Granted 15,600 $ 49.6225 25% per year through February 6, 2023 Stock Performance Awards Granted: Under Executive Agreement 47,800 $ 42.875 December 31, 2021 Under Legacy Agreement 7,800 $ 45.885 December 31, 2021 The vesting of restricted stock units is accelerated in the event of a change in control, disability, death or retirement,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 Under the performance share awards the aggregate award for performance at target is 55,600 27,800 3 27,800 January 1, 2019 December 31, 2021, 20 January 1, 2019 20 January 1, 2022. may zero 150% 83,400 no 718, Under the 2019 The end of the period over which compensation expense is recognized for the above share-based awards for the individual grantees is the earlier of the indicated vesting period for the respective awards or the date the grantee becomes eligible for retirement as defined in their award agreement.</t>
  </si>
  <si>
    <t>Schedule 1 - Condensed Financial Information of Registrant</t>
  </si>
  <si>
    <t>Condensed Financial Information of Parent Company Only Disclosure [Text Block]</t>
  </si>
  <si>
    <t xml:space="preserve"> SCHEDULE 1 - Condensed financial information of registrant Otter Tail Corporation (PARENT COMPANY) Condensed Balance Sheets, December 31 (in thousands) 201 8 2017 Assets Current Assets Cash and Cash Equivalents $ -- $ 16,371 Accounts Receivable -- -- Accounts Receivable from Subsidiaries 1,931 2,098 Interest Receivable from Subsidiaries 117 117 Notes Receivable from Subsidiaries 1,167 1,752 Other 3,482 1,130 Total Current Assets 6,697 21,468 Investments in Subsidiaries 787,869 724,613 Notes Receivable from Subsidiaries 79,422 79,611 Deferred Income Taxes 21,100 27,923 Other Assets 31,547 31,559 Total Assets $ 926,635 $ 885,174 Liabilities and Equity Current Liabilities Short-Term Debt $ 9,215 $ -- Current Maturities of Long-Term Debt 172 186 Accounts Payable to Subsidiaries 7 6 Notes Payable to Subsidiaries 60,626 61,908 Other 9,994 7,799 Total Current Liabilities 80,014 69,899 Other Noncurrent Liabilities 37,814 38,319 Commitments and Contingencies Capitalization Long-Term Debt, Net of Current Maturities 79,944 80,064 Common Shareholder Equity 728,863 696,892 Total Capitalization 808,807 776,956 Total Liabilities and Equity $ 926,635 $ 885,174 See accompanying notes to condensed financial statements. Otter Tail Corporation (PARENT COMPANY) Condensed Statements of Income--For the Years Ended December 31 (in thousands) 201 8 2017 2016 Operating Loss Revenue from Contracts with Customers $ -- $ -- $ -- Operating Expenses 9,916 7,138 8,530 Operating Loss (9,916 ) (7,138 ) (8,530 ) Other Income (Expense) Equity Income in Earnings of Subsidiaries 91,446 82,715 67,047 Interest Charges (4,043 ) (4,270 ) (6,817 ) Interest Charges to Subsidiaries (387 ) (244 ) (173 ) Interest Income from Subsidiaries 2,839 2,848 4,897 Nonservice Cost Components of Postretirement Benefits (1,422 ) (1,215 ) (1,159 ) Other Income 550 1,054 1,621 Total Other Income 88,983 80,888 65,416 Income Before Income Taxes 79,067 73,750 56,886 Income Tax (Benefit) Expense (3,278 ) 1,311 (5,435 ) Net Income $ 82,345 $ 72,439 $ 62,321 See accompanying notes to condensed financial statements. Otter Tail Corporation (PARENT COMPANY) Condensed Statements of Cash Flows--For the Years Ended December 31 (in thousands) 201 8 2017 2016 Cash Flows from Operating Activities Net Cash Provided by Operating Activities $ 56,947 $ 50,205 $ 83,296 Cash Flows from Investing Activities Return of Capital (Investment in Subsidiaries) (24,764 ) -- 9,912 Debt Repaid by (Issued to) Subsidiaries 774 151 (3,309 ) Cash (Used in) Provided by Investing Activities (623 ) (121 ) 106 Net Cash (Used in) Provided by Investing Activities (24,613 ) 30 6,709 Cash Flows from Financing Activities Change in Checks Written in Excess of Cash 31 -- (428 ) Net Short-Term Borrowings (Repayments) 9,215 -- (59,666 ) (Repayments to) Borrowings from Subsidiaries (1,281 ) 23,389 (60,948 ) Proceeds from Issuance of Common Stock -- 4,349 44,435 Common Stock Issuance Expenses (108 ) -- (562 ) Payments for Retirement of Capital Stock (3,011 ) (1,799 ) (104 ) Proceeds from the Issuance of Long-Term Debt -- -- 130,000 Short-Term and Long-Term Debt Issuance Expenses (164 ) (158 ) (723 ) Payments for Retirement of Long-Term Debt (189 ) (15,231 ) (87,547 ) Dividends Paid and Other Distributions (53,198 ) (50,632 ) (48,244 ) Net Cash Used in Financing Activities (48,705 ) (40,082 ) (83,787 ) Net Change in Cash and Cash Equivalents (16,371 ) 10,153 6,218 Cash and Cash Equivalents at Beginning of Period 16,371 6,218 -- Cash and Cash Equivalents at End of Period $ -- $ 16,371 $ 6,218 See accompanying notes to condensed financial statements. Incorporated by reference are Otter Tail Corporation’s consolidated statements of comprehensive income and common shareholders’ equity in Part II, Item 8. Basis of Presentation The condensed financial information of Otter Tail Corporation is presented to comply with Rule 12 04 X. not 10 Otter Tail Corporation’s investments in subsidiaries are presented under the equity method of accounting. Under this method, the assets and liabilities of subsidiaries are not Related Party Transactions As of December 31, 2018: (in thousands) Accounts Receivable Interest Receivable Current Notes Receivable Long-Term Notes Receivable Accounts Payable Current Notes Payable Otter Tail Power Company $ 1,877 $ -- $ -- $ -- $ 7 $ -- Vinyltech Corporation 4 17 -- 11,500 -- 15,305 Northern Pipe Products, Inc. -- 8 -- 5,522 -- 5,623 BTD Manufacturing, Inc. -- 77 415 52,000 -- -- T.O. Plastics, Inc. -- 15 -- 10,400 -- 14,308 Varistar Corporation -- -- 752 -- -- 25,390 Otter Tail Assurance Limited 50 -- -- -- -- -- $ 1,931 $ 117 $ 1,167 $ 79,422 $ 7 $ 60,626 As of December 31, 2017: (in thousands) Accounts Receivable Interest Receivable Current Notes Receivable Long-Term Notes Receivable Accounts Payable Current Notes Payable Otter Tail Power Company $ 2,067 $ -- $ -- $ -- $ 6 $ -- Vinyltech Corporation 2 17 -- 11,500 -- 20,603 Northern Pipe Products, Inc. 4 8 -- 5,711 -- 8,186 BTD Manufacturing, Inc. -- 77 -- 52,000 -- 7,260 Wind Tower Business -- -- 1,461 -- -- -- Dock and Boatlift Business -- -- 291 -- -- -- T.O. Plastics, Inc. -- 15 -- 10,400 -- 13,446 Varistar Corporation -- -- -- -- -- 12,413 Otter Tail Assurance Limited 25 -- -- -- -- -- $ 2,098 $ 117 $ 1,752 $ 79,611 $ 6 $ 61,908 Dividends Dividends paid to Otter Tail Corporation (the Parent) from its subsidiaries were as follows: (in thousands) 2018 2017 2016 Cash Dividends Paid to Parent by Subsidiaries $ 53,134 $ 50,571 $ 77,779 See Otter Tail Corporation’s notes to consolidated financial statements in Part II, Item 8 Other schedules are omitted because of the absence of the conditions under which they are required, because the amounts are insignificant or because the information required is included in the financial statements or the notes thereto.</t>
  </si>
  <si>
    <t>Significant Accounting Policies (Policies)</t>
  </si>
  <si>
    <t>Accounting Policies [Abstract]</t>
  </si>
  <si>
    <t>Consolidation, Policy [Policy Text Block]</t>
  </si>
  <si>
    <t>Principles of Consolidation The consolidated financial statements of Otter Tail Corporation and its wholly owned subsidiaries (the Company) include the accounts of the following segments: Electric, Manufacturing and Plastics. See note 2 980, Regulated Operations 980</t>
  </si>
  <si>
    <t>Reclassification, Policy [Policy Text Block]</t>
  </si>
  <si>
    <t>Prior Period Re classificatio ns In 2018, 2014 09, Revenues from Contracts with Customers (Topic 606 2014 09 2017 07, Compensation—Retirement Benefits (Topic 715 2017 07 The updates in ASU 2014 09, not The updates in ASU 2017 07 $4,405,000 2017 $3,951,000 2016, $1,215,000 2017 $1,159,000 2016 $5,620,000 2017 $5,110,000 2016. Additionally, in 2018 no December 31, 2018, 2017 2016. The above reclassifications resulted in no December 31, 2017 2016.</t>
  </si>
  <si>
    <t>Regulation, Policy [Policy Text Block]</t>
  </si>
  <si>
    <t>Regulation and ASC 980 The Company’s regulated electric utility company, Otter Tail Power Company (OTP), accounts for the financial effects of regulation in accordance with ASC 980. 4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s nonelectric businesses.</t>
  </si>
  <si>
    <t>Plant Retirement and Abandonment, Policy [Policy Text Block]</t>
  </si>
  <si>
    <t>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1,206,000 2018, $741,000 2017 $495,000 2016. 5 82 2.76% 2018, 2.74% 2017 2.88% 2016. Property and equipment of nonelectric operations are carried at historical cost or at fair value if acquired in a business combination and are depreciated on a straight-line basis over the assets’ estimated useful lives ( 2 40 No 2018, 2017 2016.</t>
  </si>
  <si>
    <t>Long-lived Assets, Policy [Policy Text Block]</t>
  </si>
  <si>
    <t>Recoverability of Long-Lived Assets The Company reviews its long-lived assets whenever events or changes in circumstances indicate the carrying amount of the assets may not</t>
  </si>
  <si>
    <t>Joint Ownership, Policy [Policy Text Block]</t>
  </si>
  <si>
    <t>Jointly Owned Facilities OTP is a joint owner in two four one December 31, 2018 2017 Jointly Owned Facilities ( dollars in thousands) OTP Ownership Percentage Electric Plant in Service Construction Work in Progress Accumulated Depreciation Net Plant December 31, 201 8 Big Stone Plant 53.9 % $ 336,051 $ 361 $ (92,007 ) $ 244,405 Coyote Station 35.0 % 177,713 2,588 (100,997 ) 79,304 Fargo–Monticello 345 kV line 14.2 % 78,184 -- (5,891 ) 72,293 Brookings–Southeast Twin Cities 345 kV line 4.8 % 26,281 -- (1,713 ) 24,568 Bemidji–Grand Rapids 230 kV line 14.8 % 16,331 -- (2,091 ) 14,240 Big Stone South–Brookings 345 kV line 50.0 % 53,235 (150 ) (1,264 ) 51,821 Big Stone South–Ellendale 345 kV line 1 50.0 % -- 106,490 -- 106,490 December 31, 2017 Big Stone Plant 53.9 % $ 329,942 $ 1,074 $ (74,165 ) $ 256,851 Coyote Station 35.0 % 177,721 158 (103,944 ) 73,935 Fargo–Monticello 345 kV line 14.2 % 78,192 -- (4,667 ) 73,525 Brookings–Southeast Twin Cities 345 kV line 4.8 % 26,269 -- (1,293 ) 24,976 Bemidji–Grand Rapids 230 kV line 14.8 % 16,331 -- (1,753 ) 14,578 Big Stone South–Brookings 345 kV line 50.0 % 53,225 -- (434 ) 52,791 Big Stone South–Ellendale 345 kV line 1 50.0 % -- 89,980 -- 89,980 1 Midcontinent Independent System Operator, Inc. (MISO) Multi-Value Project (MVP) designation provides for a return on invested funds while under construction under the MISO Open Access Transmission, Energy and Operating Reserve Markets Tariff (MISO Tariff). The Company’s share of direct revenue and expenses of the jointly owned facilities is included in operating revenue and expenses in the consolidated statements of income.</t>
  </si>
  <si>
    <t>Consolidation, Variable Interest Entity, Policy [Policy Text Block]</t>
  </si>
  <si>
    <t>Coyote Station Lignite Supply Agreement – Variable Interest Entity October 2012 May 2016 December 2040. May 2016 December 2040 No none, none not If the LSA terminates prior to the expiration of its term or the production period terminates prior to December 31, 2040 December 31, 2018 $53.9 35%</t>
  </si>
  <si>
    <t>Income Tax, Policy [Policy Text Block]</t>
  </si>
  <si>
    <t>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not” not” 50%. 14 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On December 22, 2017, 2017 14</t>
  </si>
  <si>
    <t>Revenue Recognition, Policy [Policy Text Block]</t>
  </si>
  <si>
    <t>Revenue Recognition In May 2014 2014 09, Revenue from Contracts with Customers (Topic 606 606 606 January 1, 2018 not 606 no 606 606 Due to the diverse business operations of the Company, recognition of revenue from contracts with customers depends on the product produced and sold or service performed. The Company recognizes revenue from contracts with customers, at prices that are fixed or determinable as evidenced by an agreement with the customer, when the Company has met its performance obligation under the contract and it is probable that the Company will collect the amount to which it is entitled in exchange for the goods or services transferred or to be transferred to the customer. Depending on the product produced and sold or service performed and the terms of the agreement with the customer, the Company recognizes revenue either over time, in the case of delivery or transmission of electricity or related services or the production and storage of certain custom-made products, or at a point in time for the delivery of standardized products and other products made to the customers specifications where the terms of the contract require transfer of the completed product. Based on review of the Company’s revenue streams, the Company has not 606. In addition to recognizing revenue from contracts with customers under ASC 606, 980. not Electric Segment Revenues two 1 2 Most Electric segment revenues are earned from the generation, transmission and sale of electricity to retail customers at rates approved by regulatory commissions in the states where OTP provides service. OTP also earns revenue from the transmission of electricity for others over the transmission assets it owns separately, or jointly with other transmission service providers, under rate tariffs established by the independent transmission system operator and approved by the FERC. These revenues account for over 80% 2. third ARPs provide for adjustments to rates outside of a general rate case proceeding, usually as a surcharge applied to future billings typically through the use of rate riders subject to periodic adjustments,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OTP has recovered costs and earned incentives or returns on investments subject to recovery under several ARP rate riders, including: ● In Minnesota: Transmission Cost Recovery (TCR), Environmental Cost Recovery (ECR), Renewable Resource Adjustment (RRA) and Conservation Improvement Program riders. ● In North Dakota: TCR, ECR and RRA riders. ● In South Dakota: TCR, ECR and Energy Efficiency Plan (conservation) riders. OTP accrues ARP revenue on the basis of costs incurred, investments made and returns on those investments that qualify for recovery through established riders. Amounts billed under riders in effect at the time of the billing are included in revenues from contracts with customers net of amounts billed that are subject to refund through future rider adjustments. Amounts accrued and subject to recovery through future rider rate updates and adjustments are reported as ARP revenue adjustments on a separate line in the revenue section of the Company’s consolidated statement of income. See table in note 3 December 31, 2018, 2017 2016. Manufacturing Segment Revenues company expects the customer will take. For revenue recognized on products when shipped, the operating companies have no Plastics Segment Revenues no one See operating revenue table in note 2 December 31, 2018, 2017 2016.</t>
  </si>
  <si>
    <t>Agreements Subject to Legally Enforceable Netting Arrangements [Policy Text Block]</t>
  </si>
  <si>
    <t>Agreements Subject to Legally Enforceable Netting Arrangements OTP has certain derivative contracts that are designated as normal purchases. Individual counterparty exposures for these contracts can be offset according to legally enforceable netting arrangements. The Company does not</t>
  </si>
  <si>
    <t>Standard Product Warranty, Policy [Policy Text Block]</t>
  </si>
  <si>
    <t>Warranty Reserves Certain products sold by the Company’s manufacturing and plastics companies carry product warranties for one no not three</t>
  </si>
  <si>
    <t>Shipping and Handling Expenses [Policy Text Block]</t>
  </si>
  <si>
    <t>Shipping and Handling Costs The Company includes revenues received for shipping and handling in operating revenues. Expenses paid for shipping and handling are recorded as part of cost of goods sold.</t>
  </si>
  <si>
    <t>Use of Estimates, Policy [Policy Text Block]</t>
  </si>
  <si>
    <t>U 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si>
  <si>
    <t>Cash and Cash Equivalents, Policy [Policy Text Block]</t>
  </si>
  <si>
    <t>Cash Equivalents The Company considers all highly liquid debt instruments purchased with maturity of 90</t>
  </si>
  <si>
    <t>Investment, Policy [Policy Text Block]</t>
  </si>
  <si>
    <t xml:space="preserve">Investments The following table provides a breakdown of the Company’s investments at December 31: (in thousands) 2018 2017 Cost Method: Economic Development Loan Pools $ 34 $ 45 Other 123 115 Equity Method Partnerships 26 24 Marketable Debt Securities Classified as Available-for-Sale 7,484 7,160 Marketable Equity Securities Classified as Available-for-Sale 1,294 1,285 Total Investments $ 8,961 $ 8,629 The Company’s marketable securities classified as available-for-sale are held for insurance purposes and are reflected at their fair values on December 31, 2018. </t>
  </si>
  <si>
    <t>Fair Value of Financial Instruments, Policy [Policy Text Block]</t>
  </si>
  <si>
    <t xml:space="preserve">Fair Value Measurements The Company follows ASC Topic 820, Fair Value Measurements and Disclosures 820 820 three Level 1 1 Level 2 2 Level 3 no 3 may The following tables present, for each of the hierarchy levels, the Company’s assets and liabilities that are measured at fair value on a recurring basis as of December 31, 2018 December 31, 2017: Dec ember 3 1 , 201 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December 31, 201 7 (in thousands) Level 1 Level 2 Level 3 Assets: Investments: Equity Funds – Held by Captive Insurance Company $ 1,285 Corporate Debt Securities – Held by Captive Insurance Company $ 5,373 Government-Backed and Government-Sponsored Enterprises’ Debt Securities – Held by Captive Insurance Company 1,787 Other Assets: Money Market and Mutual Funds – Nonqualified Retirement Savings Plan 823 Total Assets $ 2,108 $ 7,160 The valuation techniques and inputs used for the Level 2 Government-Backed and Government-Sponsored Enterprises’ and Corporate Debt Securities Held by the Company’s Captive Insurance Company third may </t>
  </si>
  <si>
    <t>Inventory, Policy [Policy Text Block]</t>
  </si>
  <si>
    <t xml:space="preserve">Inventories Inventories, valued at the lower of cost or net realizable value, consist of the following: December 31, December 31, (in thousands) 2018 2017 Finished Goods $ 37,130 $ 26,605 Work in Process 20,393 14,222 Raw Material, Fuel and Supplies 48,747 47,207 Total Inventories $ 106,270 $ 88,034 </t>
  </si>
  <si>
    <t>Goodwill and Intangible Assets, Policy [Policy Text Block]</t>
  </si>
  <si>
    <t xml:space="preserve">Goodwill and Other Intangible Assets The Company accounts for goodwill and other intangible assets in accordance with the requirements of ASC Topic 350, Intangibles—Goodwill and Other, fourth may not The following tables summarize changes to goodwill by business segment during 2018 2017: (in thousands) Gross Balance December 31, 2017 Accumulated Impairments Balance (net of impairments) December 31, 2017 Adjustments to Goodwill in 2018 Balance (net of impairments) December 31, 2018 Manufacturing $ 18,270 $ -- $ 18,270 $ -- $ 18,270 Plastics 19,302 -- 19,302 -- 19,302 Total $ 37,572 $ -- $ 37,572 $ -- $ 37,572 (in thousands) Gross Balance December 31, 2016 Accumulated Impairments Balance (net of impairments) December 31, 2016 Adjustments to Goodwill in 2017 Balance (net of impairments) December 31, 2017 Manufacturing $ 18,270 $ -- $ 18,270 $ -- $ 18,270 Plastics 19,302 -- 19,302 -- 19,302 Total $ 37,572 $ -- $ 37,572 $ -- $ 37,572 Intangible assets with finite lives are amortized over their estimated useful lives and reviewed for impairment in accordance with requirements under ASC Topic 360 10 35, Property, Plant, and Equipment—Overall—Subsequent Measurement The following table summarizes the components of the Company’s intangible assets at December 31, 2018 December 31, 2017: December 31, 201 8 (in thousands) Gross Carrying Amount Accumulated Amortization Net Carrying Amount Remaining Amortization Periods (months) Amortizable Intangible Assets: Customer Relationships $ 22,491 $ 10,127 $ 12,364 12-200 Other 154 68 86 20 Total $ 22,645 $ 10,195 $ 12,450 December 31, 201 7 (in thousands) Amortizable Intangible Assets: Customer Relationships $ 22,491 $ 8,994 $ 13,497 24-212 Covenant not to Compete 590 459 131 8 Other 154 17 137 32 Total $ 23,235 $ 9,470 $ 13,765 The amortization expense for these intangible assets was: (in thousands) 2018 2017 2016 Amortization Expense – Intangible Assets $ 1,315 $ 1,347 $ 1,436 The estimated annual amortization expense for these intangible assets for the next five (in thousands) 2019 2020 2021 2022 2023 Estimated Amortization Expense – Intangible Assets $ 1,184 $ 1,133 $ 1,099 $ 1,099 $ 1,099 </t>
  </si>
  <si>
    <t>Cash Flow Supplemental [Policy Text Block]</t>
  </si>
  <si>
    <t>Supplemental Disclosures of Cash Flow Information As of December 31, (in thousands) 2018 2017 Noncash Investing Activities: Transactions Related to Capital Additions not Settled in Cash $ 13,757 $ 13,887 (in thousands) 2018 2017 2016 Cash Paid (Received) During the Year for: Interest (net of amount capitalized) $ 28,109 $ 29,791 $ 31,269 Income Taxes $ 6,109 $ 5,064 $ (1,291 )</t>
  </si>
  <si>
    <t>New Accounting Pronouncements, Policy [Policy Text Block]</t>
  </si>
  <si>
    <t>New Accounting Standards Adopted ASU 2014 09 May 2014 2014 09, Revenue from Contracts with Customers (Topic 606 606 January 1, 2018 ASU 2016 01 January 2016 No. 2016 01, Financial Instruments—Overall (Subtopic 825 10 2016 01 2016 01 2016 01 December 15, 2017, 2016 01 first 2018, ASU 2017 07 March 2017 2017 07 715, Compensation—Retirement Benefits 715 , not not 2017 07 715 2017 07 2017 07 December 15, 2017, January 1, 2018. The majority of the Company’s benefit costs to which the amendments in ASU 2017 07 2017 07 2017 07. The Company’s nonservice cost components of net periodic postretirement benefit costs that were capitalized to plant in service in 2017 2017 07 2017 $0.8 2017 2016 December 31, 2018, 2017 2016 11 New Accounting Standards Pending Adoption ASU 2016 02 February 2016 No. 2016 02, Leases (Topic 842 2016 02 2016 02 842, 840 842 842 842 842 2016 02 December 15, 2018, 2016 02 2016 02 first 2019. first not 8 ASU 2017 04 January 2017 No. 2017 04, Intangibles—Goodwill and Other (Topic 350 2017 04 2 2 2, 2017 04, not The amendments in ASU 2017 04 no 2 2017 04 December 15, 2019. January 1, 2017. 2017 04 2019. 2018, no no 2 December 31, 2018. ASU 2018 02 February 2018 No. 2018 02, Income Statement—Reporting Comprehensive Income (Topic 220 2018 02 2018 02, 2018 02 December 15, 2018, 2018 02 2018 02 first 2019 not $784,000</t>
  </si>
  <si>
    <t>Note 1 - Summary of Significant Accounting Policies (Tables)</t>
  </si>
  <si>
    <t>Notes Tables</t>
  </si>
  <si>
    <t>Public Utility Property, Plant, and Equipment [Table Text Block]</t>
  </si>
  <si>
    <t xml:space="preserve"> Jointly Owned Facilities ( dollars in thousands) OTP Ownership Percentage Electric Plant in Service Construction Work in Progress Accumulated Depreciation Net Plant December 31, 201 8 Big Stone Plant 53.9 % $ 336,051 $ 361 $ (92,007 ) $ 244,405 Coyote Station 35.0 % 177,713 2,588 (100,997 ) 79,304 Fargo–Monticello 345 kV line 14.2 % 78,184 -- (5,891 ) 72,293 Brookings–Southeast Twin Cities 345 kV line 4.8 % 26,281 -- (1,713 ) 24,568 Bemidji–Grand Rapids 230 kV line 14.8 % 16,331 -- (2,091 ) 14,240 Big Stone South–Brookings 345 kV line 50.0 % 53,235 (150 ) (1,264 ) 51,821 Big Stone South–Ellendale 345 kV line 1 50.0 % -- 106,490 -- 106,490 December 31, 2017 Big Stone Plant 53.9 % $ 329,942 $ 1,074 $ (74,165 ) $ 256,851 Coyote Station 35.0 % 177,721 158 (103,944 ) 73,935 Fargo–Monticello 345 kV line 14.2 % 78,192 -- (4,667 ) 73,525 Brookings–Southeast Twin Cities 345 kV line 4.8 % 26,269 -- (1,293 ) 24,976 Bemidji–Grand Rapids 230 kV line 14.8 % 16,331 -- (1,753 ) 14,578 Big Stone South–Brookings 345 kV line 50.0 % 53,225 -- (434 ) 52,791 Big Stone South–Ellendale 345 kV line 1 50.0 % -- 89,980 -- 89,980 </t>
  </si>
  <si>
    <t>Investment [Table Text Block]</t>
  </si>
  <si>
    <t xml:space="preserve"> (in thousands) 2018 2017 Cost Method: Economic Development Loan Pools $ 34 $ 45 Other 123 115 Equity Method Partnerships 26 24 Marketable Debt Securities Classified as Available-for-Sale 7,484 7,160 Marketable Equity Securities Classified as Available-for-Sale 1,294 1,285 Total Investments $ 8,961 $ 8,629 </t>
  </si>
  <si>
    <t>Schedule of Fair Value, Assets and Liabilities Measured on Recurring Basis [Table Text Block]</t>
  </si>
  <si>
    <t xml:space="preserve"> Dec ember 3 1 , 201 8 (in thousands) Level 1 Level 2 Level 3 Assets: Investments: Equity Funds – Held by Captive Insurance Company $ 1,294 Corporate Debt Securities – Held by Captive Insurance Company $ 5,898 Government-Backed and Government-Sponsored Enterprises’ Debt Securities – Held by Captive Insurance Company 1,586 Other Assets: Money Market and Mutual Funds – Nonqualified Retirement Savings Plan 838 Total Assets $ 2,132 $ 7,484 December 31, 201 7 (in thousands) Level 1 Level 2 Level 3 Assets: Investments: Equity Funds – Held by Captive Insurance Company $ 1,285 Corporate Debt Securities – Held by Captive Insurance Company $ 5,373 Government-Backed and Government-Sponsored Enterprises’ Debt Securities – Held by Captive Insurance Company 1,787 Other Assets: Money Market and Mutual Funds – Nonqualified Retirement Savings Plan 823 Total Assets $ 2,108 $ 7,160 </t>
  </si>
  <si>
    <t>Schedule of Inventory, Current [Table Text Block]</t>
  </si>
  <si>
    <t xml:space="preserve"> December 31, December 31, (in thousands) 2018 2017 Finished Goods $ 37,130 $ 26,605 Work in Process 20,393 14,222 Raw Material, Fuel and Supplies 48,747 47,207 Total Inventories $ 106,270 $ 88,034 </t>
  </si>
  <si>
    <t>Schedule of Goodwill [Table Text Block]</t>
  </si>
  <si>
    <t xml:space="preserve"> (in thousands) Gross Balance December 31, 2017 Accumulated Impairments Balance (net of impairments) December 31, 2017 Adjustments to Goodwill in 2018 Balance (net of impairments) December 31, 2018 Manufacturing $ 18,270 $ -- $ 18,270 $ -- $ 18,270 Plastics 19,302 -- 19,302 -- 19,302 Total $ 37,572 $ -- $ 37,572 $ -- $ 37,572 (in thousands) Gross Balance December 31, 2016 Accumulated Impairments Balance (net of impairments) December 31, 2016 Adjustments to Goodwill in 2017 Balance (net of impairments) December 31, 2017 Manufacturing $ 18,270 $ -- $ 18,270 $ -- $ 18,270 Plastics 19,302 -- 19,302 -- 19,302 Total $ 37,572 $ -- $ 37,572 $ -- $ 37,572 </t>
  </si>
  <si>
    <t>Schedule of Finite-Lived Intangible Assets [Table Text Block]</t>
  </si>
  <si>
    <t xml:space="preserve"> December 31, 201 8 (in thousands) Gross Carrying Amount Accumulated Amortization Net Carrying Amount Remaining Amortization Periods (months) Amortizable Intangible Assets: Customer Relationships $ 22,491 $ 10,127 $ 12,364 12-200 Other 154 68 86 20 Total $ 22,645 $ 10,195 $ 12,450 December 31, 201 7 (in thousands) Amortizable Intangible Assets: Customer Relationships $ 22,491 $ 8,994 $ 13,497 24-212 Covenant not to Compete 590 459 131 8 Other 154 17 137 32 Total $ 23,235 $ 9,470 $ 13,765 </t>
  </si>
  <si>
    <t>Finite-lived Intangible Assets Amortization Expense [Table Text Block]</t>
  </si>
  <si>
    <t xml:space="preserve"> (in thousands) 2018 2017 2016 Amortization Expense – Intangible Assets $ 1,315 $ 1,347 $ 1,436 </t>
  </si>
  <si>
    <t>Schedule of Finite-Lived Intangible Assets, Future Amortization Expense [Table Text Block]</t>
  </si>
  <si>
    <t xml:space="preserve"> (in thousands) 2019 2020 2021 2022 2023 Estimated Amortization Expense – Intangible Assets $ 1,184 $ 1,133 $ 1,099 $ 1,099 $ 1,099 </t>
  </si>
  <si>
    <t>Schedule of Cash Flow, Supplemental Disclosures [Table Text Block]</t>
  </si>
  <si>
    <t xml:space="preserve"> As of December 31, (in thousands) 2018 2017 Noncash Investing Activities: Transactions Related to Capital Additions not Settled in Cash $ 13,757 $ 13,887 (in thousands) 2018 2017 2016 Cash Paid (Received) During the Year for: Interest (net of amount capitalized) $ 28,109 $ 29,791 $ 31,269 Income Taxes $ 6,109 $ 5,064 $ (1,291 )</t>
  </si>
  <si>
    <t>Note 2 - Business Segment Information (Tables)</t>
  </si>
  <si>
    <t>Schedule of Segment Reporting Information, by Segment [Table Text Block]</t>
  </si>
  <si>
    <t xml:space="preserve"> (in thousands) 2018 2017 2016 Operating Revenue Electric Segment: Retail Sales Revenue from Contracts with Customers $ 388,690 $ 376,902 $ 374,506 Changes in Accrued ARP Revenues (439 ) (1,971 ) 2,104 Total Retail Sales Revenue 388,251 374,931 376,610 Wholesale Revenues – Company Generation 7,735 5,173 4,584 Other Electric Revenues 54,269 54,433 46,189 Total Electric Segment Revenues 450,255 434,537 427,383 Manufacturing Segment: Metal Parts and Tooling 223,765 189,242 185,868 Plastic Products and Tooling 35,836 33,939 31,431 Other 8,808 6,557 3,990 Total Manufacturing Segment Revenues 268,409 229,738 221,289 Plastics Segment – Sale of PVC Pipe Products 197,840 185,132 154,901 Intersegment Eliminations (57 ) (57 ) (34 ) Total $ 916,447 $ 849,350 $ 803,539 Cost of Products Sold Manufacturing $ 205,699 $ 176,473 $ 171,732 Plastics 148,881 140,107 123,496 Intersegment Eliminations (21 ) (18 ) (6 ) Total $ 354,559 $ 316,562 $ 295,222 Other Nonelectric Expenses Manufacturing $ 29,650 $ 23,785 $ 21,994 Plastics 12,323 11,564 9,402 Corporate 9,607 6,182 7,315 Intersegment Eliminations (36 ) (39 ) (28 ) Total $ 51,544 $ 41,492 $ 38,683 Depreciation and Amortization Electric $ 55,935 $ 53,276 $ 53,743 Manufacturing 14,794 15,379 15,794 Plastics 3,719 3,817 3,861 Corporate 218 73 47 Total $ 74,666 $ 72,545 $ 73,445 Operating Income (Loss) Electric $ 88,031 $ 94,797 $ 94,082 Manufacturing 18,266 14,101 11,769 Plastics 32,917 29,644 18,142 Corporate (9,825 ) (6,255 ) (7,362 ) Total $ 129,389 $ 132,287 $ 116,631 Interest Charges Electric $ 26,365 $ 25,334 $ 25,069 Manufacturing 2,230 2,215 3,859 Plastics 609 633 1,034 Corporate and Intersegment Eliminations 1,204 1,422 1,924 Total $ 30,408 $ 29,604 $ 31,886 (in thousands) 2018 2017 2016 Income Tax Expense (Benefit) Electric $ 5,685 $ 17,013 $ 16,366 Manufacturing 3,393 989 2,276 Plastics 8,728 7,448 6,538 Corporate (3,218 ) 1,806 (4,961 ) Total $ 14,588 $ 27,256 $ 20,219 Net Income (Loss) Electric $ 54,431 $ 49,446 $ 49,829 Manufacturing 12,839 11,050 5,694 Plastics 23,819 21,696 10,628 Corporate (8,744 ) (9,753 ) (3,830 ) Total $ 82,345 $ 72,439 $ 62,321 Capital Expenditures Electric $ 87,287 $ 118,444 $ 149,648 Manufacturing 13,316 9,916 8,429 Plastics 4,199 4,432 3,085 Corporate 623 121 97 Total $ 105,425 $ 132,913 $ 161,259 Identifiable Assets Electric $ 1,728,534 $ 1,690,224 $ 1,622,231 Manufacturing 187,556 167,023 166,525 Plastics 91,630 87,230 84,592 Corporate 44,797 59,801 39,037 Total $ 2,052,517 $ 2,004,278 $ 1,912,385 </t>
  </si>
  <si>
    <t>Note 3 - Rate and Regulatory Matters (Tables)</t>
  </si>
  <si>
    <t>Schedule of Information on Status of Updates for Previous Periods [Table Text Block]</t>
  </si>
  <si>
    <t xml:space="preserve"> Rate Rider R - Request Date A - Approval Date Effective Date Requested or Approved Annual Revenue ($000s) Rate Minnesota Conservation Improvement Program 2017 Incentive and Cost Recovery A – October 4, 2018 November 1, 2018 $ 10,283 $0.00600/kwh 2016 Incentive and Cost Recovery A – September 15, 2017 October 1, 2017 $ 9,868 $0.00536/kwh 2015 Incentive and Cost Recovery A – July 19, 2016 October 1, 2016 $ 8,590 $0.00275/kwh 2014 Incentive and Cost Recovery A – July 10, 2015 October 1, 2015 $ 8,689 $0.00287/kwh Transmission Cost Recovery 2018 Annual Update–Scenario A R – November 30, 2018 June 1, 2019 $ 6,475 Various –Scenario B $ 2,708 Various 2017 Rate Reset A – October 30, 2017 November 1, 2017 $ (3,311 ) Various 2016 Annual Update A – July 5, 2016 September 1, 2016 $ 4,736 Various 2015 Annual Update A – March 9, 2016 April 1, 2016 $ 7,203 Various 2014 Annual Update A – February 18, 2015 March 1, 2015 $ 8,388 Various Environmental Cost Recovery 2018 Annual Update A – November 29, 2018 December 1, 2018 $ -- 0% of base 2017 Rate Reset A – October 30, 2017 November 1, 2017 $ (1,943 ) -0.935% of base 2016 Annual Update A – July 5, 2016 September 1, 2016 $ 11,884 6.927% of base 2015 Annual Update A – March 9, 2016 October 1, 2015 $ 12,104 7.006% of base Renewable Resource Adjustment 2018 Annual Update A – August 29, 2018 November 1, 2018 $ 5,886 $.00244/kwh 2017 Rate Reset A – October 30, 2017 November 1, 2017 $ 1,279 $.00049/kwh North Dakota Renewable Resource Adjustment 2019 Annual Update R – December 31, 2018 April 1, 2019 $ (236 ) -0.224% of base 2018 Rate Reset for effect of TCJA A – February 27, 2018 March 1, 2018 $ 9,650 7.493% of base 2017 Rate Reset A – December 20, 2017 January 1, 2018 $ 9,989 7.756% of base 2016 Annual Update A – March 15, 2017 April 1, 2017 $ 9,156 7.005% of base 2015 Annual Update A – June 22, 2016 July 1, 2016 $ 9,262 7.573% of base 2014 Annual Update A – March 25, 2015 April 1, 2015 $ 5,441 4.069% of base Transmission Cost Recovery 2018 Supplemental Update A – December 6, 2018 February 1, 2019 $ 4,801 Various 2018 Rate Reset for effect of TCJA A – February 27, 2018 March 1, 2018 $ 7,469 Various 2017 Annual Update A – November 29, 2017 January 1, 2018 $ 7,959 Various 2016 Annual Update A – December 14, 2016 January 1, 2017 $ 6,916 Various 2015 Annual Update A – December 16, 2015 January 1, 2016 $ 9,985 Various Environmental Cost Recovery 2018 Update A – December 19, 2018 February 1, 2019 $ (378 ) -0.310% of base 2018 Rate Reset for effect of TCJA A – February 27, 2018 March 1, 2018 $ 7,718 5.593% of base 2017 Rate Reset A – December 20, 2017 January 1, 2018 $ 8,537 6.629% of base 2017 Annual Update A – July 12, 2017 August 1, 2017 $ 9,917 7.633% of base 2016 Annual Update A – June 22, 2016 July 1, 2016 $ 10,359 7.904% of base 2015 Annual Update A – June 17, 2015 July 1, 2015 $ 12,249 9.193% of base South Dakota Transmission Cost Recovery 2018 Interim Rate Reset A – October 18, 2018 October 18, 2018 $ 1,171 Various 2017 Annual Update A – February 28, 2018 March 1, 2018 $ 1,779 Various 2016 Annual Update A – February 17, 2017 March 1, 2017 $ 2,053 Various 2015 Annual Update A – February 12, 2016 March 1, 2016 $ 1,895 Various 2014 Annual Update A – February 13, 2015 March 1, 2015 $ 1,538 Various Environmental Cost Recovery 2018 Interim Rate Reset A – October 18, 2018 October 18, 2018 $ (189 ) -$0.00075/kwh 2017 Annual Update A – October 13, 2017 November 1, 2017 $ 2,082 $0.00483/kwh 2016 Annual Update A – October 26, 2016 November 1, 2016 $ 2,238 $0.00536/kwh 2015 Annual Update A – October 15, 2015 November 1, 2015 $ 2,728 $0.00643/kwh</t>
  </si>
  <si>
    <t>Schedule of Revenues Recorded under Rate Riders [Table Text Block]</t>
  </si>
  <si>
    <t xml:space="preserve"> Rate Rider (in thousands) 2018 2017 2016 Minnesota Conservation Improvement Program Costs and Incentives 1 $ 12,028 $ 9,225 $ 12,920 Renewable Resource Adjustment 3,067 (196 ) -- Environmental Cost Recovery (24 ) 8,148 12,443 Transmission Cost Recovery (2,039 ) 2,973 5,795 North Dakota Renewable Resource Adjustment 8,529 7,620 7,800 Environmental Cost Recovery 7,318 9,782 11,089 Transmission Cost Recovery 7,016 8,729 7,694 South Dakota Environmental Cost Recovery 1,676 2,345 2,538 Transmission Cost Recovery 1,664 1,843 1,820 Conservation Improvement Program Costs and Incentives 628 598 468 1 Includes MNCIP costs recovered in base rates. </t>
  </si>
  <si>
    <t>Note 4 - Regulatory Assets and Liabilities (Tables)</t>
  </si>
  <si>
    <t>Schedule of Regulatory Assets and Liabilities [Table Text Block]</t>
  </si>
  <si>
    <t xml:space="preserve"> December 31, 2018 Remaining Recovery/ (in thousands) Current Long-Term Total Refund Period (months) Regulatory Assets: Prior Service Costs and Actuarial Losses on Pensions and Other Postretirement Benefits 1 $ 6,346 $ 118,433 $ 124,779 see below Conservation Improvement Program Costs and Incentives 2 5,995 3,285 9,280 21 Accumulated ARO Accretion/Depreciation Adjustment 1 -- 7,169 7,169 asset lives Deferred Income Taxes 1 -- 2,423 2,423 asset lives Deferred Marked-to-Market Losses 1 1,661 743 2,404 24 Big Stone II Unrecovered Project Costs – Minnesota 1 681 947 1,628 28 Nonservice Costs Components of Postretirement Benefits Capitalized for Ratemaking Purposes and Subject to Deferred Recovery 1 -- 986 986 asset lives Debt Reacquisition Premiums 1 207 753 960 165 North Dakota Deferred Rate Case Expenses Subject to Recovery 1 455 -- 455 12 Minnesota Renewable Resource Recovery Rider Accrued Revenues 2 452 -- 452 12 Minnesota Transmission Cost Recovery Rider Accrued Revenues 2 444 -- 444 12 Big Stone II Unrecovered Project Costs – South Dakota 1 100 342 442 53 Minnesota Energy Intensive Trade Exposed Rider Accrued Revenues 1 328 -- 328 4 MISO Schedule 26/26A Transmission Cost Recovery Rider True-up 1 240 -- 240 12 South Dakota Deferred Rate Case Expenses Subject to Recovery 1 178 -- 178 12 Minnesota SPP Transmission Cost Recovery Tracker 1 -- 176 176 see below Minnesota Environmental Cost Recovery Rider Accrued Revenues 2 121 -- 121 12 North Dakota Environmental Cost Recovery Rider Accrued Revenues 2 17 -- 17 12 Total Regulatory Assets $ 17,225 $ 135,257 $ 152,482 Regulatory Liabilities: Deferred Income Taxes $ -- $ 142,779 $ 142,779 asset lives Accumulated Reserve for Estimated Removal Costs – Net of Salvage -- 83,229 83,229 asset lives South Dakota Environmental Cost Recovery Rider Accrued Refund 207 -- 207 12 MISO Schedule 26/26A Transmission Cost Recovery Rider True-up -- 187 187 24 North Dakota Renewable Resource Recovery Rider Accrued Refund 177 -- 177 12 South Dakota Transmission Cost Recovery Rider Accrued Refund 168 -- 168 12 Revenue for Rate Case Expenses Subject to Refund – Minnesota -- 166 166 see below Refundable Fuel Clause Adjustment Revenues 121 -- 121 12 North Dakota Transmission Cost Recovery Rider Accrued Refund 60 -- 60 12 Other 5 108 113 180 Total Regulatory Liabilities $ 738 $ 226,469 $ 227,207 Net Regulatory Asset/(Liability) Position $ 16,487 $ (91,212 ) $ (74,725 ) December 31, 2017 Remaining Recovery/ (in thousands) Current Long-Term Total Refund Period (months) Regulatory Assets: Prior Service Costs and Actuarial Losses on Pensions and Other Postretirement Benefits 1 $ 9,090 $ 112,487 $ 121,577 see below Conservation Improvement Program Costs and Incentives 2 7,385 2,774 10,159 21 Accumulated ARO Accretion/Depreciation Adjustment 1 -- 6,651 6,651 asset lives Deferred Marked-to-Market Losses 1 4,063 2,405 6,468 36 Big Stone II Unrecovered Project Costs – Minnesota 1 650 1,636 2,286 40 Debt Reacquisition Premiums 1 254 960 1,214 177 North Dakota Deferred Rate Case Expenses Subject to Recovery 1 309 -- 309 12 Big Stone II Unrecovered Project Costs – South Dakota 1 100 442 542 65 Minnesota Energy Intensive Trade Exposed Rider Accrued Revenues 1 75 -- 75 12 MISO Schedule 26/26A Transmission Cost Recovery Rider True-up 1 -- 1,985 1,985 24 North Dakota Environmental Cost Recovery Rider Accrued Revenues 2 152 -- 152 12 Minnesota Deferred Rate Case Expenses Subject to Recovery 1 267 -- 267 4 North Dakota Renewable Resource Recovery Rider Accrued Revenues 2 206 236 442 15 Total Regulatory Assets $ 22,551 $ 129,576 $ 152,127 Regulatory Liabilities: Deferred Income Taxes $ -- $ 149,052 $ 149,052 asset lives Accumulated Reserve for Estimated Removal Costs – Net of Salvage -- 83,100 83,100 asset lives South Dakota Environmental Cost Recovery Rider Accrued Refund 187 -- 187 12 MISO Schedule 26/26A Transmission Cost Recovery Rider True-up 132 48 180 24 South Dakota Transmission Cost Recovery Rider Accrued Refund 151 -- 151 12 Revenue for Rate Case Expenses Subject to Refund – Minnesota 208 -- 208 4 Refundable Fuel Clause Adjustment Revenues 5,778 -- 5,778 12 North Dakota Transmission Cost Recovery Rider Accrued Refund 349 -- 349 12 Minnesota Environmental Cost Recovery Rider Accrued Refund 1,667 -- 1,667 11 Minnesota Transmission Cost Recovery Rider Accrued Refund 802 609 1,411 22 Minnesota Renewable Resource Recovery Rider Accrued Refund 409 -- 409 12 Other 5 84 89 192 Total Regulatory Liabilities $ 9,688 $ 232,893 $ 242,581 Net Regulatory Asset/(Liability) Position $ 12,863 $ (103,317 ) $ (90,454 ) </t>
  </si>
  <si>
    <t>Note 5 - Common Shares and Earnings Per Share (Tables)</t>
  </si>
  <si>
    <t>Schedule of Common Stock Outstanding Roll Forward [Table Text Block]</t>
  </si>
  <si>
    <t xml:space="preserve"> Common Shares Outstanding, December 31, 2017 39,557,491 Issuances: Executive Stock Performance Awards (2015 awards) 114,648 Executive Stock Performance Awards (2016 and 2017 awards) 18,600 Vesting of Restricted Stock Units 26,575 Restricted Stock Issued to Directors 18,200 Directors Deferred Compensation 578 Retirements: Shares Withheld for Individual Income Tax Requirements (71,208 ) Common Shares Outstanding, December 31, 2018 39,664,884 </t>
  </si>
  <si>
    <t>Schedule of Earnings Per Share, Basic and Diluted [Table Text Block]</t>
  </si>
  <si>
    <t xml:space="preserve"> 2018 2017 2016 Weighted Average Common Shares Outstanding – Basic 39,599,944 39,457,261 38,546,459 Plus Outstanding Share Awards net of Share Reductions for Unrecognized Stock-Based Compensation Expense and Excess Tax Benefits: Shares Expected to be Awarded for Stock Performance Awards Granted to Executive Officers based on Measurement Period-to-Date Performance 212,043 210,784 118,644 Underlying Shares Related to Nonvested Restricted Stock Units Granted to Employees 59,980 56,952 45,712 Nonvested Restricted Shares 17,751 20,380 16,778 Shares Expected to be Issued Under the Deferred Compensation Program for Directors 2,478 2,970 3,417 Total Dilutive Shares 292,252 291,086 184,551 Weighted Average Common Shares Outstanding – Diluted 39,892,196 39,748,347 38,731,010 </t>
  </si>
  <si>
    <t>Note 6 - Share-based Payments (Tables)</t>
  </si>
  <si>
    <t>Schedule of Share-based Compensation, Nonemployee Director Stock Award Plan, Activity [Table Text Block]</t>
  </si>
  <si>
    <t xml:space="preserve"> Directors’ Restricted Stock Awards 2018 2017 2016 Shares Weighted Average Grant-Date Fair Value Shares Weighted Average Grant-Date Fair Value Shares Weighted Average Grant-Date Fair Value Nonvested, Beginning of Year 46,800 $ 32.65 46,334 $ 29.71 38,217 $ 29.78 Granted 18,200 43.40 17,600 37.75 23,200 28.66 Vested 21,775 31.94 17,134 29.93 15,083 28.28 Forfeited -- -- -- Nonvested, End of Year 43,225 37.53 46,800 32.65 46,334 29.71 Compensation Expense Recognized $ 661,000 $ 658,000 $ 491,000 Fair Value of Shares Vested in Year $ 696,000 $ 513,000 $ 427,000 </t>
  </si>
  <si>
    <t>Schedule of Share-based Compensation, Restricted Stock Activity [Table Text Block]</t>
  </si>
  <si>
    <t xml:space="preserve"> Employees’ Restricted Stock Awards 2018 2017 2016 Shares Weighted Average Grant-Date Fair Value Shares Weighted Average Grant-Date Fair Value Shares Weighted Average Grant-Date Fair Value Nonvested, Beginning of Year 2,895 $ 29.41 7,180 $ 29.72 13,581 $ 28.56 Granted -- -- -- Vested 2,895 29.41 4,285 29.94 6,401 27.25 Forfeited -- -- -- Nonvested, End of Year -- -- 2,895 29.41 7,180 29.72 Compensation Expense Recognized $ 16,000 $ 70,000 $ 96,000 Fair Value of Awards Vested $ 85,000 $ 128,000 $ 174,000 </t>
  </si>
  <si>
    <t>Schedule of Share-based Compensation, Restricted Stock Units Award Activity [Table Text Block]</t>
  </si>
  <si>
    <t xml:space="preserve"> Employees’ Restricted Stock Unit Awards 2018 2017 2016 Restricted Stock Units Weighted Average Grant-Date Fair Value Restricted Stock Units Weighted Average Grant-Date Fair Value Restricted Stock Units Weighted Average Grant-Date Fair Value Nonvested, Beginning of Year 46,440 $ 27.07 47,370 $ 25.19 46,600 $ 23.75 Granted 14,780 38.99 10,995 33.28 17,220 24.54 Vested 8,925 25.23 11,550 25.30 12,250 19.03 Forfeited 2,825 25.86 375 26.92 4,200 24.51 Nonvested, End of Year 49,470 31.03 46,440 27.07 47,370 25.19 Compensation Expense Recognized $ 351,000 $ 331,000 $ 307,000 Fair Value of Awards Vested $ 225,000 $ 292,000 $ 233,000 </t>
  </si>
  <si>
    <t>Key Employees [Member]</t>
  </si>
  <si>
    <t xml:space="preserve"> Grant Date Units Granted Grant-Date Fair Value per Award Restricted Stock Units Vesting 100% on April 8, 2022 April 9, 2018 12,945 $ 38.45 Restricted Stock Units Vesting 100% on April 8, 2022 June 20, 2018 1,000 $ 42.46 Restricted Stock Units Vesting 100% on April 8, 2022 September 25, 2018 835 $ 43.25 </t>
  </si>
  <si>
    <t>Executive Officers [Member]</t>
  </si>
  <si>
    <t xml:space="preserve"> Executives’ Restricted Stock Unit Awards 2018 2017 2016 Shares Weighted Average Grant-Date Fair Value Shares Weighted Average Grant-Date Fair Value Shares Weighted Average Grant-Date Fair Value Nonvested, Beginning of Year 47,750 $ 32.71 41,825 $ 30.23 24,300 $ 31.682 Granted 15,200 41.325 15,900 37.65 22,000 28.915 Vested 17,650 32.462 9,975 30.16 4,475 31.69 Forfeited -- -- -- Nonvested, End of Year 45,300 35.70 47,750 32.71 41,825 30.23 Compensation Expense Recognized $ 769,000 $ 576,000 $ 446,000 Fair Value of Awards Vested $ 573,000 $ 301,000 $ 142,000 </t>
  </si>
  <si>
    <t>Stock Performance Awards [Member]</t>
  </si>
  <si>
    <t>Disclosure of Share-based Compensation Arrangements by Share-based Payment Award [Table Text Block]</t>
  </si>
  <si>
    <t xml:space="preserve"> Performance Period Maximum Shares Subject To Award Target Shares Expense Recognized in the Year Ended December 31, Earned Shares 2018 2017 2016 2018-2020 81,000 54,000 $ 1,121,000 2017-2019 89,250 59,500 729,000 $ 854,000 7,500 2016-2018 122,250 81,500 772,000 580,000 $ 798,000 113,298 2015-2017 126,450 84,300 23,000 573,000 535,000 114,648 2014-2016 159,450 106,300 -- -- 332,000 121,491 Total $ 2,645,000 $ 2,007,000 $ 1,665,000 356,937 </t>
  </si>
  <si>
    <t>Note 8 - Leases (Tables)</t>
  </si>
  <si>
    <t>Lessee, Operating Lease, Liability, Maturity [Table Text Block]</t>
  </si>
  <si>
    <t xml:space="preserve"> Operating Leases (in thousands) OTP Nonelectric Total 2019 $ 1,099 $ 5,086 $ 6,185 2020 1,077 4,800 5,877 2021 1,047 3,971 5,018 2022 214 3,740 3,954 2023 196 3,385 3,581 Beyond 2023 448 6,295 6,743 Total $ 4,081 $ 27,277 $ 31,358 </t>
  </si>
  <si>
    <t>Note 9 - Commitments and Contingencies (Tables)</t>
  </si>
  <si>
    <t>Contractual Obligation, Fiscal Year Maturity Schedule [Table Text Block]</t>
  </si>
  <si>
    <t xml:space="preserve"> (in thousands) Construction Program and Other Commitments Capacity and Energy Requirements Coal Purchase Commitments OTP Land Easement Payments 2019 $ 43,887 $ 24,925 $ 23,397 $ 617 2020 23,939 24,844 22,645 630 2021 1,681 12,988 22,935 642 2022 -- 11,827 22,793 655 2023 -- 11,827 23,955 668 Beyond 2023 -- 143,099 503,492 7,612 Total $ 69,507 $ 229,510 $ 619,217 $ 10,824 </t>
  </si>
  <si>
    <t>Note 10 - Short-term and Long-term Borrowings (Tables)</t>
  </si>
  <si>
    <t>Schedule of Line of Credit Facilities [Table Text Block]</t>
  </si>
  <si>
    <t xml:space="preserve"> (in thousands) Line Limit In Use on December 31, 2018 Restricted due to Outstanding Letters of Credit Available on December 31, 2018 Available on December 31, 2017 Otter Tail Corporation Credit Agreement $ 130,000 $ 9,215 $ -- $ 120,785 $ 130,000 OTP Credit Agreement 170,000 9,384 300 160,316 57,329 Total $ 300,000 $ 18,599 $ 300 $ 281,101 $ 187,329 </t>
  </si>
  <si>
    <t>Schedule of Debt [Table Text Block]</t>
  </si>
  <si>
    <t xml:space="preserve"> December 31, 201 8 (in thousands) OTP Otter Tail Corporation Otter Tail Corporation Consolidated Short-Term Debt $ 9,384 $ 9,215 $ 18,599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Senior Unsecured Notes 4.07%, Series 2018A, due February 7, 2048 100,000 100,000 PACE Note, 2.54%, due March 18, 2021 523 523 Total $ 512,000 $ 80,523 $ 592,523 Less: Current Maturities net of Unamortized Debt Issuance Costs -- 172 172 Unamortized Long-Term Debt Issuance Costs 1,942 407 2,349 Total Long-Term Debt net of Unamortized Debt Issuance Costs $ 510,058 $ 79,944 $ 590,002 Total Short-Term and Long-Term Debt (with current maturities) $ 519,442 $ 89,331 $ 608,773 December 31, 2017 (in thousands) OTP Otter Tail Corporation Otter Tail Corporation Consolidated Short-Term Debt $ 112,371 $ -- $ 112,371 Long-Term Debt: 3.55% Guaranteed Senior Notes, due December 15, 2026 $ 80,000 $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7 27 PACE Note, 2.54%, due March 18, 2021 684 684 Total $ 412,000 $ 80,711 $ 492,711 Less: Current Maturities net of Unamortized Debt Issuance Costs -- 186 186 Unamortized Long-Term Debt Issuance Costs 1,684 461 2,145 Total Long-Term Debt net of Unamortized Debt Issuance Costs $ 410,316 $ 80,064 $ 490,380 Total Short-Term and Long-Term Debt (with current maturities) $ 522,687 $ 80,250 $ 602,937 </t>
  </si>
  <si>
    <t>Schedule of Maturities of Long-term Debt [Table Text Block]</t>
  </si>
  <si>
    <t xml:space="preserve"> (in thousands) 2019 2020 2021 2022 2023 Aggregate Amounts of Debt Maturities $ 172 $ 185 $ 140,166 $ 30,000 $ -- </t>
  </si>
  <si>
    <t>Note 11 - Pension Plan and Other Postretirement Benefits (Tables)</t>
  </si>
  <si>
    <t>Schedule of Net Benefit Costs [Table Text Block]</t>
  </si>
  <si>
    <t xml:space="preserve"> (in thousands) 2018 2017 2016 Service Cost–Benefit Earned During the Period $ 6,459 $ 5,629 $ 5,518 Interest Cost on Projected Benefit Obligation 13,452 14,139 14,195 Expected Return on Assets (21,199 ) (19,229 ) (19,454 ) Amortization of Prior Service Cost: From Regulatory Asset 16 120 189 From Other Comprehensive Income 1 -- 3 5 Amortization of Net Actuarial Loss: From Regulatory Asset 7,135 5,090 5,153 From Other Comprehensive Income 1 183 125 127 Net Periodic Pension Cost 2 $ 6,046 $ 5,877 $ 5,733 1 Corporate cost included in nonservice cost components of postretirement benefits. 2 Allocation of Costs: 2018 2017 2016 Service Costs included in OTP Capital Expenditures $ 1,542 $ 1,094 $ 1,009 Service costs included in electric operation and maintenance expenses 4,756 4,400 4,377 Service costs included in other nonelectric expenses 161 135 132 Nonservice costs capitalized (99 ) 48 39 Nonservice costs included in n onservice cost components of postretirement benefits (314 ) 200 176 (in thousands) 2018 2017 2016 Service Cost–Benefit Earned During the Period $ 408 $ 290 $ 252 Interest Cost on Projected Benefit Obligation 1,589 1,686 1,667 Amortization of Prior Service Cost: From Regulatory Asset 20 16 16 From Other Comprehensive Income 1 34 38 38 Amortization of Net Actuarial Loss: From Regulatory Asset 206 285 293 From Other Comprehensive Income 1 722 440 446 Net Periodic Pension Cost 2 $ 2,979 $ 2,755 $ 2,712 2 2018 2017 2016 Service costs included in electric operation and maintenance expenses $ 99 $ 94 $ 87 Service costs included in other nonelectric expenses 309 196 165 Nonservice costs included in n onservice cost components of postretirement benefits 2,571 2,465 2,460 (in thousands) 2018 2017 2016 Service Cost–Benefit Earned During the Period $ 1,526 $ 1,425 $ 1,301 Interest Cost on Projected Benefit Obligation 2,583 2,712 2,503 Amortization of Prior Service Cost From Regulatory Asset -- (4 ) 134 From Other Comprehensive Income 1 -- 4 3 Amortization of Net Actuarial Loss From Regulatory Asset 1,648 936 379 From Other Comprehensive Income 1 42 19 9 Net Periodic Postretirement Benefit Cost 2 $ 5,799 $ 5,092 $ 4,329 Effect of Medicare Part D Subsidy $ (470 ) $ (561 ) $ (923 ) 2 Allocation of Cost: 201 8 201 7 201 6 Service Costs included in OTP capital expenditures $ 364 $ 277 $ 238 Service costs included in electric operation and maintenance expenses 1,124 1,114 1,032 Service costs included in other nonelectric expenses 38 34 31 Nonservice costs capitalized 1,020 712 554 Nonservice costs included in n onservice cost components of postretirement benefits 3,253 2,955 2,474 </t>
  </si>
  <si>
    <t>Schedule of Amounts Recognized in Balance Sheet [Table Text Block]</t>
  </si>
  <si>
    <t xml:space="preserve"> (in thousands) 2018 2017 Regulatory Assets: Unrecognized Prior Service Cost $ 5 $ 21 Unrecognized Actuarial Loss 104,891 99,360 Total Regulatory Assets $ 104,896 $ 99,381 Accumulated Other Comprehensive Loss: Unrecognized Prior Service Cost $ 9 $ 9 Unrecognized Actuarial Loss 137 439 Total Accumulated Other Comprehensive Loss $ 146 $ 448 Noncurrent Liability $ 58,659 $ 67,399 (in thousands) 2018 2017 Regulatory Assets: Unrecognized Prior Service Cost $ 20 $ 40 Unrecognized Actuarial Loss 1,768 3,229 Total Regulatory Assets $ 1,788 $ 3,269 Projected Benefit Obligation Liability – Net Amount Recognized $ (39,699 ) $ (42,308 ) Accumulated Other Comprehensive Loss: Unrecognized Prior Service Cost $ 64 $ 98 Unrecognized Actuarial Loss 6,455 9,024 Total Accumulated Other Comprehensive Loss $ 6,519 $ 9,122 (in thousands) 2018 2017 Projected Benefit Obligation Liability – Net Amount Recognized $ (71,561 ) $ (69,774 ) Unrecognized Net Actuarial Loss (Gain): Regulatory Asset $ 18,094 $ 18,927 Accumulated Other Comprehensive Income: (107 ) (111 ) Unrecognized Net Actuarial Loss $ 17,987 $ 18,816 </t>
  </si>
  <si>
    <t>Schedule of Net Funded Status [Table Text Block]</t>
  </si>
  <si>
    <t xml:space="preserve"> (in thousands) 2018 2017 Accumulated Benefit Obligation $ (297,972 ) $ (316,095 ) Projected Benefit Obligation $ (328,442 ) $ (352,718 ) Fair Value of Plan Assets 269,783 285,319 Funded Status $ (58,659 ) $ (67,399 )</t>
  </si>
  <si>
    <t>Schedule of Changes in Projected Benefit Obligations and Changes in Plan Assets [Table Text Block]</t>
  </si>
  <si>
    <t xml:space="preserve"> (in thousands) 2018 2017 Reconciliation of Fair Value of Plan Assets: Fair Value of Plan Assets at January 1 $ 285,319 $ 254,346 Actual Return on Plan Assets (21,334 ) 44,181 Discretionary Company Contributions 20,000 -- Benefit Payments (14,202 ) (13,208 ) Fair Value of Plan Assets at December 31 $ 269,783 $ 285,319 Estimated Asset Return (7.3% ) 17.8 % Reconciliation of Projected Benefit Obligation: Projected Benefit Obligation at January 1 $ 352,718 $ 314,637 Service Cost 6,459 5,629 Interest Cost 13,452 14,139 Benefit Payments (14,202 ) (13,208 ) Actuarial (Gain) Loss (29,985 ) 31,521 Projected Benefit Obligation at December 31 $ 328,442 $ 352,718 (in thousands) 2018 2017 Reconciliation of Fair Value of Plan Assets: Fair Value of Plan Assets at January 1 $ -- $ -- Actual Return on Plan Assets -- -- Employer Contributions 1,505 1,175 Benefit Payments (1,505 ) (1,175 ) Fair Value of Plan Assets at December 31 $ -- $ -- Reconciliation of Projected Benefit Obligation: Projected Benefit Obligation at January 1 $ 42,308 $ 37,335 Service Cost 408 290 Interest Cost 1,589 1,686 Benefit Payments (1,505 ) (1,175 ) Plan Amendments -- -- Actuarial (Gain) Loss (3,101 ) 4,172 Projected Benefit Obligation at December 31 $ 39,699 $ 42,308 (in thousands) 2018 2017 Reconciliation of Fair Value of Plan Assets: Fair Value of Plan Assets at January 1 $ -- $ -- Actual Return on Plan Assets -- -- Company Contributions 3,183 3,290 Benefit Payments (Net of Medicare Part D Subsidy) (6,684 ) (6,534 ) Participant Premium Payments 3,501 3,244 Fair Value of Plan Assets at December 31 $ -- $ -- Reconciliation of Projected Benefit Obligation: Projected Benefit Obligation at January 1 $ 69,774 $ 62,571 Service Cost (Net of Medicare Part D Subsidy) 1,526 1,425 Interest Cost (Net of Medicare Part D Subsidy) 2,583 2,712 Benefit Payments (Net of Medicare Part D Subsidy) (6,684 ) (6,534 ) Participant Premium Payments 3,501 3,244 Actuarial Loss 861 6,356 Projected Benefit Obligation at December 31 $ 71,561 $ 69,774 Reconciliation of Accrued Postretirement Cost: Accrued Postretirement Cost at January 1 $ (50,958 ) $ (49,156 ) Expense (5,799 ) (5,092 ) Net Company Contribution 3,183 3,290 Accrued Postretirement Cost at December 31 $ (53,574 ) $ (50,958 )</t>
  </si>
  <si>
    <t>Schedule of Assumptions Used [Table Text Block]</t>
  </si>
  <si>
    <t xml:space="preserve"> 2018 2017 Discount Rate 4.50 % 3.90 % Rate of Increase in Future Compensation Level: Participants to Age 39 4.50 % 4.50 % Participants Age 40 to Age 49 3.50 % 3.50 % Participants Age 50 and Older 2.75 % 2.75 % 2018 2017 Discount Rate 4.46 % 3.85 % Rate of Increase in Future Compensation Level: 3.40 % 2.92 % 2018 2017 Discount Rate 4.44 % 3.81 %</t>
  </si>
  <si>
    <t>Schedule of Measurement Dates [Table Text Block]</t>
  </si>
  <si>
    <t>&amp;lt;div style="display: inline; font-family: times new roman; font-size: 10pt"&gt;&amp;lt;table style="margin: 0pt auto 0pt 18pt; text-indent: 0px; font-family: &amp;quot;Times New Roman&amp;quot;, Times, serif; font-size: 10pt; min-; min-width: 700px;" cellspacing="0pt" cellpadding="0pt"&gt; &amp;lt;tr style="font-family: &amp;quot;Times New Roman&amp;quot;, Times, serif; font-size: 10pt;"&gt; &amp;lt;td style="vertical-align: bottom; border-bottom: 1px solid rgb(0, 0, 0); width: 32%; font-family: &amp;quot;Times New Roman&amp;quot;, Times, serif; font-size: 10pt;"&gt; &amp;lt;div style=" font-family:'Times New Roman', Times, serif;font-size:10pt;margin:0pt;text-align:left;"&gt;Measurement Dates:&amp;lt;/div&gt; &amp;lt;/td&gt; &amp;lt;td style="vertical-align: bottom; border-bottom: 1px solid rgb(0, 0, 0); width: 34%; font-family: &amp;quot;Times New Roman&amp;quot;, Times, serif; font-size: 10pt;"&gt; &amp;lt;div style=" font-family:'Times New Roman', Times, serif;font-size:10pt;margin:0pt;text-align:center;"&gt;2018&amp;lt;/div&gt; &amp;lt;/td&gt; &amp;lt;td style="vertical-align: bottom; border-bottom: 1px solid rgb(0, 0, 0); width: 34%; font-family: &amp;quot;Times New Roman&amp;quot;, Times, serif; font-size: 10pt;"&gt; &amp;lt;div style=" font-family:'Times New Roman', Times, serif;font-size:10pt;margin:0pt;text-align:center;"&gt;2017&amp;lt;/div&gt; &amp;lt;/td&gt; &amp;lt;/tr&gt; &amp;lt;tr style="font-family: &amp;quot;Times New Roman&amp;quot;, Times, serif; font-size: 10pt; background-color: rgb(204, 238, 255);"&gt; &amp;lt;td style="vertical-align: top; border-bottom: 1px rgb(0, 0, 0); width: 32%; font-family: &amp;quot;Times New Roman&amp;quot;, Times, serif; font-size: 10pt;"&gt; &amp;lt;div style=" font-family:'Times New Roman', Times, serif;font-size:10pt;margin:0pt;text-align:left;"&gt;Net Periodic Pension Cost&amp;lt;/div&gt; &amp;lt;/td&gt; &amp;lt;td style="vertical-align: top; border-bottom: 1px rgb(0, 0, 0); width: 34%; font-family: &amp;quot;Times New Roman&amp;quot;, Times, serif; font-size: 10pt;"&gt;&amp;lt;div style="display: inline; font-style: italic; font-weight: inherit; font-style: normal;"&gt; &amp;lt;/div&gt;&amp;lt;div style=" font-family:'Times New Roman', Times, serif;font-size:10pt;margin:0pt;text-align:center;"&gt;January 1, 2018&amp;lt;/div&gt; &amp;lt;/td&gt; &amp;lt;td style="vertical-align: top; border-bottom: 1px rgb(0, 0, 0); width: 34%; font-family: &amp;quot;Times New Roman&amp;quot;, Times, serif; font-size: 10pt;"&gt;&amp;lt;div style="display: inline; font-style: italic; font-weight: inherit; font-style: normal;"&gt; &amp;lt;/div&gt;&amp;lt;div style=" font-family:'Times New Roman', Times, serif;font-size:10pt;margin:0pt;text-align:center;"&gt;January 1, 2017&amp;lt;/div&gt; &amp;lt;/td&gt; &amp;lt;/tr&gt; &amp;lt;tr style="font-family: &amp;quot;Times New Roman&amp;quot;, Times, serif; font-size: 10pt; background-color: rgb(255, 255, 255);"&gt; &amp;lt;td style="vertical-align: top; width: 32%; font-family: &amp;quot;Times New Roman&amp;quot;, Times, serif; font-size: 10pt;"&gt; &amp;lt;div style=" font-family:'Times New Roman', Times, serif;font-size:10pt;margin:0pt;text-align:left;"&gt;End of Year Benefit Obligations&amp;lt;/div&gt; &amp;lt;/td&gt; &amp;lt;td style="vertical-align: bottom; width: 34%; font-family: &amp;quot;Times New Roman&amp;quot;, Times, serif; font-size: 10pt;"&gt;&amp;lt;div style="display: inline; font-style: italic; font-weight: inherit; font-style: normal;"&gt; &amp;lt;/div&gt;&amp;lt;div style=" font-family:'Times New Roman', Times, serif;font-size:10pt;margin:0pt;text-align:center;"&gt;January 1, 2018 projected to December 31, 2018&amp;lt;/div&gt; &amp;lt;/td&gt; &amp;lt;td style="vertical-align: bottom; width: 34%; font-family: &amp;quot;Times New Roman&amp;quot;, Times, serif; font-size: 10pt;"&gt;&amp;lt;div style="display: inline; font-style: italic; font-weight: inherit; font-style: normal;"&gt; &amp;lt;/div&gt;&amp;lt;div style=" font-family:'Times New Roman', Times, serif;font-size:10pt;margin:0pt;text-align:center;"&gt;January 1, 2017 projected to December 31, 2017&amp;lt;/div&gt; &amp;lt;/td&gt; &amp;lt;/tr&gt; &amp;lt;tr style="font-family: &amp;quot;Times New Roman&amp;quot;, Times, serif; font-size: 10pt; background-color: rgb(204, 238, 255);"&gt; &amp;lt;td style="vertical-align: bottom; width: 32%; font-family: &amp;quot;Times New Roman&amp;quot;, Times, serif; font-size: 10pt;"&gt; &amp;lt;div style=" font-family:'Times New Roman', Times, serif;font-size:10pt;margin:0pt;text-align:left;"&gt;Market Value of Assets&amp;lt;/div&gt; &amp;lt;/td&gt; &amp;lt;td style="vertical-align: bottom; width: 34%; font-family: &amp;quot;Times New Roman&amp;quot;, Times, serif; font-size: 10pt;"&gt;&amp;lt;div style="display: inline; font-style: italic; font-weight: inherit; font-style: normal;"&gt; &amp;lt;/div&gt;&amp;lt;div style=" font-family:'Times New Roman', Times, serif;font-size:10pt;margin:0pt;text-align:center;"&gt;December 31, 2018&amp;lt;/div&gt; &amp;lt;/td&gt; &amp;lt;td style="vertical-align: bottom; width: 34%; font-family: &amp;quot;Times New Roman&amp;quot;, Times, serif; font-size: 10pt;"&gt;&amp;lt;div style="display: inline; font-style: italic; font-weight: inherit; font-style: normal;"&gt; &amp;lt;/div&gt;&amp;lt;div style=" font-family:'Times New Roman', Times, serif;font-size:10pt;margin:0pt;text-align:center;"&gt;December 31, 2017&amp;lt;/div&gt; &amp;lt;/td&gt; &amp;lt;/tr&gt; &amp;lt;/table&gt;&amp;lt;/div&gt;&amp;lt;div style="display: inline; font-family: times new roman; font-size: 10pt"&gt;&amp;lt;table cellpadding="0pt" cellspacing="0pt" style="margin: 0pt auto 0pt 18pt; text-indent: 0px; font-family: &amp;quot;Times New Roman&amp;quot;, Times, serif; font-size: 10pt; min-; min-width: 700px;"&gt; &amp;lt;tr style="font-family: &amp;quot;Times New Roman&amp;quot;, Times, serif; font-size: 10pt;"&gt; &amp;lt;td style="vertical-align: bottom; border-bottom: 1px solid rgb(0, 0, 0); width: 32%; font-family: &amp;quot;Times New Roman&amp;quot;, Times, serif; font-size: 10pt;"&gt; &amp;lt;div style=" font-family:'Times New Roman', Times, serif;font-size:10pt;margin:0pt;text-align:left;"&gt;Measurement Dates:&amp;lt;/div&gt; &amp;lt;/td&gt; &amp;lt;td style="vertical-align: bottom; border-bottom: 1px solid rgb(0, 0, 0); width: 34%; font-family: &amp;quot;Times New Roman&amp;quot;, Times, serif; font-size: 10pt;"&gt; &amp;lt;div style=" font-family:'Times New Roman', Times, serif;font-size:10pt;margin:0pt;text-align:center;"&gt;2018&amp;lt;/div&gt; &amp;lt;/td&gt; &amp;lt;td style="vertical-align: bottom; border-bottom: 1px solid rgb(0, 0, 0); width: 34%; font-family: &amp;quot;Times New Roman&amp;quot;, Times, serif; font-size: 10pt;"&gt; &amp;lt;div style=" font-family:'Times New Roman', Times, serif;font-size:10pt;margin:0pt;text-align:center;"&gt;2017&amp;lt;/div&gt; &amp;lt;/td&gt; &amp;lt;/tr&gt; &amp;lt;tr style="background-color: rgb(204, 238, 255); font-family: &amp;quot;Times New Roman&amp;quot;, Times, serif; font-size: 10pt;"&gt; &amp;lt;td style="vertical-align: bottom; border-bottom: 1px rgb(0, 0, 0); width: 32%; font-family: &amp;quot;Times New Roman&amp;quot;, Times, serif; font-size: 10pt;"&gt; &amp;lt;div style=" font-family:'Times New Roman', Times, serif;font-size:10pt;margin:0pt;text-align:left;"&gt;Net Periodic Postretirement Benefit Cost&amp;lt;/div&gt; &amp;lt;/td&gt; &amp;lt;td style="vertical-align: bottom; border-bottom: 1px rgb(0, 0, 0); width: 34%; font-family: &amp;quot;Times New Roman&amp;quot;, Times, serif; font-size: 10pt;"&gt;&amp;lt;div style="display: inline; font-style: italic; font-weight: inherit; font-style: normal;"&gt; &amp;lt;/div&gt;&amp;lt;div style=" font-family:'Times New Roman', Times, serif;font-size:10pt;margin:0pt;text-align:center;"&gt;January 1, 2018&amp;lt;/div&gt; &amp;lt;/td&gt; &amp;lt;td style="vertical-align: bottom; border-bottom: 1px rgb(0, 0, 0); width: 34%; font-family: &amp;quot;Times New Roman&amp;quot;, Times, serif; font-size: 10pt;"&gt;&amp;lt;div style="display: inline; font-style: italic; font-weight: inherit; font-style: normal;"&gt; &amp;lt;/div&gt;&amp;lt;div style=" font-family:'Times New Roman', Times, serif;font-size:10pt;margin:0pt;text-align:center;"&gt;January 1, 2017&amp;lt;/div&gt; &amp;lt;/td&gt; &amp;lt;/tr&gt; &amp;lt;tr style="background-color: rgb(255, 255, 255); font-family: &amp;quot;Times New Roman&amp;quot;, Times, serif; font-size: 10pt;"&gt; &amp;lt;td style="vertical-align: top; width: 32%; font-family: &amp;quot;Times New Roman&amp;quot;, Times, serif; font-size: 10pt;"&gt;&amp;nbsp;&amp;lt;/td&gt; &amp;lt;td style="vertical-align: bottom; width: 34%; font-family: &amp;quot;Times New Roman&amp;quot;, Times, serif; font-size: 10pt;"&gt;&amp;nbsp;&amp;lt;/td&gt; &amp;lt;td style="vertical-align: bottom; width: 34%; font-family: &amp;quot;Times New Roman&amp;quot;, Times, serif; font-size: 10pt;"&gt;&amp;nbsp;&amp;lt;/td&gt; &amp;lt;/tr&gt; &amp;lt;tr style="background-color: rgb(204, 238, 255); font-family: &amp;quot;Times New Roman&amp;quot;, Times, serif; font-size: 10pt;"&gt; &amp;lt;td style="vertical-align: top; width: 32%; font-family: &amp;quot;Times New Roman&amp;quot;, Times, serif; font-size: 10pt;"&gt; &amp;lt;div style=" font-family:'Times New Roman', Times, serif;font-size:10pt;margin:0pt;text-align:left;"&gt;End of Year Benefit Obligations&amp;lt;/div&gt; &amp;lt;/td&gt; &amp;lt;td style="vertical-align: top; width: 34%; font-family: &amp;quot;Times New Roman&amp;quot;, Times, serif; font-size: 10pt;"&gt;&amp;lt;div style="display: inline; font-style: italic; font-weight: inherit; font-style: normal;"&gt; &amp;lt;/div&gt;&amp;lt;div style=" font-family:'Times New Roman', Times, serif;font-size:10pt;margin:0pt;text-align:center;"&gt;January 1, 2018 projected to December 31, 2018&amp;lt;/div&gt; &amp;lt;/td&gt; &amp;lt;td style="vertical-align: top; width: 34%; font-family: &amp;quot;Times New Roman&amp;quot;, Times, serif; font-size: 10pt;"&gt;&amp;lt;div style="display: inline; font-style: italic; font-weight: inherit; font-style: normal;"&gt; &amp;lt;/div&gt;&amp;lt;div style=" font-family:'Times New Roman', Times, serif;font-size:10pt;margin:0pt;text-align:center;"&gt;January 1, 2017 projected to December 31, 2017&amp;lt;/div&gt; &amp;lt;/td&gt; &amp;lt;/tr&gt; &amp;lt;/table&gt;&amp;lt;/div&gt;</t>
  </si>
  <si>
    <t>Schedule of Expected Benefit Payments [Table Text Block]</t>
  </si>
  <si>
    <t xml:space="preserve"> (in thousands) 2019 2020 2021 2022 2023 Years 2024-2028 $ 15,086 $ 15,689 $ 16,356 $ 17,017 $ 17,709 $ 96,186 Years (in thousands) 2019 2020 2021 2022 2023 2024-2028 $ 1,468 $ 1,527 $ 1,618 $ 2,214 $ 2,635 $ 14,215 Years (in thousands) 2019 2020 2021 2022 2023 2024-2028 $ 4,247 $ 4,322 $ 4,483 $ 4,698 $ 4,781 $ 24,183 </t>
  </si>
  <si>
    <t>Schedule of Weighted Average Asset Allocation [Table Text Block]</t>
  </si>
  <si>
    <t xml:space="preserve"> Asset Allocation 2018 2017 Large Capitalization Equity Securities 17.5 % 23.5 % International Equity Securities 17.0 % 18.1 % Small and Mid-Capitalization Equity Securities 6.7 % 8.7 % SEI Dynamic Asset Allocation Fund 4.0 % 5.0 % Emerging Markets Equity Fund 3.4 % 5.5 % Equity Securities 48.6 % 60.8 % Fixed-Income Securities and Cash 47.1 % 35.2 % Other – SEI Energy Debt Collective Fund 4.3 % 4.0 % 100.0 % 100.0 %</t>
  </si>
  <si>
    <t>Schedule of Health Care Cost Trend Rates [Table Text Block]</t>
  </si>
  <si>
    <t xml:space="preserve"> 2018 2017 Healthcare Cost-Trend Rate Assumed for Next Year Pre-65 7.00 % 5.85 % Healthcare Cost-Trend Rate Assumed for Next Year Post-65 7.00 % 6.03 % Rate to Which the Cost-Trend Rate is Assumed to Decline 4.50 % 4.50 % Year the Rate Reaches the Ultimate Trend Rate 2038 2038 </t>
  </si>
  <si>
    <t>Schedule of Effect of One-Percentage-Point Change in Assumed Health Care Cost Trend Rates [Table Text Block]</t>
  </si>
  <si>
    <t xml:space="preserve"> (in thousands) 1 Point Increase 1 Point Decrease Effect on the Postretirement Benefit Obligation $ 9,095 $ (7,586 ) Effect on Total of Service and Interest Cost $ 758 $ (600 ) Effect on Expense $ 1,953 $ (1,589 )</t>
  </si>
  <si>
    <t>Pension Plan [Member]</t>
  </si>
  <si>
    <t>Schedule of Assumptions Used in Calculating Net Periodic Benefit Cost [Table Text Block]</t>
  </si>
  <si>
    <t xml:space="preserve"> 2018 2017 2016 Discount Rate 3.90 % 4.60 % 4.76 % Long-Term Rate of Return on Plan Assets 7.50 % 7.50 % 7.75 % Rate of Increase in Future Compensation Level See below 3.00 % 3.13 % Participants to Age 39 4.50 % Participants Age 40 to Age 49 3.50 % Participants Age 50 and Older 2.75 % 2018 2017 2016 Discount Rate 3.85 % 4.60 % 4.76 % Rate of Increase in Future Compensation Level 2.92 % 3.00 % 3.13 % 2018 2017 2016 Discount Rate 3.81 % 4.46 % 4.57 %</t>
  </si>
  <si>
    <t>Schedule of Amounts in Regulatory Assets and Accumulated Other Comprehensive Income (Loss) to Be Recognized Over Next Fiscal Year [Table Text Block]</t>
  </si>
  <si>
    <t xml:space="preserve"> (in thousands) 2019 Decrease in Regulatory Assets: Amortization of Unrecognized Prior Service Cost $ 5 Amortization of Unrecognized Actuarial Loss 4,642 Decrease in Accumulated Other Comprehensive Loss: Amortization of Unrecognized Prior Service Cost 9 Amortization of Unrecognized Actuarial Loss 114 Total Estimated Amortization $ 4,770 (in thousands) 2019 Decrease in Regulatory Assets: Amortization of Unrecognized Prior Service Cost $ 5 Amortization of Unrecognized Actuarial Loss 124 Decrease in Accumulated Other Comprehensive Loss: Amortization of Unrecognized Prior Service Cost 17 Amortization of Unrecognized Actuarial Loss 348 Total Estimated Amortization $ 494 (in thousands) 2019 Decrease in Regulatory Assets: Amortization of Unrecognized Actuarial Loss $ 1,570 Decrease in Accumulated Other Comprehensive Loss: Amortization of Unrecognized Actuarial Loss 39 Total Estimated Amortization $ 1,609 </t>
  </si>
  <si>
    <t>Schedule of Target and Tactical Allocation of Plan Assets [Table Text Block]</t>
  </si>
  <si>
    <t xml:space="preserve"> Permitted Range Asset Class / PBO Funded Status &lt; 85% PBO &gt;=85% PBO &gt;=90% PBO &gt;=95% PBO &gt;=100% PBO Equity 39% - 59% 34% - 54% 24% - 44% 14% - 34% 0% - 20% Investment Grade Fixed Income 22% - 42% 30% - 50% 40% - 60% 53% - 73% 70% - 100% Below Investment Grade Fixed Income* 0% - 15% 0% - 15% 0% - 15% 0% - 10% 0% - 10% Other** 5% - 20% 5% - 20% 5% - 20% 0% - 15% 0% - 15% </t>
  </si>
  <si>
    <t>Schedule of Allocation of Plan Assets [Table Text Block]</t>
  </si>
  <si>
    <t xml:space="preserve"> (in thousands) 2018 2017 Assets in Level 1 of the Fair Value Hierarchy $ 258,307 $ 273,999 SEI Energy Debt Collective Fund at NAV 11,476 11,320 Total Assets $ 269,783 $ 285,319 </t>
  </si>
  <si>
    <t>Fair Value Measurement Inputs and Valuation Techniques [Table Text Block]</t>
  </si>
  <si>
    <t xml:space="preserve"> (in thousands) 2018 2017 Large Capitalization Equity Securities Mutual Fund $ 47,198 $ 66,946 International Equity Securities Mutual Funds 45,912 51,636 Small and Mid-Capitalization Equity Securities Mutual Fund 17,971 24,848 SEI Dynamic Asset Allocation Mutual Fund 10,929 14,371 Emerging Markets Equity Fund 9,197 15,824 Fixed Income Securities Mutual Funds 127,098 100,373 Cash Management – Money Market Fund 2 1 Total Assets $ 258,307 $ 273,999 </t>
  </si>
  <si>
    <t>Note 12 - Fair Value of Financial Instruments (Tables)</t>
  </si>
  <si>
    <t>Fair Value, by Balance Sheet Grouping [Table Text Block]</t>
  </si>
  <si>
    <t xml:space="preserve"> December 31, 2018 December 31, 2017 (in thousands) Carrying Amount Fair Value Carrying Amount Fair Value Cash and Cash Equivalents $ 861 $ 861 $ 16,216 $ 16,216 Short-Term Debt (18,599 ) (18,599 ) (112,371 ) (112,371 ) Long-Term Debt including Current Maturities (590,174 ) (601,513 ) (490,566 ) (543,691 )</t>
  </si>
  <si>
    <t>Note 13 - Property, Plant and Equipment (Tables)</t>
  </si>
  <si>
    <t>Property, Plant and Equipment [Table Text Block]</t>
  </si>
  <si>
    <t xml:space="preserve"> (in thousands) December 31, 2018 December 31, 2017 Electric Plant in Service Production $ 905,224 $ 897,732 Transmission 512,832 500,352 Distribution 502,261 482,867 General 99,404 100,067 Electric Plant in Service 2,019,721 1,981,018 Construction Work in Progress 170,090 132,556 Total Gross Electric Plant 2,189,811 2,113,574 Less Accumulated Depreciation and Amortization 699,642 662,431 Net Electric Plant $ 1,490,169 $ 1,451,143 Nonelectric Operations Plant Equipment $ 170,634 $ 160,263 Buildings and Leasehold Improvements 53,011 52,280 Land 4,475 4,394 Nonelectric Operations Plant 228,120 216,937 Construction Work in Progress 11,536 8,511 Total Gross Nonelectric Plant 239,656 225,448 Less Accumulated Depreciation and Amortization 148,727 136,988 Net Nonelectric Operations Plant $ 90,929 $ 88,460 Net Plant $ 1,581,098 $ 1,539,603 </t>
  </si>
  <si>
    <t>Schedule of Useful Lives for Property, Plant Equipment [Table Text Block]</t>
  </si>
  <si>
    <t xml:space="preserve"> Service Life Range (years) Low High Electric Fixed Assets: Production Plant 9 82 Transmission Plant 42 70 Distribution Plant 5 68 General Plant 5 50 Nonelectric Fixed Assets: Equipment 2 12 Buildings and Leasehold Improvements 5 40 </t>
  </si>
  <si>
    <t>Note 14 - Income Taxes (Tables)</t>
  </si>
  <si>
    <t>Schedule of Effective Income Tax Rate Reconciliation [Table Text Block]</t>
  </si>
  <si>
    <t xml:space="preserve"> (in thousands) 2018 2017 2016 Tax Computed at Federal Statutory Rate $ 20,356 $ 34,893 $ 28,889 Increases (Decreases) in Tax from: State Income Taxes Net of Federal Income Tax Expense 5,210 4,368 2,869 Differences Reversing in Excess of Federal Rates (3,432 ) 551 77 Federal Production Tax Credits (PTCs) (3,111 ) (7,527 ) (7,175 ) Permanent Differences, R&amp;D Tax Credits, Unitary Tax and Other Adjustments (1,864 ) (1,873 ) (1,262 ) North Dakota Wind Tax Credit Amortization – Net of Federal Taxes (1,033 ) (850 ) (850 ) Excess Tax deduction - Equity Method Stock Awards (708 ) (751 ) -- Allowance for Funds Used During Construction – Equity (431 ) (322 ) (280 ) Employee Stock Ownership Plan Dividend Deduction (298 ) (509 ) (537 ) Investment Tax Credit Amortization (98 ) (164 ) (350 ) Corporate-owned Life Insurance (3 ) (845 ) (680 ) Section 199 Domestic Production Activities Deduction -- (1,471 ) (482 ) Effect of TCJA Tax Rate Reduction on Value of Net Deferred Tax Assets -- 1,756 -- Income Tax Expense $ 14,588 $ 27,256 $ 20,219 Overall Effective Federal, State and Foreign Income Tax Rate 15.0 % 27.3 % 24.5 % Income Tax Expense Includes the Following: Current Federal Income Taxes $ 4,960 $ 4,434 $ 989 Current State Income Taxes 1,395 1,128 1,208 Deferred Federal Income Taxes 8,065 25,648 23,774 Deferred State Income Taxes 4,410 4,587 2,623 Federal PTCs (3,111 ) (7,527 ) (7,175 ) North Dakota Wind Tax Credit Amortization – Net of Federal Taxes (1,033 ) (850 ) (850 ) Investment Tax Credit Amortization (98 ) (164 ) (350 ) Total $ 14,588 $ 27,256 $ 20,219 Total Income Before Income Taxes $ 96,933 $ 99,695 $ 82,540 </t>
  </si>
  <si>
    <t>Schedule of Deferred Tax Assets and Liabilities [Table Text Block]</t>
  </si>
  <si>
    <t xml:space="preserve"> (in thousands) 2018 2017 Deferred Tax Assets Benefit Liabilities $ 33,967 $ 32,328 Regulatory Tax Liability 33,228 39,465 Retirement Benefits Liabilities 32,664 31,894 North Dakota Wind Tax Credits 32,570 32,962 Federal PTCs 32,101 40,614 Cost of Removal 21,787 21,800 Differences Related to Property 6,842 6,499 Net Operating Loss Carryforward 2,489 3,203 Vacation Accrual 1,919 1,844 Investment Tax Credits 449 515 Other 3,218 668 Valuation Allowance (600 ) -- Total Deferred Tax Assets $ 200,634 $ 211,792 Deferred Tax Liabilities Differences Related to Property $ (261,396 ) $ (257,906 ) Retirement Benefits Regulatory Asset (32,664 ) (31,894 ) Excess Tax over Book Pension (15,145 ) (14,077 ) North Dakota Wind Tax Credits (4,386 ) (4,112 ) Impact of State Net Operating Losses on Federal Taxes (523 ) (673 ) Other (7,496 ) (3,631 ) Total Deferred Tax Liabilities $ (321,610 ) $ (312,293 ) Deferred Income Taxes $ (120,976 ) $ (100,501 )</t>
  </si>
  <si>
    <t>Schedule of Expiration of Operating Loss Carryforwards and Tax Credit Carryforwards [Table Text Block]</t>
  </si>
  <si>
    <t xml:space="preserve"> (in thousands) Amount 2022-2032 2033-2038 2039-2043 United States Federal Tax Credits $ 34,586 $ -- $ 34,586 $ -- State Net Operating Losses 2,489 2,396 93 -- State Tax Credits 33,106 273 3,326 29,507 </t>
  </si>
  <si>
    <t>Summary of Income Tax Contingencies [Table Text Block]</t>
  </si>
  <si>
    <t xml:space="preserve"> (in thousands) 2018 2017 2016 Balance on January 1 $ 684 $ 891 $ 468 Increases Related to Tax Positions for Prior Years 6 28 406 Decreases Related to Tax Positions for Prior Years -- (172 ) -- Increases Related to Tax Positions for Current Year 778 143 114 Uncertain Positions Resolved During Year (186 ) (206 ) (97 ) Balance on December 31 $ 1,282 $ 684 $ 891 </t>
  </si>
  <si>
    <t>Impacts of Tax Cuts an Jobs Act on Deferred Taxes and Regulatory Liabilities [Table Text Block]</t>
  </si>
  <si>
    <t xml:space="preserve"> (in thousands) Deferred Tax Liability Deferred Tax Regulatory Liability Balance on January 1, 2017 $ 226,591 $ 818 Change due to 2017Accruals and Amortizations 20,012 376 TCJA Deferred Tax Valuation Adjustment (109,072 ) 109,072 Tax Effect on TCJA Deferred Tax Valuation Adjustment (38,786 ) 38,786 TCJA Adjustment to Income Tax Expense 1,756 -- Balance on December 31, 2017 $ 100,501 $ 149,052 </t>
  </si>
  <si>
    <t>Note 15 - Asset Retirement Obligations (AROs) (Tables)</t>
  </si>
  <si>
    <t>Schedule of Change in Asset Retirement Obligation [Table Text Block]</t>
  </si>
  <si>
    <t xml:space="preserve"> (in thousands) 2018 2017 Asset Retirement Obligations Beginning Balance $ 8,719 $ 8,341 New Obligations Recognized -- -- Adjustments Due to Revisions in Cash Flow Estimates -- -- Accrued Accretion 398 378 Settlements -- -- Ending Balance $ 9,117 $ 8,719 Asset Retirement Costs Capitalized Beginning Balance $ 2,983 $ 2,983 New Obligations Recognized -- -- Adjustments Due to Revisions in Cash Flow Estimates -- -- Settlements -- -- Ending Balance $ 2,983 $ 2,983 Accumulated Depreciation – Asset Retirement Costs Capitalized Beginning Balance $ 915 $ 795 New Obligations Recognized -- -- Adjustments Due to Revisions in Cash Flow Estimates -- -- Depreciation Expense 119 120 Settlements -- -- Ending Balance $ 1,034 $ 915 Settlements None None Original Capitalized Asset Retirement Cost – Retired $ -- $ -- Accumulated Depreciation -- -- Asset Retirement Obligation $ -- $ -- Settlement Cost -- -- Gain on Settlement – Deferred Under Regulatory Accounting $ -- $ -- </t>
  </si>
  <si>
    <t>Note 16 - Subsequent Events (Tables)</t>
  </si>
  <si>
    <t>Schedule of Subsequent Events [Table Text Block]</t>
  </si>
  <si>
    <t xml:space="preserve"> Award Shares/Units Granted Weighted Average Grant- Date Fair Value per Award Vesting Restricted Stock Units Granted 15,600 $ 49.6225 25% per year through February 6, 2023 Stock Performance Awards Granted: Under Executive Agreement 47,800 $ 42.875 December 31, 2021 Under Legacy Agreement 7,800 $ 45.885 December 31, 2021</t>
  </si>
  <si>
    <t>Schedule 1 - Condensed Financial Information of Registrant (Tables)</t>
  </si>
  <si>
    <t>Schedule of Related Party Transactions [Table Text Block]</t>
  </si>
  <si>
    <t xml:space="preserve"> As of December 31, 2018: (in thousands) Accounts Receivable Interest Receivable Current Notes Receivable Long-Term Notes Receivable Accounts Payable Current Notes Payable Otter Tail Power Company $ 1,877 $ -- $ -- $ -- $ 7 $ -- Vinyltech Corporation 4 17 -- 11,500 -- 15,305 Northern Pipe Products, Inc. -- 8 -- 5,522 -- 5,623 BTD Manufacturing, Inc. -- 77 415 52,000 -- -- T.O. Plastics, Inc. -- 15 -- 10,400 -- 14,308 Varistar Corporation -- -- 752 -- -- 25,390 Otter Tail Assurance Limited 50 -- -- -- -- -- $ 1,931 $ 117 $ 1,167 $ 79,422 $ 7 $ 60,626 As of December 31, 2017: (in thousands) Accounts Receivable Interest Receivable Current Notes Receivable Long-Term Notes Receivable Accounts Payable Current Notes Payable Otter Tail Power Company $ 2,067 $ -- $ -- $ -- $ 6 $ -- Vinyltech Corporation 2 17 -- 11,500 -- 20,603 Northern Pipe Products, Inc. 4 8 -- 5,711 -- 8,186 BTD Manufacturing, Inc. -- 77 -- 52,000 -- 7,260 Wind Tower Business -- -- 1,461 -- -- -- Dock and Boatlift Business -- -- 291 -- -- -- T.O. Plastics, Inc. -- 15 -- 10,400 -- 13,446 Varistar Corporation -- -- -- -- -- 12,413 Otter Tail Assurance Limited 25 -- -- -- -- -- $ 2,098 $ 117 $ 1,752 $ 79,611 $ 6 $ 61,908 </t>
  </si>
  <si>
    <t>Cash Dividends Paid to Parent by Subsidiaries [Table Text Block]</t>
  </si>
  <si>
    <t xml:space="preserve"> (in thousands) 2018 2017 2016 Cash Dividends Paid to Parent by Subsidiaries $ 53,134 $ 50,571 $ 77,779 </t>
  </si>
  <si>
    <t>Condensed Balance Sheet [Table Text Block]</t>
  </si>
  <si>
    <t xml:space="preserve"> SCHEDULE 1 - Condensed financial information of registrant Otter Tail Corporation (PARENT COMPANY) Condensed Balance Sheets, December 31 (in thousands) 201 8 2017 Assets Current Assets Cash and Cash Equivalents $ -- $ 16,371 Accounts Receivable -- -- Accounts Receivable from Subsidiaries 1,931 2,098 Interest Receivable from Subsidiaries 117 117 Notes Receivable from Subsidiaries 1,167 1,752 Other 3,482 1,130 Total Current Assets 6,697 21,468 Investments in Subsidiaries 787,869 724,613 Notes Receivable from Subsidiaries 79,422 79,611 Deferred Income Taxes 21,100 27,923 Other Assets 31,547 31,559 Total Assets $ 926,635 $ 885,174 Liabilities and Equity Current Liabilities Short-Term Debt $ 9,215 $ -- Current Maturities of Long-Term Debt 172 186 Accounts Payable to Subsidiaries 7 6 Notes Payable to Subsidiaries 60,626 61,908 Other 9,994 7,799 Total Current Liabilities 80,014 69,899 Other Noncurrent Liabilities 37,814 38,319 Commitments and Contingencies Capitalization Long-Term Debt, Net of Current Maturities 79,944 80,064 Common Shareholder Equity 728,863 696,892 Total Capitalization 808,807 776,956 Total Liabilities and Equity $ 926,635 $ 885,174 </t>
  </si>
  <si>
    <t>Condensed Income Statement [Table Text Block]</t>
  </si>
  <si>
    <t xml:space="preserve"> Otter Tail Corporation (PARENT COMPANY) Condensed Statements of Income--For the Years Ended December 31 (in thousands) 201 8 2017 2016 Operating Loss Revenue from Contracts with Customers $ -- $ -- $ -- Operating Expenses 9,916 7,138 8,530 Operating Loss (9,916 ) (7,138 ) (8,530 ) Other Income (Expense) Equity Income in Earnings of Subsidiaries 91,446 82,715 67,047 Interest Charges (4,043 ) (4,270 ) (6,817 ) Interest Charges to Subsidiaries (387 ) (244 ) (173 ) Interest Income from Subsidiaries 2,839 2,848 4,897 Nonservice Cost Components of Postretirement Benefits (1,422 ) (1,215 ) (1,159 ) Other Income 550 1,054 1,621 Total Other Income 88,983 80,888 65,416 Income Before Income Taxes 79,067 73,750 56,886 Income Tax (Benefit) Expense (3,278 ) 1,311 (5,435 ) Net Income $ 82,345 $ 72,439 $ 62,321 </t>
  </si>
  <si>
    <t>Condensed Cash Flow Statement [Table Text Block]</t>
  </si>
  <si>
    <t xml:space="preserve"> Otter Tail Corporation (PARENT COMPANY) Condensed Statements of Cash Flows--For the Years Ended December 31 (in thousands) 201 8 2017 2016 Cash Flows from Operating Activities Net Cash Provided by Operating Activities $ 56,947 $ 50,205 $ 83,296 Cash Flows from Investing Activities Return of Capital (Investment in Subsidiaries) (24,764 ) -- 9,912 Debt Repaid by (Issued to) Subsidiaries 774 151 (3,309 ) Cash (Used in) Provided by Investing Activities (623 ) (121 ) 106 Net Cash (Used in) Provided by Investing Activities (24,613 ) 30 6,709 Cash Flows from Financing Activities Change in Checks Written in Excess of Cash 31 -- (428 ) Net Short-Term Borrowings (Repayments) 9,215 -- (59,666 ) (Repayments to) Borrowings from Subsidiaries (1,281 ) 23,389 (60,948 ) Proceeds from Issuance of Common Stock -- 4,349 44,435 Common Stock Issuance Expenses (108 ) -- (562 ) Payments for Retirement of Capital Stock (3,011 ) (1,799 ) (104 ) Proceeds from the Issuance of Long-Term Debt -- -- 130,000 Short-Term and Long-Term Debt Issuance Expenses (164 ) (158 ) (723 ) Payments for Retirement of Long-Term Debt (189 ) (15,231 ) (87,547 ) Dividends Paid and Other Distributions (53,198 ) (50,632 ) (48,244 ) Net Cash Used in Financing Activities (48,705 ) (40,082 ) (83,787 ) Net Change in Cash and Cash Equivalents (16,371 ) 10,153 6,218 Cash and Cash Equivalents at Beginning of Period 16,371 6,218 -- Cash and Cash Equivalents at End of Period $ -- $ 16,371 $ 6,218 </t>
  </si>
  <si>
    <t>Note 1 - Summary of Significant Accounting Policies (Details Textual) - USD ($)</t>
  </si>
  <si>
    <t>3 Months Ended</t>
  </si>
  <si>
    <t>36 Months Ended</t>
  </si>
  <si>
    <t>Mar. 31, 2019</t>
  </si>
  <si>
    <t>Utilities Operating Expense, Maintenance and Operations, Total</t>
  </si>
  <si>
    <t>Other Cost and Expense, Operating, Total</t>
  </si>
  <si>
    <t>Net Periodic Defined Benefits Expense (Reversal of Expense), Excluding Service Cost Component</t>
  </si>
  <si>
    <t>Standard Product Warranty Term</t>
  </si>
  <si>
    <t>1 year</t>
  </si>
  <si>
    <t>Standard Product Warranty Accrual, Decrease for Payments</t>
  </si>
  <si>
    <t>Coyote Creek Mining Company, L.L.C. (CCMC) [Member] | Otter Tail Power Company [Member] | Lignite Sales Agreement [Member]</t>
  </si>
  <si>
    <t>Variable Interest Entity, Reporting Entity Involvement, Maximum Loss Exposure, Amount</t>
  </si>
  <si>
    <t>Variable Interest Entity Reporting Entity Involvement, Maximum Loss Exposure, Percentage</t>
  </si>
  <si>
    <t>35.00%</t>
  </si>
  <si>
    <t>Electric Plant [Member]</t>
  </si>
  <si>
    <t>Interest Costs Capitalized</t>
  </si>
  <si>
    <t>Public Utilities, Property, Plant and Equipment, Disclosure of Composite Depreciation Rate for Plants in Service</t>
  </si>
  <si>
    <t>2.76%</t>
  </si>
  <si>
    <t>2.74%</t>
  </si>
  <si>
    <t>2.88%</t>
  </si>
  <si>
    <t>Electric Plant [Member] | Minimum [Member]</t>
  </si>
  <si>
    <t>Property, Plant and Equipment, Useful Life</t>
  </si>
  <si>
    <t>5 years</t>
  </si>
  <si>
    <t>Electric Plant [Member] | Maximum [Member]</t>
  </si>
  <si>
    <t>82 years</t>
  </si>
  <si>
    <t>Nonelectric Plant [Member]</t>
  </si>
  <si>
    <t>Nonelectric Plant [Member] | Minimum [Member]</t>
  </si>
  <si>
    <t>2 years</t>
  </si>
  <si>
    <t>Nonelectric Plant [Member] | Maximum [Member]</t>
  </si>
  <si>
    <t>40 years</t>
  </si>
  <si>
    <t>Accounting Standards Update 2017-07 [Member]</t>
  </si>
  <si>
    <t>Accounting Standards Update 2017-07 [Member] | Pro Forma [Member]</t>
  </si>
  <si>
    <t>Postretirement Benefit Plan, Nonservice Costs Capitalized to Plant in Service During Fiscal Year</t>
  </si>
  <si>
    <t>Accounting Standards Update 2018-02 [Member] | Scenario, Forecast [Member]</t>
  </si>
  <si>
    <t>Tax Cuts and Jobs Act, Reclassification from AOCI to Retained Earnings, Tax Effect</t>
  </si>
  <si>
    <t>Note 1 - Summary of Significant Accounting Policies - OTP's Ownership Interests in Jointly Owned Facilities (Details) - USD ($) $ in Thousands</t>
  </si>
  <si>
    <t>Big Stone Plant [Member]</t>
  </si>
  <si>
    <t>Accumulated Depreciation</t>
  </si>
  <si>
    <t>Big Stone Plant [Member] | Otter Tail Power Company [Member]</t>
  </si>
  <si>
    <t>Ownership Percentage</t>
  </si>
  <si>
    <t>53.90%</t>
  </si>
  <si>
    <t>Coyote Station [Member]</t>
  </si>
  <si>
    <t>Coyote Station [Member] | Otter Tail Power Company [Member]</t>
  </si>
  <si>
    <t>Fargo Project [Member]</t>
  </si>
  <si>
    <t>Fargo Project [Member] | Otter Tail Power Company [Member]</t>
  </si>
  <si>
    <t>14.20%</t>
  </si>
  <si>
    <t>Brookings Project [Member]</t>
  </si>
  <si>
    <t>Brookings Project [Member] | Otter Tail Power Company [Member]</t>
  </si>
  <si>
    <t>4.80%</t>
  </si>
  <si>
    <t>Bemidji Project [Member]</t>
  </si>
  <si>
    <t>Bemidji Project [Member] | Otter Tail Power Company [Member]</t>
  </si>
  <si>
    <t>14.80%</t>
  </si>
  <si>
    <t>Big Stone South Brookings Multi Value Project [Member]</t>
  </si>
  <si>
    <t>Big Stone South Brookings Multi Value Project [Member] | Otter Tail Power Company [Member]</t>
  </si>
  <si>
    <t>50.00%</t>
  </si>
  <si>
    <t>Big Stone South Ellendale Multi Value Project [Member]</t>
  </si>
  <si>
    <t>Big Stone South Ellendale Multi Value Project [Member] | Otter Tail Power Company [Member]</t>
  </si>
  <si>
    <t>Midcontinent Independent System Operator, Inc. (MISO) Multi-Value Project (MVP) designation provides for a return on invested funds while under construction under the MISO Open Access Transmission, Energy and Operating Reserve Markets Tariff (MISO Tariff).</t>
  </si>
  <si>
    <t>Note 1 - Summary of Significant Accounting Policies - Breakdown of Investments (Details) - USD ($) $ in Thousands</t>
  </si>
  <si>
    <t>Total Investments</t>
  </si>
  <si>
    <t>Economic Development Loan Pools [Member]</t>
  </si>
  <si>
    <t>Cost Method</t>
  </si>
  <si>
    <t>Other Cost Method [Member]</t>
  </si>
  <si>
    <t>Partnerships [Member]</t>
  </si>
  <si>
    <t>Equity Method Partnerships</t>
  </si>
  <si>
    <t>Debt Securities [Member]</t>
  </si>
  <si>
    <t>Marketable Securities Classified as Available-for-Sale</t>
  </si>
  <si>
    <t>Equity Securities [Member]</t>
  </si>
  <si>
    <t>Note 1 - Summary of Significant Accounting Policies - Assets and Liabilities Measured at Fair Value on Recurring Basis (Details) - Fair Value, Measurements, Recurring [Member] - USD ($) $ in Thousands</t>
  </si>
  <si>
    <t>Fair Value, Inputs, Level 1 [Member]</t>
  </si>
  <si>
    <t>Assets:</t>
  </si>
  <si>
    <t>Fair Value, Inputs, Level 1 [Member] | Equity Funds [Member]</t>
  </si>
  <si>
    <t>Fair Value, Inputs, Level 1 [Member] | Corporate Debt Securities [Member]</t>
  </si>
  <si>
    <t>Fair Value, Inputs, Level 1 [Member] | Government-backed and Government-sponsored Enterprises' Debt Securities [Member]</t>
  </si>
  <si>
    <t>Fair Value, Inputs, Level 1 [Member] | Money Market and Mutual Funds [Member]</t>
  </si>
  <si>
    <t>Fair Value, Inputs, Level 2 [Member]</t>
  </si>
  <si>
    <t>Fair Value, Inputs, Level 2 [Member] | Equity Funds [Member]</t>
  </si>
  <si>
    <t>Fair Value, Inputs, Level 2 [Member] | Corporate Debt Securities [Member]</t>
  </si>
  <si>
    <t>Fair Value, Inputs, Level 2 [Member] | Government-backed and Government-sponsored Enterprises' Debt Securities [Member]</t>
  </si>
  <si>
    <t>Fair Value, Inputs, Level 2 [Member] | Money Market and Mutual Funds [Member]</t>
  </si>
  <si>
    <t>Note 1 - Summary of Significant Accounting Policies - Inventories (Details) - USD ($) $ in Thousands</t>
  </si>
  <si>
    <t>Finished Goods</t>
  </si>
  <si>
    <t>Work in Process</t>
  </si>
  <si>
    <t>Raw Material, Fuel and Supplies</t>
  </si>
  <si>
    <t>Total Inventories</t>
  </si>
  <si>
    <t>Note 1 - Summary of Significant Accounting Policies - Summary of Changes to Goodwill by Business Segment (Details) - USD ($) $ in Thousands</t>
  </si>
  <si>
    <t>Gross Balance</t>
  </si>
  <si>
    <t>Accumulated Impairments</t>
  </si>
  <si>
    <t>Balance</t>
  </si>
  <si>
    <t>Adjustments to Goodwill</t>
  </si>
  <si>
    <t>Manufacturing [Member]</t>
  </si>
  <si>
    <t>Plastics [Member]</t>
  </si>
  <si>
    <t>Note 1 - Summary of Significant Accounting Policies - Components of Intangible Assets (Details) - USD ($) $ in Thousands</t>
  </si>
  <si>
    <t>Amortizable Intangible Assets:</t>
  </si>
  <si>
    <t>Gross Carrying Amount</t>
  </si>
  <si>
    <t>Accumulated Amortization</t>
  </si>
  <si>
    <t>Net Carrying Amount</t>
  </si>
  <si>
    <t>Customer Relationships [Member]</t>
  </si>
  <si>
    <t>Customer Relationships [Member] | Minimum [Member]</t>
  </si>
  <si>
    <t>Remaining Amortization Periods (Month)</t>
  </si>
  <si>
    <t>Customer Relationships [Member] | Maximum [Member]</t>
  </si>
  <si>
    <t>16 years 240 days</t>
  </si>
  <si>
    <t>17 years 240 days</t>
  </si>
  <si>
    <t>Other Intangible Assets [Member]</t>
  </si>
  <si>
    <t>1 year 240 days</t>
  </si>
  <si>
    <t>2 years 240 days</t>
  </si>
  <si>
    <t>Covenant Not to Compete [Member]</t>
  </si>
  <si>
    <t>240 days</t>
  </si>
  <si>
    <t>Note 1 - Summary of Significant Accounting Policies - Amortization Expense for Intangible Assets (Details) - USD ($) $ in Thousands</t>
  </si>
  <si>
    <t>Amortization Expense – Intangible Assets</t>
  </si>
  <si>
    <t>Note 1 - Summary of Significant Accounting Policies - Estimated Annual Amortization Expense for Intangible Assets (Details) $ in Thousands</t>
  </si>
  <si>
    <t>Dec. 31, 2018USD ($)</t>
  </si>
  <si>
    <t>Note 1 - Summary of Significant Accounting Policies - Supplemental Disclosure of Cash Flow Information (Details) - USD ($) $ in Thousands</t>
  </si>
  <si>
    <t>Transactions Related to Capital Additions not Settled in Cash</t>
  </si>
  <si>
    <t>Cash Paid (Received) During the Year for:</t>
  </si>
  <si>
    <t>Interest (net of amount capitalized)</t>
  </si>
  <si>
    <t>Income Taxes</t>
  </si>
  <si>
    <t>Note 2 - Business Segment Information (Details Textual)</t>
  </si>
  <si>
    <t>Number of Reportable Segments</t>
  </si>
  <si>
    <t>Sales Revenue, Segment [Member] | Customer Concentration Risk [Member]</t>
  </si>
  <si>
    <t>Number of Customers</t>
  </si>
  <si>
    <t>Sales Revenue, Segment [Member] | Customer Concentration Risk [Member] | Electric [Member]</t>
  </si>
  <si>
    <t>Concentration Risk, Percentage</t>
  </si>
  <si>
    <t>11.20%</t>
  </si>
  <si>
    <t>Sales Revenue, Segment [Member] | Customer Concentration Risk [Member] | Manufacturing [Member]</t>
  </si>
  <si>
    <t>52.00%</t>
  </si>
  <si>
    <t>Sales Revenue, Segment [Member] | Customer Concentration Risk [Member] | Manufacturing [Member] | Customer that Manufactures and Sells Recreational Vehicles [Member]</t>
  </si>
  <si>
    <t>22.20%</t>
  </si>
  <si>
    <t>Sales Revenue, Segment [Member] | Customer Concentration Risk [Member] | Manufacturing [Member] | Customer that Manufactures and Sells Lawn and Garden Equipment [Member]</t>
  </si>
  <si>
    <t>Sales Revenue, Segment [Member] | Customer Concentration Risk [Member] | Plastics [Member]</t>
  </si>
  <si>
    <t>Sales Revenue, Segment [Member] | Customer Concentration Risk [Member] | Plastics [Member] | Customer One [Member]</t>
  </si>
  <si>
    <t>22.10%</t>
  </si>
  <si>
    <t>Sales Revenue, Segment [Member] | Customer Concentration Risk [Member] | Plastics [Member] | Customer Two [Member]</t>
  </si>
  <si>
    <t>17.00%</t>
  </si>
  <si>
    <t>Sales Revenue, Net [Member] | UNITED STATES</t>
  </si>
  <si>
    <t>98.40%</t>
  </si>
  <si>
    <t>98.20%</t>
  </si>
  <si>
    <t>98.60%</t>
  </si>
  <si>
    <t>Note 2 - Business Segment Information - Business Segments (Details) - USD ($) $ in Thousands</t>
  </si>
  <si>
    <t>Cost of Products Sold</t>
  </si>
  <si>
    <t>Operating Income (Loss)</t>
  </si>
  <si>
    <t>Income Tax Expense (Benefit)</t>
  </si>
  <si>
    <t>Net Income (Loss)</t>
  </si>
  <si>
    <t>Identifiable Assets</t>
  </si>
  <si>
    <t>Corporate, Non-Segment [Member]</t>
  </si>
  <si>
    <t>Intersegment Eliminations [Member]</t>
  </si>
  <si>
    <t>Regulated operating revenues</t>
  </si>
  <si>
    <t>Electric [Member] | Operating Segments [Member]</t>
  </si>
  <si>
    <t>Revenue from Contracts with Customers</t>
  </si>
  <si>
    <t>Electric [Member] | Operating Segments [Member] | Retail [Member]</t>
  </si>
  <si>
    <t>Changes in Accrued ARP Revenues</t>
  </si>
  <si>
    <t>Electric [Member] | Operating Segments [Member] | Wholesale [Member]</t>
  </si>
  <si>
    <t>Manufacturing [Member] | Operating Segments [Member]</t>
  </si>
  <si>
    <t>Manufacturing [Member] | Operating Segments [Member] | Metal Parts and Tooling [Member]</t>
  </si>
  <si>
    <t>Manufacturing [Member] | Operating Segments [Member] | Plastic Products [Member]</t>
  </si>
  <si>
    <t>Manufacturing [Member] | Operating Segments [Member] | Manufactured Product, Other [Member]</t>
  </si>
  <si>
    <t>Plastics [Member] | Operating Segments [Member]</t>
  </si>
  <si>
    <t>Corporate and Eliminations [Member]</t>
  </si>
  <si>
    <t>Note 3 - Rate and Regulatory Matters (Details Textual) - USD ($)</t>
  </si>
  <si>
    <t>Oct. 16, 2018</t>
  </si>
  <si>
    <t>Sep. 26, 2018</t>
  </si>
  <si>
    <t>Apr. 20, 2018</t>
  </si>
  <si>
    <t>Mar. 23, 2018</t>
  </si>
  <si>
    <t>Mar. 22, 2018</t>
  </si>
  <si>
    <t>Nov. 17, 2017</t>
  </si>
  <si>
    <t>Mar. 31, 2017</t>
  </si>
  <si>
    <t>Nov. 16, 2016</t>
  </si>
  <si>
    <t>Sep. 28, 2016</t>
  </si>
  <si>
    <t>May 25, 2016</t>
  </si>
  <si>
    <t>Feb. 12, 2015</t>
  </si>
  <si>
    <t>Nov. 06, 2014</t>
  </si>
  <si>
    <t>Nov. 12, 2013</t>
  </si>
  <si>
    <t>Jun. 01, 2011</t>
  </si>
  <si>
    <t>Jun. 30, 2016</t>
  </si>
  <si>
    <t>Dec. 22, 2015</t>
  </si>
  <si>
    <t>Oct. 04, 2018</t>
  </si>
  <si>
    <t>Jun. 13, 2018</t>
  </si>
  <si>
    <t>Mar. 01, 2018</t>
  </si>
  <si>
    <t>Dec. 20, 2017</t>
  </si>
  <si>
    <t>Nov. 02, 2017</t>
  </si>
  <si>
    <t>Oct. 31, 2017</t>
  </si>
  <si>
    <t>Apr. 16, 2016</t>
  </si>
  <si>
    <t>Apr. 15, 2016</t>
  </si>
  <si>
    <t>Nov. 25, 2009</t>
  </si>
  <si>
    <t>Loss Contingency, Estimate of Possible Loss</t>
  </si>
  <si>
    <t>Effective Income Tax Rate Reconciliation, at Federal Statutory Income Tax Rate, Percent</t>
  </si>
  <si>
    <t>21.00%</t>
  </si>
  <si>
    <t>Regulatory Liabilities, Total</t>
  </si>
  <si>
    <t>Minnesota [Member]</t>
  </si>
  <si>
    <t>Accrued Refund Liabilities Resulting from Tax Rate Reduction</t>
  </si>
  <si>
    <t>NORTH DAKOTA</t>
  </si>
  <si>
    <t>South Dakota [Member]</t>
  </si>
  <si>
    <t>Federal Energy Regulatory Commission [Member]</t>
  </si>
  <si>
    <t>Increase in Reagent Costs and Emission Allowances</t>
  </si>
  <si>
    <t>Environmental Cost Recovery Rider Rate</t>
  </si>
  <si>
    <t>0.00%</t>
  </si>
  <si>
    <t>Otter Tail Power Company [Member] | Litigatio Case with Minnesota Customers [Member]</t>
  </si>
  <si>
    <t>Otter Tail Power Company [Member] | Federal Energy Regulatory Commission [Member]</t>
  </si>
  <si>
    <t>Contract with Customer, Refund Liability, Total</t>
  </si>
  <si>
    <t>Current Return on Equity Used in Transmission Rates</t>
  </si>
  <si>
    <t>10.32%</t>
  </si>
  <si>
    <t>12.38%</t>
  </si>
  <si>
    <t>Proposed Reduced Return on Equity Used in Transmission Rates</t>
  </si>
  <si>
    <t>8.67%</t>
  </si>
  <si>
    <t>9.15%</t>
  </si>
  <si>
    <t>9.70%</t>
  </si>
  <si>
    <t>Additional Incentive Basis Point</t>
  </si>
  <si>
    <t>0.50%</t>
  </si>
  <si>
    <t>Expected Percentage of Return on Equity</t>
  </si>
  <si>
    <t>10.41%</t>
  </si>
  <si>
    <t>10.82%</t>
  </si>
  <si>
    <t>Otter Tail Power Company [Member] | Federal Energy Regulatory Commission [Member] | Maximum [Member]</t>
  </si>
  <si>
    <t>13.08%</t>
  </si>
  <si>
    <t>Otter Tail Power Company [Member] | Minnesota Public Utilities Commission [Member]</t>
  </si>
  <si>
    <t>Percentage of Reagent Costs and Emission Allowances Shared</t>
  </si>
  <si>
    <t>Otter Tail Power Company [Member] | Minnesota Public Utilities Commission [Member] | The 2016 General Rate Case [Member]</t>
  </si>
  <si>
    <t>Percentage of Allowed Rate of Return on Rate Base</t>
  </si>
  <si>
    <t>7.5056%</t>
  </si>
  <si>
    <t>8.61%</t>
  </si>
  <si>
    <t>Percentage of Allowed Rate of Return on Equity</t>
  </si>
  <si>
    <t>9.41%</t>
  </si>
  <si>
    <t>10.74%</t>
  </si>
  <si>
    <t>Estimated Interim Rate Refund</t>
  </si>
  <si>
    <t>Otter Tail Power Company [Member] | Minnesota Public Utilities Commission [Member] | Environmental Cost Recovery Rider [Member] | The 2016 General Rate Case [Member]</t>
  </si>
  <si>
    <t>Revenues Collected Under Riders, Subject to Customer Refund</t>
  </si>
  <si>
    <t>Otter Tail Power Company [Member] | Minnesota Public Utilities Commission [Member] | Transmission Cost Recovery Rider [Member] | The 2016 General Rate Case [Member]</t>
  </si>
  <si>
    <t>Otter Tail Power Company [Member] | Minnesota Public Utilities Commission [Member] | ECR and TCR Riders [Member] | The 2016 General Rate Case [Member]</t>
  </si>
  <si>
    <t>Revenues Collected Under Riders, Subject to Refund, Period of Refund</t>
  </si>
  <si>
    <t>Otter Tail Power Company [Member] | Minnesota Public Utilities Commission [Member] | Conservation Improvement Program [Member]</t>
  </si>
  <si>
    <t>Utility Incentive Percentage in Next Rolling Twelve Months</t>
  </si>
  <si>
    <t>13.50%</t>
  </si>
  <si>
    <t>Utility Incentive Percentage in Next Rolling Year Two</t>
  </si>
  <si>
    <t>12.00%</t>
  </si>
  <si>
    <t>Utility Incentive Percentage in Next Rolling Year Three</t>
  </si>
  <si>
    <t>10.00%</t>
  </si>
  <si>
    <t>Assumed Savings of Utility</t>
  </si>
  <si>
    <t>1.70%</t>
  </si>
  <si>
    <t>Financial Incentive, Maximum Percentage of Spending, Year One</t>
  </si>
  <si>
    <t>40.00%</t>
  </si>
  <si>
    <t>Financial Incentive, Maximum Percentage of Spending, Year Two</t>
  </si>
  <si>
    <t>Financial Incentive, Maximum Percentage of Spending, Year Three</t>
  </si>
  <si>
    <t>30.00%</t>
  </si>
  <si>
    <t>Expected Rate of Financial Incentive Reduction</t>
  </si>
  <si>
    <t>Financial Incentives Recognized During Period</t>
  </si>
  <si>
    <t>Financial Incentive, True-up Amount</t>
  </si>
  <si>
    <t>Percentage Increase in Energy Savings</t>
  </si>
  <si>
    <t>18.00%</t>
  </si>
  <si>
    <t>Performance Incentive</t>
  </si>
  <si>
    <t>Percentage Decrease in Energy Savings</t>
  </si>
  <si>
    <t>Amount Of Financial Incentive Requested</t>
  </si>
  <si>
    <t>Amount Of Financial Incentive Requested, At Risk of Subsequent Refund</t>
  </si>
  <si>
    <t>Financial Incentive, Potential Amount to be Earned</t>
  </si>
  <si>
    <t>Otter Tail Power Company [Member] | Minnesota Public Utilities Commission [Member] | Conservation Improvement Program [Member] | The 2016 General Rate Case [Member] | Minimum [Member]</t>
  </si>
  <si>
    <t>Percentage of Operating Revenue from Service to Be Invested in Energy Conservation</t>
  </si>
  <si>
    <t>1.50%</t>
  </si>
  <si>
    <t>Otter Tail Power Company [Member] | North Dakota Public Service Commission [Member]</t>
  </si>
  <si>
    <t>Otter Tail Power Company [Member] | North Dakota Public Service Commission [Member] | The 2010 General Rate Case [Member]</t>
  </si>
  <si>
    <t>7.97%</t>
  </si>
  <si>
    <t>8.62%</t>
  </si>
  <si>
    <t>10.30%</t>
  </si>
  <si>
    <t>10.75%</t>
  </si>
  <si>
    <t>General Rate Revenue Increase Requested</t>
  </si>
  <si>
    <t>Percentage of Increase in Base Rate Revenue Requested</t>
  </si>
  <si>
    <t>8.72%</t>
  </si>
  <si>
    <t>3.00%</t>
  </si>
  <si>
    <t>Public Utilities, Interim Rate Requirement, Decrease in Amount</t>
  </si>
  <si>
    <t>Public Utilities, Interim Rate Requirement, Amount</t>
  </si>
  <si>
    <t>Otter Tail Power Company [Member] | North Dakota Public Service Commission [Member] | The 2017 General Rate Case [Member]</t>
  </si>
  <si>
    <t>Public Utilities, Requested Rate Increase (Decrease), Amount</t>
  </si>
  <si>
    <t>Public Utilities, Requested Rate Increase (Decrease), Percentage</t>
  </si>
  <si>
    <t>3.10%</t>
  </si>
  <si>
    <t>General Rate Revenue Increase Requested, Decrease</t>
  </si>
  <si>
    <t>General Rate Revenue Increase Requested, Decrease, Amount Related to Tax Reform</t>
  </si>
  <si>
    <t>General Rate Revenue Increase Requested, Decrease, Amount Related to Updates Other Than Tax Reform</t>
  </si>
  <si>
    <t>Percentage of Requested Allowed Rate of Return on Equity</t>
  </si>
  <si>
    <t>9.77%</t>
  </si>
  <si>
    <t>Equity to Total Capitalization Ratio Basis for Return on Equity</t>
  </si>
  <si>
    <t>52.50%</t>
  </si>
  <si>
    <t>Excess Revenue Collected for Income Taxes</t>
  </si>
  <si>
    <t>Otter Tail Power Company [Member] | South Dakota Public Utilities Commission [Member]</t>
  </si>
  <si>
    <t>Otter Tail Power Company [Member] | South Dakota Public Utilities Commission [Member] | The 2018 General Rate Case [Member]</t>
  </si>
  <si>
    <t>Increase in Annual Non-fuel Rates Requested, Step One, Percentage</t>
  </si>
  <si>
    <t>10.10%</t>
  </si>
  <si>
    <t>Increase in Annual Non-fuel Rates Requested, Step Two, Percentage</t>
  </si>
  <si>
    <t>Otter Tail Power Company [Member] | South Dakota Public Utilities Commission [Member] | The 2010 General Rate Case [Member]</t>
  </si>
  <si>
    <t>Public Utilities General Rate Revenue Increase Approved</t>
  </si>
  <si>
    <t>Percentage of Increase in Base Rate Revenue Approved</t>
  </si>
  <si>
    <t>2.32%</t>
  </si>
  <si>
    <t>Public Utilities Allowed Rate of Return on Rate Base Subsequent to Approval of Increase in Base Rate</t>
  </si>
  <si>
    <t>8.50%</t>
  </si>
  <si>
    <t>Otter Tail Power Company [Member] | Astoria Station [Member]</t>
  </si>
  <si>
    <t>Current Project Cost</t>
  </si>
  <si>
    <t>Otter Tail Power Company [Member] | Big Stone South - Ellendale MVP [Member] | Federal Energy Regulatory Commission [Member]</t>
  </si>
  <si>
    <t>Expanded Capacity of Projects</t>
  </si>
  <si>
    <t>Extended Distance of Transmission Line</t>
  </si>
  <si>
    <t>Percentage of Assets of Project</t>
  </si>
  <si>
    <t>100.00%</t>
  </si>
  <si>
    <t>Otter Tail Power Company [Member] | Big Stone South - Brookings MVP [Member]</t>
  </si>
  <si>
    <t>Jointly Owned Utility Plant, Proportionate Ownership Share</t>
  </si>
  <si>
    <t>Otter Tail Power Company [Member] | EDF [Member] | Merricourt Project [Member]</t>
  </si>
  <si>
    <t>Asset Purchase Agreement, Purchase Price</t>
  </si>
  <si>
    <t>Turnkey Engineering, Procurement and Construction Services Agreement, Costs</t>
  </si>
  <si>
    <t>Note 3 - Rate and Regulatory Matters - Summary of Status of Updates for Previous Two Years for Various Rate Riders (Details) - Otter Tail Power Company [Member] $ in Thousands</t>
  </si>
  <si>
    <t>Dec. 31, 2018USD ($)kWh</t>
  </si>
  <si>
    <t>Dec. 31, 2017USD ($)</t>
  </si>
  <si>
    <t>Dec. 31, 2016USD ($)</t>
  </si>
  <si>
    <t>Minnesota [Member] | Conservation Improvement Program Costs and Incentives [Member]</t>
  </si>
  <si>
    <t>Annual Revenue</t>
  </si>
  <si>
    <t>Minnesota [Member] | Conservation Improvement Program Costs and Incentives [Member] | The 2017 Incentive and Cost Recovery [Member]</t>
  </si>
  <si>
    <t>A - Approval Date</t>
  </si>
  <si>
    <t>Oct. 4,
		2018</t>
  </si>
  <si>
    <t>Effective Date Requested or Approved</t>
  </si>
  <si>
    <t>Nov. 1,
		2018</t>
  </si>
  <si>
    <t>Rate rider rate (Kilowatt-Hour) | kWh</t>
  </si>
  <si>
    <t>Minnesota [Member] | Conservation Improvement Program Costs and Incentives [Member] | The 2016 Incentive and Cost Recovery [Member]</t>
  </si>
  <si>
    <t>Sep. 15,
		2017</t>
  </si>
  <si>
    <t>Oct. 1,
		2017</t>
  </si>
  <si>
    <t>Minnesota [Member] | Conservation Improvement Program Costs and Incentives [Member] | The 2015 Incentive and Cost Recovery [Member]</t>
  </si>
  <si>
    <t>Jul. 19,
		2016</t>
  </si>
  <si>
    <t>Oct. 1,
		2016</t>
  </si>
  <si>
    <t>Minnesota [Member] | Conservation Improvement Program Costs and Incentives [Member] | The 2014 Incentive and Cost Recovery [Member]</t>
  </si>
  <si>
    <t>Jul. 10,
		2015</t>
  </si>
  <si>
    <t>Oct. 1,
		2015</t>
  </si>
  <si>
    <t>Minnesota [Member] | Transmission Cost Recovery Rider [Member]</t>
  </si>
  <si>
    <t>Minnesota [Member] | Transmission Cost Recovery Rider [Member] | The 2018 Annual Update - Scenario A [Member]</t>
  </si>
  <si>
    <t>Jun. 1,
		2019</t>
  </si>
  <si>
    <t>R - Request Date</t>
  </si>
  <si>
    <t>Nov. 30,
		2018</t>
  </si>
  <si>
    <t>Rate</t>
  </si>
  <si>
    <t>Various</t>
  </si>
  <si>
    <t>Minnesota [Member] | Transmission Cost Recovery Rider [Member] | The 2018 Annual Update - Scenario B [Member]</t>
  </si>
  <si>
    <t>Minnesota [Member] | Transmission Cost Recovery Rider [Member] | The 2017 Rate Reset [Member]</t>
  </si>
  <si>
    <t>Oct. 30,
		2017</t>
  </si>
  <si>
    <t>Nov. 1,
		2017</t>
  </si>
  <si>
    <t>Minnesota [Member] | Transmission Cost Recovery Rider [Member] | The 2016 Annual Update [Member]</t>
  </si>
  <si>
    <t>Jul. 5,
		2016</t>
  </si>
  <si>
    <t>Sep. 1,
		2016</t>
  </si>
  <si>
    <t>Minnesota [Member] | Transmission Cost Recovery Rider [Member] | The 2015 Annual Update [Member]</t>
  </si>
  <si>
    <t>Mar. 9,
		2016</t>
  </si>
  <si>
    <t>Apr. 1,
		2016</t>
  </si>
  <si>
    <t>Minnesota [Member] | Transmission Cost Recovery Rider [Member] | The 2014 Annual Update [Member]</t>
  </si>
  <si>
    <t>Feb. 18,
		2015</t>
  </si>
  <si>
    <t>Mar. 1,
		2015</t>
  </si>
  <si>
    <t>Minnesota [Member] | Environmental Cost Recovery Rider [Member]</t>
  </si>
  <si>
    <t>Minnesota [Member] | Environmental Cost Recovery Rider [Member] | The 2017 Rate Reset [Member]</t>
  </si>
  <si>
    <t>Rate of base</t>
  </si>
  <si>
    <t>(0.935%)</t>
  </si>
  <si>
    <t>Minnesota [Member] | Environmental Cost Recovery Rider [Member] | The 2016 Annual Update [Member]</t>
  </si>
  <si>
    <t>6.927%</t>
  </si>
  <si>
    <t>Minnesota [Member] | Environmental Cost Recovery Rider [Member] | The 2015 Annual Update [Member]</t>
  </si>
  <si>
    <t>7.006%</t>
  </si>
  <si>
    <t>Minnesota [Member] | Environmental Cost Recovery Rider [Member] | The 2018 Annual Update [Member]</t>
  </si>
  <si>
    <t>Nov. 29,
		2018</t>
  </si>
  <si>
    <t>Dec. 1,
		2018</t>
  </si>
  <si>
    <t>Minnesota [Member] | Renewable Resource Adjustment [Member]</t>
  </si>
  <si>
    <t>Minnesota [Member] | Renewable Resource Adjustment [Member] | The 2017 Rate Reset [Member]</t>
  </si>
  <si>
    <t>Minnesota [Member] | Renewable Resource Adjustment [Member] | The 2018 Annual Update [Member]</t>
  </si>
  <si>
    <t>Aug. 29,
		2018</t>
  </si>
  <si>
    <t>North Dakota [Member] | Transmission Cost Recovery Rider [Member]</t>
  </si>
  <si>
    <t>North Dakota [Member] | Transmission Cost Recovery Rider [Member] | The 2016 Annual Update [Member]</t>
  </si>
  <si>
    <t>Dec. 14,
		2016</t>
  </si>
  <si>
    <t>Jan. 1,
		2017</t>
  </si>
  <si>
    <t>North Dakota [Member] | Transmission Cost Recovery Rider [Member] | The 2015 Annual Update [Member]</t>
  </si>
  <si>
    <t>Dec. 16,
		2015</t>
  </si>
  <si>
    <t>Jan. 1,
		2016</t>
  </si>
  <si>
    <t>North Dakota [Member] | Transmission Cost Recovery Rider [Member] | The 2018 Rate Reset for Effect of TCJA [Member]</t>
  </si>
  <si>
    <t>Feb. 27,
		2018</t>
  </si>
  <si>
    <t>Mar. 1,
		2018</t>
  </si>
  <si>
    <t>North Dakota [Member] | Transmission Cost Recovery Rider [Member] | The 2018 Supplemental Update [Member]</t>
  </si>
  <si>
    <t>Dec. 6,
		2018</t>
  </si>
  <si>
    <t>Feb. 1,
		2019</t>
  </si>
  <si>
    <t>North Dakota [Member] | Transmission Cost Recovery Rider [Member] | The 2017 Annual Update [Member]</t>
  </si>
  <si>
    <t>Nov. 29,
		2017</t>
  </si>
  <si>
    <t>Jan. 1,
		2018</t>
  </si>
  <si>
    <t>North Dakota [Member] | Environmental Cost Recovery Rider [Member]</t>
  </si>
  <si>
    <t>North Dakota [Member] | Environmental Cost Recovery Rider [Member] | The 2017 Rate Reset [Member]</t>
  </si>
  <si>
    <t>Dec. 20,
		2017</t>
  </si>
  <si>
    <t>6.629%</t>
  </si>
  <si>
    <t>North Dakota [Member] | Environmental Cost Recovery Rider [Member] | The 2016 Annual Update [Member]</t>
  </si>
  <si>
    <t>Jun. 22,
		2016</t>
  </si>
  <si>
    <t>Jul. 1,
		2016</t>
  </si>
  <si>
    <t>7.904%</t>
  </si>
  <si>
    <t>North Dakota [Member] | Environmental Cost Recovery Rider [Member] | The 2015 Annual Update [Member]</t>
  </si>
  <si>
    <t>Jun. 17,
		2015</t>
  </si>
  <si>
    <t>Jul. 1,
		2015</t>
  </si>
  <si>
    <t>9.193%</t>
  </si>
  <si>
    <t>North Dakota [Member] | Environmental Cost Recovery Rider [Member] | The 2018 Annual Update [Member]</t>
  </si>
  <si>
    <t>Dec. 19,
		2018</t>
  </si>
  <si>
    <t>(0.31%)</t>
  </si>
  <si>
    <t>North Dakota [Member] | Environmental Cost Recovery Rider [Member] | The 2018 Rate Reset for Effect of TCJA [Member]</t>
  </si>
  <si>
    <t>5.593%</t>
  </si>
  <si>
    <t>North Dakota [Member] | Environmental Cost Recovery Rider [Member] | The 2017 Annual Update [Member]</t>
  </si>
  <si>
    <t>Jul. 12,
		2017</t>
  </si>
  <si>
    <t>Aug. 1,
		2017</t>
  </si>
  <si>
    <t>7.633%</t>
  </si>
  <si>
    <t>North Dakota [Member] | Renewable Resource Adjustment [Member]</t>
  </si>
  <si>
    <t>North Dakota [Member] | Renewable Resource Adjustment [Member] | The 2017 Rate Reset [Member]</t>
  </si>
  <si>
    <t>7.756%</t>
  </si>
  <si>
    <t>North Dakota [Member] | Renewable Resource Adjustment [Member] | The 2016 Annual Update [Member]</t>
  </si>
  <si>
    <t>Mar. 15,
		2017</t>
  </si>
  <si>
    <t>Apr. 1,
		2017</t>
  </si>
  <si>
    <t>7.005%</t>
  </si>
  <si>
    <t>North Dakota [Member] | Renewable Resource Adjustment [Member] | The 2015 Annual Update [Member]</t>
  </si>
  <si>
    <t>7.573%</t>
  </si>
  <si>
    <t>North Dakota [Member] | Renewable Resource Adjustment [Member] | The 2014 Annual Update [Member]</t>
  </si>
  <si>
    <t>Mar. 25,
		2015</t>
  </si>
  <si>
    <t>Apr. 1,
		2015</t>
  </si>
  <si>
    <t>4.069%</t>
  </si>
  <si>
    <t>North Dakota [Member] | Renewable Resource Adjustment [Member] | The 2019 Annual Update [Member]</t>
  </si>
  <si>
    <t>Apr. 1,
		2019</t>
  </si>
  <si>
    <t>(0.224%)</t>
  </si>
  <si>
    <t>North Dakota [Member] | Renewable Resource Adjustment [Member] | The 2018 Rate Reset for Effect of TCJA [Member]</t>
  </si>
  <si>
    <t>7.493%</t>
  </si>
  <si>
    <t>South Dakota [Member] | Conservation Improvement Program Costs and Incentives [Member]</t>
  </si>
  <si>
    <t>South Dakota [Member] | Transmission Cost Recovery Rider [Member]</t>
  </si>
  <si>
    <t>South Dakota [Member] | Transmission Cost Recovery Rider [Member] | The 2016 Annual Update [Member]</t>
  </si>
  <si>
    <t>Feb. 17,
		2017</t>
  </si>
  <si>
    <t>Mar. 1,
		2017</t>
  </si>
  <si>
    <t>South Dakota [Member] | Transmission Cost Recovery Rider [Member] | The 2015 Annual Update [Member]</t>
  </si>
  <si>
    <t>Feb. 12,
		2016</t>
  </si>
  <si>
    <t>Mar. 1,
		2016</t>
  </si>
  <si>
    <t>South Dakota [Member] | Transmission Cost Recovery Rider [Member] | The 2014 Annual Update [Member]</t>
  </si>
  <si>
    <t>Feb. 13,
		2015</t>
  </si>
  <si>
    <t>South Dakota [Member] | Transmission Cost Recovery Rider [Member] | The 2017 Annual Update [Member]</t>
  </si>
  <si>
    <t>Feb. 28,
		2018</t>
  </si>
  <si>
    <t>South Dakota [Member] | Transmission Cost Recovery Rider [Member] | The 2018 Interim Rate Reset [Member]</t>
  </si>
  <si>
    <t>Oct. 18,
		2018</t>
  </si>
  <si>
    <t>South Dakota [Member] | Environmental Cost Recovery Rider [Member]</t>
  </si>
  <si>
    <t>South Dakota [Member] | Environmental Cost Recovery Rider [Member] | The 2016 Annual Update [Member]</t>
  </si>
  <si>
    <t>Oct. 26,
		2016</t>
  </si>
  <si>
    <t>Nov. 1,
		2016</t>
  </si>
  <si>
    <t>South Dakota [Member] | Environmental Cost Recovery Rider [Member] | The 2015 Annual Update [Member]</t>
  </si>
  <si>
    <t>Oct. 15,
		2015</t>
  </si>
  <si>
    <t>Nov. 1,
		2015</t>
  </si>
  <si>
    <t>South Dakota [Member] | Environmental Cost Recovery Rider [Member] | The 2017 Annual Update [Member]</t>
  </si>
  <si>
    <t>Oct. 13,
		2017</t>
  </si>
  <si>
    <t>South Dakota [Member] | Environmental Cost Recovery Rider [Member] | The 2018 Interim Rate Reset [Member]</t>
  </si>
  <si>
    <t>Includes MNCIP costs recovered in base rates.</t>
  </si>
  <si>
    <t>Note 3 - Rate and Regulatory Matters - Summary of Revenues Recorded Under Rate Riders (Details) - Otter Tail Power Company [Member] - USD ($) $ in Thousands</t>
  </si>
  <si>
    <t>Revenues recorded under rate riders</t>
  </si>
  <si>
    <t>Note 4 - Regulatory Assets and Liabilities (Details Textual)</t>
  </si>
  <si>
    <t>Regulatory Noncurrent Asset, Remaining Recovery Period</t>
  </si>
  <si>
    <t>13 years 270 days</t>
  </si>
  <si>
    <t>Note 4 - Regulatory Assets and Liabilities - Amount of Regulatory Assets and Liabilities Recorded on Consolidated Balance Sheet (Details) - USD ($) $ in Thousands</t>
  </si>
  <si>
    <t>Regulatory Assets - Current</t>
  </si>
  <si>
    <t>Regulatory Assets - Long -Term</t>
  </si>
  <si>
    <t>Regulatory Assets - Total</t>
  </si>
  <si>
    <t>Regulatory Assets - Remaining Recovery/Refund Period (Month)</t>
  </si>
  <si>
    <t>Regulatory Liabilities - Current</t>
  </si>
  <si>
    <t>Regulatory Liabilities - Long -Term</t>
  </si>
  <si>
    <t>Regulatory Liabilities - Remaining Recovery/Refund Period (Month)</t>
  </si>
  <si>
    <t>Net Regulatory Asset Position - Current</t>
  </si>
  <si>
    <t>Net Regulatory Asset Position - Long-Term</t>
  </si>
  <si>
    <t>Net Regulatory Asset/(Liability) Position</t>
  </si>
  <si>
    <t>Deferred Income Taxes [Member]</t>
  </si>
  <si>
    <t>Regulatory Liabilities - Remaining Recovery/Refund Period</t>
  </si>
  <si>
    <t>asset lives</t>
  </si>
  <si>
    <t>Accumulated Reserve for Estimated Removal Costs - Net of Salvage [Member]</t>
  </si>
  <si>
    <t>South Dakota Environmental Cost Recovery Rider Accrued Refund [Member]</t>
  </si>
  <si>
    <t>MISO Schedule 26/26A Transmission Cost Recovery Rider True-up [Member]</t>
  </si>
  <si>
    <t>South Dakota Transmission Cost Recovery Rider Accrued Refund [Member]</t>
  </si>
  <si>
    <t>Revenue for Rate Case Expenses Subject to Refund - Minnesota [Member]</t>
  </si>
  <si>
    <t>see below</t>
  </si>
  <si>
    <t>120 days</t>
  </si>
  <si>
    <t>Refundable Fuel Clause Adjustment Revenues [Member]</t>
  </si>
  <si>
    <t>North Dakota Transmission Cost Recovery Rider Accrued Refund [Member]</t>
  </si>
  <si>
    <t>Minnesota Environmental Cost Recovery Rider Accrued Refund [Member]</t>
  </si>
  <si>
    <t>330 days</t>
  </si>
  <si>
    <t>North Dakota Renewable Resource Recovery Rider Accrued Refund [Member]</t>
  </si>
  <si>
    <t>Minnesota Transmission Cost Recovery Rider Accrued Refund [member]</t>
  </si>
  <si>
    <t>1 year 300 days</t>
  </si>
  <si>
    <t>Minnesota Renewable Resource Recovery Rider Accrued Refund [Member]</t>
  </si>
  <si>
    <t>Other [Member]</t>
  </si>
  <si>
    <t>15 years</t>
  </si>
  <si>
    <t>16 years</t>
  </si>
  <si>
    <t>Prior Service Costs and Actuarial Losses on Pensions and Other Postretirement Benefits [Member]</t>
  </si>
  <si>
    <t>Regulatory Assets - Remaining Recovery/Refund Period</t>
  </si>
  <si>
    <t>Conservation Improvement Program Costs and Incentives [Member]</t>
  </si>
  <si>
    <t>[2]</t>
  </si>
  <si>
    <t>1 year 270 days</t>
  </si>
  <si>
    <t>Accumulated ARO Accretion/Depreciation Adjustment [Member]</t>
  </si>
  <si>
    <t>Deferred Marked-to-Market Losses [Member]</t>
  </si>
  <si>
    <t>3 years</t>
  </si>
  <si>
    <t>Big Stone II Unrecovered Project Costs - Minnesota [Member]</t>
  </si>
  <si>
    <t>2 years 120 days</t>
  </si>
  <si>
    <t>3 years 120 days</t>
  </si>
  <si>
    <t>Debt Reacquisition Premiums [Member]</t>
  </si>
  <si>
    <t>14 years 270 days</t>
  </si>
  <si>
    <t>Nonservice Costs Components of Postretirement Benefits Capitalized for Ratemaking Purposes and Subject to Deferred Recovery [Member]</t>
  </si>
  <si>
    <t>North Dakota Deferred Rate Case Expenses Subject to Recovery [Member]</t>
  </si>
  <si>
    <t>Big Stone II Unrecovered Project Costs - South Dakota [Member]</t>
  </si>
  <si>
    <t>4 years 150 days</t>
  </si>
  <si>
    <t>5 years 150 days</t>
  </si>
  <si>
    <t>Minnesota Energy Intensive Trade Exposed Rider Accrued Revenues [Member]</t>
  </si>
  <si>
    <t>Minnesota Renewable Resource Recovery Rider, Accrued Revenues [Member]</t>
  </si>
  <si>
    <t>Minnesota Transmission Cost Recovery Rider Accrued Revenues [Member]</t>
  </si>
  <si>
    <t>North Dakota Environmental Cost Recovery Rider Accrued Revenues [Member]</t>
  </si>
  <si>
    <t>Minnesota Deferred Rate Case Expenses Subject to Recovery [Member]</t>
  </si>
  <si>
    <t>North Dakota Renewable Resource Recovery Rider Accrued Revenues [Member]</t>
  </si>
  <si>
    <t>1 year 90 days</t>
  </si>
  <si>
    <t>South Dakota Deferred Rate Case Expenses Subject to Recovery [Member]</t>
  </si>
  <si>
    <t>Minnesota SPP Transmission Cost Recovery Tracker [Member]</t>
  </si>
  <si>
    <t>Minnesota Environmental Cost Recovery Rider Accrued Revenues [Member]</t>
  </si>
  <si>
    <t>Costs subject to recovery without a rate of return.</t>
  </si>
  <si>
    <t>Amount eligible for recovery under an alternative revenue program which includes an incentive or rate of return.</t>
  </si>
  <si>
    <t>Note 5 - Common Shares and Earnings Per Share (Details Textual) - $ / shares</t>
  </si>
  <si>
    <t>Jan. 01, 2017</t>
  </si>
  <si>
    <t>May 03, 2018</t>
  </si>
  <si>
    <t>Oct. 13, 2015</t>
  </si>
  <si>
    <t>Apr. 16, 2012</t>
  </si>
  <si>
    <t>Apr. 15, 2012</t>
  </si>
  <si>
    <t>Maximum per Share Differences Between Basic and Diluted Earnings per Share in Total or from Continuing or Discontinued Operations</t>
  </si>
  <si>
    <t>The 2014 Stock Incentive Plan [Member]</t>
  </si>
  <si>
    <t>Share-based Compensation Arrangement by Share-based Payment Award, Number of Shares Authorized</t>
  </si>
  <si>
    <t>Share-based Compensation Arrangement by Share-based Payment Award, Number of Shares Available for Grant</t>
  </si>
  <si>
    <t>The 1999 Employee Stock Purchase Plan [Member]</t>
  </si>
  <si>
    <t>Share-based Compensation Arrangements by Share-based Payment Award, Percentage of Market Price at Eligible Employees Granted Options to Purchase Shares</t>
  </si>
  <si>
    <t>85.00%</t>
  </si>
  <si>
    <t>Open Market Share Purchases</t>
  </si>
  <si>
    <t>Stock Issued During Period, Shares for Cash Invested under Employee Stock Purchase Plan</t>
  </si>
  <si>
    <t>Dividend Reinvestment and Share Purchase Plan [Member]</t>
  </si>
  <si>
    <t>Shelf Registration, Shares</t>
  </si>
  <si>
    <t>Prior Shelf Registration for Dividend Reinvestment and Share Purchase Plan [Member]</t>
  </si>
  <si>
    <t>Note 5 - Common Shares and Earnings Per Share - Reconciliation of Company's Common Shares (Details)</t>
  </si>
  <si>
    <t>Dec. 31, 2018shares</t>
  </si>
  <si>
    <t>Common Shares Outstanding, beginning balance (in shares)</t>
  </si>
  <si>
    <t>Issuances:</t>
  </si>
  <si>
    <t>Vesting of Restricted Stock Units (in shares)</t>
  </si>
  <si>
    <t>Restricted Stock Issued to Directors (in shares)</t>
  </si>
  <si>
    <t>Directors Deferred Compensation (in shares)</t>
  </si>
  <si>
    <t>Retirements:</t>
  </si>
  <si>
    <t>Shares Withheld for Individual Income Tax Requirements (in shares)</t>
  </si>
  <si>
    <t>Common Shares Outstanding, ending balance (in shares)</t>
  </si>
  <si>
    <t>Performance Awards 2015 [Member]</t>
  </si>
  <si>
    <t>Executive Stock Performance Awards (2015 awards) (in shares)</t>
  </si>
  <si>
    <t>Performance Awards 2016 and 2017 [Member]</t>
  </si>
  <si>
    <t>Note 5 - Common Shares and Earnings Per Share - Reconciliation of Weighted Average Common Shares Outstanding (Details) - shares</t>
  </si>
  <si>
    <t>Weighted Average Common Shares Outstanding – Basic (in shares)</t>
  </si>
  <si>
    <t>Plus Outstanding Share Awards net of Share Reductions for Unrecognized Stock-Based Compensation Expense and Excess Tax Benefits:</t>
  </si>
  <si>
    <t>Shares Expected to be Awarded for Stock Performance Awards Granted to Executive Officers based on Measurement Period-to-Date Performance (in shares)</t>
  </si>
  <si>
    <t>Underlying Shares Related to Nonvested Restricted Stock Units Granted to Employees (in shares)</t>
  </si>
  <si>
    <t>Nonvested Restricted Shares (in shares)</t>
  </si>
  <si>
    <t>Shares Expected to be Issued Under the Deferred Compensation Program for Directors (in shares)</t>
  </si>
  <si>
    <t>Total Dilutive Shares (in shares)</t>
  </si>
  <si>
    <t>Weighted Average Common Shares Outstanding – Diluted (in shares)</t>
  </si>
  <si>
    <t>Note 6 - Share-based Payments (Details Textual) - USD ($)</t>
  </si>
  <si>
    <t>Apr. 09, 2018</t>
  </si>
  <si>
    <t>Feb. 05, 2018</t>
  </si>
  <si>
    <t>May 31, 2014</t>
  </si>
  <si>
    <t>Employee Service Share-based Compensation, Nonvested Awards, Compensation Cost Not yet Recognized, Total</t>
  </si>
  <si>
    <t>Employee Service Share-based Compensation, Nonvested Awards, Compensation Cost Not yet Recognized, Period for Recognition</t>
  </si>
  <si>
    <t>1 year 328 days</t>
  </si>
  <si>
    <t>Restricted Stock [Member] | Director [Member]</t>
  </si>
  <si>
    <t>Allocated Share-based Compensation Expense, Total</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Director [Member] | Share-based Compensation Award, Tranche One [Member]</t>
  </si>
  <si>
    <t>Share-based Compensation Arrangement by Share-based Payment Award, Award Vesting Rights, Percentage</t>
  </si>
  <si>
    <t>33.30%</t>
  </si>
  <si>
    <t>Restricted Stock [Member] | Employees [Member]</t>
  </si>
  <si>
    <t>Restricted Stock Units (RSUs) [Member] | Employees [Member]</t>
  </si>
  <si>
    <t>Stock Performance Awards [Member] | Executive Officer [Member]</t>
  </si>
  <si>
    <t>Period Specified for Average Adjusted Return</t>
  </si>
  <si>
    <t>Stock Performance Awards [Member] | Executive Officer [Member] | Granted in 2014 [Member]</t>
  </si>
  <si>
    <t>Share-based Compensation Arrangement by Share-based Payment Award, Non-Option Equity Instruments, Forfeitures</t>
  </si>
  <si>
    <t>Stock Performance Awards [Member] | Executive Officer [Member] | Performance Period 2016 To 2018 [Member]</t>
  </si>
  <si>
    <t>Adjusted Return, Targeted Percentage of Equity</t>
  </si>
  <si>
    <t>Payout as a Percent of Target</t>
  </si>
  <si>
    <t>145.17%</t>
  </si>
  <si>
    <t>Stock Performance Awards [Member] | Executive Officer [Member] | Performance Period 2015 To 2017 [Member]</t>
  </si>
  <si>
    <t>136.00%</t>
  </si>
  <si>
    <t>Stock Performance Awards [Member] | Chief Executive Officer [Member] | Performance Period 2014 to 2016 [Member]</t>
  </si>
  <si>
    <t>114.29%</t>
  </si>
  <si>
    <t>Issue Price Per Share of Earned Shares Issued</t>
  </si>
  <si>
    <t>Value of Earned Shares Issued</t>
  </si>
  <si>
    <t>Share-based Compensation Arrangement by Share-based Payment Award, Discount from Market Price, Purchase Date</t>
  </si>
  <si>
    <t>15.00%</t>
  </si>
  <si>
    <t>The 1999 Stock Incentive Plan [Member] | Restricted Stock [Member] | Employees [Member]</t>
  </si>
  <si>
    <t>The 2014 Stock Incentive Plan [Member] | Restricted Stock [Member] | Executive Officer [Member]</t>
  </si>
  <si>
    <t>The 2014 Stock Incentive Plan [Member] | Restricted Stock [Member] | Executive Officer [Member] | Share-based Compensation Award, Tranche One [Member]</t>
  </si>
  <si>
    <t>25.00%</t>
  </si>
  <si>
    <t>The 2014 Stock Incentive Plan [Member] | Restricted Stock Units (RSUs) [Member]</t>
  </si>
  <si>
    <t>Share-based Compensation Arrangement by Share-based Payment Award, Award Vesting Period</t>
  </si>
  <si>
    <t>4 years</t>
  </si>
  <si>
    <t>The 2014 Stock Incentive Plan [Member] | Stock Performance Awards [Member] | Executive Officer [Member]</t>
  </si>
  <si>
    <t>Targeted Aggregate Common Shares Award Return on Equity Component</t>
  </si>
  <si>
    <t>Number of Trading Days</t>
  </si>
  <si>
    <t>20 days</t>
  </si>
  <si>
    <t>The 2014 Stock Incentive Plan [Member] | Stock Performance Awards [Member] | Executive Officer [Member] | Minimum [Member]</t>
  </si>
  <si>
    <t>Percentage of Target Amount as Actual Payment</t>
  </si>
  <si>
    <t>The 2014 Stock Incentive Plan [Member] | Stock Performance Awards [Member] | Executive Officer [Member] | Maximum [Member]</t>
  </si>
  <si>
    <t>150.00%</t>
  </si>
  <si>
    <t>The 2014 Stock Incentive Plan [Member] | Stock Performance Awards [Member] | Executive Officer [Member] | Share-based Compensation Award, Tranche One [Member]</t>
  </si>
  <si>
    <t>Targeted Aggregate Common Shares Award Total Shareholder Return Component</t>
  </si>
  <si>
    <t>Note 6 - Share-based Payments - Summary of Status of Directors' Restricted Stock Awards (Details) - Director [Member] - Restricted Stock [Member] - USD ($)</t>
  </si>
  <si>
    <t>Nonvested, Beginning of Year (in shares)</t>
  </si>
  <si>
    <t>Nonvested, Beginning of Year, weighted average grant-date fair value (in dollars per share)</t>
  </si>
  <si>
    <t>Units granted (in shares)</t>
  </si>
  <si>
    <t>Grant-date fair value per award (in dollars per share)</t>
  </si>
  <si>
    <t>Vested (in shares)</t>
  </si>
  <si>
    <t>Vested, weighted average grant-date fair value (in dollars per share)</t>
  </si>
  <si>
    <t>Forfeited (in shares)</t>
  </si>
  <si>
    <t>Forfeited, weighted average grant-date fair value (in dollars per share)</t>
  </si>
  <si>
    <t>Nonvested, End of Year (in shares)</t>
  </si>
  <si>
    <t>Nonvested, End of Year, weighted average grant-date fair value (in dollars per share)</t>
  </si>
  <si>
    <t>Compensation Expense Recognized</t>
  </si>
  <si>
    <t>Fair Value of Shares Vested in Year</t>
  </si>
  <si>
    <t>Note 6 - Share-based Payments - Summary of Status of Employees' Restricted Stock Awards (Details) - Employees [Member] - Restricted Stock [Member] - USD ($)</t>
  </si>
  <si>
    <t>Fair Value of Awards Vested</t>
  </si>
  <si>
    <t>Note 6 - Share-based Payments - Summary of Status of Executive Restricted Stock Awards (Details) - Executive Officers [Member] - Restricted Stock [Member] - USD ($)</t>
  </si>
  <si>
    <t>Note 6 - Share-based Payments - Summary of Awards Granted to Key Non-executive Employees (Details) - The 2014 Stock Incentive Plan [Member] - Restricted Stock Units (RSUs) [Member] - Key Employees [Member]</t>
  </si>
  <si>
    <t>Dec. 31, 2018$ / sharesshares</t>
  </si>
  <si>
    <t>Granted on April 9, 2018 [Member]</t>
  </si>
  <si>
    <t>Vesting percentage</t>
  </si>
  <si>
    <t>Units granted (in shares) | shares</t>
  </si>
  <si>
    <t>Grant-date fair value per award (in dollars per share) | $ / shares</t>
  </si>
  <si>
    <t>Granted on June 20, 2018 [Member]</t>
  </si>
  <si>
    <t>Granted on September 25, 2018 [Member]</t>
  </si>
  <si>
    <t>Note 6 - Share-based Payments - Summary of Status of Employees' Restricted Stock Unit Awards (Details) - Restricted Stock Units (RSUs) [Member] - Employees [Member] - USD ($)</t>
  </si>
  <si>
    <t>Note 6 - Share-based Payments - Summary of Stock Performance Awards Granted and Amounts Expensed (Details) - Executive Officer [Member] - Stock Performance Awards [Member] - USD ($)</t>
  </si>
  <si>
    <t>Maximum Shares Subject to Award (in shares)</t>
  </si>
  <si>
    <t>Target Shares (in shares)</t>
  </si>
  <si>
    <t>Earned Shares (in shares)</t>
  </si>
  <si>
    <t>Performance Period 2018 To 2020 [Member]</t>
  </si>
  <si>
    <t>Performance Period 2017 To 2019 [Member]</t>
  </si>
  <si>
    <t>Performance Period 2016 To 2018 [Member]</t>
  </si>
  <si>
    <t>Performance Period 2015 To 2017 [Member]</t>
  </si>
  <si>
    <t>Performance Period 2014 to 2016 [Member]</t>
  </si>
  <si>
    <t>Note 7 - Retained Earnings and Dividend Restriction (Details Textual) - USD ($) $ in Thousands</t>
  </si>
  <si>
    <t>Capitalization, Long-term Debt and Equity, Total</t>
  </si>
  <si>
    <t>Equity to Total Capitalization Ratio</t>
  </si>
  <si>
    <t>53.20%</t>
  </si>
  <si>
    <t>Net Assets Restricted from Distribution</t>
  </si>
  <si>
    <t>Otter Tail Power Company [Member] | Minnesota Public Utilities Commission [Member] | Minimum [Member]</t>
  </si>
  <si>
    <t>Public Utilities, Requested Equity Capital Structure, Percentage</t>
  </si>
  <si>
    <t>47.90%</t>
  </si>
  <si>
    <t>Otter Tail Power Company [Member] | Minnesota Public Utilities Commission [Member] | Maximum [Member]</t>
  </si>
  <si>
    <t>58.50%</t>
  </si>
  <si>
    <t>Note 8 - Leases (Details Textual) - USD ($)</t>
  </si>
  <si>
    <t>Jan. 01, 2019</t>
  </si>
  <si>
    <t>Capital Leases, Balance Sheet, Assets by Major Class, Net, Total</t>
  </si>
  <si>
    <t>Operating Leases, Rent Expense, Net, Total</t>
  </si>
  <si>
    <t>Subsequent Event [Member] | Accounting Standards Update 2016-02 [Member]</t>
  </si>
  <si>
    <t>Operating Lease, Right-of-Use Asset</t>
  </si>
  <si>
    <t>Operating Lease, Liability, Total</t>
  </si>
  <si>
    <t>Note 8 - Leases - Operating Lease Obligations (Details) $ in Thousands</t>
  </si>
  <si>
    <t>OTP [Member]</t>
  </si>
  <si>
    <t>Nonelectric Companies [Member]</t>
  </si>
  <si>
    <t>Note 9 - Commitments and Contingencies (Details Textual) - USD ($)</t>
  </si>
  <si>
    <t>Land Easement Non-lease Payments Expense</t>
  </si>
  <si>
    <t>Estimated Liability of Refund Obligation</t>
  </si>
  <si>
    <t>Otter Tail Power Company [Member] | Construction Programs [Member]</t>
  </si>
  <si>
    <t>Contract Expiration Year</t>
  </si>
  <si>
    <t>Long-term Purchase Commitment, Amount</t>
  </si>
  <si>
    <t>Other Commitment, Total</t>
  </si>
  <si>
    <t>Otter Tail Power Company [Member] | Coal Purchase Commitments 1 [Member]</t>
  </si>
  <si>
    <t>Otter Tail Power Company [Member] | Coal Purchase Commitments 2 [Member]</t>
  </si>
  <si>
    <t>Otter Tail Power Company [Member] | Coal Purchase Commitments 3 [Member]</t>
  </si>
  <si>
    <t>T. O. Plastics, Inc. [Member] | Contract Expiring on December 31, 2021 [Member]</t>
  </si>
  <si>
    <t>Note 9 - Commitments and Contingencies - Amounts of Commitments (Details) $ in Thousands</t>
  </si>
  <si>
    <t>2019, Land Easement Payments</t>
  </si>
  <si>
    <t>2020, Land Easement Payments</t>
  </si>
  <si>
    <t>2021, Land Easement Payments</t>
  </si>
  <si>
    <t>2022, Land Easement Payments</t>
  </si>
  <si>
    <t>2023, Land Easement Payments</t>
  </si>
  <si>
    <t>Beyond 2023, Land Easement Payments</t>
  </si>
  <si>
    <t>Total, Land Easement Payments</t>
  </si>
  <si>
    <t>Construction Program and Other Commitments [Member] | Subsidiaries [Member]</t>
  </si>
  <si>
    <t>2019, Commitments Other than Operating Leases</t>
  </si>
  <si>
    <t>2020, Commitments Other than Operating Leases</t>
  </si>
  <si>
    <t>2021, Commitments Other than Operating Leases</t>
  </si>
  <si>
    <t>2022, Commitments Other than Operating Leases</t>
  </si>
  <si>
    <t>2023, Commitments Other than Operating Leases</t>
  </si>
  <si>
    <t>Beyond 2023, Commitments Other than Operating Leases</t>
  </si>
  <si>
    <t>Total, Commitments Other than Operating Leases</t>
  </si>
  <si>
    <t>Capacity and Energy Requirements [Member] | Otter Tail Power Company [Member]</t>
  </si>
  <si>
    <t>Coal Purchase Commitments [Member] | Otter Tail Power Company [Member]</t>
  </si>
  <si>
    <t>Note 10 - Short-term and Long-term Borrowings (Details Textual) - USD ($)</t>
  </si>
  <si>
    <t>Sep. 17, 2018</t>
  </si>
  <si>
    <t>Aug. 21, 2017</t>
  </si>
  <si>
    <t>Feb. 07, 2018</t>
  </si>
  <si>
    <t>Jan. 16, 2018</t>
  </si>
  <si>
    <t>Sep. 23, 2016</t>
  </si>
  <si>
    <t>Aug. 14, 2013</t>
  </si>
  <si>
    <t>Oct. 29, 2012</t>
  </si>
  <si>
    <t>Dec. 01, 2011</t>
  </si>
  <si>
    <t>Short-term Debt, Average Outstanding Amount</t>
  </si>
  <si>
    <t>Short-term Debt, Weighted Average Interest Rate, at Point in Time</t>
  </si>
  <si>
    <t>3.90%</t>
  </si>
  <si>
    <t>Line of Credit Facility, Maximum Borrowing Capacity</t>
  </si>
  <si>
    <t>Otter Tail Corporation Credit Agreement [Member]</t>
  </si>
  <si>
    <t>Short-term Debt, Maximum Amount Outstanding During Period</t>
  </si>
  <si>
    <t>3.80%</t>
  </si>
  <si>
    <t>2.80%</t>
  </si>
  <si>
    <t>Debt Instrument, Description of Variable Rate Basis</t>
  </si>
  <si>
    <t>LIBOR</t>
  </si>
  <si>
    <t>Otter Tail Corporation Credit Agreement [Member] | Maximum [Member]</t>
  </si>
  <si>
    <t>Debt to Total Capitalization Ratio</t>
  </si>
  <si>
    <t>Otter Tail Corporation Credit Agreement [Member] | Minimum [Member]</t>
  </si>
  <si>
    <t>Interest and Dividend Coverage Ratio</t>
  </si>
  <si>
    <t>Otter Tail Corporation Credit Agreement [Member] | London Interbank Offered Rate (LIBOR) [Member]</t>
  </si>
  <si>
    <t>Debt Instrument, Basis Spread on Variable Rate</t>
  </si>
  <si>
    <t>Otter Tail Corporation Credit Agreement [Member] | Unsecured Revolving Credit Facility [Member]</t>
  </si>
  <si>
    <t>Line of Credit Facility, Maximum Borrowing Capacity, Subject to Conditions</t>
  </si>
  <si>
    <t>Reduced Line of Credit Facility, Borrowing Capacity by Outstanding Letters of Credit</t>
  </si>
  <si>
    <t>OTP Credit Agreement [Member]</t>
  </si>
  <si>
    <t>2.40%</t>
  </si>
  <si>
    <t>Line of Credit Facility, Maximum Amount Outstanding During Period, by Outstanding Letters of Credit</t>
  </si>
  <si>
    <t>OTP Credit Agreement [Member] | Maximum [Member]</t>
  </si>
  <si>
    <t>OTP Credit Agreement [Member] | London Interbank Offered Rate (LIBOR) [Member]</t>
  </si>
  <si>
    <t>1.25%</t>
  </si>
  <si>
    <t>OTP Credit Agreement [Member] | Revolving Credit Facility [Member]</t>
  </si>
  <si>
    <t>Series 2018 A senior Unsecured Notes Due February 7, 2048 [Member] | Otter Tail Power Company [Member]</t>
  </si>
  <si>
    <t>Debt Instrument, Face Amount</t>
  </si>
  <si>
    <t>Debt Instrument, Interest Rate, Stated Percentage</t>
  </si>
  <si>
    <t>The 2018 Note Purchase Agreement [Member]</t>
  </si>
  <si>
    <t>Debt Instrument, Prepayment, Minimum Percentage of Aggregate Principal Amount</t>
  </si>
  <si>
    <t>Debt Instrument, Prepayment, Percentage of the Principal Amount Prepaid</t>
  </si>
  <si>
    <t>Debt Instrument, Percentage of Principal Amount to be Offered for Prepayment in the Event of a Change of Control</t>
  </si>
  <si>
    <t>The 3.55% Guaranteed Senior Notes, Due December 15, 2026 [Member]</t>
  </si>
  <si>
    <t>The 9.000% Notes, due December 15, 2016 [Member]</t>
  </si>
  <si>
    <t>9.00%</t>
  </si>
  <si>
    <t>Repayments of Debt</t>
  </si>
  <si>
    <t>Series A Senior Unsecured Notes due on February 27, 2029 [Member] | Otter Tail Power Company [Member]</t>
  </si>
  <si>
    <t>Series B Senior Unsecured Notes due on February 27, 2044 [Member] | Otter Tail Power Company [Member]</t>
  </si>
  <si>
    <t>Note Purchase Agreement 2013 [Member]</t>
  </si>
  <si>
    <t>Priority Debt to Total Capitalization</t>
  </si>
  <si>
    <t>20.00%</t>
  </si>
  <si>
    <t>Interest-bearing Debt, Maximum Percentage of Total Capitalization</t>
  </si>
  <si>
    <t>60.00%</t>
  </si>
  <si>
    <t>The 2007 Notes [Member] | Otter Tail Power Company [Member]</t>
  </si>
  <si>
    <t>Senior Unsecured Notes 5.95%, Series A, Due August 20, 2017 [Member]</t>
  </si>
  <si>
    <t>5.95%</t>
  </si>
  <si>
    <t>The 2011 and 2007 Note Purchase Agreements [Member]</t>
  </si>
  <si>
    <t>The 2011 and 2007 Note Purchase Agreements [Member] | Maximum [Member]</t>
  </si>
  <si>
    <t>The 2011 and 2007 Note Purchase Agreements [Member] | Minimum [Member]</t>
  </si>
  <si>
    <t>The 2011 and 2007 Note Purchase Agreements [Member] | Otter Tail Power Company [Member]</t>
  </si>
  <si>
    <t>The 2016 Note Purchase Agreement [Member]</t>
  </si>
  <si>
    <t>Priority Indebtedness Outstanding</t>
  </si>
  <si>
    <t>Note 10 - Short-term and Long-term Borrowings - Status of Lines of Credit (Details) - USD ($)</t>
  </si>
  <si>
    <t>In Use</t>
  </si>
  <si>
    <t>Restricted due to Outstanding Letters of Credit</t>
  </si>
  <si>
    <t>Available</t>
  </si>
  <si>
    <t>Note 10 - Short-term and Long-term Borrowings - Breakdown of Assignment of Consolidated Short-term and Long-term Debt Outstanding (Details) - USD ($) $ in Thousands</t>
  </si>
  <si>
    <t>Long-Term Debt</t>
  </si>
  <si>
    <t>Less: Current Maturities net of Unamortized Debt Issuance Costs</t>
  </si>
  <si>
    <t>Total Long-Term Debt net of Unamortized Debt Issuance Costs</t>
  </si>
  <si>
    <t>Total Short-Term and Long-Term Debt (with current maturities)</t>
  </si>
  <si>
    <t>North Dakota Development Note, 3.95%, Due April 1, 2018 [member]</t>
  </si>
  <si>
    <t>Partnership in Assisting Community Expansion (PACE) Note, 2.54%, due March 18, 2021 [Member]</t>
  </si>
  <si>
    <t>Otter Tail Power Company [Member] | The 3.55% Guaranteed Senior Notes, Due December 15, 2026 [Member]</t>
  </si>
  <si>
    <t>Otter Tail Power Company [Member] | Senior Unsecured Notes 4.63%, Due December 1, 2021 [Member]</t>
  </si>
  <si>
    <t>Otter Tail Power Company [Member] | Senior Unsecured Notes 6.15%, Series B, Due August 20, 2022 [Member]</t>
  </si>
  <si>
    <t>Otter Tail Power Company [Member] | Senior Unsecured Notes 6.37%, Series C, Due August 20, 2027 [Member]</t>
  </si>
  <si>
    <t>Otter Tail Power Company [Member] | Senior Unsecured Notes 4.68%, Series A, Due February 27, 2029 [Member]</t>
  </si>
  <si>
    <t>Otter Tail Power Company [Member] | Senior Unsecured Notes 6.47%, Series D, Due August 20, 2037 [Member]</t>
  </si>
  <si>
    <t>Otter Tail Power Company [Member] | Senior Unsecured Notes 5.47%, Series B, Due February 27, 2044 [Member]</t>
  </si>
  <si>
    <t>Otter Tail Power Company [Member] | Senior Unsecured Notes 4.07%, Series 2018A, Due February 7, 2048 [Member]</t>
  </si>
  <si>
    <t>Otter Tail Power Company [Member] | Partnership in Assisting Community Expansion (PACE) Note, 2.54%, due March 18, 2021 [Member]</t>
  </si>
  <si>
    <t>Parent Company [Member] | The 3.55% Guaranteed Senior Notes, Due December 15, 2026 [Member]</t>
  </si>
  <si>
    <t>Parent Company [Member] | Senior Unsecured Notes 4.07%, Series 2018A, Due February 7, 2048 [Member]</t>
  </si>
  <si>
    <t>Parent Company [Member] | North Dakota Development Note, 3.95%, Due April 1, 2018 [member]</t>
  </si>
  <si>
    <t>Parent Company [Member] | Partnership in Assisting Community Expansion (PACE) Note, 2.54%, due March 18, 2021 [Member]</t>
  </si>
  <si>
    <t>Note 10 - Short-term and Long-term Borrowings - Breakdown of Assignment of Consolidated Short-term and Long-term Debt Outstanding (Details) (Parentheticals)</t>
  </si>
  <si>
    <t>Long-Term Debt, Due Date</t>
  </si>
  <si>
    <t>Note 10 - Short-term and Long-term Borrowings - Aggregate Amounts of Maturities on Bonds Outstanding and Other Long-term Obligations (Details) $ in Thousands</t>
  </si>
  <si>
    <t>Aggregate amounts of debt maturities in 2019</t>
  </si>
  <si>
    <t>Aggregate amounts of debt maturities in 2020</t>
  </si>
  <si>
    <t>Aggregate amounts of debt maturities in 2021</t>
  </si>
  <si>
    <t>Aggregate amounts of debt maturities in 2022</t>
  </si>
  <si>
    <t>Aggregate amounts of debt maturities in 2023</t>
  </si>
  <si>
    <t>Note 11 - Pension Plan and Other Postretirement Benefits (Details Textual)</t>
  </si>
  <si>
    <t>Feb. 22, 2019USD ($)</t>
  </si>
  <si>
    <t>Jul. 30, 2015USD ($)</t>
  </si>
  <si>
    <t>Defined Contribution Plan, Cost</t>
  </si>
  <si>
    <t>Employee Stock Ownership Plan (ESOP), Cash Contributions to ESOP</t>
  </si>
  <si>
    <t>Defined Benefit Plan, Percentage Vesting After the Specified Employment Period</t>
  </si>
  <si>
    <t>Defined Benefit Plan, Vesting Period</t>
  </si>
  <si>
    <t>Defined Benefit Plan, Age for Compensation</t>
  </si>
  <si>
    <t>Defined Benefit Plan, Age Below Which Compensation is Reduced</t>
  </si>
  <si>
    <t>Defined Benefit Plan, Assumptions Used Calculating Net Periodic Benefit Cost, Expected Long-term Return on Assets for Next Fiscal Year</t>
  </si>
  <si>
    <t>7.25%</t>
  </si>
  <si>
    <t>Defined Benefit Plan, Plan Assets at Fair Value, Valuation Inputs, Period Over Which Investment Gains or Losses are Recognized</t>
  </si>
  <si>
    <t>Pension Plan [Member] | SEI Energy Debt Fund [Member]</t>
  </si>
  <si>
    <t>Amount Invested in Pension Fund Assets</t>
  </si>
  <si>
    <t>Pension Plan [Member] | Subsequent Event [Member]</t>
  </si>
  <si>
    <t>Defined Benefit Plan, Plan Assets, Contributions by Employer</t>
  </si>
  <si>
    <t>Executive Survivor and Supplemental Retirement Plan [Member]</t>
  </si>
  <si>
    <t>Period of Benefit Payments to Beneficiaries on Deaths</t>
  </si>
  <si>
    <t>Other Postretirement Benefits Plan [Member]</t>
  </si>
  <si>
    <t>Health Insurance Benefits, Requisite Age</t>
  </si>
  <si>
    <t>55 years</t>
  </si>
  <si>
    <t>Health Insurance Benefits, Requisite Service Period</t>
  </si>
  <si>
    <t>10 years</t>
  </si>
  <si>
    <t>Defined Benefit Plan, Expected Future Employer Contributions, Next Fiscal Year</t>
  </si>
  <si>
    <t>Defined Benefit Plan, Expected Future Prescription Drug Subsidy Receipt, Next Twelve Months</t>
  </si>
  <si>
    <t>Note 11 - Pension Plan and Other Postretirement Benefits - Components of Net Periodic Benefit Cost (Details) - USD ($) $ in Thousands</t>
  </si>
  <si>
    <t>Service Cost</t>
  </si>
  <si>
    <t>Interest Cost</t>
  </si>
  <si>
    <t>Expected Return on Assets</t>
  </si>
  <si>
    <t>Amortization of Prior Service Cost:</t>
  </si>
  <si>
    <t>From Regulatory Asset</t>
  </si>
  <si>
    <t>From Other Comprehensive Income</t>
  </si>
  <si>
    <t>Amortization of Net Actuarial Loss:</t>
  </si>
  <si>
    <t>Net Periodic Pension Cost</t>
  </si>
  <si>
    <t>From Other Comprehensive Income1</t>
  </si>
  <si>
    <t>Pension Plan [Member] | Costs Included in OTP Capital Expenditures [Member]</t>
  </si>
  <si>
    <t>Pension Plan [Member] | Costs Included in Electric Operation and Maintenance Expenses [Member]</t>
  </si>
  <si>
    <t>Pension Plan [Member] | Costs Included in Other Nonelectric Expenses [Member]</t>
  </si>
  <si>
    <t>Pension Plan [Member] | Nonservice Costs Included in Nonservice Cost Components of Postretirement Benefits [Member]</t>
  </si>
  <si>
    <t>Pension Plan [Member] | Nonservice Costs Capitalized as Regulatory Assets [Member]</t>
  </si>
  <si>
    <t>[3]</t>
  </si>
  <si>
    <t>[4]</t>
  </si>
  <si>
    <t>Executive Survivor and Supplemental Retirement Plan [Member] | Costs Included in Electric Operation and Maintenance Expenses [Member]</t>
  </si>
  <si>
    <t>Executive Survivor and Supplemental Retirement Plan [Member] | Costs Included in Other Nonelectric Expenses [Member]</t>
  </si>
  <si>
    <t>Executive Survivor and Supplemental Retirement Plan [Member] | Nonservice Costs Included in Nonservice Cost Components of Postretirement Benefits [Member]</t>
  </si>
  <si>
    <t>[5]</t>
  </si>
  <si>
    <t>Effect of Medicare Part D Subsidy</t>
  </si>
  <si>
    <t>Other Postretirement Benefits Plan [Member] | Costs Included in OTP Capital Expenditures [Member]</t>
  </si>
  <si>
    <t>Other Postretirement Benefits Plan [Member] | Costs Included in Electric Operation and Maintenance Expenses [Member]</t>
  </si>
  <si>
    <t>Other Postretirement Benefits Plan [Member] | Costs Included in Other Nonelectric Expenses [Member]</t>
  </si>
  <si>
    <t>Other Postretirement Benefits Plan [Member] | Nonservice Costs Included in Nonservice Cost Components of Postretirement Benefits [Member]</t>
  </si>
  <si>
    <t>Other Postretirement Benefits Plan [Member] | Nonservice Costs Capitalized as Regulatory Assets [Member]</t>
  </si>
  <si>
    <t>Corporate cost included in nonservice cost components of postretirement benefits.</t>
  </si>
  <si>
    <t>Allocation of Costs:  2018  2017  2016  Service Costs included in OTP Capital Expenditures  $ 1,542 $ 1,094 $ 1,009 Service costs included in electric operation and maintenance expenses  4,756 4,400 4,377 Service costs included in other nonelectric expenses  161 135 132 Nonservice costs capitalized  (99) 48 39 Nonservice costs included in nonservice cost components of postretirement benefits  (314) 200 176</t>
  </si>
  <si>
    <t>Amortization of prior service costs and net actuarial losses from other comprehensive income are included in nonservice cost components of postretirement benefits on the face of the Company's consolidated statements of income.</t>
  </si>
  <si>
    <t>Allocation of Costs:  2018  2017  2016  Service costs included in electric operation and maintenance expenses  $ 99 $ 94 $ 87 Service costs included in other nonelectric expenses  309 196 165 Nonservice costs included in nonservice cost components of postretirement benefits  2,571 2,465 2,460</t>
  </si>
  <si>
    <t>Allocation of Cost:  2018  2017  2016  Service Costs included in OTP capital expenditures  $ 364 $ 277 $ 238 Service costs included in electric operation and maintenance expenses  1,124 1,114 1,032 Service costs included in other nonelectric expenses  38 34 31 Nonservice costs capitalized  1,020 712 554 Nonservice costs included in nonservice cost components of postretirement benefits  3,253 2,955 2,474</t>
  </si>
  <si>
    <t>Note 11 - Pension Plan and Other Postretirement Benefits - Components of Net Periodic Benefit Cost (Details) (Parentheticals) - Pension Plan [Member] - USD ($)</t>
  </si>
  <si>
    <t>Costs Included in OTP Capital Expenditures [Member]</t>
  </si>
  <si>
    <t>Costs Included in Electric Operation and Maintenance Expenses [Member]</t>
  </si>
  <si>
    <t>Costs Included in Other Nonelectric Expenses [Member]</t>
  </si>
  <si>
    <t>Nonservice Costs Capitalized as Regulatory Assets [Member]</t>
  </si>
  <si>
    <t>Nonservice Costs Included in Nonservice Cost Components of Postretirement Benefits [Member]</t>
  </si>
  <si>
    <t>Note 11 - Pension Plan and Other Postretirement Benefits - Weighted-average Assumptions Used to Determine Net Periodic Benefit Cost (Details)</t>
  </si>
  <si>
    <t>Discount Rate</t>
  </si>
  <si>
    <t>4.60%</t>
  </si>
  <si>
    <t>4.76%</t>
  </si>
  <si>
    <t>Long-Term Rate of Return on Plan Assets</t>
  </si>
  <si>
    <t>7.50%</t>
  </si>
  <si>
    <t>7.75%</t>
  </si>
  <si>
    <t>Rate of Increase in Future Compensation Level</t>
  </si>
  <si>
    <t>3.13%</t>
  </si>
  <si>
    <t>Pension Plan [Member] | Participants to Age 39 [Member]</t>
  </si>
  <si>
    <t>4.50%</t>
  </si>
  <si>
    <t>Pension Plan [Member] | Participants Age 40 to 49 [Member]</t>
  </si>
  <si>
    <t>3.50%</t>
  </si>
  <si>
    <t>Pension Plan [Member] | Participants Age 50 and Older [Member]</t>
  </si>
  <si>
    <t>2.75%</t>
  </si>
  <si>
    <t>3.85%</t>
  </si>
  <si>
    <t>2.92%</t>
  </si>
  <si>
    <t>3.81%</t>
  </si>
  <si>
    <t>4.46%</t>
  </si>
  <si>
    <t>4.57%</t>
  </si>
  <si>
    <t>Note 11 - Pension Plan and Other Postretirement Benefits - Amounts Recognized in Consolidated Balance Sheets (Details) - USD ($) $ in Thousands</t>
  </si>
  <si>
    <t>Regulatory Assets:</t>
  </si>
  <si>
    <t>Total Regulatory Assets</t>
  </si>
  <si>
    <t>Accumulated Other Comprehensive Loss:</t>
  </si>
  <si>
    <t>Regulatory Asset</t>
  </si>
  <si>
    <t>Unrecognized Actuarial Loss</t>
  </si>
  <si>
    <t>Projected Benefit Obligation Liability – Net Amount Recognized</t>
  </si>
  <si>
    <t>Total Accumulated Other Comprehensive Loss</t>
  </si>
  <si>
    <t>Accumulated Other Comprehensive Income:</t>
  </si>
  <si>
    <t>Unrecognized Prior Service Cost</t>
  </si>
  <si>
    <t>Noncurrent Liability</t>
  </si>
  <si>
    <t>Note 11 - Pension Plan and Other Postretirement Benefits - Funded Status (Details) - Pension Plan [Member] - USD ($) $ in Thousands</t>
  </si>
  <si>
    <t>Accumulated Benefit Obligation</t>
  </si>
  <si>
    <t>Fair Value of Plan Assets</t>
  </si>
  <si>
    <t>Funded Status</t>
  </si>
  <si>
    <t>Note 11 - Pension Plan and Other Postretirement Benefits - Reconciliation of Changes in Fair Value of Plan Assets and Plan's Benefit Obligations (Details) - USD ($) $ in Thousands</t>
  </si>
  <si>
    <t>Reconciliation of Fair Value of Plan Assets:</t>
  </si>
  <si>
    <t>Fair Value of Plan Assets, beginning balance</t>
  </si>
  <si>
    <t>Actual Return on Plan Assets</t>
  </si>
  <si>
    <t>Discretionary Company Contributions</t>
  </si>
  <si>
    <t>Benefit Payments</t>
  </si>
  <si>
    <t>Fair Value of Plan Assets, ending balance</t>
  </si>
  <si>
    <t>Estimated Asset Return</t>
  </si>
  <si>
    <t>(7.30%)</t>
  </si>
  <si>
    <t>17.80%</t>
  </si>
  <si>
    <t>Reconciliation of Projected Benefit Obligation:</t>
  </si>
  <si>
    <t>Projected Benefit Obligation, beginning balance</t>
  </si>
  <si>
    <t>Actuarial (Gain) Loss</t>
  </si>
  <si>
    <t>Projected Benefit Obligation, ending balance</t>
  </si>
  <si>
    <t>Reconciliation of Accrued Postretirement Cost:</t>
  </si>
  <si>
    <t>Expense</t>
  </si>
  <si>
    <t>Employer Contributions</t>
  </si>
  <si>
    <t>Plan Amendments</t>
  </si>
  <si>
    <t>Participant Premium Payments</t>
  </si>
  <si>
    <t>Accrued Postretirement Cost at January 1</t>
  </si>
  <si>
    <t>Accrued Postretirement Cost at December 31</t>
  </si>
  <si>
    <t>Note 11 - Pension Plan and Other Postretirement Benefits - Weighted-average Assumptions Used to Determine Benefit Obligations (Details)</t>
  </si>
  <si>
    <t>3.40%</t>
  </si>
  <si>
    <t>4.44%</t>
  </si>
  <si>
    <t>Note 11 - Pension Plan and Other Postretirement Benefits - Measurement Dates (Details)</t>
  </si>
  <si>
    <t>End of Year Benefit Obligations</t>
  </si>
  <si>
    <t>January 1, 2018 projected to December 31, 2018</t>
  </si>
  <si>
    <t>January 1, 2017 projected to December 31, 2017</t>
  </si>
  <si>
    <t>Market Value of Assets</t>
  </si>
  <si>
    <t>Dec. 31,
		2017</t>
  </si>
  <si>
    <t>Net Periodic Postretirement Benefit Cost</t>
  </si>
  <si>
    <t>Note 11 - Pension Plan and Other Postretirement Benefits - Estimated Amounts of Unrecognized Net Actuarial Losses and Prior Service Costs to be Amortized (Details) $ in Thousands</t>
  </si>
  <si>
    <t>Decrease in Regulatory Assets:</t>
  </si>
  <si>
    <t>Amortization of Unrecognized Prior Service Cost</t>
  </si>
  <si>
    <t>Amortization of Unrecognized Actuarial Loss</t>
  </si>
  <si>
    <t>Decrease in Accumulated Other Comprehensive Loss:</t>
  </si>
  <si>
    <t>Total Estimated Amortization</t>
  </si>
  <si>
    <t>Note 11 - Pension Plan and Other Postretirement Benefits - Benefit Payments, Which Reflect Expected Future Service, As Appropriate, Expected to Be Paid Out From Plan Assets (Details) $ in Thousands</t>
  </si>
  <si>
    <t>2024-2028</t>
  </si>
  <si>
    <t>Note 11 - Pension Plan and Other Postretirement Benefits - Asset Allocation Ranges By Asset Class and PBO Funded Status (Details) - Pension Plan [Member]</t>
  </si>
  <si>
    <t>Equity Securities [Member] | Permitted Range, Less Than 85 Percent PBO [Member] | Minimum [Member]</t>
  </si>
  <si>
    <t>Asset allocations</t>
  </si>
  <si>
    <t>39.00%</t>
  </si>
  <si>
    <t>Equity Securities [Member] | Permitted Range, Less Than 85 Percent PBO [Member] | Maximum [Member]</t>
  </si>
  <si>
    <t>59.00%</t>
  </si>
  <si>
    <t>Equity Securities [Member] | Permitted Range, Equal to or Greater than 85 Percent PBO [Member] | Minimum [Member]</t>
  </si>
  <si>
    <t>34.00%</t>
  </si>
  <si>
    <t>Equity Securities [Member] | Permitted Range, Equal to or Greater than 85 Percent PBO [Member] | Maximum [Member]</t>
  </si>
  <si>
    <t>54.00%</t>
  </si>
  <si>
    <t>Equity Securities [Member] | Permitted Range, Equal to or Greater than 90 Percent PBO [Member] | Minimum [Member]</t>
  </si>
  <si>
    <t>24.00%</t>
  </si>
  <si>
    <t>Equity Securities [Member] | Permitted Range, Equal to or Greater than 90 Percent PBO [Member] | Maximum [Member]</t>
  </si>
  <si>
    <t>44.00%</t>
  </si>
  <si>
    <t>Equity Securities [Member] | Permitted Range, Equal to or Greater than 95% PBO [Member] | Minimum [Member]</t>
  </si>
  <si>
    <t>14.00%</t>
  </si>
  <si>
    <t>Equity Securities [Member] | Permitted Range, Equal to or Greater than 95% PBO [Member] | Maximum [Member]</t>
  </si>
  <si>
    <t>Equity Securities [Member] | Permitted Range, Equal to or Greater than 100 Percent PBO [Member] | Minimum [Member]</t>
  </si>
  <si>
    <t>Equity Securities [Member] | Permitted Range, Equal to or Greater than 100 Percent PBO [Member] | Maximum [Member]</t>
  </si>
  <si>
    <t>Investment Grade Fixed Income Securities [Member] | Permitted Range, Less Than 85 Percent PBO [Member] | Minimum [Member]</t>
  </si>
  <si>
    <t>22.00%</t>
  </si>
  <si>
    <t>Investment Grade Fixed Income Securities [Member] | Permitted Range, Less Than 85 Percent PBO [Member] | Maximum [Member]</t>
  </si>
  <si>
    <t>42.00%</t>
  </si>
  <si>
    <t>Investment Grade Fixed Income Securities [Member] | Permitted Range, Equal to or Greater than 85 Percent PBO [Member] | Minimum [Member]</t>
  </si>
  <si>
    <t>Investment Grade Fixed Income Securities [Member] | Permitted Range, Equal to or Greater than 85 Percent PBO [Member] | Maximum [Member]</t>
  </si>
  <si>
    <t>Investment Grade Fixed Income Securities [Member] | Permitted Range, Equal to or Greater than 90 Percent PBO [Member] | Minimum [Member]</t>
  </si>
  <si>
    <t>Investment Grade Fixed Income Securities [Member] | Permitted Range, Equal to or Greater than 90 Percent PBO [Member] | Maximum [Member]</t>
  </si>
  <si>
    <t>Investment Grade Fixed Income Securities [Member] | Permitted Range, Equal to or Greater than 95% PBO [Member] | Minimum [Member]</t>
  </si>
  <si>
    <t>53.00%</t>
  </si>
  <si>
    <t>Investment Grade Fixed Income Securities [Member] | Permitted Range, Equal to or Greater than 95% PBO [Member] | Maximum [Member]</t>
  </si>
  <si>
    <t>73.00%</t>
  </si>
  <si>
    <t>Investment Grade Fixed Income Securities [Member] | Permitted Range, Equal to or Greater than 100 Percent PBO [Member] | Minimum [Member]</t>
  </si>
  <si>
    <t>70.00%</t>
  </si>
  <si>
    <t>Investment Grade Fixed Income Securities [Member] | Permitted Range, Equal to or Greater than 100 Percent PBO [Member] | Maximum [Member]</t>
  </si>
  <si>
    <t>Below Investment Grade Fixed Income Securities [Member] | Permitted Range, Less Than 85 Percent PBO [Member] | Minimum [Member]</t>
  </si>
  <si>
    <t>Below Investment Grade Fixed Income Securities [Member] | Permitted Range, Less Than 85 Percent PBO [Member] | Maximum [Member]</t>
  </si>
  <si>
    <t>Below Investment Grade Fixed Income Securities [Member] | Permitted Range, Equal to or Greater than 85 Percent PBO [Member] | Minimum [Member]</t>
  </si>
  <si>
    <t>Below Investment Grade Fixed Income Securities [Member] | Permitted Range, Equal to or Greater than 85 Percent PBO [Member] | Maximum [Member]</t>
  </si>
  <si>
    <t>Below Investment Grade Fixed Income Securities [Member] | Permitted Range, Equal to or Greater than 90 Percent PBO [Member] | Minimum [Member]</t>
  </si>
  <si>
    <t>Below Investment Grade Fixed Income Securities [Member] | Permitted Range, Equal to or Greater than 90 Percent PBO [Member] | Maximum [Member]</t>
  </si>
  <si>
    <t>Below Investment Grade Fixed Income Securities [Member] | Permitted Range, Equal to or Greater than 95% PBO [Member] | Minimum [Member]</t>
  </si>
  <si>
    <t>Below Investment Grade Fixed Income Securities [Member] | Permitted Range, Equal to or Greater than 95% PBO [Member] | Maximum [Member]</t>
  </si>
  <si>
    <t>Below Investment Grade Fixed Income Securities [Member] | Permitted Range, Equal to or Greater than 100 Percent PBO [Member] | Minimum [Member]</t>
  </si>
  <si>
    <t>Below Investment Grade Fixed Income Securities [Member] | Permitted Range, Equal to or Greater than 100 Percent PBO [Member] | Maximum [Member]</t>
  </si>
  <si>
    <t>Other Asset Categories [Member] | Permitted Range, Less Than 85 Percent PBO [Member] | Minimum [Member]</t>
  </si>
  <si>
    <t>5.00%</t>
  </si>
  <si>
    <t>Other Asset Categories [Member] | Permitted Range, Less Than 85 Percent PBO [Member] | Maximum [Member]</t>
  </si>
  <si>
    <t>Other Asset Categories [Member] | Permitted Range, Equal to or Greater than 85 Percent PBO [Member] | Minimum [Member]</t>
  </si>
  <si>
    <t>Other Asset Categories [Member] | Permitted Range, Equal to or Greater than 85 Percent PBO [Member] | Maximum [Member]</t>
  </si>
  <si>
    <t>Other Asset Categories [Member] | Permitted Range, Equal to or Greater than 90 Percent PBO [Member] | Minimum [Member]</t>
  </si>
  <si>
    <t>Other Asset Categories [Member] | Permitted Range, Equal to or Greater than 90 Percent PBO [Member] | Maximum [Member]</t>
  </si>
  <si>
    <t>Other Asset Categories [Member] | Permitted Range, Equal to or Greater than 95% PBO [Member] | Minimum [Member]</t>
  </si>
  <si>
    <t>Other Asset Categories [Member] | Permitted Range, Equal to or Greater than 95% PBO [Member] | Maximum [Member]</t>
  </si>
  <si>
    <t>Other Asset Categories [Member] | Permitted Range, Equal to or Greater than 100 Percent PBO [Member] | Minimum [Member]</t>
  </si>
  <si>
    <t>Other Asset Categories [Member] | Permitted Range, Equal to or Greater than 100 Percent PBO [Member] | Maximum [Member]</t>
  </si>
  <si>
    <t>Includes (but not limited to) High Yield Bond Fund and Emerging Markets Debt funds.</t>
  </si>
  <si>
    <t>Other category may include cash, alternatives, and/or other investment strategies that may be classified other than equity or fixed income, such as the Dynamic Asset Allocation fund.</t>
  </si>
  <si>
    <t>Note 11 - Pension Plan and Other Postretirement Benefits - Pension Plan Asset Allocations by Asset Category (Details) - Pension Plan [Member]</t>
  </si>
  <si>
    <t>Defined Benefit Plan, Actual Plan Asset Allocations</t>
  </si>
  <si>
    <t>Large Capitalization Equity Securities [Member]</t>
  </si>
  <si>
    <t>17.50%</t>
  </si>
  <si>
    <t>23.50%</t>
  </si>
  <si>
    <t>International Equity Securities [Member]</t>
  </si>
  <si>
    <t>18.10%</t>
  </si>
  <si>
    <t>Small and Mid Capitalization Equity Securities [Member]</t>
  </si>
  <si>
    <t>6.70%</t>
  </si>
  <si>
    <t>8.70%</t>
  </si>
  <si>
    <t>SEI Dynamic Asset Allocation Fund [Member]</t>
  </si>
  <si>
    <t>4.00%</t>
  </si>
  <si>
    <t>Emerging Markets Equity Funds [Member]</t>
  </si>
  <si>
    <t>5.50%</t>
  </si>
  <si>
    <t>48.60%</t>
  </si>
  <si>
    <t>60.80%</t>
  </si>
  <si>
    <t>Fixed-income Securities and Cash [Member]</t>
  </si>
  <si>
    <t>47.10%</t>
  </si>
  <si>
    <t>35.20%</t>
  </si>
  <si>
    <t>Other - SEI Energy Debt Collective Fund [Member]</t>
  </si>
  <si>
    <t>4.30%</t>
  </si>
  <si>
    <t>Note 11 - Pension Plan and Other Postretirement Benefits - Pension Fund Assets Measured at Fair Value and NAV (Details) - Pension Plan [Member] - USD ($) $ in Thousands</t>
  </si>
  <si>
    <t>NAV Practical Expedient to Fair Valuation [Member] | Other - SEI Energy Debt Collective Fund [Member] | SEI Energy Debt Collective Fund [Member]</t>
  </si>
  <si>
    <t>Note 11 - Pension Plan and Other Postretirement Benefits - Pension Fund Assets Measured at Fair Value (Details) - Pension Plan [Member] - USD ($) $ in Thousands</t>
  </si>
  <si>
    <t>Fair Value, Inputs, Level 1 [Member] | Large Capitalization Equity Securities [Member]</t>
  </si>
  <si>
    <t>Fair Value, Inputs, Level 1 [Member] | International Equity Securities [Member]</t>
  </si>
  <si>
    <t>Fair Value, Inputs, Level 1 [Member] | Small and Mid Capitalization Equity Securities [Member]</t>
  </si>
  <si>
    <t>Fair Value, Inputs, Level 1 [Member] | SEI Dynamic Asset Allocation Fund [Member]</t>
  </si>
  <si>
    <t>Fair Value, Inputs, Level 1 [Member] | Emerging Markets Equity Funds [Member]</t>
  </si>
  <si>
    <t>Fair Value, Inputs, Level 1 [Member] | Fixed Income Securities [Member]</t>
  </si>
  <si>
    <t>Fair Value, Inputs, Level 1 [Member] | Cash Management Money Market Fund [Member]</t>
  </si>
  <si>
    <t>Note 11 - Pension Plan and Other Postretirement Benefits - Healthcare Cost-trend Rates (Details) - Other Postretirement Benefits Plan [Member]</t>
  </si>
  <si>
    <t>Healthcare Cost-Trend Rate Assumed for Next Year Pre-65</t>
  </si>
  <si>
    <t>7.00%</t>
  </si>
  <si>
    <t>5.85%</t>
  </si>
  <si>
    <t>Healthcare Cost-Trend Rate Assumed for Next Year Post-65</t>
  </si>
  <si>
    <t>6.03%</t>
  </si>
  <si>
    <t>Rate to Which the Cost-Trend Rate is Assumed to Decline</t>
  </si>
  <si>
    <t>Year the Rate Reaches the Ultimate Trend Rate</t>
  </si>
  <si>
    <t>Note 11 - Pension Plan and Other Postretirement Benefits - Effects of One Percentage Change In Assumed Healthcare Cost-trend Rates (Details) - Other Postretirement Benefits Plan [Member] $ in Thousands</t>
  </si>
  <si>
    <t>Effect of 1 Point Increase on the Postretirement Benefit Obligation</t>
  </si>
  <si>
    <t>Effect of 1 Point Decrease on the Postretirement Benefit Obligation</t>
  </si>
  <si>
    <t>Effect of 1 Point Increase on Total of Service and Interest Cost</t>
  </si>
  <si>
    <t>Effect of 1 Point Decrease on Total of Service and Interest Cost</t>
  </si>
  <si>
    <t>Effect of 1 Point Increase on Expense</t>
  </si>
  <si>
    <t>Effect of 1 Point Decrease on Expense</t>
  </si>
  <si>
    <t>Note 12 - Fair Value of Financial Instruments (Details Textual) - London Interbank Offered Rate (LIBOR) [Member]</t>
  </si>
  <si>
    <t>Note 12 - Fair Value of Financial Instruments - Summary of Fair Value of Financial Instruments (Details) - USD ($) $ in Thousands</t>
  </si>
  <si>
    <t>Reported Value Measurement [Member]</t>
  </si>
  <si>
    <t>Long-Term Debt including Current Maturities</t>
  </si>
  <si>
    <t>Estimate of Fair Value Measurement [Member]</t>
  </si>
  <si>
    <t>Note 13 - Property, Plant and Equipment (Details Textual)</t>
  </si>
  <si>
    <t>Note 13 - Property, Plant and Equipment - Summary of Property, Plant and Equipment (Details) - USD ($) $ in Thousands</t>
  </si>
  <si>
    <t>Nonelectric Operations Plant [Member]</t>
  </si>
  <si>
    <t>Electric Generation Equipment [Member] | Electric Plant [Member]</t>
  </si>
  <si>
    <t>Transmission Plant [Member] | Electric Plant [Member]</t>
  </si>
  <si>
    <t>Distribution Plant [Member] | Electric Plant [Member]</t>
  </si>
  <si>
    <t>General Plant [Member] | Electric Plant [Member]</t>
  </si>
  <si>
    <t>Electric Plant in Service [Member] | Electric Plant [Member]</t>
  </si>
  <si>
    <t>Construction in Progress [Member] | Electric Plant [Member]</t>
  </si>
  <si>
    <t>Construction in Progress [Member] | Nonelectric Plant [Member]</t>
  </si>
  <si>
    <t>Equipment [Member] | Nonelectric Plant [Member]</t>
  </si>
  <si>
    <t>Buildings and Leasehold Improvements [Member] | Nonelectric Plant [Member]</t>
  </si>
  <si>
    <t>Land [Member] | Nonelectric Plant [Member]</t>
  </si>
  <si>
    <t>Nonelectric Operations Plant [Member] | Nonelectric Plant [Member]</t>
  </si>
  <si>
    <t>Note 13 - Property, Plant and Equipment - Estimated Service Lives for Properties (Details)</t>
  </si>
  <si>
    <t>Minimum [Member] | Electric Plant [Member]</t>
  </si>
  <si>
    <t>Property, Plant and Equipment, Useful Life (Year)</t>
  </si>
  <si>
    <t>Minimum [Member] | Electric Plant [Member] | Electric Generation Equipment [Member]</t>
  </si>
  <si>
    <t>9 years</t>
  </si>
  <si>
    <t>Minimum [Member] | Electric Plant [Member] | Transmission Plant [Member]</t>
  </si>
  <si>
    <t>42 years</t>
  </si>
  <si>
    <t>Minimum [Member] | Electric Plant [Member] | Distribution Plant [Member]</t>
  </si>
  <si>
    <t>Minimum [Member] | Electric Plant [Member] | General Plant [Member]</t>
  </si>
  <si>
    <t>Minimum [Member] | Nonelectric Plant [Member]</t>
  </si>
  <si>
    <t>Minimum [Member] | Nonelectric Plant [Member] | Equipment [Member]</t>
  </si>
  <si>
    <t>Minimum [Member] | Nonelectric Plant [Member] | Buildings and Leasehold Improvements [Member]</t>
  </si>
  <si>
    <t>Maximum [Member] | Electric Plant [Member]</t>
  </si>
  <si>
    <t>Maximum [Member] | Electric Plant [Member] | Electric Generation Equipment [Member]</t>
  </si>
  <si>
    <t>Maximum [Member] | Electric Plant [Member] | Transmission Plant [Member]</t>
  </si>
  <si>
    <t>70 years</t>
  </si>
  <si>
    <t>Maximum [Member] | Electric Plant [Member] | Distribution Plant [Member]</t>
  </si>
  <si>
    <t>68 years</t>
  </si>
  <si>
    <t>Maximum [Member] | Electric Plant [Member] | General Plant [Member]</t>
  </si>
  <si>
    <t>50 years</t>
  </si>
  <si>
    <t>Maximum [Member] | Nonelectric Plant [Member]</t>
  </si>
  <si>
    <t>Maximum [Member] | Nonelectric Plant [Member] | Equipment [Member]</t>
  </si>
  <si>
    <t>12 years</t>
  </si>
  <si>
    <t>Maximum [Member] | Nonelectric Plant [Member] | Buildings and Leasehold Improvements [Member]</t>
  </si>
  <si>
    <t>Note 14 - Income Taxes (Details Textual) - USD ($) $ in Thousands</t>
  </si>
  <si>
    <t>Increase (Decrease) in Percentage of Production Tax Credits</t>
  </si>
  <si>
    <t>(53.00%)</t>
  </si>
  <si>
    <t>4.40%</t>
  </si>
  <si>
    <t>Wind Tax Credits, Amortization Period</t>
  </si>
  <si>
    <t>25 years</t>
  </si>
  <si>
    <t>Period for Unrecognized Tax Benefits Not Expected Change</t>
  </si>
  <si>
    <t>Unrecognized Tax Benefits, Interest on Income Taxes Accrued</t>
  </si>
  <si>
    <t>Income Tax Expense (Benefit), Continuing Operations, Adjustment of Deferred Tax (Asset) Liability</t>
  </si>
  <si>
    <t>Note 14 - Income Taxes - Effective Income Tax Rate (Details) - USD ($) $ in Thousands</t>
  </si>
  <si>
    <t>Tax Computed at Federal Statutory Rate</t>
  </si>
  <si>
    <t>Increases (Decreases) in Tax from:</t>
  </si>
  <si>
    <t>State Income Taxes Net of Federal Income Tax Expense</t>
  </si>
  <si>
    <t>Differences Reversing in Excess of Federal Rates</t>
  </si>
  <si>
    <t>Federal Production Tax Credits (PTCs)</t>
  </si>
  <si>
    <t>Permanent Differences, R&amp;D Tax Credits, Unitary Tax and Other Adjustments</t>
  </si>
  <si>
    <t>North Dakota Wind Tax Credit Amortization – Net of Federal Taxes</t>
  </si>
  <si>
    <t>Excess Tax deduction - Equity Method Stock Awards</t>
  </si>
  <si>
    <t>Allowance for Funds Used During Construction – Equity</t>
  </si>
  <si>
    <t>Employee Stock Ownership Plan Dividend Deduction</t>
  </si>
  <si>
    <t>Investment Tax Credit Amortization</t>
  </si>
  <si>
    <t>Corporate-owned Life Insurance</t>
  </si>
  <si>
    <t>Section 199 Domestic Production Activities Deduction</t>
  </si>
  <si>
    <t>Effect of TCJA Tax Rate Reduction on Value of Net Deferred Tax Assets</t>
  </si>
  <si>
    <t>Overall Effective Federal, State and Foreign Income Tax Rate</t>
  </si>
  <si>
    <t>27.30%</t>
  </si>
  <si>
    <t>24.50%</t>
  </si>
  <si>
    <t>Current Federal Income Taxes</t>
  </si>
  <si>
    <t>Current State Income Taxes</t>
  </si>
  <si>
    <t>Deferred Federal Income Taxes</t>
  </si>
  <si>
    <t>Deferred State Income Taxes</t>
  </si>
  <si>
    <t>Federal PTCs</t>
  </si>
  <si>
    <t>Total Income Before Income Taxes</t>
  </si>
  <si>
    <t>Note 14 - Income Taxes - Deferred Tax Assets and Liabilities (Details) - USD ($) $ in Thousands</t>
  </si>
  <si>
    <t>Deferred Tax Assets</t>
  </si>
  <si>
    <t>Benefit Liabilities</t>
  </si>
  <si>
    <t>Regulatory Tax Liability</t>
  </si>
  <si>
    <t>Retirement Benefits Liabilities</t>
  </si>
  <si>
    <t>North Dakota Wind Tax Credits</t>
  </si>
  <si>
    <t>Cost of Removal</t>
  </si>
  <si>
    <t>Differences Related to Property</t>
  </si>
  <si>
    <t>Net Operating Loss Carryforward</t>
  </si>
  <si>
    <t>Vacation Accrual</t>
  </si>
  <si>
    <t>Investment Tax Credits</t>
  </si>
  <si>
    <t>Valuation Allowance</t>
  </si>
  <si>
    <t>Total Deferred Tax Assets</t>
  </si>
  <si>
    <t>Deferred Tax Liabilities</t>
  </si>
  <si>
    <t>Retirement Benefits Regulatory Asset</t>
  </si>
  <si>
    <t>Excess Tax over Book Pension</t>
  </si>
  <si>
    <t>Impact of State Net Operating Losses on Federal Taxes</t>
  </si>
  <si>
    <t>Total Deferred Tax Liabilities</t>
  </si>
  <si>
    <t>Note 14 - Income Taxes - Expiration of Tax Net Operating Losses and Tax Credits Available (Details) $ in Thousands</t>
  </si>
  <si>
    <t>Domestic Tax Authority [Member]</t>
  </si>
  <si>
    <t>Tax Credits</t>
  </si>
  <si>
    <t>Domestic Tax Authority [Member] | Tax Years 2022 to 2032 [Member]</t>
  </si>
  <si>
    <t>Domestic Tax Authority [Member] | Tax Years 2033 to 2038 [Member]</t>
  </si>
  <si>
    <t>Domestic Tax Authority [Member] | Tax Years 2039 to 2043 [Member]</t>
  </si>
  <si>
    <t>State and Local Jurisdiction [Member]</t>
  </si>
  <si>
    <t>State Net Operating Losses</t>
  </si>
  <si>
    <t>State and Local Jurisdiction [Member] | Tax Years 2022 to 2032 [Member]</t>
  </si>
  <si>
    <t>State and Local Jurisdiction [Member] | Tax Years 2033 to 2038 [Member]</t>
  </si>
  <si>
    <t>State and Local Jurisdiction [Member] | Tax Years 2039 to 2043 [Member]</t>
  </si>
  <si>
    <t>Note 14 - Income Taxes - Unrecognized Tax Benefit Activity (Details) - USD ($) $ in Thousands</t>
  </si>
  <si>
    <t>Balance, beginning</t>
  </si>
  <si>
    <t>Increases Related to Tax Positions for Prior Years</t>
  </si>
  <si>
    <t>Decreases Related to Tax Positions for Prior Years</t>
  </si>
  <si>
    <t>Increases Related to Tax Positions for Current Year</t>
  </si>
  <si>
    <t>Uncertain Positions Resolved During Year</t>
  </si>
  <si>
    <t>Balance, ending</t>
  </si>
  <si>
    <t>Note 14 - Income Taxes - Impacts of TCJA Adjustments to Deferred Taxes and Regulatory Liabilities (Details) - USD ($) $ in Thousands</t>
  </si>
  <si>
    <t>Balance, Deferred tax liability</t>
  </si>
  <si>
    <t>Balance, Deferred tax regulatory liability</t>
  </si>
  <si>
    <t>Change due to 2017Accruals and Amortizations, Deferred tax liability</t>
  </si>
  <si>
    <t>TCJA Deferred Tax Valuation Adjustment, Deferred tax liability</t>
  </si>
  <si>
    <t>Tax Effect on TCJA Deferred Tax Valuation Adjustment, Deferred tax liability</t>
  </si>
  <si>
    <t>Deferred Income Tax Charge [Member]</t>
  </si>
  <si>
    <t>Change due to 2017Accruals and Amortizations, Deferred tax regulatory liability</t>
  </si>
  <si>
    <t>TCJA Deferred Tax Valuation Adjustment, Deferred tax regulatory liability</t>
  </si>
  <si>
    <t>Tax Effect on TCJA Deferred Tax Valuation Adjustment, Deferred tax regulatory liability</t>
  </si>
  <si>
    <t>Note 15 - Asset Retirement Obligations (AROs) (Details Textual) $ in Thousands</t>
  </si>
  <si>
    <t>Asset Retirement Obligation, Liabilities Incurred</t>
  </si>
  <si>
    <t>North Dakota [Member]</t>
  </si>
  <si>
    <t>Number of Wind Turbines</t>
  </si>
  <si>
    <t>Note 15 - Asset Retirement Obligations (AROs) - Legal AROs, Capitalized Asset Retirement Costs and Accumulated Depreciation and a Settlement Activity Summary (Details) - USD ($) $ in Thousands</t>
  </si>
  <si>
    <t>Asset Retirement Obligations</t>
  </si>
  <si>
    <t>Beginning Balance</t>
  </si>
  <si>
    <t>Adjustments Due to Revisions in Cash Flow Estimates</t>
  </si>
  <si>
    <t>Accrued Accretion</t>
  </si>
  <si>
    <t>Settlements</t>
  </si>
  <si>
    <t>Ending Balance</t>
  </si>
  <si>
    <t>Asset Retirement Costs Capitalized</t>
  </si>
  <si>
    <t>New Obligations Recognized</t>
  </si>
  <si>
    <t>Accumulated Depreciation – Asset Retirement Costs Capitalized</t>
  </si>
  <si>
    <t>Depreciation Expense</t>
  </si>
  <si>
    <t>Original Capitalized Asset Retirement Cost – Retired</t>
  </si>
  <si>
    <t>Asset Retirement Obligation</t>
  </si>
  <si>
    <t>Settlement Cost</t>
  </si>
  <si>
    <t>Gain on Settlement – Deferred Under Regulatory Accounting</t>
  </si>
  <si>
    <t>Note 16 - Subsequent Events (Details Textual) - shares</t>
  </si>
  <si>
    <t>Feb. 13, 2019</t>
  </si>
  <si>
    <t>Subsequent Event [Member] | The 2014 Stock Incentive Plan [Member] | Stock Performance Awards [Member]</t>
  </si>
  <si>
    <t>Subsequent Event [Member] | The 2014 Stock Incentive Plan [Member] | Stock Performance Awards [Member] | Executive Officer [Member]</t>
  </si>
  <si>
    <t>Actual Payment, Percentage of Target Amount</t>
  </si>
  <si>
    <t>Number of Shares Authorized for Actual Payment</t>
  </si>
  <si>
    <t>Subsequent Event [Member] | The 2014 Stock Incentive Plan [Member] | Stock Performance Awards [Member] | Executive Officer [Member] | Minimum [Member]</t>
  </si>
  <si>
    <t>Subsequent Event [Member] | The 2014 Stock Incentive Plan [Member] | Stock Performance Awards [Member] | Executive Officer [Member] | Share-based Compensation Award, Tranche One [Member]</t>
  </si>
  <si>
    <t>Subsequent Event [Member] | The 2014 Stock Incentive Plan [Member] | Stock Performance Awards [Member] | Executive Officer [Member] | Share-based Compensation Award, Tranche Two [Member]</t>
  </si>
  <si>
    <t>Note 16 - Subsequent Events - Summary of Stock Incentive Awards to Executive Officers Under the 2014 Stock Incentive Plan (Details) - Subsequent Event [Member] - Executive Officer [Member]</t>
  </si>
  <si>
    <t>Feb. 13, 2019$ / sharesshares</t>
  </si>
  <si>
    <t>The 2014 Stock Incentive Plan Under Executive Agreement [Member] | Performance Shares [Member]</t>
  </si>
  <si>
    <t>Vesting date</t>
  </si>
  <si>
    <t>Dec. 31,
		2021</t>
  </si>
  <si>
    <t>The 2014 Stock Incentive Plan Under Legacy Agreement [Member] | Performance Shares [Member]</t>
  </si>
  <si>
    <t>Note 16 - Subsequent Events - Summary of Stock Incentive Awards to Executive Officers Under the 2014 Stock Incentive Plan (Details) (Parentheticals) - The 2014 Stock Incentive Plan [Member] - Restricted Stock Units (RSUs) [Member]</t>
  </si>
  <si>
    <t>Vesting period (Year)</t>
  </si>
  <si>
    <t>Subsequent Event [Member] | Executive Officer [Member]</t>
  </si>
  <si>
    <t>Subsequent Event [Member] | Executive Officer [Member] | Share-based Compensation Award, Tranche One [Member]</t>
  </si>
  <si>
    <t>Schedule 1 - Condensed Financial Information of Registrant - Condensed Balance Sheets, Parent Company (Details) - USD ($) $ in Thousands</t>
  </si>
  <si>
    <t>Dec. 31, 2015</t>
  </si>
  <si>
    <t>Accounts Receivable</t>
  </si>
  <si>
    <t>Accounts Receivable from Subsidiaries</t>
  </si>
  <si>
    <t>Interest Receivable from Subsidiaries</t>
  </si>
  <si>
    <t>Notes Receivable from Subsidiaries</t>
  </si>
  <si>
    <t>Investments in Subsidiaries</t>
  </si>
  <si>
    <t>Accounts Payable to Subsidiaries</t>
  </si>
  <si>
    <t>Notes Payable to Subsidiaries</t>
  </si>
  <si>
    <t>Common Shareholder Equity</t>
  </si>
  <si>
    <t>Schedule 1 - Condensed Financial Information of Registrant - Condensed Statements of Income, Parent Company (Details) - USD ($) $ in Thousands</t>
  </si>
  <si>
    <t>Operating Loss</t>
  </si>
  <si>
    <t>Other Income (Expense)</t>
  </si>
  <si>
    <t>Equity Income in Earnings of Subsidiaries</t>
  </si>
  <si>
    <t>Interest Charges to Subsidiaries</t>
  </si>
  <si>
    <t>Interest Income from Subsidiaries</t>
  </si>
  <si>
    <t>Total Other Income</t>
  </si>
  <si>
    <t>Schedule 1 - Condensed Financial Information of Registrant - Condensed Statements of Cash Flows, Parent Company (Details) - USD ($) $ in Thousands</t>
  </si>
  <si>
    <t>Return of Capital (Investment in Subsidiaries)</t>
  </si>
  <si>
    <t>Net Short-Term Borrowings (Repayments)</t>
  </si>
  <si>
    <t>Proceeds from the Issuance of Long-Term Debt</t>
  </si>
  <si>
    <t>Debt Repaid by (Issued to) Subsidiaries</t>
  </si>
  <si>
    <t>Cash (Used in) Provided by Investing Activities</t>
  </si>
  <si>
    <t>(Repayments to) Borrowings from Subsidiaries</t>
  </si>
  <si>
    <t>Schedule 1 - Condensed Financial Information of Registrant - Related Party Transactions (Details) - USD ($) $ in Thousands</t>
  </si>
  <si>
    <t>Interest Receivable</t>
  </si>
  <si>
    <t>Current Notes Receivable</t>
  </si>
  <si>
    <t>Long-Term Notes Receivable</t>
  </si>
  <si>
    <t>Current Notes Payable</t>
  </si>
  <si>
    <t>Otter Tail Corporation [Member] | Otter Tail Power Company [Member]</t>
  </si>
  <si>
    <t>Otter Tail Corporation [Member] | Vinyltech Corporation [Member]</t>
  </si>
  <si>
    <t>Otter Tail Corporation [Member] | Northern Pipe Products, Inc. [Member]</t>
  </si>
  <si>
    <t>Otter Tail Corporation [Member] | BTD Manufacturing, Inc. [Member]</t>
  </si>
  <si>
    <t>Otter Tail Corporation [Member] | T. O. Plastics, Inc. [Member]</t>
  </si>
  <si>
    <t>Otter Tail Corporation [Member] | Wind Tower Business [Member]</t>
  </si>
  <si>
    <t>Otter Tail Corporation [Member] | Varistar Corporation [Member]</t>
  </si>
  <si>
    <t>Otter Tail Corporation [Member] | Dock and Boatlift Business [Member]</t>
  </si>
  <si>
    <t>Otter Tail Corporation [Member] | Otter Tail Assurance Limited [Member]</t>
  </si>
  <si>
    <t>Schedule 1 - Condensed Financial Information of Registrant - Dividends (Details) - USD ($) $ in Thousands</t>
  </si>
  <si>
    <t>Cash Dividends Paid to Parent by Subsidiaries</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0_);(#,##0.00000)" numFmtId="167"/>
    <numFmt formatCode="_(&quot;$ &quot;#,##0.000_);_(&quot;$ &quot;(#,##0.000)" numFmtId="168"/>
    <numFmt formatCode="_(&quot;Beyond &quot;#,##0_);_(&quot;Beyond &quot;(#,##0)" numFmtId="169"/>
    <numFmt formatCode="#,##0.0_);(#,##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39729708</v>
      </c>
    </row>
    <row r="15" spans="1:4">
      <c r="A15" s="4" t="s">
        <v>24</v>
      </c>
      <c r="D15" s="6" t="n">
        <v>1810041170</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34</v>
      </c>
      <c r="B1" s="2" t="s">
        <v>1</v>
      </c>
    </row>
    <row r="2" spans="1:3">
      <c r="B2" s="2" t="s">
        <v>2</v>
      </c>
      <c r="C2" s="2" t="s">
        <v>35</v>
      </c>
    </row>
    <row r="3" spans="1:3">
      <c r="A3" s="4" t="s">
        <v>216</v>
      </c>
    </row>
    <row r="4" spans="1:3">
      <c r="A4" s="4" t="s">
        <v>235</v>
      </c>
      <c r="B4" s="4" t="s">
        <v>236</v>
      </c>
      <c r="C4" s="4" t="s">
        <v>236</v>
      </c>
    </row>
    <row r="5" spans="1:3">
      <c r="A5" s="4" t="s">
        <v>237</v>
      </c>
      <c r="B5" s="4" t="s">
        <v>238</v>
      </c>
      <c r="C5" s="4" t="s">
        <v>238</v>
      </c>
    </row>
    <row r="6" spans="1:3">
      <c r="A6" s="4" t="s">
        <v>217</v>
      </c>
    </row>
    <row r="7" spans="1:3">
      <c r="A7" s="4" t="s">
        <v>235</v>
      </c>
      <c r="B7" s="4" t="s">
        <v>239</v>
      </c>
      <c r="C7" s="4" t="s">
        <v>239</v>
      </c>
    </row>
    <row r="8" spans="1:3">
      <c r="A8" s="4" t="s">
        <v>237</v>
      </c>
      <c r="B8" s="4" t="s">
        <v>240</v>
      </c>
      <c r="C8" s="4" t="s">
        <v>240</v>
      </c>
    </row>
    <row r="9" spans="1:3">
      <c r="A9" s="4" t="s">
        <v>218</v>
      </c>
    </row>
    <row r="10" spans="1:3">
      <c r="A10" s="4" t="s">
        <v>235</v>
      </c>
      <c r="B10" s="4" t="s">
        <v>241</v>
      </c>
      <c r="C10" s="4" t="s">
        <v>241</v>
      </c>
    </row>
    <row r="11" spans="1:3">
      <c r="A11" s="4" t="s">
        <v>237</v>
      </c>
      <c r="B11" s="4" t="s">
        <v>242</v>
      </c>
      <c r="C11" s="4" t="s">
        <v>242</v>
      </c>
    </row>
    <row r="12" spans="1:3">
      <c r="A12" s="4" t="s">
        <v>219</v>
      </c>
    </row>
    <row r="13" spans="1:3">
      <c r="A13" s="4" t="s">
        <v>235</v>
      </c>
      <c r="B13" s="4" t="s">
        <v>243</v>
      </c>
      <c r="C13" s="4" t="s">
        <v>243</v>
      </c>
    </row>
    <row r="14" spans="1:3">
      <c r="A14" s="4" t="s">
        <v>237</v>
      </c>
      <c r="B14" s="4" t="s">
        <v>244</v>
      </c>
      <c r="C14" s="4" t="s">
        <v>244</v>
      </c>
    </row>
    <row r="15" spans="1:3">
      <c r="A15" s="4" t="s">
        <v>220</v>
      </c>
    </row>
    <row r="16" spans="1:3">
      <c r="A16" s="4" t="s">
        <v>235</v>
      </c>
      <c r="B16" s="4" t="s">
        <v>243</v>
      </c>
      <c r="C16" s="4" t="s">
        <v>243</v>
      </c>
    </row>
    <row r="17" spans="1:3">
      <c r="A17" s="4" t="s">
        <v>237</v>
      </c>
      <c r="B17" s="4" t="s">
        <v>244</v>
      </c>
      <c r="C17" s="4" t="s">
        <v>244</v>
      </c>
    </row>
    <row r="18" spans="1:3">
      <c r="A18" s="4" t="s">
        <v>221</v>
      </c>
    </row>
    <row r="19" spans="1:3">
      <c r="A19" s="4" t="s">
        <v>235</v>
      </c>
      <c r="B19" s="4" t="s">
        <v>245</v>
      </c>
      <c r="C19" s="4" t="s">
        <v>245</v>
      </c>
    </row>
    <row r="20" spans="1:3">
      <c r="A20" s="4" t="s">
        <v>237</v>
      </c>
      <c r="B20" s="4" t="s">
        <v>246</v>
      </c>
      <c r="C20" s="4" t="s">
        <v>246</v>
      </c>
    </row>
    <row r="21" spans="1:3">
      <c r="A21" s="4" t="s">
        <v>222</v>
      </c>
    </row>
    <row r="22" spans="1:3">
      <c r="A22" s="4" t="s">
        <v>235</v>
      </c>
      <c r="B22" s="4" t="s">
        <v>245</v>
      </c>
      <c r="C22" s="4" t="s">
        <v>245</v>
      </c>
    </row>
    <row r="23" spans="1:3">
      <c r="A23" s="4" t="s">
        <v>237</v>
      </c>
      <c r="B23" s="4" t="s">
        <v>246</v>
      </c>
      <c r="C23" s="4" t="s">
        <v>246</v>
      </c>
    </row>
    <row r="24" spans="1:3">
      <c r="A24" s="4" t="s">
        <v>223</v>
      </c>
    </row>
    <row r="25" spans="1:3">
      <c r="A25" s="4" t="s">
        <v>235</v>
      </c>
      <c r="B25" s="4" t="s">
        <v>247</v>
      </c>
      <c r="C25" s="4" t="s">
        <v>247</v>
      </c>
    </row>
    <row r="26" spans="1:3">
      <c r="A26" s="4" t="s">
        <v>237</v>
      </c>
      <c r="B26" s="4" t="s">
        <v>248</v>
      </c>
      <c r="C26" s="4" t="s">
        <v>248</v>
      </c>
    </row>
    <row r="27" spans="1:3">
      <c r="A27" s="4" t="s">
        <v>224</v>
      </c>
    </row>
    <row r="28" spans="1:3">
      <c r="A28" s="4" t="s">
        <v>235</v>
      </c>
      <c r="B28" s="4" t="s">
        <v>247</v>
      </c>
      <c r="C28" s="4" t="s">
        <v>247</v>
      </c>
    </row>
    <row r="29" spans="1:3">
      <c r="A29" s="4" t="s">
        <v>237</v>
      </c>
      <c r="B29" s="4" t="s">
        <v>248</v>
      </c>
      <c r="C29" s="4" t="s">
        <v>248</v>
      </c>
    </row>
    <row r="30" spans="1:3">
      <c r="A30" s="4" t="s">
        <v>225</v>
      </c>
    </row>
    <row r="31" spans="1:3">
      <c r="A31" s="4" t="s">
        <v>235</v>
      </c>
      <c r="B31" s="4" t="s">
        <v>249</v>
      </c>
      <c r="C31" s="4" t="s">
        <v>249</v>
      </c>
    </row>
    <row r="32" spans="1:3">
      <c r="A32" s="4" t="s">
        <v>237</v>
      </c>
      <c r="B32" s="4" t="s">
        <v>250</v>
      </c>
      <c r="C32" s="4" t="s">
        <v>250</v>
      </c>
    </row>
    <row r="33" spans="1:3">
      <c r="A33" s="4" t="s">
        <v>226</v>
      </c>
    </row>
    <row r="34" spans="1:3">
      <c r="A34" s="4" t="s">
        <v>235</v>
      </c>
      <c r="B34" s="4" t="s">
        <v>249</v>
      </c>
      <c r="C34" s="4" t="s">
        <v>249</v>
      </c>
    </row>
    <row r="35" spans="1:3">
      <c r="A35" s="4" t="s">
        <v>237</v>
      </c>
      <c r="B35" s="4" t="s">
        <v>250</v>
      </c>
      <c r="C35" s="4" t="s">
        <v>250</v>
      </c>
    </row>
    <row r="36" spans="1:3">
      <c r="A36" s="4" t="s">
        <v>227</v>
      </c>
    </row>
    <row r="37" spans="1:3">
      <c r="A37" s="4" t="s">
        <v>235</v>
      </c>
      <c r="B37" s="4" t="s">
        <v>251</v>
      </c>
      <c r="C37" s="4" t="s">
        <v>251</v>
      </c>
    </row>
    <row r="38" spans="1:3">
      <c r="A38" s="4" t="s">
        <v>237</v>
      </c>
      <c r="B38" s="4" t="s">
        <v>252</v>
      </c>
      <c r="C38" s="4" t="s">
        <v>252</v>
      </c>
    </row>
    <row r="39" spans="1:3">
      <c r="A39" s="4" t="s">
        <v>228</v>
      </c>
    </row>
    <row r="40" spans="1:3">
      <c r="A40" s="4" t="s">
        <v>235</v>
      </c>
      <c r="B40" s="4" t="s">
        <v>251</v>
      </c>
      <c r="C40" s="4" t="s">
        <v>251</v>
      </c>
    </row>
    <row r="41" spans="1:3">
      <c r="A41" s="4" t="s">
        <v>237</v>
      </c>
      <c r="B41" s="4" t="s">
        <v>252</v>
      </c>
      <c r="C41" s="4" t="s">
        <v>252</v>
      </c>
    </row>
    <row r="42" spans="1:3">
      <c r="A42" s="4" t="s">
        <v>229</v>
      </c>
    </row>
    <row r="43" spans="1:3">
      <c r="A43" s="4" t="s">
        <v>235</v>
      </c>
      <c r="B43" s="4" t="s">
        <v>253</v>
      </c>
      <c r="C43" s="4" t="s">
        <v>253</v>
      </c>
    </row>
    <row r="44" spans="1:3">
      <c r="A44" s="4" t="s">
        <v>237</v>
      </c>
      <c r="B44" s="4" t="s">
        <v>254</v>
      </c>
      <c r="C44" s="4" t="s">
        <v>254</v>
      </c>
    </row>
    <row r="45" spans="1:3">
      <c r="A45" s="4" t="s">
        <v>230</v>
      </c>
    </row>
    <row r="46" spans="1:3">
      <c r="A46" s="4" t="s">
        <v>235</v>
      </c>
      <c r="B46" s="4" t="s">
        <v>253</v>
      </c>
      <c r="C46" s="4" t="s">
        <v>253</v>
      </c>
    </row>
    <row r="47" spans="1:3">
      <c r="A47" s="4" t="s">
        <v>237</v>
      </c>
      <c r="B47" s="4" t="s">
        <v>254</v>
      </c>
      <c r="C47" s="4" t="s">
        <v>254</v>
      </c>
    </row>
    <row r="48" spans="1:3">
      <c r="A48" s="4" t="s">
        <v>231</v>
      </c>
    </row>
    <row r="49" spans="1:3">
      <c r="A49" s="4" t="s">
        <v>235</v>
      </c>
      <c r="B49" s="4" t="s">
        <v>255</v>
      </c>
    </row>
    <row r="50" spans="1:3">
      <c r="A50" s="4" t="s">
        <v>237</v>
      </c>
      <c r="B50" s="4" t="s">
        <v>256</v>
      </c>
    </row>
    <row r="51" spans="1:3">
      <c r="A51" s="4" t="s">
        <v>233</v>
      </c>
    </row>
    <row r="52" spans="1:3">
      <c r="A52" s="4" t="s">
        <v>235</v>
      </c>
      <c r="B52" s="4" t="s">
        <v>255</v>
      </c>
    </row>
    <row r="53" spans="1:3">
      <c r="A53" s="4" t="s">
        <v>237</v>
      </c>
      <c r="B53" s="4" t="s">
        <v>256</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5</v>
      </c>
    </row>
    <row r="2" spans="1:3">
      <c r="A2" s="4" t="s">
        <v>1495</v>
      </c>
    </row>
    <row r="3" spans="1:3">
      <c r="A3" s="4" t="s">
        <v>37</v>
      </c>
      <c r="B3" s="6" t="n">
        <v>861</v>
      </c>
      <c r="C3" s="6" t="n">
        <v>16216</v>
      </c>
    </row>
    <row r="4" spans="1:3">
      <c r="A4" s="4" t="s">
        <v>59</v>
      </c>
      <c r="B4" s="5" t="n">
        <v>-18599</v>
      </c>
      <c r="C4" s="5" t="n">
        <v>-112371</v>
      </c>
    </row>
    <row r="5" spans="1:3">
      <c r="A5" s="4" t="s">
        <v>1496</v>
      </c>
      <c r="B5" s="5" t="n">
        <v>-590174</v>
      </c>
      <c r="C5" s="5" t="n">
        <v>-490566</v>
      </c>
    </row>
    <row r="6" spans="1:3">
      <c r="A6" s="4" t="s">
        <v>1497</v>
      </c>
    </row>
    <row r="7" spans="1:3">
      <c r="A7" s="4" t="s">
        <v>37</v>
      </c>
      <c r="B7" s="5" t="n">
        <v>861</v>
      </c>
      <c r="C7" s="5" t="n">
        <v>16216</v>
      </c>
    </row>
    <row r="8" spans="1:3">
      <c r="A8" s="4" t="s">
        <v>59</v>
      </c>
      <c r="B8" s="5" t="n">
        <v>-18599</v>
      </c>
      <c r="C8" s="5" t="n">
        <v>-112371</v>
      </c>
    </row>
    <row r="9" spans="1:3">
      <c r="A9" s="4" t="s">
        <v>1496</v>
      </c>
      <c r="B9" s="6" t="n">
        <v>-601513</v>
      </c>
      <c r="C9" s="6" t="n">
        <v>-5436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1498</v>
      </c>
      <c r="B1" s="2" t="s">
        <v>1</v>
      </c>
    </row>
    <row r="2" spans="1:2">
      <c r="B2" s="2" t="s">
        <v>2</v>
      </c>
    </row>
    <row r="3" spans="1:2">
      <c r="A3" s="4" t="s">
        <v>502</v>
      </c>
    </row>
    <row r="4" spans="1:2">
      <c r="A4" s="4" t="s">
        <v>503</v>
      </c>
      <c r="B4" s="4" t="s">
        <v>504</v>
      </c>
    </row>
    <row r="5" spans="1:2">
      <c r="A5" s="4" t="s">
        <v>505</v>
      </c>
    </row>
    <row r="6" spans="1:2">
      <c r="A6" s="4" t="s">
        <v>503</v>
      </c>
      <c r="B6" s="4" t="s">
        <v>506</v>
      </c>
    </row>
    <row r="7" spans="1:2">
      <c r="A7" s="4" t="s">
        <v>508</v>
      </c>
    </row>
    <row r="8" spans="1:2">
      <c r="A8" s="4" t="s">
        <v>503</v>
      </c>
      <c r="B8" s="4" t="s">
        <v>509</v>
      </c>
    </row>
    <row r="9" spans="1:2">
      <c r="A9" s="4" t="s">
        <v>510</v>
      </c>
    </row>
    <row r="10" spans="1:2">
      <c r="A10" s="4" t="s">
        <v>503</v>
      </c>
      <c r="B10" s="4" t="s">
        <v>5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5</v>
      </c>
    </row>
    <row r="2" spans="1:3">
      <c r="A2" s="4" t="s">
        <v>54</v>
      </c>
      <c r="B2" s="6" t="n">
        <v>2429467</v>
      </c>
      <c r="C2" s="6" t="n">
        <v>2339022</v>
      </c>
    </row>
    <row r="3" spans="1:3">
      <c r="A3" s="4" t="s">
        <v>55</v>
      </c>
      <c r="B3" s="5" t="n">
        <v>848369</v>
      </c>
      <c r="C3" s="5" t="n">
        <v>799419</v>
      </c>
    </row>
    <row r="4" spans="1:3">
      <c r="A4" s="4" t="s">
        <v>56</v>
      </c>
      <c r="B4" s="5" t="n">
        <v>1581098</v>
      </c>
      <c r="C4" s="5" t="n">
        <v>1539603</v>
      </c>
    </row>
    <row r="5" spans="1:3">
      <c r="A5" s="4" t="s">
        <v>496</v>
      </c>
    </row>
    <row r="6" spans="1:3">
      <c r="A6" s="4" t="s">
        <v>54</v>
      </c>
      <c r="B6" s="5" t="n">
        <v>2189811</v>
      </c>
      <c r="C6" s="5" t="n">
        <v>2113574</v>
      </c>
    </row>
    <row r="7" spans="1:3">
      <c r="A7" s="4" t="s">
        <v>55</v>
      </c>
      <c r="B7" s="5" t="n">
        <v>699642</v>
      </c>
      <c r="C7" s="5" t="n">
        <v>662431</v>
      </c>
    </row>
    <row r="8" spans="1:3">
      <c r="A8" s="4" t="s">
        <v>56</v>
      </c>
      <c r="B8" s="5" t="n">
        <v>1490169</v>
      </c>
      <c r="C8" s="5" t="n">
        <v>1451143</v>
      </c>
    </row>
    <row r="9" spans="1:3">
      <c r="A9" s="4" t="s">
        <v>1500</v>
      </c>
    </row>
    <row r="10" spans="1:3">
      <c r="A10" s="4" t="s">
        <v>54</v>
      </c>
      <c r="B10" s="5" t="n">
        <v>239656</v>
      </c>
      <c r="C10" s="5" t="n">
        <v>225448</v>
      </c>
    </row>
    <row r="11" spans="1:3">
      <c r="A11" s="4" t="s">
        <v>55</v>
      </c>
      <c r="B11" s="5" t="n">
        <v>148727</v>
      </c>
      <c r="C11" s="5" t="n">
        <v>136988</v>
      </c>
    </row>
    <row r="12" spans="1:3">
      <c r="A12" s="4" t="s">
        <v>56</v>
      </c>
      <c r="B12" s="5" t="n">
        <v>90929</v>
      </c>
      <c r="C12" s="5" t="n">
        <v>88460</v>
      </c>
    </row>
    <row r="13" spans="1:3">
      <c r="A13" s="4" t="s">
        <v>1501</v>
      </c>
    </row>
    <row r="14" spans="1:3">
      <c r="A14" s="4" t="s">
        <v>54</v>
      </c>
      <c r="B14" s="5" t="n">
        <v>905224</v>
      </c>
      <c r="C14" s="5" t="n">
        <v>897732</v>
      </c>
    </row>
    <row r="15" spans="1:3">
      <c r="A15" s="4" t="s">
        <v>1502</v>
      </c>
    </row>
    <row r="16" spans="1:3">
      <c r="A16" s="4" t="s">
        <v>54</v>
      </c>
      <c r="B16" s="5" t="n">
        <v>512832</v>
      </c>
      <c r="C16" s="5" t="n">
        <v>500352</v>
      </c>
    </row>
    <row r="17" spans="1:3">
      <c r="A17" s="4" t="s">
        <v>1503</v>
      </c>
    </row>
    <row r="18" spans="1:3">
      <c r="A18" s="4" t="s">
        <v>54</v>
      </c>
      <c r="B18" s="5" t="n">
        <v>502261</v>
      </c>
      <c r="C18" s="5" t="n">
        <v>482867</v>
      </c>
    </row>
    <row r="19" spans="1:3">
      <c r="A19" s="4" t="s">
        <v>1504</v>
      </c>
    </row>
    <row r="20" spans="1:3">
      <c r="A20" s="4" t="s">
        <v>54</v>
      </c>
      <c r="B20" s="5" t="n">
        <v>99404</v>
      </c>
      <c r="C20" s="5" t="n">
        <v>100067</v>
      </c>
    </row>
    <row r="21" spans="1:3">
      <c r="A21" s="4" t="s">
        <v>1505</v>
      </c>
    </row>
    <row r="22" spans="1:3">
      <c r="A22" s="4" t="s">
        <v>54</v>
      </c>
      <c r="B22" s="5" t="n">
        <v>2019721</v>
      </c>
      <c r="C22" s="5" t="n">
        <v>1981018</v>
      </c>
    </row>
    <row r="23" spans="1:3">
      <c r="A23" s="4" t="s">
        <v>1506</v>
      </c>
    </row>
    <row r="24" spans="1:3">
      <c r="A24" s="4" t="s">
        <v>54</v>
      </c>
      <c r="B24" s="5" t="n">
        <v>170090</v>
      </c>
      <c r="C24" s="5" t="n">
        <v>132556</v>
      </c>
    </row>
    <row r="25" spans="1:3">
      <c r="A25" s="4" t="s">
        <v>1507</v>
      </c>
    </row>
    <row r="26" spans="1:3">
      <c r="A26" s="4" t="s">
        <v>54</v>
      </c>
      <c r="B26" s="5" t="n">
        <v>11536</v>
      </c>
      <c r="C26" s="5" t="n">
        <v>8511</v>
      </c>
    </row>
    <row r="27" spans="1:3">
      <c r="A27" s="4" t="s">
        <v>1508</v>
      </c>
    </row>
    <row r="28" spans="1:3">
      <c r="A28" s="4" t="s">
        <v>54</v>
      </c>
      <c r="B28" s="5" t="n">
        <v>170634</v>
      </c>
      <c r="C28" s="5" t="n">
        <v>160263</v>
      </c>
    </row>
    <row r="29" spans="1:3">
      <c r="A29" s="4" t="s">
        <v>1509</v>
      </c>
    </row>
    <row r="30" spans="1:3">
      <c r="A30" s="4" t="s">
        <v>54</v>
      </c>
      <c r="B30" s="5" t="n">
        <v>53011</v>
      </c>
      <c r="C30" s="5" t="n">
        <v>52280</v>
      </c>
    </row>
    <row r="31" spans="1:3">
      <c r="A31" s="4" t="s">
        <v>1510</v>
      </c>
    </row>
    <row r="32" spans="1:3">
      <c r="A32" s="4" t="s">
        <v>54</v>
      </c>
      <c r="B32" s="5" t="n">
        <v>4475</v>
      </c>
      <c r="C32" s="5" t="n">
        <v>4394</v>
      </c>
    </row>
    <row r="33" spans="1:3">
      <c r="A33" s="4" t="s">
        <v>1511</v>
      </c>
    </row>
    <row r="34" spans="1:3">
      <c r="A34" s="4" t="s">
        <v>54</v>
      </c>
      <c r="B34" s="6" t="n">
        <v>228120</v>
      </c>
      <c r="C34" s="6" t="n">
        <v>2169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1512</v>
      </c>
      <c r="B1" s="2" t="s">
        <v>1</v>
      </c>
    </row>
    <row r="2" spans="1:2">
      <c r="B2" s="2" t="s">
        <v>2</v>
      </c>
    </row>
    <row r="3" spans="1:2">
      <c r="A3" s="4" t="s">
        <v>1513</v>
      </c>
    </row>
    <row r="4" spans="1:2">
      <c r="A4" s="4" t="s">
        <v>1514</v>
      </c>
      <c r="B4" s="4" t="s">
        <v>504</v>
      </c>
    </row>
    <row r="5" spans="1:2">
      <c r="A5" s="4" t="s">
        <v>1515</v>
      </c>
    </row>
    <row r="6" spans="1:2">
      <c r="A6" s="4" t="s">
        <v>1514</v>
      </c>
      <c r="B6" s="4" t="s">
        <v>1516</v>
      </c>
    </row>
    <row r="7" spans="1:2">
      <c r="A7" s="4" t="s">
        <v>1517</v>
      </c>
    </row>
    <row r="8" spans="1:2">
      <c r="A8" s="4" t="s">
        <v>1514</v>
      </c>
      <c r="B8" s="4" t="s">
        <v>1518</v>
      </c>
    </row>
    <row r="9" spans="1:2">
      <c r="A9" s="4" t="s">
        <v>1519</v>
      </c>
    </row>
    <row r="10" spans="1:2">
      <c r="A10" s="4" t="s">
        <v>1514</v>
      </c>
      <c r="B10" s="4" t="s">
        <v>504</v>
      </c>
    </row>
    <row r="11" spans="1:2">
      <c r="A11" s="4" t="s">
        <v>1520</v>
      </c>
    </row>
    <row r="12" spans="1:2">
      <c r="A12" s="4" t="s">
        <v>1514</v>
      </c>
      <c r="B12" s="4" t="s">
        <v>504</v>
      </c>
    </row>
    <row r="13" spans="1:2">
      <c r="A13" s="4" t="s">
        <v>1521</v>
      </c>
    </row>
    <row r="14" spans="1:2">
      <c r="A14" s="4" t="s">
        <v>1514</v>
      </c>
      <c r="B14" s="4" t="s">
        <v>509</v>
      </c>
    </row>
    <row r="15" spans="1:2">
      <c r="A15" s="4" t="s">
        <v>1522</v>
      </c>
    </row>
    <row r="16" spans="1:2">
      <c r="A16" s="4" t="s">
        <v>1514</v>
      </c>
      <c r="B16" s="4" t="s">
        <v>509</v>
      </c>
    </row>
    <row r="17" spans="1:2">
      <c r="A17" s="4" t="s">
        <v>1523</v>
      </c>
    </row>
    <row r="18" spans="1:2">
      <c r="A18" s="4" t="s">
        <v>1514</v>
      </c>
      <c r="B18" s="4" t="s">
        <v>504</v>
      </c>
    </row>
    <row r="19" spans="1:2">
      <c r="A19" s="4" t="s">
        <v>1524</v>
      </c>
    </row>
    <row r="20" spans="1:2">
      <c r="A20" s="4" t="s">
        <v>1514</v>
      </c>
      <c r="B20" s="4" t="s">
        <v>506</v>
      </c>
    </row>
    <row r="21" spans="1:2">
      <c r="A21" s="4" t="s">
        <v>1525</v>
      </c>
    </row>
    <row r="22" spans="1:2">
      <c r="A22" s="4" t="s">
        <v>1514</v>
      </c>
      <c r="B22" s="4" t="s">
        <v>506</v>
      </c>
    </row>
    <row r="23" spans="1:2">
      <c r="A23" s="4" t="s">
        <v>1526</v>
      </c>
    </row>
    <row r="24" spans="1:2">
      <c r="A24" s="4" t="s">
        <v>1514</v>
      </c>
      <c r="B24" s="4" t="s">
        <v>1527</v>
      </c>
    </row>
    <row r="25" spans="1:2">
      <c r="A25" s="4" t="s">
        <v>1528</v>
      </c>
    </row>
    <row r="26" spans="1:2">
      <c r="A26" s="4" t="s">
        <v>1514</v>
      </c>
      <c r="B26" s="4" t="s">
        <v>1529</v>
      </c>
    </row>
    <row r="27" spans="1:2">
      <c r="A27" s="4" t="s">
        <v>1530</v>
      </c>
    </row>
    <row r="28" spans="1:2">
      <c r="A28" s="4" t="s">
        <v>1514</v>
      </c>
      <c r="B28" s="4" t="s">
        <v>1531</v>
      </c>
    </row>
    <row r="29" spans="1:2">
      <c r="A29" s="4" t="s">
        <v>1532</v>
      </c>
    </row>
    <row r="30" spans="1:2">
      <c r="A30" s="4" t="s">
        <v>1514</v>
      </c>
      <c r="B30" s="4" t="s">
        <v>511</v>
      </c>
    </row>
    <row r="31" spans="1:2">
      <c r="A31" s="4" t="s">
        <v>1533</v>
      </c>
    </row>
    <row r="32" spans="1:2">
      <c r="A32" s="4" t="s">
        <v>1514</v>
      </c>
      <c r="B32" s="4" t="s">
        <v>1534</v>
      </c>
    </row>
    <row r="33" spans="1:2">
      <c r="A33" s="4" t="s">
        <v>1535</v>
      </c>
    </row>
    <row r="34" spans="1:2">
      <c r="A34" s="4" t="s">
        <v>1514</v>
      </c>
      <c r="B34" s="4" t="s">
        <v>5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5</v>
      </c>
      <c r="D2" s="2" t="s">
        <v>97</v>
      </c>
    </row>
    <row r="3" spans="1:4">
      <c r="A3" s="4" t="s">
        <v>667</v>
      </c>
      <c r="B3" s="4" t="s">
        <v>668</v>
      </c>
      <c r="C3" s="4" t="s">
        <v>495</v>
      </c>
      <c r="D3" s="4" t="s">
        <v>495</v>
      </c>
    </row>
    <row r="4" spans="1:4">
      <c r="A4" s="4" t="s">
        <v>1537</v>
      </c>
      <c r="B4" s="4" t="s">
        <v>1538</v>
      </c>
      <c r="C4" s="4" t="s">
        <v>1539</v>
      </c>
    </row>
    <row r="5" spans="1:4">
      <c r="A5" s="4" t="s">
        <v>1540</v>
      </c>
      <c r="B5" s="4" t="s">
        <v>1541</v>
      </c>
    </row>
    <row r="6" spans="1:4">
      <c r="A6" s="4" t="s">
        <v>1542</v>
      </c>
      <c r="B6" s="4" t="s">
        <v>490</v>
      </c>
    </row>
    <row r="7" spans="1:4">
      <c r="A7" s="4" t="s">
        <v>1543</v>
      </c>
      <c r="B7" s="6" t="n">
        <v>0</v>
      </c>
    </row>
    <row r="8" spans="1:4">
      <c r="A8" s="4" t="s">
        <v>1544</v>
      </c>
      <c r="B8" s="4" t="s">
        <v>71</v>
      </c>
      <c r="C8" s="6" t="n">
        <v>1756</v>
      </c>
      <c r="D8" s="4" t="s">
        <v>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v>
      </c>
      <c r="C2" s="2" t="s">
        <v>35</v>
      </c>
      <c r="D2" s="2" t="s">
        <v>97</v>
      </c>
    </row>
    <row r="3" spans="1:4">
      <c r="A3" s="4" t="s">
        <v>1546</v>
      </c>
      <c r="B3" s="6" t="n">
        <v>20356</v>
      </c>
      <c r="C3" s="6" t="n">
        <v>34893</v>
      </c>
      <c r="D3" s="6" t="n">
        <v>28889</v>
      </c>
    </row>
    <row r="4" spans="1:4">
      <c r="A4" s="3" t="s">
        <v>1547</v>
      </c>
    </row>
    <row r="5" spans="1:4">
      <c r="A5" s="4" t="s">
        <v>1548</v>
      </c>
      <c r="B5" s="5" t="n">
        <v>5210</v>
      </c>
      <c r="C5" s="5" t="n">
        <v>4368</v>
      </c>
      <c r="D5" s="5" t="n">
        <v>2869</v>
      </c>
    </row>
    <row r="6" spans="1:4">
      <c r="A6" s="4" t="s">
        <v>1549</v>
      </c>
      <c r="B6" s="5" t="n">
        <v>-3432</v>
      </c>
      <c r="C6" s="5" t="n">
        <v>551</v>
      </c>
      <c r="D6" s="5" t="n">
        <v>77</v>
      </c>
    </row>
    <row r="7" spans="1:4">
      <c r="A7" s="4" t="s">
        <v>1550</v>
      </c>
      <c r="B7" s="5" t="n">
        <v>-3111</v>
      </c>
      <c r="C7" s="5" t="n">
        <v>-7527</v>
      </c>
      <c r="D7" s="5" t="n">
        <v>-7175</v>
      </c>
    </row>
    <row r="8" spans="1:4">
      <c r="A8" s="4" t="s">
        <v>1551</v>
      </c>
      <c r="B8" s="5" t="n">
        <v>-1864</v>
      </c>
      <c r="C8" s="5" t="n">
        <v>-1873</v>
      </c>
      <c r="D8" s="5" t="n">
        <v>-1262</v>
      </c>
    </row>
    <row r="9" spans="1:4">
      <c r="A9" s="4" t="s">
        <v>1552</v>
      </c>
      <c r="B9" s="5" t="n">
        <v>-1033</v>
      </c>
      <c r="C9" s="5" t="n">
        <v>-850</v>
      </c>
      <c r="D9" s="5" t="n">
        <v>-850</v>
      </c>
    </row>
    <row r="10" spans="1:4">
      <c r="A10" s="4" t="s">
        <v>1553</v>
      </c>
      <c r="B10" s="5" t="n">
        <v>-708</v>
      </c>
      <c r="C10" s="5" t="n">
        <v>-751</v>
      </c>
      <c r="D10" s="4" t="s">
        <v>71</v>
      </c>
    </row>
    <row r="11" spans="1:4">
      <c r="A11" s="4" t="s">
        <v>1554</v>
      </c>
      <c r="B11" s="5" t="n">
        <v>-431</v>
      </c>
      <c r="C11" s="5" t="n">
        <v>-322</v>
      </c>
      <c r="D11" s="5" t="n">
        <v>-280</v>
      </c>
    </row>
    <row r="12" spans="1:4">
      <c r="A12" s="4" t="s">
        <v>1555</v>
      </c>
      <c r="B12" s="5" t="n">
        <v>-298</v>
      </c>
      <c r="C12" s="5" t="n">
        <v>-509</v>
      </c>
      <c r="D12" s="5" t="n">
        <v>-537</v>
      </c>
    </row>
    <row r="13" spans="1:4">
      <c r="A13" s="4" t="s">
        <v>1556</v>
      </c>
      <c r="B13" s="5" t="n">
        <v>-98</v>
      </c>
      <c r="C13" s="5" t="n">
        <v>-164</v>
      </c>
      <c r="D13" s="5" t="n">
        <v>-350</v>
      </c>
    </row>
    <row r="14" spans="1:4">
      <c r="A14" s="4" t="s">
        <v>1557</v>
      </c>
      <c r="B14" s="5" t="n">
        <v>-3</v>
      </c>
      <c r="C14" s="5" t="n">
        <v>-845</v>
      </c>
      <c r="D14" s="5" t="n">
        <v>-680</v>
      </c>
    </row>
    <row r="15" spans="1:4">
      <c r="A15" s="4" t="s">
        <v>1558</v>
      </c>
      <c r="B15" s="4" t="s">
        <v>71</v>
      </c>
      <c r="C15" s="5" t="n">
        <v>-1471</v>
      </c>
      <c r="D15" s="5" t="n">
        <v>-482</v>
      </c>
    </row>
    <row r="16" spans="1:4">
      <c r="A16" s="4" t="s">
        <v>1559</v>
      </c>
      <c r="B16" s="4" t="s">
        <v>71</v>
      </c>
      <c r="C16" s="5" t="n">
        <v>1756</v>
      </c>
      <c r="D16" s="4" t="s">
        <v>71</v>
      </c>
    </row>
    <row r="17" spans="1:4">
      <c r="A17" s="4" t="s">
        <v>113</v>
      </c>
      <c r="B17" s="6" t="n">
        <v>14588</v>
      </c>
      <c r="C17" s="6" t="n">
        <v>27256</v>
      </c>
      <c r="D17" s="6" t="n">
        <v>20219</v>
      </c>
    </row>
    <row r="18" spans="1:4">
      <c r="A18" s="4" t="s">
        <v>1560</v>
      </c>
      <c r="B18" s="4" t="s">
        <v>1058</v>
      </c>
      <c r="C18" s="4" t="s">
        <v>1561</v>
      </c>
      <c r="D18" s="4" t="s">
        <v>1562</v>
      </c>
    </row>
    <row r="19" spans="1:4">
      <c r="A19" s="4" t="s">
        <v>1563</v>
      </c>
      <c r="B19" s="6" t="n">
        <v>4960</v>
      </c>
      <c r="C19" s="6" t="n">
        <v>4434</v>
      </c>
      <c r="D19" s="6" t="n">
        <v>989</v>
      </c>
    </row>
    <row r="20" spans="1:4">
      <c r="A20" s="4" t="s">
        <v>1564</v>
      </c>
      <c r="B20" s="5" t="n">
        <v>1395</v>
      </c>
      <c r="C20" s="5" t="n">
        <v>1128</v>
      </c>
      <c r="D20" s="5" t="n">
        <v>1208</v>
      </c>
    </row>
    <row r="21" spans="1:4">
      <c r="A21" s="4" t="s">
        <v>1565</v>
      </c>
      <c r="B21" s="5" t="n">
        <v>8065</v>
      </c>
      <c r="C21" s="5" t="n">
        <v>25648</v>
      </c>
      <c r="D21" s="5" t="n">
        <v>23774</v>
      </c>
    </row>
    <row r="22" spans="1:4">
      <c r="A22" s="4" t="s">
        <v>1566</v>
      </c>
      <c r="B22" s="5" t="n">
        <v>4410</v>
      </c>
      <c r="C22" s="5" t="n">
        <v>4587</v>
      </c>
      <c r="D22" s="5" t="n">
        <v>2623</v>
      </c>
    </row>
    <row r="23" spans="1:4">
      <c r="A23" s="4" t="s">
        <v>1567</v>
      </c>
      <c r="B23" s="5" t="n">
        <v>-3111</v>
      </c>
      <c r="C23" s="5" t="n">
        <v>-7527</v>
      </c>
      <c r="D23" s="5" t="n">
        <v>-7175</v>
      </c>
    </row>
    <row r="24" spans="1:4">
      <c r="A24" s="4" t="s">
        <v>1552</v>
      </c>
      <c r="B24" s="5" t="n">
        <v>-1033</v>
      </c>
      <c r="C24" s="5" t="n">
        <v>-850</v>
      </c>
      <c r="D24" s="5" t="n">
        <v>-850</v>
      </c>
    </row>
    <row r="25" spans="1:4">
      <c r="A25" s="4" t="s">
        <v>1556</v>
      </c>
      <c r="B25" s="5" t="n">
        <v>-98</v>
      </c>
      <c r="C25" s="5" t="n">
        <v>-164</v>
      </c>
      <c r="D25" s="5" t="n">
        <v>-350</v>
      </c>
    </row>
    <row r="26" spans="1:4">
      <c r="A26" s="4" t="s">
        <v>1568</v>
      </c>
      <c r="B26" s="6" t="n">
        <v>96933</v>
      </c>
      <c r="C26" s="6" t="n">
        <v>99695</v>
      </c>
      <c r="D26" s="6" t="n">
        <v>825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9</v>
      </c>
      <c r="B1" s="2" t="s">
        <v>2</v>
      </c>
      <c r="C1" s="2" t="s">
        <v>35</v>
      </c>
      <c r="D1" s="2" t="s">
        <v>97</v>
      </c>
    </row>
    <row r="2" spans="1:4">
      <c r="A2" s="3" t="s">
        <v>1570</v>
      </c>
    </row>
    <row r="3" spans="1:4">
      <c r="A3" s="4" t="s">
        <v>1571</v>
      </c>
      <c r="B3" s="6" t="n">
        <v>33967</v>
      </c>
      <c r="C3" s="6" t="n">
        <v>32328</v>
      </c>
    </row>
    <row r="4" spans="1:4">
      <c r="A4" s="4" t="s">
        <v>1572</v>
      </c>
      <c r="B4" s="5" t="n">
        <v>33228</v>
      </c>
      <c r="C4" s="5" t="n">
        <v>39465</v>
      </c>
    </row>
    <row r="5" spans="1:4">
      <c r="A5" s="4" t="s">
        <v>1573</v>
      </c>
      <c r="B5" s="5" t="n">
        <v>32664</v>
      </c>
      <c r="C5" s="5" t="n">
        <v>31894</v>
      </c>
    </row>
    <row r="6" spans="1:4">
      <c r="A6" s="4" t="s">
        <v>1574</v>
      </c>
      <c r="B6" s="5" t="n">
        <v>32570</v>
      </c>
      <c r="C6" s="5" t="n">
        <v>32962</v>
      </c>
    </row>
    <row r="7" spans="1:4">
      <c r="A7" s="4" t="s">
        <v>1567</v>
      </c>
      <c r="B7" s="5" t="n">
        <v>32101</v>
      </c>
      <c r="C7" s="5" t="n">
        <v>40614</v>
      </c>
    </row>
    <row r="8" spans="1:4">
      <c r="A8" s="4" t="s">
        <v>1575</v>
      </c>
      <c r="B8" s="5" t="n">
        <v>21787</v>
      </c>
      <c r="C8" s="5" t="n">
        <v>21800</v>
      </c>
    </row>
    <row r="9" spans="1:4">
      <c r="A9" s="4" t="s">
        <v>1576</v>
      </c>
      <c r="B9" s="5" t="n">
        <v>6842</v>
      </c>
      <c r="C9" s="5" t="n">
        <v>6499</v>
      </c>
    </row>
    <row r="10" spans="1:4">
      <c r="A10" s="4" t="s">
        <v>1577</v>
      </c>
      <c r="B10" s="5" t="n">
        <v>2489</v>
      </c>
      <c r="C10" s="5" t="n">
        <v>3203</v>
      </c>
    </row>
    <row r="11" spans="1:4">
      <c r="A11" s="4" t="s">
        <v>1578</v>
      </c>
      <c r="B11" s="5" t="n">
        <v>1919</v>
      </c>
      <c r="C11" s="5" t="n">
        <v>1844</v>
      </c>
    </row>
    <row r="12" spans="1:4">
      <c r="A12" s="4" t="s">
        <v>1579</v>
      </c>
      <c r="B12" s="5" t="n">
        <v>449</v>
      </c>
      <c r="C12" s="5" t="n">
        <v>515</v>
      </c>
    </row>
    <row r="13" spans="1:4">
      <c r="A13" s="4" t="s">
        <v>40</v>
      </c>
      <c r="B13" s="5" t="n">
        <v>3218</v>
      </c>
      <c r="C13" s="5" t="n">
        <v>668</v>
      </c>
    </row>
    <row r="14" spans="1:4">
      <c r="A14" s="4" t="s">
        <v>1580</v>
      </c>
      <c r="B14" s="5" t="n">
        <v>-600</v>
      </c>
      <c r="C14" s="4" t="s">
        <v>71</v>
      </c>
    </row>
    <row r="15" spans="1:4">
      <c r="A15" s="4" t="s">
        <v>1581</v>
      </c>
      <c r="B15" s="5" t="n">
        <v>200634</v>
      </c>
      <c r="C15" s="5" t="n">
        <v>211792</v>
      </c>
    </row>
    <row r="16" spans="1:4">
      <c r="A16" s="3" t="s">
        <v>1582</v>
      </c>
    </row>
    <row r="17" spans="1:4">
      <c r="A17" s="4" t="s">
        <v>1576</v>
      </c>
      <c r="B17" s="5" t="n">
        <v>-261396</v>
      </c>
      <c r="C17" s="5" t="n">
        <v>-257906</v>
      </c>
    </row>
    <row r="18" spans="1:4">
      <c r="A18" s="4" t="s">
        <v>1583</v>
      </c>
      <c r="B18" s="5" t="n">
        <v>-32664</v>
      </c>
      <c r="C18" s="5" t="n">
        <v>-31894</v>
      </c>
    </row>
    <row r="19" spans="1:4">
      <c r="A19" s="4" t="s">
        <v>1584</v>
      </c>
      <c r="B19" s="5" t="n">
        <v>-15145</v>
      </c>
      <c r="C19" s="5" t="n">
        <v>-14077</v>
      </c>
    </row>
    <row r="20" spans="1:4">
      <c r="A20" s="4" t="s">
        <v>1574</v>
      </c>
      <c r="B20" s="5" t="n">
        <v>-4386</v>
      </c>
      <c r="C20" s="5" t="n">
        <v>-4112</v>
      </c>
    </row>
    <row r="21" spans="1:4">
      <c r="A21" s="4" t="s">
        <v>1585</v>
      </c>
      <c r="B21" s="5" t="n">
        <v>-523</v>
      </c>
      <c r="C21" s="5" t="n">
        <v>-673</v>
      </c>
    </row>
    <row r="22" spans="1:4">
      <c r="A22" s="4" t="s">
        <v>40</v>
      </c>
      <c r="B22" s="5" t="n">
        <v>-7496</v>
      </c>
      <c r="C22" s="5" t="n">
        <v>-3631</v>
      </c>
    </row>
    <row r="23" spans="1:4">
      <c r="A23" s="4" t="s">
        <v>1586</v>
      </c>
      <c r="B23" s="5" t="n">
        <v>-321610</v>
      </c>
      <c r="C23" s="5" t="n">
        <v>-312293</v>
      </c>
    </row>
    <row r="24" spans="1:4">
      <c r="A24" s="4" t="s">
        <v>73</v>
      </c>
      <c r="B24" s="6" t="n">
        <v>-120976</v>
      </c>
      <c r="C24" s="6" t="n">
        <v>-100501</v>
      </c>
      <c r="D24" s="6" t="n">
        <v>-2265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593</v>
      </c>
    </row>
    <row r="2" spans="1:2">
      <c r="A2" s="4" t="s">
        <v>1588</v>
      </c>
    </row>
    <row r="3" spans="1:2">
      <c r="A3" s="4" t="s">
        <v>1589</v>
      </c>
      <c r="B3" s="6" t="n">
        <v>34586</v>
      </c>
    </row>
    <row r="4" spans="1:2">
      <c r="A4" s="4" t="s">
        <v>1590</v>
      </c>
    </row>
    <row r="5" spans="1:2">
      <c r="A5" s="4" t="s">
        <v>1589</v>
      </c>
      <c r="B5" s="4" t="s">
        <v>71</v>
      </c>
    </row>
    <row r="6" spans="1:2">
      <c r="A6" s="4" t="s">
        <v>1591</v>
      </c>
    </row>
    <row r="7" spans="1:2">
      <c r="A7" s="4" t="s">
        <v>1589</v>
      </c>
      <c r="B7" s="5" t="n">
        <v>34586</v>
      </c>
    </row>
    <row r="8" spans="1:2">
      <c r="A8" s="4" t="s">
        <v>1592</v>
      </c>
    </row>
    <row r="9" spans="1:2">
      <c r="A9" s="4" t="s">
        <v>1589</v>
      </c>
      <c r="B9" s="4" t="s">
        <v>71</v>
      </c>
    </row>
    <row r="10" spans="1:2">
      <c r="A10" s="4" t="s">
        <v>1593</v>
      </c>
    </row>
    <row r="11" spans="1:2">
      <c r="A11" s="4" t="s">
        <v>1589</v>
      </c>
      <c r="B11" s="5" t="n">
        <v>33106</v>
      </c>
    </row>
    <row r="12" spans="1:2">
      <c r="A12" s="4" t="s">
        <v>1594</v>
      </c>
      <c r="B12" s="5" t="n">
        <v>2489</v>
      </c>
    </row>
    <row r="13" spans="1:2">
      <c r="A13" s="4" t="s">
        <v>1595</v>
      </c>
    </row>
    <row r="14" spans="1:2">
      <c r="A14" s="4" t="s">
        <v>1589</v>
      </c>
      <c r="B14" s="5" t="n">
        <v>273</v>
      </c>
    </row>
    <row r="15" spans="1:2">
      <c r="A15" s="4" t="s">
        <v>1594</v>
      </c>
      <c r="B15" s="5" t="n">
        <v>2396</v>
      </c>
    </row>
    <row r="16" spans="1:2">
      <c r="A16" s="4" t="s">
        <v>1596</v>
      </c>
    </row>
    <row r="17" spans="1:2">
      <c r="A17" s="4" t="s">
        <v>1589</v>
      </c>
      <c r="B17" s="5" t="n">
        <v>3326</v>
      </c>
    </row>
    <row r="18" spans="1:2">
      <c r="A18" s="4" t="s">
        <v>1594</v>
      </c>
      <c r="B18" s="5" t="n">
        <v>93</v>
      </c>
    </row>
    <row r="19" spans="1:2">
      <c r="A19" s="4" t="s">
        <v>1597</v>
      </c>
    </row>
    <row r="20" spans="1:2">
      <c r="A20" s="4" t="s">
        <v>1589</v>
      </c>
      <c r="B20" s="5" t="n">
        <v>29507</v>
      </c>
    </row>
    <row r="21" spans="1:2">
      <c r="A21" s="4" t="s">
        <v>1594</v>
      </c>
      <c r="B21" s="4" t="s">
        <v>7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8</v>
      </c>
      <c r="B1" s="2" t="s">
        <v>1</v>
      </c>
    </row>
    <row r="2" spans="1:4">
      <c r="B2" s="2" t="s">
        <v>2</v>
      </c>
      <c r="C2" s="2" t="s">
        <v>35</v>
      </c>
      <c r="D2" s="2" t="s">
        <v>97</v>
      </c>
    </row>
    <row r="3" spans="1:4">
      <c r="A3" s="4" t="s">
        <v>1599</v>
      </c>
      <c r="B3" s="6" t="n">
        <v>684</v>
      </c>
      <c r="C3" s="6" t="n">
        <v>891</v>
      </c>
      <c r="D3" s="6" t="n">
        <v>468</v>
      </c>
    </row>
    <row r="4" spans="1:4">
      <c r="A4" s="4" t="s">
        <v>1600</v>
      </c>
      <c r="B4" s="5" t="n">
        <v>6</v>
      </c>
      <c r="C4" s="5" t="n">
        <v>28</v>
      </c>
      <c r="D4" s="5" t="n">
        <v>406</v>
      </c>
    </row>
    <row r="5" spans="1:4">
      <c r="A5" s="4" t="s">
        <v>1601</v>
      </c>
      <c r="B5" s="4" t="s">
        <v>71</v>
      </c>
      <c r="C5" s="5" t="n">
        <v>-172</v>
      </c>
      <c r="D5" s="4" t="s">
        <v>71</v>
      </c>
    </row>
    <row r="6" spans="1:4">
      <c r="A6" s="4" t="s">
        <v>1602</v>
      </c>
      <c r="B6" s="5" t="n">
        <v>778</v>
      </c>
      <c r="C6" s="5" t="n">
        <v>143</v>
      </c>
      <c r="D6" s="5" t="n">
        <v>114</v>
      </c>
    </row>
    <row r="7" spans="1:4">
      <c r="A7" s="4" t="s">
        <v>1603</v>
      </c>
      <c r="B7" s="5" t="n">
        <v>-186</v>
      </c>
      <c r="C7" s="5" t="n">
        <v>-206</v>
      </c>
      <c r="D7" s="5" t="n">
        <v>-97</v>
      </c>
    </row>
    <row r="8" spans="1:4">
      <c r="A8" s="4" t="s">
        <v>1604</v>
      </c>
      <c r="B8" s="6" t="n">
        <v>1282</v>
      </c>
      <c r="C8" s="6" t="n">
        <v>684</v>
      </c>
      <c r="D8" s="6" t="n">
        <v>8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5</v>
      </c>
      <c r="D2" s="2" t="s">
        <v>97</v>
      </c>
    </row>
    <row r="3" spans="1:4">
      <c r="A3" s="4" t="s">
        <v>1606</v>
      </c>
      <c r="B3" s="6" t="n">
        <v>100501</v>
      </c>
      <c r="C3" s="6" t="n">
        <v>226591</v>
      </c>
    </row>
    <row r="4" spans="1:4">
      <c r="A4" s="4" t="s">
        <v>1607</v>
      </c>
      <c r="B4" s="5" t="n">
        <v>242581</v>
      </c>
    </row>
    <row r="5" spans="1:4">
      <c r="A5" s="4" t="s">
        <v>1608</v>
      </c>
      <c r="C5" s="5" t="n">
        <v>20012</v>
      </c>
    </row>
    <row r="6" spans="1:4">
      <c r="A6" s="4" t="s">
        <v>1609</v>
      </c>
      <c r="C6" s="5" t="n">
        <v>-109072</v>
      </c>
    </row>
    <row r="7" spans="1:4">
      <c r="A7" s="4" t="s">
        <v>1610</v>
      </c>
      <c r="C7" s="5" t="n">
        <v>-38786</v>
      </c>
    </row>
    <row r="8" spans="1:4">
      <c r="A8" s="4" t="s">
        <v>1559</v>
      </c>
      <c r="B8" s="4" t="s">
        <v>71</v>
      </c>
      <c r="C8" s="5" t="n">
        <v>1756</v>
      </c>
      <c r="D8" s="4" t="s">
        <v>71</v>
      </c>
    </row>
    <row r="9" spans="1:4">
      <c r="A9" s="4" t="s">
        <v>1606</v>
      </c>
      <c r="B9" s="5" t="n">
        <v>120976</v>
      </c>
      <c r="C9" s="5" t="n">
        <v>100501</v>
      </c>
      <c r="D9" s="5" t="n">
        <v>226591</v>
      </c>
    </row>
    <row r="10" spans="1:4">
      <c r="A10" s="4" t="s">
        <v>1607</v>
      </c>
      <c r="B10" s="5" t="n">
        <v>227207</v>
      </c>
      <c r="C10" s="5" t="n">
        <v>242581</v>
      </c>
    </row>
    <row r="11" spans="1:4">
      <c r="A11" s="4" t="s">
        <v>1611</v>
      </c>
    </row>
    <row r="12" spans="1:4">
      <c r="A12" s="4" t="s">
        <v>1607</v>
      </c>
      <c r="B12" s="6" t="n">
        <v>149052</v>
      </c>
      <c r="C12" s="5" t="n">
        <v>818</v>
      </c>
    </row>
    <row r="13" spans="1:4">
      <c r="A13" s="4" t="s">
        <v>1612</v>
      </c>
      <c r="C13" s="5" t="n">
        <v>376</v>
      </c>
    </row>
    <row r="14" spans="1:4">
      <c r="A14" s="4" t="s">
        <v>1613</v>
      </c>
      <c r="C14" s="5" t="n">
        <v>109072</v>
      </c>
    </row>
    <row r="15" spans="1:4">
      <c r="A15" s="4" t="s">
        <v>1614</v>
      </c>
      <c r="C15" s="5" t="n">
        <v>38786</v>
      </c>
    </row>
    <row r="16" spans="1:4">
      <c r="A16" s="4" t="s">
        <v>1607</v>
      </c>
      <c r="C16" s="6" t="n">
        <v>149052</v>
      </c>
      <c r="D16" s="6" t="n">
        <v>8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615</v>
      </c>
      <c r="B1" s="2" t="s">
        <v>1</v>
      </c>
    </row>
    <row r="2" spans="1:3">
      <c r="B2" s="2" t="s">
        <v>593</v>
      </c>
      <c r="C2" s="2" t="s">
        <v>786</v>
      </c>
    </row>
    <row r="3" spans="1:3">
      <c r="A3" s="4" t="s">
        <v>1616</v>
      </c>
      <c r="B3" s="4" t="s">
        <v>71</v>
      </c>
      <c r="C3" s="4" t="s">
        <v>71</v>
      </c>
    </row>
    <row r="4" spans="1:3">
      <c r="A4" s="4" t="s">
        <v>213</v>
      </c>
    </row>
    <row r="5" spans="1:3">
      <c r="A5" s="4" t="s">
        <v>1616</v>
      </c>
      <c r="B5" s="6" t="n">
        <v>0</v>
      </c>
    </row>
    <row r="6" spans="1:3">
      <c r="A6" s="4" t="s">
        <v>1617</v>
      </c>
    </row>
    <row r="7" spans="1:3">
      <c r="A7" s="4" t="s">
        <v>1618</v>
      </c>
      <c r="B7" s="5" t="n">
        <v>9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9</v>
      </c>
      <c r="B1" s="2" t="s">
        <v>1</v>
      </c>
    </row>
    <row r="2" spans="1:3">
      <c r="B2" s="2" t="s">
        <v>2</v>
      </c>
      <c r="C2" s="2" t="s">
        <v>35</v>
      </c>
    </row>
    <row r="3" spans="1:3">
      <c r="A3" s="3" t="s">
        <v>1620</v>
      </c>
    </row>
    <row r="4" spans="1:3">
      <c r="A4" s="4" t="s">
        <v>1621</v>
      </c>
      <c r="B4" s="6" t="n">
        <v>8719</v>
      </c>
      <c r="C4" s="6" t="n">
        <v>8341</v>
      </c>
    </row>
    <row r="5" spans="1:3">
      <c r="A5" s="4" t="s">
        <v>1616</v>
      </c>
      <c r="B5" s="4" t="s">
        <v>71</v>
      </c>
      <c r="C5" s="4" t="s">
        <v>71</v>
      </c>
    </row>
    <row r="6" spans="1:3">
      <c r="A6" s="4" t="s">
        <v>1622</v>
      </c>
      <c r="B6" s="4" t="s">
        <v>71</v>
      </c>
      <c r="C6" s="4" t="s">
        <v>71</v>
      </c>
    </row>
    <row r="7" spans="1:3">
      <c r="A7" s="4" t="s">
        <v>1623</v>
      </c>
      <c r="B7" s="5" t="n">
        <v>398</v>
      </c>
      <c r="C7" s="5" t="n">
        <v>378</v>
      </c>
    </row>
    <row r="8" spans="1:3">
      <c r="A8" s="4" t="s">
        <v>1624</v>
      </c>
      <c r="B8" s="4" t="s">
        <v>71</v>
      </c>
      <c r="C8" s="4" t="s">
        <v>71</v>
      </c>
    </row>
    <row r="9" spans="1:3">
      <c r="A9" s="4" t="s">
        <v>1625</v>
      </c>
      <c r="B9" s="5" t="n">
        <v>9117</v>
      </c>
      <c r="C9" s="5" t="n">
        <v>8719</v>
      </c>
    </row>
    <row r="10" spans="1:3">
      <c r="A10" s="3" t="s">
        <v>1626</v>
      </c>
    </row>
    <row r="11" spans="1:3">
      <c r="A11" s="4" t="s">
        <v>1621</v>
      </c>
      <c r="B11" s="5" t="n">
        <v>2983</v>
      </c>
      <c r="C11" s="5" t="n">
        <v>2983</v>
      </c>
    </row>
    <row r="12" spans="1:3">
      <c r="A12" s="4" t="s">
        <v>1627</v>
      </c>
      <c r="B12" s="4" t="s">
        <v>71</v>
      </c>
      <c r="C12" s="4" t="s">
        <v>71</v>
      </c>
    </row>
    <row r="13" spans="1:3">
      <c r="A13" s="4" t="s">
        <v>1622</v>
      </c>
      <c r="B13" s="4" t="s">
        <v>71</v>
      </c>
      <c r="C13" s="4" t="s">
        <v>71</v>
      </c>
    </row>
    <row r="14" spans="1:3">
      <c r="A14" s="4" t="s">
        <v>1624</v>
      </c>
      <c r="B14" s="4" t="s">
        <v>71</v>
      </c>
      <c r="C14" s="4" t="s">
        <v>71</v>
      </c>
    </row>
    <row r="15" spans="1:3">
      <c r="A15" s="4" t="s">
        <v>1625</v>
      </c>
      <c r="B15" s="5" t="n">
        <v>2983</v>
      </c>
      <c r="C15" s="5" t="n">
        <v>2983</v>
      </c>
    </row>
    <row r="16" spans="1:3">
      <c r="A16" s="3" t="s">
        <v>1628</v>
      </c>
    </row>
    <row r="17" spans="1:3">
      <c r="A17" s="4" t="s">
        <v>1621</v>
      </c>
      <c r="B17" s="5" t="n">
        <v>915</v>
      </c>
      <c r="C17" s="5" t="n">
        <v>795</v>
      </c>
    </row>
    <row r="18" spans="1:3">
      <c r="A18" s="4" t="s">
        <v>1627</v>
      </c>
      <c r="B18" s="4" t="s">
        <v>71</v>
      </c>
      <c r="C18" s="4" t="s">
        <v>71</v>
      </c>
    </row>
    <row r="19" spans="1:3">
      <c r="A19" s="4" t="s">
        <v>1622</v>
      </c>
      <c r="B19" s="4" t="s">
        <v>71</v>
      </c>
      <c r="C19" s="4" t="s">
        <v>71</v>
      </c>
    </row>
    <row r="20" spans="1:3">
      <c r="A20" s="4" t="s">
        <v>1629</v>
      </c>
      <c r="B20" s="5" t="n">
        <v>119</v>
      </c>
      <c r="C20" s="5" t="n">
        <v>120</v>
      </c>
    </row>
    <row r="21" spans="1:3">
      <c r="A21" s="4" t="s">
        <v>1624</v>
      </c>
      <c r="B21" s="4" t="s">
        <v>71</v>
      </c>
      <c r="C21" s="4" t="s">
        <v>71</v>
      </c>
    </row>
    <row r="22" spans="1:3">
      <c r="A22" s="4" t="s">
        <v>1625</v>
      </c>
      <c r="B22" s="5" t="n">
        <v>1034</v>
      </c>
      <c r="C22" s="5" t="n">
        <v>915</v>
      </c>
    </row>
    <row r="23" spans="1:3">
      <c r="A23" s="4" t="s">
        <v>1630</v>
      </c>
      <c r="B23" s="4" t="s">
        <v>71</v>
      </c>
      <c r="C23" s="4" t="s">
        <v>71</v>
      </c>
    </row>
    <row r="24" spans="1:3">
      <c r="A24" s="4" t="s">
        <v>519</v>
      </c>
      <c r="B24" s="4" t="s">
        <v>71</v>
      </c>
      <c r="C24" s="4" t="s">
        <v>71</v>
      </c>
    </row>
    <row r="25" spans="1:3">
      <c r="A25" s="4" t="s">
        <v>1631</v>
      </c>
      <c r="B25" s="4" t="s">
        <v>71</v>
      </c>
      <c r="C25" s="4" t="s">
        <v>71</v>
      </c>
    </row>
    <row r="26" spans="1:3">
      <c r="A26" s="4" t="s">
        <v>1632</v>
      </c>
      <c r="B26" s="4" t="s">
        <v>71</v>
      </c>
      <c r="C26" s="4" t="s">
        <v>71</v>
      </c>
    </row>
    <row r="27" spans="1:3">
      <c r="A27" s="4" t="s">
        <v>1633</v>
      </c>
      <c r="B27" s="4" t="s">
        <v>71</v>
      </c>
      <c r="C27" s="4" t="s">
        <v>7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4</v>
      </c>
      <c r="B1" s="2" t="s">
        <v>1635</v>
      </c>
      <c r="C1" s="2" t="s">
        <v>1029</v>
      </c>
      <c r="D1" s="2" t="s">
        <v>2</v>
      </c>
    </row>
    <row r="2" spans="1:4">
      <c r="A2" s="4" t="s">
        <v>1043</v>
      </c>
    </row>
    <row r="3" spans="1:4">
      <c r="A3" s="4" t="s">
        <v>995</v>
      </c>
      <c r="D3" s="4" t="s">
        <v>71</v>
      </c>
    </row>
    <row r="4" spans="1:4">
      <c r="A4" s="4" t="s">
        <v>1044</v>
      </c>
      <c r="D4" s="4" t="s">
        <v>964</v>
      </c>
    </row>
    <row r="5" spans="1:4">
      <c r="A5" s="4" t="s">
        <v>994</v>
      </c>
    </row>
    <row r="6" spans="1:4">
      <c r="A6" s="4" t="s">
        <v>995</v>
      </c>
      <c r="D6" s="5" t="n">
        <v>1900000</v>
      </c>
    </row>
    <row r="7" spans="1:4">
      <c r="A7" s="4" t="s">
        <v>1066</v>
      </c>
    </row>
    <row r="8" spans="1:4">
      <c r="A8" s="4" t="s">
        <v>995</v>
      </c>
      <c r="C8" s="5" t="n">
        <v>54000</v>
      </c>
    </row>
    <row r="9" spans="1:4">
      <c r="A9" s="4" t="s">
        <v>1068</v>
      </c>
      <c r="C9" s="4" t="s">
        <v>1069</v>
      </c>
    </row>
    <row r="10" spans="1:4">
      <c r="A10" s="4" t="s">
        <v>1636</v>
      </c>
    </row>
    <row r="11" spans="1:4">
      <c r="A11" s="4" t="s">
        <v>1044</v>
      </c>
      <c r="B11" s="4" t="s">
        <v>964</v>
      </c>
    </row>
    <row r="12" spans="1:4">
      <c r="A12" s="4" t="s">
        <v>1068</v>
      </c>
      <c r="B12" s="4" t="s">
        <v>1069</v>
      </c>
    </row>
    <row r="13" spans="1:4">
      <c r="A13" s="4" t="s">
        <v>1637</v>
      </c>
    </row>
    <row r="14" spans="1:4">
      <c r="A14" s="4" t="s">
        <v>995</v>
      </c>
      <c r="B14" s="5" t="n">
        <v>55600</v>
      </c>
    </row>
    <row r="15" spans="1:4">
      <c r="A15" s="4" t="s">
        <v>1638</v>
      </c>
      <c r="B15" s="4" t="s">
        <v>1073</v>
      </c>
    </row>
    <row r="16" spans="1:4">
      <c r="A16" s="4" t="s">
        <v>1639</v>
      </c>
      <c r="B16" s="5" t="n">
        <v>83400</v>
      </c>
    </row>
    <row r="17" spans="1:4">
      <c r="A17" s="4" t="s">
        <v>1640</v>
      </c>
    </row>
    <row r="18" spans="1:4">
      <c r="A18" s="4" t="s">
        <v>1638</v>
      </c>
      <c r="B18" s="4" t="s">
        <v>677</v>
      </c>
    </row>
    <row r="19" spans="1:4">
      <c r="A19" s="4" t="s">
        <v>1641</v>
      </c>
    </row>
    <row r="20" spans="1:4">
      <c r="A20" s="4" t="s">
        <v>995</v>
      </c>
      <c r="B20" s="5" t="n">
        <v>27800</v>
      </c>
    </row>
    <row r="21" spans="1:4">
      <c r="A21" s="4" t="s">
        <v>1642</v>
      </c>
    </row>
    <row r="22" spans="1:4">
      <c r="A22" s="4" t="s">
        <v>995</v>
      </c>
      <c r="B22" s="5" t="n">
        <v>278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643</v>
      </c>
      <c r="B1" s="2" t="s">
        <v>1644</v>
      </c>
    </row>
    <row r="2" spans="1:2">
      <c r="A2" s="4" t="s">
        <v>1063</v>
      </c>
    </row>
    <row r="3" spans="1:2">
      <c r="A3" s="4" t="s">
        <v>1096</v>
      </c>
      <c r="B3" s="5" t="n">
        <v>15600</v>
      </c>
    </row>
    <row r="4" spans="1:2">
      <c r="A4" s="4" t="s">
        <v>1097</v>
      </c>
      <c r="B4" s="14" t="n">
        <v>49.6225</v>
      </c>
    </row>
    <row r="5" spans="1:2">
      <c r="A5" s="4" t="s">
        <v>1645</v>
      </c>
    </row>
    <row r="6" spans="1:2">
      <c r="A6" s="4" t="s">
        <v>1096</v>
      </c>
      <c r="B6" s="5" t="n">
        <v>47800</v>
      </c>
    </row>
    <row r="7" spans="1:2">
      <c r="A7" s="4" t="s">
        <v>1097</v>
      </c>
      <c r="B7" s="11" t="n">
        <v>42.875</v>
      </c>
    </row>
    <row r="8" spans="1:2">
      <c r="A8" s="4" t="s">
        <v>1646</v>
      </c>
      <c r="B8" s="4" t="s">
        <v>1647</v>
      </c>
    </row>
    <row r="9" spans="1:2">
      <c r="A9" s="4" t="s">
        <v>1648</v>
      </c>
    </row>
    <row r="10" spans="1:2">
      <c r="A10" s="4" t="s">
        <v>1096</v>
      </c>
      <c r="B10" s="5" t="n">
        <v>7800</v>
      </c>
    </row>
    <row r="11" spans="1:2">
      <c r="A11" s="4" t="s">
        <v>1097</v>
      </c>
      <c r="B11" s="11" t="n">
        <v>45.885</v>
      </c>
    </row>
    <row r="12" spans="1:2">
      <c r="A12" s="4" t="s">
        <v>1646</v>
      </c>
      <c r="B12" s="4" t="s">
        <v>164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1635</v>
      </c>
      <c r="C1" s="2" t="s">
        <v>2</v>
      </c>
    </row>
    <row r="2" spans="1:3">
      <c r="A2" s="4" t="s">
        <v>1650</v>
      </c>
      <c r="C2" s="4" t="s">
        <v>1065</v>
      </c>
    </row>
    <row r="3" spans="1:3">
      <c r="A3" s="4" t="s">
        <v>1651</v>
      </c>
    </row>
    <row r="4" spans="1:3">
      <c r="A4" s="4" t="s">
        <v>1650</v>
      </c>
      <c r="B4" s="4" t="s">
        <v>1065</v>
      </c>
    </row>
    <row r="5" spans="1:3">
      <c r="A5" s="4" t="s">
        <v>1652</v>
      </c>
    </row>
    <row r="6" spans="1:3">
      <c r="A6" s="4" t="s">
        <v>1095</v>
      </c>
      <c r="B6" s="4" t="s">
        <v>10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3</v>
      </c>
      <c r="B1" s="2" t="s">
        <v>2</v>
      </c>
      <c r="C1" s="2" t="s">
        <v>35</v>
      </c>
      <c r="D1" s="2" t="s">
        <v>97</v>
      </c>
      <c r="E1" s="2" t="s">
        <v>1654</v>
      </c>
    </row>
    <row r="2" spans="1:5">
      <c r="A2" s="3" t="s">
        <v>36</v>
      </c>
    </row>
    <row r="3" spans="1:5">
      <c r="A3" s="4" t="s">
        <v>37</v>
      </c>
      <c r="B3" s="6" t="n">
        <v>861</v>
      </c>
      <c r="C3" s="6" t="n">
        <v>16216</v>
      </c>
      <c r="D3" s="4" t="s">
        <v>71</v>
      </c>
      <c r="E3" s="4" t="s">
        <v>71</v>
      </c>
    </row>
    <row r="4" spans="1:5">
      <c r="A4" s="4" t="s">
        <v>1655</v>
      </c>
      <c r="B4" s="5" t="n">
        <v>75144</v>
      </c>
      <c r="C4" s="5" t="n">
        <v>68466</v>
      </c>
    </row>
    <row r="5" spans="1:5">
      <c r="A5" s="4" t="s">
        <v>1656</v>
      </c>
      <c r="B5" s="5" t="n">
        <v>1931</v>
      </c>
      <c r="C5" s="5" t="n">
        <v>2098</v>
      </c>
    </row>
    <row r="6" spans="1:5">
      <c r="A6" s="4" t="s">
        <v>1657</v>
      </c>
      <c r="B6" s="5" t="n">
        <v>117</v>
      </c>
      <c r="C6" s="5" t="n">
        <v>117</v>
      </c>
    </row>
    <row r="7" spans="1:5">
      <c r="A7" s="4" t="s">
        <v>1658</v>
      </c>
      <c r="B7" s="5" t="n">
        <v>1167</v>
      </c>
      <c r="C7" s="5" t="n">
        <v>1752</v>
      </c>
    </row>
    <row r="8" spans="1:5">
      <c r="A8" s="4" t="s">
        <v>40</v>
      </c>
      <c r="B8" s="5" t="n">
        <v>6114</v>
      </c>
      <c r="C8" s="5" t="n">
        <v>12491</v>
      </c>
    </row>
    <row r="9" spans="1:5">
      <c r="A9" s="4" t="s">
        <v>45</v>
      </c>
      <c r="B9" s="5" t="n">
        <v>241420</v>
      </c>
      <c r="C9" s="5" t="n">
        <v>239127</v>
      </c>
    </row>
    <row r="10" spans="1:5">
      <c r="A10" s="4" t="s">
        <v>1659</v>
      </c>
      <c r="B10" s="5" t="n">
        <v>8961</v>
      </c>
      <c r="C10" s="5" t="n">
        <v>8629</v>
      </c>
    </row>
    <row r="11" spans="1:5">
      <c r="A11" s="4" t="s">
        <v>1658</v>
      </c>
      <c r="B11" s="5" t="n">
        <v>79422</v>
      </c>
      <c r="C11" s="5" t="n">
        <v>79611</v>
      </c>
    </row>
    <row r="12" spans="1:5">
      <c r="A12" s="4" t="s">
        <v>47</v>
      </c>
      <c r="B12" s="5" t="n">
        <v>35759</v>
      </c>
      <c r="C12" s="5" t="n">
        <v>36006</v>
      </c>
    </row>
    <row r="13" spans="1:5">
      <c r="A13" s="4" t="s">
        <v>57</v>
      </c>
      <c r="B13" s="5" t="n">
        <v>2052517</v>
      </c>
      <c r="C13" s="5" t="n">
        <v>2004278</v>
      </c>
      <c r="D13" s="5" t="n">
        <v>1912385</v>
      </c>
    </row>
    <row r="14" spans="1:5">
      <c r="A14" s="3" t="s">
        <v>58</v>
      </c>
    </row>
    <row r="15" spans="1:5">
      <c r="A15" s="4" t="s">
        <v>59</v>
      </c>
      <c r="B15" s="5" t="n">
        <v>18599</v>
      </c>
      <c r="C15" s="5" t="n">
        <v>112371</v>
      </c>
    </row>
    <row r="16" spans="1:5">
      <c r="A16" s="4" t="s">
        <v>209</v>
      </c>
      <c r="B16" s="5" t="n">
        <v>172</v>
      </c>
      <c r="C16" s="5" t="n">
        <v>186</v>
      </c>
    </row>
    <row r="17" spans="1:5">
      <c r="A17" s="4" t="s">
        <v>1660</v>
      </c>
      <c r="B17" s="5" t="n">
        <v>7</v>
      </c>
      <c r="C17" s="5" t="n">
        <v>6</v>
      </c>
    </row>
    <row r="18" spans="1:5">
      <c r="A18" s="4" t="s">
        <v>1661</v>
      </c>
      <c r="B18" s="5" t="n">
        <v>60626</v>
      </c>
      <c r="C18" s="5" t="n">
        <v>61908</v>
      </c>
    </row>
    <row r="19" spans="1:5">
      <c r="A19" s="4" t="s">
        <v>40</v>
      </c>
      <c r="B19" s="5" t="n">
        <v>12149</v>
      </c>
      <c r="C19" s="5" t="n">
        <v>11389</v>
      </c>
    </row>
    <row r="20" spans="1:5">
      <c r="A20" s="4" t="s">
        <v>66</v>
      </c>
      <c r="B20" s="5" t="n">
        <v>170093</v>
      </c>
      <c r="C20" s="5" t="n">
        <v>256653</v>
      </c>
    </row>
    <row r="21" spans="1:5">
      <c r="A21" s="4" t="s">
        <v>69</v>
      </c>
      <c r="B21" s="5" t="n">
        <v>24326</v>
      </c>
      <c r="C21" s="5" t="n">
        <v>22769</v>
      </c>
    </row>
    <row r="22" spans="1:5">
      <c r="A22" s="4" t="s">
        <v>70</v>
      </c>
      <c r="B22" s="4" t="s">
        <v>71</v>
      </c>
      <c r="C22" s="4" t="s">
        <v>71</v>
      </c>
    </row>
    <row r="23" spans="1:5">
      <c r="A23" s="3" t="s">
        <v>76</v>
      </c>
    </row>
    <row r="24" spans="1:5">
      <c r="A24" s="4" t="s">
        <v>1228</v>
      </c>
      <c r="B24" s="5" t="n">
        <v>590002</v>
      </c>
      <c r="C24" s="5" t="n">
        <v>490380</v>
      </c>
    </row>
    <row r="25" spans="1:5">
      <c r="A25" s="4" t="s">
        <v>1662</v>
      </c>
      <c r="B25" s="5" t="n">
        <v>198324</v>
      </c>
      <c r="C25" s="5" t="n">
        <v>197787</v>
      </c>
    </row>
    <row r="26" spans="1:5">
      <c r="A26" s="4" t="s">
        <v>1111</v>
      </c>
      <c r="B26" s="5" t="n">
        <v>1318865</v>
      </c>
      <c r="C26" s="5" t="n">
        <v>1187272</v>
      </c>
    </row>
    <row r="27" spans="1:5">
      <c r="A27" s="4" t="s">
        <v>84</v>
      </c>
      <c r="B27" s="5" t="n">
        <v>2052517</v>
      </c>
      <c r="C27" s="5" t="n">
        <v>2004278</v>
      </c>
    </row>
    <row r="28" spans="1:5">
      <c r="A28" s="4" t="s">
        <v>212</v>
      </c>
    </row>
    <row r="29" spans="1:5">
      <c r="A29" s="3" t="s">
        <v>36</v>
      </c>
    </row>
    <row r="30" spans="1:5">
      <c r="A30" s="4" t="s">
        <v>37</v>
      </c>
      <c r="B30" s="4" t="s">
        <v>71</v>
      </c>
      <c r="C30" s="5" t="n">
        <v>16371</v>
      </c>
      <c r="D30" s="6" t="n">
        <v>6218</v>
      </c>
    </row>
    <row r="31" spans="1:5">
      <c r="A31" s="4" t="s">
        <v>1655</v>
      </c>
      <c r="C31" s="4" t="s">
        <v>71</v>
      </c>
    </row>
    <row r="32" spans="1:5">
      <c r="A32" s="4" t="s">
        <v>1656</v>
      </c>
      <c r="B32" s="5" t="n">
        <v>1931</v>
      </c>
      <c r="C32" s="5" t="n">
        <v>2098</v>
      </c>
    </row>
    <row r="33" spans="1:5">
      <c r="A33" s="4" t="s">
        <v>1657</v>
      </c>
      <c r="B33" s="5" t="n">
        <v>117</v>
      </c>
      <c r="C33" s="5" t="n">
        <v>117</v>
      </c>
    </row>
    <row r="34" spans="1:5">
      <c r="A34" s="4" t="s">
        <v>1658</v>
      </c>
      <c r="B34" s="5" t="n">
        <v>1167</v>
      </c>
      <c r="C34" s="5" t="n">
        <v>1752</v>
      </c>
    </row>
    <row r="35" spans="1:5">
      <c r="A35" s="4" t="s">
        <v>40</v>
      </c>
      <c r="B35" s="5" t="n">
        <v>3482</v>
      </c>
      <c r="C35" s="5" t="n">
        <v>1130</v>
      </c>
    </row>
    <row r="36" spans="1:5">
      <c r="A36" s="4" t="s">
        <v>45</v>
      </c>
      <c r="B36" s="5" t="n">
        <v>6697</v>
      </c>
      <c r="C36" s="5" t="n">
        <v>21468</v>
      </c>
    </row>
    <row r="37" spans="1:5">
      <c r="A37" s="4" t="s">
        <v>1659</v>
      </c>
      <c r="B37" s="5" t="n">
        <v>787869</v>
      </c>
      <c r="C37" s="5" t="n">
        <v>724613</v>
      </c>
    </row>
    <row r="38" spans="1:5">
      <c r="A38" s="4" t="s">
        <v>1658</v>
      </c>
      <c r="B38" s="5" t="n">
        <v>79422</v>
      </c>
      <c r="C38" s="5" t="n">
        <v>79611</v>
      </c>
    </row>
    <row r="39" spans="1:5">
      <c r="A39" s="4" t="s">
        <v>73</v>
      </c>
      <c r="B39" s="5" t="n">
        <v>21100</v>
      </c>
      <c r="C39" s="5" t="n">
        <v>27923</v>
      </c>
    </row>
    <row r="40" spans="1:5">
      <c r="A40" s="4" t="s">
        <v>47</v>
      </c>
      <c r="B40" s="5" t="n">
        <v>31547</v>
      </c>
      <c r="C40" s="5" t="n">
        <v>31559</v>
      </c>
    </row>
    <row r="41" spans="1:5">
      <c r="A41" s="4" t="s">
        <v>57</v>
      </c>
      <c r="B41" s="5" t="n">
        <v>926635</v>
      </c>
      <c r="C41" s="5" t="n">
        <v>885174</v>
      </c>
    </row>
    <row r="42" spans="1:5">
      <c r="A42" s="3" t="s">
        <v>58</v>
      </c>
    </row>
    <row r="43" spans="1:5">
      <c r="A43" s="4" t="s">
        <v>59</v>
      </c>
      <c r="B43" s="5" t="n">
        <v>9215</v>
      </c>
      <c r="C43" s="4" t="s">
        <v>71</v>
      </c>
    </row>
    <row r="44" spans="1:5">
      <c r="A44" s="4" t="s">
        <v>209</v>
      </c>
      <c r="B44" s="5" t="n">
        <v>172</v>
      </c>
      <c r="C44" s="5" t="n">
        <v>186</v>
      </c>
    </row>
    <row r="45" spans="1:5">
      <c r="A45" s="4" t="s">
        <v>1660</v>
      </c>
      <c r="B45" s="5" t="n">
        <v>7</v>
      </c>
      <c r="C45" s="5" t="n">
        <v>6</v>
      </c>
    </row>
    <row r="46" spans="1:5">
      <c r="A46" s="4" t="s">
        <v>1661</v>
      </c>
      <c r="B46" s="5" t="n">
        <v>60626</v>
      </c>
      <c r="C46" s="5" t="n">
        <v>61908</v>
      </c>
    </row>
    <row r="47" spans="1:5">
      <c r="A47" s="4" t="s">
        <v>40</v>
      </c>
      <c r="B47" s="5" t="n">
        <v>9994</v>
      </c>
      <c r="C47" s="5" t="n">
        <v>7799</v>
      </c>
    </row>
    <row r="48" spans="1:5">
      <c r="A48" s="4" t="s">
        <v>66</v>
      </c>
      <c r="B48" s="5" t="n">
        <v>80014</v>
      </c>
      <c r="C48" s="5" t="n">
        <v>69899</v>
      </c>
    </row>
    <row r="49" spans="1:5">
      <c r="A49" s="4" t="s">
        <v>69</v>
      </c>
      <c r="B49" s="5" t="n">
        <v>37814</v>
      </c>
      <c r="C49" s="5" t="n">
        <v>38319</v>
      </c>
    </row>
    <row r="50" spans="1:5">
      <c r="A50" s="3" t="s">
        <v>76</v>
      </c>
    </row>
    <row r="51" spans="1:5">
      <c r="A51" s="4" t="s">
        <v>1228</v>
      </c>
      <c r="B51" s="5" t="n">
        <v>79944</v>
      </c>
      <c r="C51" s="5" t="n">
        <v>80064</v>
      </c>
    </row>
    <row r="52" spans="1:5">
      <c r="A52" s="4" t="s">
        <v>1662</v>
      </c>
      <c r="B52" s="5" t="n">
        <v>728863</v>
      </c>
      <c r="C52" s="5" t="n">
        <v>696892</v>
      </c>
    </row>
    <row r="53" spans="1:5">
      <c r="A53" s="4" t="s">
        <v>1111</v>
      </c>
      <c r="B53" s="5" t="n">
        <v>808807</v>
      </c>
      <c r="C53" s="5" t="n">
        <v>776956</v>
      </c>
    </row>
    <row r="54" spans="1:5">
      <c r="A54" s="4" t="s">
        <v>84</v>
      </c>
      <c r="B54" s="6" t="n">
        <v>926635</v>
      </c>
      <c r="C54" s="6" t="n">
        <v>8851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5</v>
      </c>
      <c r="D2" s="2" t="s">
        <v>97</v>
      </c>
    </row>
    <row r="3" spans="1:4">
      <c r="A3" s="3" t="s">
        <v>1664</v>
      </c>
    </row>
    <row r="4" spans="1:4">
      <c r="A4" s="4" t="s">
        <v>100</v>
      </c>
      <c r="B4" s="6" t="n">
        <v>787058</v>
      </c>
      <c r="C4" s="6" t="n">
        <v>717063</v>
      </c>
      <c r="D4" s="6" t="n">
        <v>686908</v>
      </c>
    </row>
    <row r="5" spans="1:4">
      <c r="A5" s="4" t="s">
        <v>1664</v>
      </c>
      <c r="B5" s="5" t="n">
        <v>129389</v>
      </c>
      <c r="C5" s="5" t="n">
        <v>132287</v>
      </c>
      <c r="D5" s="5" t="n">
        <v>116631</v>
      </c>
    </row>
    <row r="6" spans="1:4">
      <c r="A6" s="3" t="s">
        <v>1665</v>
      </c>
    </row>
    <row r="7" spans="1:4">
      <c r="A7" s="4" t="s">
        <v>109</v>
      </c>
      <c r="B7" s="5" t="n">
        <v>-30408</v>
      </c>
      <c r="C7" s="5" t="n">
        <v>-29604</v>
      </c>
      <c r="D7" s="5" t="n">
        <v>-31886</v>
      </c>
    </row>
    <row r="8" spans="1:4">
      <c r="A8" s="4" t="s">
        <v>110</v>
      </c>
      <c r="B8" s="5" t="n">
        <v>5509</v>
      </c>
      <c r="C8" s="5" t="n">
        <v>5620</v>
      </c>
      <c r="D8" s="5" t="n">
        <v>5110</v>
      </c>
    </row>
    <row r="9" spans="1:4">
      <c r="A9" s="4" t="s">
        <v>111</v>
      </c>
      <c r="B9" s="5" t="n">
        <v>3461</v>
      </c>
      <c r="C9" s="5" t="n">
        <v>2632</v>
      </c>
      <c r="D9" s="5" t="n">
        <v>2905</v>
      </c>
    </row>
    <row r="10" spans="1:4">
      <c r="A10" s="4" t="s">
        <v>113</v>
      </c>
      <c r="B10" s="5" t="n">
        <v>14588</v>
      </c>
      <c r="C10" s="5" t="n">
        <v>27256</v>
      </c>
      <c r="D10" s="5" t="n">
        <v>20219</v>
      </c>
    </row>
    <row r="11" spans="1:4">
      <c r="A11" s="4" t="s">
        <v>114</v>
      </c>
      <c r="B11" s="5" t="n">
        <v>82345</v>
      </c>
      <c r="C11" s="5" t="n">
        <v>72439</v>
      </c>
      <c r="D11" s="5" t="n">
        <v>62321</v>
      </c>
    </row>
    <row r="12" spans="1:4">
      <c r="A12" s="4" t="s">
        <v>212</v>
      </c>
    </row>
    <row r="13" spans="1:4">
      <c r="A13" s="3" t="s">
        <v>1664</v>
      </c>
    </row>
    <row r="14" spans="1:4">
      <c r="A14" s="4" t="s">
        <v>630</v>
      </c>
      <c r="B14" s="4" t="s">
        <v>71</v>
      </c>
      <c r="C14" s="4" t="s">
        <v>71</v>
      </c>
      <c r="D14" s="4" t="s">
        <v>71</v>
      </c>
    </row>
    <row r="15" spans="1:4">
      <c r="A15" s="4" t="s">
        <v>100</v>
      </c>
      <c r="B15" s="5" t="n">
        <v>9916</v>
      </c>
      <c r="C15" s="5" t="n">
        <v>7138</v>
      </c>
      <c r="D15" s="5" t="n">
        <v>8530</v>
      </c>
    </row>
    <row r="16" spans="1:4">
      <c r="A16" s="4" t="s">
        <v>1664</v>
      </c>
      <c r="B16" s="5" t="n">
        <v>-9916</v>
      </c>
      <c r="C16" s="5" t="n">
        <v>-7138</v>
      </c>
      <c r="D16" s="5" t="n">
        <v>-8530</v>
      </c>
    </row>
    <row r="17" spans="1:4">
      <c r="A17" s="3" t="s">
        <v>1665</v>
      </c>
    </row>
    <row r="18" spans="1:4">
      <c r="A18" s="4" t="s">
        <v>1666</v>
      </c>
      <c r="B18" s="5" t="n">
        <v>91446</v>
      </c>
      <c r="C18" s="5" t="n">
        <v>82715</v>
      </c>
      <c r="D18" s="5" t="n">
        <v>67047</v>
      </c>
    </row>
    <row r="19" spans="1:4">
      <c r="A19" s="4" t="s">
        <v>109</v>
      </c>
      <c r="B19" s="5" t="n">
        <v>-4043</v>
      </c>
      <c r="C19" s="5" t="n">
        <v>-4270</v>
      </c>
      <c r="D19" s="5" t="n">
        <v>-6817</v>
      </c>
    </row>
    <row r="20" spans="1:4">
      <c r="A20" s="4" t="s">
        <v>1667</v>
      </c>
      <c r="B20" s="5" t="n">
        <v>-387</v>
      </c>
      <c r="C20" s="5" t="n">
        <v>-244</v>
      </c>
      <c r="D20" s="5" t="n">
        <v>-173</v>
      </c>
    </row>
    <row r="21" spans="1:4">
      <c r="A21" s="4" t="s">
        <v>1668</v>
      </c>
      <c r="B21" s="5" t="n">
        <v>2839</v>
      </c>
      <c r="C21" s="5" t="n">
        <v>2848</v>
      </c>
      <c r="D21" s="5" t="n">
        <v>4897</v>
      </c>
    </row>
    <row r="22" spans="1:4">
      <c r="A22" s="4" t="s">
        <v>110</v>
      </c>
      <c r="B22" s="5" t="n">
        <v>1422</v>
      </c>
      <c r="C22" s="5" t="n">
        <v>1215</v>
      </c>
      <c r="D22" s="5" t="n">
        <v>1159</v>
      </c>
    </row>
    <row r="23" spans="1:4">
      <c r="A23" s="4" t="s">
        <v>111</v>
      </c>
      <c r="B23" s="5" t="n">
        <v>550</v>
      </c>
      <c r="C23" s="5" t="n">
        <v>1054</v>
      </c>
      <c r="D23" s="5" t="n">
        <v>1621</v>
      </c>
    </row>
    <row r="24" spans="1:4">
      <c r="A24" s="4" t="s">
        <v>1669</v>
      </c>
      <c r="B24" s="5" t="n">
        <v>88983</v>
      </c>
      <c r="C24" s="5" t="n">
        <v>80888</v>
      </c>
      <c r="D24" s="5" t="n">
        <v>65416</v>
      </c>
    </row>
    <row r="25" spans="1:4">
      <c r="A25" s="4" t="s">
        <v>112</v>
      </c>
      <c r="B25" s="5" t="n">
        <v>79067</v>
      </c>
      <c r="C25" s="5" t="n">
        <v>73750</v>
      </c>
      <c r="D25" s="5" t="n">
        <v>56886</v>
      </c>
    </row>
    <row r="26" spans="1:4">
      <c r="A26" s="4" t="s">
        <v>113</v>
      </c>
      <c r="B26" s="5" t="n">
        <v>-3278</v>
      </c>
      <c r="C26" s="5" t="n">
        <v>1311</v>
      </c>
      <c r="D26" s="5" t="n">
        <v>-5435</v>
      </c>
    </row>
    <row r="27" spans="1:4">
      <c r="A27" s="4" t="s">
        <v>114</v>
      </c>
      <c r="B27" s="6" t="n">
        <v>82345</v>
      </c>
      <c r="C27" s="6" t="n">
        <v>72439</v>
      </c>
      <c r="D27" s="6" t="n">
        <v>623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5</v>
      </c>
      <c r="D2" s="2" t="s">
        <v>97</v>
      </c>
    </row>
    <row r="3" spans="1:4">
      <c r="A3" s="3" t="s">
        <v>171</v>
      </c>
    </row>
    <row r="4" spans="1:4">
      <c r="A4" s="4" t="s">
        <v>185</v>
      </c>
      <c r="B4" s="6" t="n">
        <v>143448</v>
      </c>
      <c r="C4" s="6" t="n">
        <v>173577</v>
      </c>
      <c r="D4" s="6" t="n">
        <v>163386</v>
      </c>
    </row>
    <row r="5" spans="1:4">
      <c r="A5" s="3" t="s">
        <v>186</v>
      </c>
    </row>
    <row r="6" spans="1:4">
      <c r="A6" s="4" t="s">
        <v>1671</v>
      </c>
      <c r="B6" s="5" t="n">
        <v>-4372</v>
      </c>
      <c r="C6" s="5" t="n">
        <v>-4168</v>
      </c>
      <c r="D6" s="5" t="n">
        <v>-4402</v>
      </c>
    </row>
    <row r="7" spans="1:4">
      <c r="A7" s="4" t="s">
        <v>191</v>
      </c>
      <c r="B7" s="5" t="n">
        <v>-107419</v>
      </c>
      <c r="C7" s="5" t="n">
        <v>-132590</v>
      </c>
      <c r="D7" s="5" t="n">
        <v>-159324</v>
      </c>
    </row>
    <row r="8" spans="1:4">
      <c r="A8" s="3" t="s">
        <v>192</v>
      </c>
    </row>
    <row r="9" spans="1:4">
      <c r="A9" s="4" t="s">
        <v>193</v>
      </c>
      <c r="B9" s="5" t="n">
        <v>-345</v>
      </c>
      <c r="C9" s="5" t="n">
        <v>2434</v>
      </c>
      <c r="D9" s="5" t="n">
        <v>-3363</v>
      </c>
    </row>
    <row r="10" spans="1:4">
      <c r="A10" s="4" t="s">
        <v>1672</v>
      </c>
      <c r="B10" s="5" t="n">
        <v>-93772</v>
      </c>
      <c r="C10" s="5" t="n">
        <v>69488</v>
      </c>
      <c r="D10" s="5" t="n">
        <v>-37789</v>
      </c>
    </row>
    <row r="11" spans="1:4">
      <c r="A11" s="4" t="s">
        <v>195</v>
      </c>
      <c r="B11" s="4" t="s">
        <v>71</v>
      </c>
      <c r="C11" s="5" t="n">
        <v>4349</v>
      </c>
      <c r="D11" s="5" t="n">
        <v>44435</v>
      </c>
    </row>
    <row r="12" spans="1:4">
      <c r="A12" s="4" t="s">
        <v>196</v>
      </c>
      <c r="B12" s="5" t="n">
        <v>-108</v>
      </c>
      <c r="C12" s="4" t="s">
        <v>71</v>
      </c>
      <c r="D12" s="5" t="n">
        <v>-562</v>
      </c>
    </row>
    <row r="13" spans="1:4">
      <c r="A13" s="4" t="s">
        <v>197</v>
      </c>
      <c r="B13" s="5" t="n">
        <v>-3011</v>
      </c>
      <c r="C13" s="5" t="n">
        <v>-1799</v>
      </c>
      <c r="D13" s="5" t="n">
        <v>-104</v>
      </c>
    </row>
    <row r="14" spans="1:4">
      <c r="A14" s="4" t="s">
        <v>1673</v>
      </c>
      <c r="B14" s="5" t="n">
        <v>100000</v>
      </c>
      <c r="C14" s="4" t="s">
        <v>71</v>
      </c>
      <c r="D14" s="5" t="n">
        <v>130000</v>
      </c>
    </row>
    <row r="15" spans="1:4">
      <c r="A15" s="4" t="s">
        <v>199</v>
      </c>
      <c r="B15" s="5" t="n">
        <v>-761</v>
      </c>
      <c r="C15" s="5" t="n">
        <v>-380</v>
      </c>
      <c r="D15" s="5" t="n">
        <v>-888</v>
      </c>
    </row>
    <row r="16" spans="1:4">
      <c r="A16" s="4" t="s">
        <v>200</v>
      </c>
      <c r="B16" s="5" t="n">
        <v>-189</v>
      </c>
      <c r="C16" s="5" t="n">
        <v>-48231</v>
      </c>
      <c r="D16" s="5" t="n">
        <v>-87547</v>
      </c>
    </row>
    <row r="17" spans="1:4">
      <c r="A17" s="4" t="s">
        <v>201</v>
      </c>
      <c r="B17" s="5" t="n">
        <v>-53198</v>
      </c>
      <c r="C17" s="5" t="n">
        <v>-50632</v>
      </c>
      <c r="D17" s="5" t="n">
        <v>-48244</v>
      </c>
    </row>
    <row r="18" spans="1:4">
      <c r="A18" s="4" t="s">
        <v>202</v>
      </c>
      <c r="B18" s="5" t="n">
        <v>-51384</v>
      </c>
      <c r="C18" s="5" t="n">
        <v>-24771</v>
      </c>
      <c r="D18" s="5" t="n">
        <v>-4062</v>
      </c>
    </row>
    <row r="19" spans="1:4">
      <c r="A19" s="4" t="s">
        <v>203</v>
      </c>
      <c r="B19" s="5" t="n">
        <v>-15355</v>
      </c>
      <c r="C19" s="5" t="n">
        <v>16216</v>
      </c>
      <c r="D19" s="4" t="s">
        <v>71</v>
      </c>
    </row>
    <row r="20" spans="1:4">
      <c r="A20" s="4" t="s">
        <v>204</v>
      </c>
      <c r="B20" s="5" t="n">
        <v>16216</v>
      </c>
      <c r="C20" s="4" t="s">
        <v>71</v>
      </c>
      <c r="D20" s="4" t="s">
        <v>71</v>
      </c>
    </row>
    <row r="21" spans="1:4">
      <c r="A21" s="4" t="s">
        <v>205</v>
      </c>
      <c r="B21" s="5" t="n">
        <v>861</v>
      </c>
      <c r="C21" s="5" t="n">
        <v>16216</v>
      </c>
      <c r="D21" s="4" t="s">
        <v>71</v>
      </c>
    </row>
    <row r="22" spans="1:4">
      <c r="A22" s="4" t="s">
        <v>212</v>
      </c>
    </row>
    <row r="23" spans="1:4">
      <c r="A23" s="3" t="s">
        <v>171</v>
      </c>
    </row>
    <row r="24" spans="1:4">
      <c r="A24" s="4" t="s">
        <v>185</v>
      </c>
      <c r="B24" s="5" t="n">
        <v>56947</v>
      </c>
      <c r="C24" s="5" t="n">
        <v>50205</v>
      </c>
      <c r="D24" s="5" t="n">
        <v>83296</v>
      </c>
    </row>
    <row r="25" spans="1:4">
      <c r="A25" s="3" t="s">
        <v>186</v>
      </c>
    </row>
    <row r="26" spans="1:4">
      <c r="A26" s="4" t="s">
        <v>1671</v>
      </c>
      <c r="B26" s="5" t="n">
        <v>-24764</v>
      </c>
      <c r="C26" s="4" t="s">
        <v>71</v>
      </c>
      <c r="D26" s="5" t="n">
        <v>9912</v>
      </c>
    </row>
    <row r="27" spans="1:4">
      <c r="A27" s="4" t="s">
        <v>1674</v>
      </c>
      <c r="B27" s="5" t="n">
        <v>774</v>
      </c>
      <c r="C27" s="5" t="n">
        <v>151</v>
      </c>
      <c r="D27" s="5" t="n">
        <v>-3309</v>
      </c>
    </row>
    <row r="28" spans="1:4">
      <c r="A28" s="4" t="s">
        <v>1675</v>
      </c>
      <c r="B28" s="5" t="n">
        <v>-623</v>
      </c>
      <c r="C28" s="5" t="n">
        <v>-121</v>
      </c>
      <c r="D28" s="5" t="n">
        <v>106</v>
      </c>
    </row>
    <row r="29" spans="1:4">
      <c r="A29" s="4" t="s">
        <v>191</v>
      </c>
      <c r="B29" s="5" t="n">
        <v>-24613</v>
      </c>
      <c r="C29" s="5" t="n">
        <v>30</v>
      </c>
      <c r="D29" s="5" t="n">
        <v>6709</v>
      </c>
    </row>
    <row r="30" spans="1:4">
      <c r="A30" s="3" t="s">
        <v>192</v>
      </c>
    </row>
    <row r="31" spans="1:4">
      <c r="A31" s="4" t="s">
        <v>193</v>
      </c>
      <c r="B31" s="5" t="n">
        <v>31</v>
      </c>
      <c r="C31" s="4" t="s">
        <v>71</v>
      </c>
      <c r="D31" s="5" t="n">
        <v>-428</v>
      </c>
    </row>
    <row r="32" spans="1:4">
      <c r="A32" s="4" t="s">
        <v>1672</v>
      </c>
      <c r="B32" s="5" t="n">
        <v>9215</v>
      </c>
      <c r="C32" s="4" t="s">
        <v>71</v>
      </c>
      <c r="D32" s="5" t="n">
        <v>-59666</v>
      </c>
    </row>
    <row r="33" spans="1:4">
      <c r="A33" s="4" t="s">
        <v>1676</v>
      </c>
      <c r="B33" s="5" t="n">
        <v>-1281</v>
      </c>
      <c r="C33" s="5" t="n">
        <v>23389</v>
      </c>
      <c r="D33" s="5" t="n">
        <v>-60948</v>
      </c>
    </row>
    <row r="34" spans="1:4">
      <c r="A34" s="4" t="s">
        <v>195</v>
      </c>
      <c r="B34" s="4" t="s">
        <v>71</v>
      </c>
      <c r="C34" s="5" t="n">
        <v>4349</v>
      </c>
      <c r="D34" s="5" t="n">
        <v>44435</v>
      </c>
    </row>
    <row r="35" spans="1:4">
      <c r="A35" s="4" t="s">
        <v>196</v>
      </c>
      <c r="B35" s="5" t="n">
        <v>-108</v>
      </c>
      <c r="C35" s="4" t="s">
        <v>71</v>
      </c>
      <c r="D35" s="5" t="n">
        <v>-562</v>
      </c>
    </row>
    <row r="36" spans="1:4">
      <c r="A36" s="4" t="s">
        <v>197</v>
      </c>
      <c r="B36" s="5" t="n">
        <v>-3011</v>
      </c>
      <c r="C36" s="5" t="n">
        <v>-1799</v>
      </c>
      <c r="D36" s="5" t="n">
        <v>-104</v>
      </c>
    </row>
    <row r="37" spans="1:4">
      <c r="A37" s="4" t="s">
        <v>1673</v>
      </c>
      <c r="C37" s="4" t="s">
        <v>71</v>
      </c>
      <c r="D37" s="5" t="n">
        <v>130000</v>
      </c>
    </row>
    <row r="38" spans="1:4">
      <c r="A38" s="4" t="s">
        <v>199</v>
      </c>
      <c r="B38" s="5" t="n">
        <v>-164</v>
      </c>
      <c r="C38" s="5" t="n">
        <v>-158</v>
      </c>
      <c r="D38" s="5" t="n">
        <v>-723</v>
      </c>
    </row>
    <row r="39" spans="1:4">
      <c r="A39" s="4" t="s">
        <v>200</v>
      </c>
      <c r="B39" s="5" t="n">
        <v>-189</v>
      </c>
      <c r="C39" s="5" t="n">
        <v>-15231</v>
      </c>
      <c r="D39" s="5" t="n">
        <v>-87547</v>
      </c>
    </row>
    <row r="40" spans="1:4">
      <c r="A40" s="4" t="s">
        <v>201</v>
      </c>
      <c r="B40" s="5" t="n">
        <v>-53198</v>
      </c>
      <c r="C40" s="5" t="n">
        <v>-50632</v>
      </c>
      <c r="D40" s="5" t="n">
        <v>-48244</v>
      </c>
    </row>
    <row r="41" spans="1:4">
      <c r="A41" s="4" t="s">
        <v>202</v>
      </c>
      <c r="B41" s="5" t="n">
        <v>-48705</v>
      </c>
      <c r="C41" s="5" t="n">
        <v>-40082</v>
      </c>
      <c r="D41" s="5" t="n">
        <v>-83787</v>
      </c>
    </row>
    <row r="42" spans="1:4">
      <c r="A42" s="4" t="s">
        <v>203</v>
      </c>
      <c r="B42" s="5" t="n">
        <v>-16371</v>
      </c>
      <c r="C42" s="5" t="n">
        <v>10153</v>
      </c>
      <c r="D42" s="5" t="n">
        <v>6218</v>
      </c>
    </row>
    <row r="43" spans="1:4">
      <c r="A43" s="4" t="s">
        <v>204</v>
      </c>
      <c r="B43" s="5" t="n">
        <v>16371</v>
      </c>
      <c r="C43" s="5" t="n">
        <v>6218</v>
      </c>
    </row>
    <row r="44" spans="1:4">
      <c r="A44" s="4" t="s">
        <v>205</v>
      </c>
      <c r="B44" s="4" t="s">
        <v>71</v>
      </c>
      <c r="C44" s="6" t="n">
        <v>16371</v>
      </c>
      <c r="D44" s="6" t="n">
        <v>62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7</v>
      </c>
      <c r="B1" s="2" t="s">
        <v>2</v>
      </c>
      <c r="C1" s="2" t="s">
        <v>35</v>
      </c>
    </row>
    <row r="2" spans="1:3">
      <c r="A2" s="4" t="s">
        <v>1655</v>
      </c>
      <c r="B2" s="6" t="n">
        <v>1931</v>
      </c>
      <c r="C2" s="6" t="n">
        <v>2098</v>
      </c>
    </row>
    <row r="3" spans="1:3">
      <c r="A3" s="4" t="s">
        <v>1678</v>
      </c>
      <c r="B3" s="5" t="n">
        <v>117</v>
      </c>
      <c r="C3" s="5" t="n">
        <v>117</v>
      </c>
    </row>
    <row r="4" spans="1:3">
      <c r="A4" s="4" t="s">
        <v>1679</v>
      </c>
      <c r="B4" s="5" t="n">
        <v>1167</v>
      </c>
      <c r="C4" s="5" t="n">
        <v>1752</v>
      </c>
    </row>
    <row r="5" spans="1:3">
      <c r="A5" s="4" t="s">
        <v>1680</v>
      </c>
      <c r="B5" s="5" t="n">
        <v>79422</v>
      </c>
      <c r="C5" s="5" t="n">
        <v>79611</v>
      </c>
    </row>
    <row r="6" spans="1:3">
      <c r="A6" s="4" t="s">
        <v>61</v>
      </c>
      <c r="B6" s="5" t="n">
        <v>7</v>
      </c>
      <c r="C6" s="5" t="n">
        <v>6</v>
      </c>
    </row>
    <row r="7" spans="1:3">
      <c r="A7" s="4" t="s">
        <v>1681</v>
      </c>
      <c r="B7" s="5" t="n">
        <v>60626</v>
      </c>
      <c r="C7" s="5" t="n">
        <v>61908</v>
      </c>
    </row>
    <row r="8" spans="1:3">
      <c r="A8" s="4" t="s">
        <v>1682</v>
      </c>
    </row>
    <row r="9" spans="1:3">
      <c r="A9" s="4" t="s">
        <v>1655</v>
      </c>
      <c r="B9" s="5" t="n">
        <v>1877</v>
      </c>
      <c r="C9" s="5" t="n">
        <v>2067</v>
      </c>
    </row>
    <row r="10" spans="1:3">
      <c r="A10" s="4" t="s">
        <v>1678</v>
      </c>
      <c r="B10" s="4" t="s">
        <v>71</v>
      </c>
      <c r="C10" s="4" t="s">
        <v>71</v>
      </c>
    </row>
    <row r="11" spans="1:3">
      <c r="A11" s="4" t="s">
        <v>1679</v>
      </c>
      <c r="B11" s="4" t="s">
        <v>71</v>
      </c>
      <c r="C11" s="4" t="s">
        <v>71</v>
      </c>
    </row>
    <row r="12" spans="1:3">
      <c r="A12" s="4" t="s">
        <v>1680</v>
      </c>
      <c r="B12" s="4" t="s">
        <v>71</v>
      </c>
      <c r="C12" s="4" t="s">
        <v>71</v>
      </c>
    </row>
    <row r="13" spans="1:3">
      <c r="A13" s="4" t="s">
        <v>61</v>
      </c>
      <c r="B13" s="5" t="n">
        <v>7</v>
      </c>
      <c r="C13" s="5" t="n">
        <v>6</v>
      </c>
    </row>
    <row r="14" spans="1:3">
      <c r="A14" s="4" t="s">
        <v>1681</v>
      </c>
      <c r="B14" s="4" t="s">
        <v>71</v>
      </c>
      <c r="C14" s="4" t="s">
        <v>71</v>
      </c>
    </row>
    <row r="15" spans="1:3">
      <c r="A15" s="4" t="s">
        <v>1683</v>
      </c>
    </row>
    <row r="16" spans="1:3">
      <c r="A16" s="4" t="s">
        <v>1655</v>
      </c>
      <c r="B16" s="5" t="n">
        <v>4</v>
      </c>
      <c r="C16" s="5" t="n">
        <v>2</v>
      </c>
    </row>
    <row r="17" spans="1:3">
      <c r="A17" s="4" t="s">
        <v>1678</v>
      </c>
      <c r="B17" s="5" t="n">
        <v>17</v>
      </c>
      <c r="C17" s="5" t="n">
        <v>17</v>
      </c>
    </row>
    <row r="18" spans="1:3">
      <c r="A18" s="4" t="s">
        <v>1679</v>
      </c>
      <c r="B18" s="4" t="s">
        <v>71</v>
      </c>
      <c r="C18" s="4" t="s">
        <v>71</v>
      </c>
    </row>
    <row r="19" spans="1:3">
      <c r="A19" s="4" t="s">
        <v>1680</v>
      </c>
      <c r="B19" s="5" t="n">
        <v>11500</v>
      </c>
      <c r="C19" s="5" t="n">
        <v>11500</v>
      </c>
    </row>
    <row r="20" spans="1:3">
      <c r="A20" s="4" t="s">
        <v>61</v>
      </c>
      <c r="B20" s="4" t="s">
        <v>71</v>
      </c>
      <c r="C20" s="4" t="s">
        <v>71</v>
      </c>
    </row>
    <row r="21" spans="1:3">
      <c r="A21" s="4" t="s">
        <v>1681</v>
      </c>
      <c r="B21" s="5" t="n">
        <v>15305</v>
      </c>
      <c r="C21" s="5" t="n">
        <v>20603</v>
      </c>
    </row>
    <row r="22" spans="1:3">
      <c r="A22" s="4" t="s">
        <v>1684</v>
      </c>
    </row>
    <row r="23" spans="1:3">
      <c r="A23" s="4" t="s">
        <v>1655</v>
      </c>
      <c r="B23" s="4" t="s">
        <v>71</v>
      </c>
      <c r="C23" s="5" t="n">
        <v>4</v>
      </c>
    </row>
    <row r="24" spans="1:3">
      <c r="A24" s="4" t="s">
        <v>1678</v>
      </c>
      <c r="B24" s="5" t="n">
        <v>8</v>
      </c>
      <c r="C24" s="5" t="n">
        <v>8</v>
      </c>
    </row>
    <row r="25" spans="1:3">
      <c r="A25" s="4" t="s">
        <v>1679</v>
      </c>
      <c r="B25" s="4" t="s">
        <v>71</v>
      </c>
      <c r="C25" s="4" t="s">
        <v>71</v>
      </c>
    </row>
    <row r="26" spans="1:3">
      <c r="A26" s="4" t="s">
        <v>1680</v>
      </c>
      <c r="B26" s="5" t="n">
        <v>5522</v>
      </c>
      <c r="C26" s="5" t="n">
        <v>5711</v>
      </c>
    </row>
    <row r="27" spans="1:3">
      <c r="A27" s="4" t="s">
        <v>61</v>
      </c>
      <c r="B27" s="4" t="s">
        <v>71</v>
      </c>
      <c r="C27" s="4" t="s">
        <v>71</v>
      </c>
    </row>
    <row r="28" spans="1:3">
      <c r="A28" s="4" t="s">
        <v>1681</v>
      </c>
      <c r="B28" s="5" t="n">
        <v>5623</v>
      </c>
      <c r="C28" s="5" t="n">
        <v>8186</v>
      </c>
    </row>
    <row r="29" spans="1:3">
      <c r="A29" s="4" t="s">
        <v>1685</v>
      </c>
    </row>
    <row r="30" spans="1:3">
      <c r="A30" s="4" t="s">
        <v>1655</v>
      </c>
      <c r="B30" s="4" t="s">
        <v>71</v>
      </c>
      <c r="C30" s="4" t="s">
        <v>71</v>
      </c>
    </row>
    <row r="31" spans="1:3">
      <c r="A31" s="4" t="s">
        <v>1678</v>
      </c>
      <c r="B31" s="5" t="n">
        <v>77</v>
      </c>
      <c r="C31" s="5" t="n">
        <v>77</v>
      </c>
    </row>
    <row r="32" spans="1:3">
      <c r="A32" s="4" t="s">
        <v>1679</v>
      </c>
      <c r="B32" s="5" t="n">
        <v>415</v>
      </c>
      <c r="C32" s="4" t="s">
        <v>71</v>
      </c>
    </row>
    <row r="33" spans="1:3">
      <c r="A33" s="4" t="s">
        <v>1680</v>
      </c>
      <c r="B33" s="5" t="n">
        <v>52000</v>
      </c>
      <c r="C33" s="5" t="n">
        <v>52000</v>
      </c>
    </row>
    <row r="34" spans="1:3">
      <c r="A34" s="4" t="s">
        <v>61</v>
      </c>
      <c r="B34" s="4" t="s">
        <v>71</v>
      </c>
      <c r="C34" s="4" t="s">
        <v>71</v>
      </c>
    </row>
    <row r="35" spans="1:3">
      <c r="A35" s="4" t="s">
        <v>1681</v>
      </c>
      <c r="B35" s="4" t="s">
        <v>71</v>
      </c>
      <c r="C35" s="5" t="n">
        <v>7260</v>
      </c>
    </row>
    <row r="36" spans="1:3">
      <c r="A36" s="4" t="s">
        <v>1686</v>
      </c>
    </row>
    <row r="37" spans="1:3">
      <c r="A37" s="4" t="s">
        <v>1655</v>
      </c>
      <c r="B37" s="4" t="s">
        <v>71</v>
      </c>
      <c r="C37" s="4" t="s">
        <v>71</v>
      </c>
    </row>
    <row r="38" spans="1:3">
      <c r="A38" s="4" t="s">
        <v>1678</v>
      </c>
      <c r="B38" s="5" t="n">
        <v>15</v>
      </c>
      <c r="C38" s="5" t="n">
        <v>15</v>
      </c>
    </row>
    <row r="39" spans="1:3">
      <c r="A39" s="4" t="s">
        <v>1679</v>
      </c>
      <c r="B39" s="4" t="s">
        <v>71</v>
      </c>
      <c r="C39" s="4" t="s">
        <v>71</v>
      </c>
    </row>
    <row r="40" spans="1:3">
      <c r="A40" s="4" t="s">
        <v>1680</v>
      </c>
      <c r="B40" s="5" t="n">
        <v>10400</v>
      </c>
      <c r="C40" s="5" t="n">
        <v>10400</v>
      </c>
    </row>
    <row r="41" spans="1:3">
      <c r="A41" s="4" t="s">
        <v>61</v>
      </c>
      <c r="B41" s="4" t="s">
        <v>71</v>
      </c>
      <c r="C41" s="4" t="s">
        <v>71</v>
      </c>
    </row>
    <row r="42" spans="1:3">
      <c r="A42" s="4" t="s">
        <v>1681</v>
      </c>
      <c r="B42" s="5" t="n">
        <v>14308</v>
      </c>
      <c r="C42" s="5" t="n">
        <v>13446</v>
      </c>
    </row>
    <row r="43" spans="1:3">
      <c r="A43" s="4" t="s">
        <v>1687</v>
      </c>
    </row>
    <row r="44" spans="1:3">
      <c r="A44" s="4" t="s">
        <v>1655</v>
      </c>
      <c r="C44" s="4" t="s">
        <v>71</v>
      </c>
    </row>
    <row r="45" spans="1:3">
      <c r="A45" s="4" t="s">
        <v>1678</v>
      </c>
      <c r="C45" s="4" t="s">
        <v>71</v>
      </c>
    </row>
    <row r="46" spans="1:3">
      <c r="A46" s="4" t="s">
        <v>1679</v>
      </c>
      <c r="C46" s="5" t="n">
        <v>1461</v>
      </c>
    </row>
    <row r="47" spans="1:3">
      <c r="A47" s="4" t="s">
        <v>1680</v>
      </c>
      <c r="C47" s="4" t="s">
        <v>71</v>
      </c>
    </row>
    <row r="48" spans="1:3">
      <c r="A48" s="4" t="s">
        <v>61</v>
      </c>
      <c r="C48" s="4" t="s">
        <v>71</v>
      </c>
    </row>
    <row r="49" spans="1:3">
      <c r="A49" s="4" t="s">
        <v>1681</v>
      </c>
      <c r="C49" s="4" t="s">
        <v>71</v>
      </c>
    </row>
    <row r="50" spans="1:3">
      <c r="A50" s="4" t="s">
        <v>1688</v>
      </c>
    </row>
    <row r="51" spans="1:3">
      <c r="A51" s="4" t="s">
        <v>1655</v>
      </c>
      <c r="B51" s="4" t="s">
        <v>71</v>
      </c>
      <c r="C51" s="4" t="s">
        <v>71</v>
      </c>
    </row>
    <row r="52" spans="1:3">
      <c r="A52" s="4" t="s">
        <v>1678</v>
      </c>
      <c r="B52" s="4" t="s">
        <v>71</v>
      </c>
      <c r="C52" s="4" t="s">
        <v>71</v>
      </c>
    </row>
    <row r="53" spans="1:3">
      <c r="A53" s="4" t="s">
        <v>1679</v>
      </c>
      <c r="B53" s="5" t="n">
        <v>752</v>
      </c>
      <c r="C53" s="4" t="s">
        <v>71</v>
      </c>
    </row>
    <row r="54" spans="1:3">
      <c r="A54" s="4" t="s">
        <v>1680</v>
      </c>
      <c r="B54" s="4" t="s">
        <v>71</v>
      </c>
      <c r="C54" s="4" t="s">
        <v>71</v>
      </c>
    </row>
    <row r="55" spans="1:3">
      <c r="A55" s="4" t="s">
        <v>61</v>
      </c>
      <c r="B55" s="4" t="s">
        <v>71</v>
      </c>
      <c r="C55" s="4" t="s">
        <v>71</v>
      </c>
    </row>
    <row r="56" spans="1:3">
      <c r="A56" s="4" t="s">
        <v>1681</v>
      </c>
      <c r="B56" s="5" t="n">
        <v>25390</v>
      </c>
      <c r="C56" s="5" t="n">
        <v>12413</v>
      </c>
    </row>
    <row r="57" spans="1:3">
      <c r="A57" s="4" t="s">
        <v>1689</v>
      </c>
    </row>
    <row r="58" spans="1:3">
      <c r="A58" s="4" t="s">
        <v>1655</v>
      </c>
      <c r="C58" s="4" t="s">
        <v>71</v>
      </c>
    </row>
    <row r="59" spans="1:3">
      <c r="A59" s="4" t="s">
        <v>1678</v>
      </c>
      <c r="C59" s="4" t="s">
        <v>71</v>
      </c>
    </row>
    <row r="60" spans="1:3">
      <c r="A60" s="4" t="s">
        <v>1679</v>
      </c>
      <c r="C60" s="5" t="n">
        <v>291</v>
      </c>
    </row>
    <row r="61" spans="1:3">
      <c r="A61" s="4" t="s">
        <v>1680</v>
      </c>
      <c r="C61" s="4" t="s">
        <v>71</v>
      </c>
    </row>
    <row r="62" spans="1:3">
      <c r="A62" s="4" t="s">
        <v>61</v>
      </c>
      <c r="C62" s="4" t="s">
        <v>71</v>
      </c>
    </row>
    <row r="63" spans="1:3">
      <c r="A63" s="4" t="s">
        <v>1681</v>
      </c>
      <c r="C63" s="4" t="s">
        <v>71</v>
      </c>
    </row>
    <row r="64" spans="1:3">
      <c r="A64" s="4" t="s">
        <v>1690</v>
      </c>
    </row>
    <row r="65" spans="1:3">
      <c r="A65" s="4" t="s">
        <v>1655</v>
      </c>
      <c r="B65" s="5" t="n">
        <v>50</v>
      </c>
      <c r="C65" s="5" t="n">
        <v>25</v>
      </c>
    </row>
    <row r="66" spans="1:3">
      <c r="A66" s="4" t="s">
        <v>1678</v>
      </c>
      <c r="B66" s="4" t="s">
        <v>71</v>
      </c>
      <c r="C66" s="4" t="s">
        <v>71</v>
      </c>
    </row>
    <row r="67" spans="1:3">
      <c r="A67" s="4" t="s">
        <v>1679</v>
      </c>
      <c r="B67" s="4" t="s">
        <v>71</v>
      </c>
      <c r="C67" s="4" t="s">
        <v>71</v>
      </c>
    </row>
    <row r="68" spans="1:3">
      <c r="A68" s="4" t="s">
        <v>1680</v>
      </c>
      <c r="B68" s="4" t="s">
        <v>71</v>
      </c>
      <c r="C68" s="4" t="s">
        <v>71</v>
      </c>
    </row>
    <row r="69" spans="1:3">
      <c r="A69" s="4" t="s">
        <v>61</v>
      </c>
      <c r="B69" s="4" t="s">
        <v>71</v>
      </c>
      <c r="C69" s="4" t="s">
        <v>71</v>
      </c>
    </row>
    <row r="70" spans="1:3">
      <c r="A70" s="4" t="s">
        <v>1681</v>
      </c>
      <c r="B70" s="4" t="s">
        <v>71</v>
      </c>
      <c r="C70" s="4" t="s">
        <v>7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35</v>
      </c>
      <c r="D2" s="2" t="s">
        <v>97</v>
      </c>
    </row>
    <row r="3" spans="1:4">
      <c r="A3" s="4" t="s">
        <v>1692</v>
      </c>
      <c r="B3" s="6" t="n">
        <v>53134</v>
      </c>
      <c r="C3" s="6" t="n">
        <v>50571</v>
      </c>
      <c r="D3" s="6" t="n">
        <v>777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58</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58</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58</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58</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58</v>
      </c>
    </row>
    <row r="4" spans="1:2">
      <c r="A4" s="4" t="s">
        <v>280</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58</v>
      </c>
    </row>
    <row r="4" spans="1:2">
      <c r="A4" s="4" t="s">
        <v>283</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61</v>
      </c>
      <c r="C3" s="6" t="n">
        <v>16216</v>
      </c>
    </row>
    <row r="4" spans="1:3">
      <c r="A4" s="3" t="s">
        <v>38</v>
      </c>
    </row>
    <row r="5" spans="1:3">
      <c r="A5" s="4" t="s">
        <v>39</v>
      </c>
      <c r="B5" s="5" t="n">
        <v>75144</v>
      </c>
      <c r="C5" s="5" t="n">
        <v>68466</v>
      </c>
    </row>
    <row r="6" spans="1:3">
      <c r="A6" s="4" t="s">
        <v>40</v>
      </c>
      <c r="B6" s="5" t="n">
        <v>9741</v>
      </c>
      <c r="C6" s="5" t="n">
        <v>7761</v>
      </c>
    </row>
    <row r="7" spans="1:3">
      <c r="A7" s="4" t="s">
        <v>41</v>
      </c>
      <c r="B7" s="5" t="n">
        <v>106270</v>
      </c>
      <c r="C7" s="5" t="n">
        <v>88034</v>
      </c>
    </row>
    <row r="8" spans="1:3">
      <c r="A8" s="4" t="s">
        <v>42</v>
      </c>
      <c r="B8" s="5" t="n">
        <v>23626</v>
      </c>
      <c r="C8" s="5" t="n">
        <v>22427</v>
      </c>
    </row>
    <row r="9" spans="1:3">
      <c r="A9" s="4" t="s">
        <v>43</v>
      </c>
      <c r="B9" s="5" t="n">
        <v>2439</v>
      </c>
      <c r="C9" s="5" t="n">
        <v>1181</v>
      </c>
    </row>
    <row r="10" spans="1:3">
      <c r="A10" s="4" t="s">
        <v>44</v>
      </c>
      <c r="B10" s="5" t="n">
        <v>17225</v>
      </c>
      <c r="C10" s="5" t="n">
        <v>22551</v>
      </c>
    </row>
    <row r="11" spans="1:3">
      <c r="A11" s="4" t="s">
        <v>40</v>
      </c>
      <c r="B11" s="5" t="n">
        <v>6114</v>
      </c>
      <c r="C11" s="5" t="n">
        <v>12491</v>
      </c>
    </row>
    <row r="12" spans="1:3">
      <c r="A12" s="4" t="s">
        <v>45</v>
      </c>
      <c r="B12" s="5" t="n">
        <v>241420</v>
      </c>
      <c r="C12" s="5" t="n">
        <v>239127</v>
      </c>
    </row>
    <row r="13" spans="1:3">
      <c r="A13" s="4" t="s">
        <v>46</v>
      </c>
      <c r="B13" s="5" t="n">
        <v>8961</v>
      </c>
      <c r="C13" s="5" t="n">
        <v>8629</v>
      </c>
    </row>
    <row r="14" spans="1:3">
      <c r="A14" s="4" t="s">
        <v>47</v>
      </c>
      <c r="B14" s="5" t="n">
        <v>35759</v>
      </c>
      <c r="C14" s="5" t="n">
        <v>36006</v>
      </c>
    </row>
    <row r="15" spans="1:3">
      <c r="A15" s="4" t="s">
        <v>48</v>
      </c>
      <c r="B15" s="5" t="n">
        <v>37572</v>
      </c>
      <c r="C15" s="5" t="n">
        <v>37572</v>
      </c>
    </row>
    <row r="16" spans="1:3">
      <c r="A16" s="4" t="s">
        <v>49</v>
      </c>
      <c r="B16" s="5" t="n">
        <v>12450</v>
      </c>
      <c r="C16" s="5" t="n">
        <v>13765</v>
      </c>
    </row>
    <row r="17" spans="1:3">
      <c r="A17" s="4" t="s">
        <v>44</v>
      </c>
      <c r="B17" s="5" t="n">
        <v>135257</v>
      </c>
      <c r="C17" s="5" t="n">
        <v>129576</v>
      </c>
    </row>
    <row r="18" spans="1:3">
      <c r="A18" s="3" t="s">
        <v>50</v>
      </c>
    </row>
    <row r="19" spans="1:3">
      <c r="A19" s="4" t="s">
        <v>51</v>
      </c>
      <c r="B19" s="5" t="n">
        <v>2019721</v>
      </c>
      <c r="C19" s="5" t="n">
        <v>1981018</v>
      </c>
    </row>
    <row r="20" spans="1:3">
      <c r="A20" s="4" t="s">
        <v>52</v>
      </c>
      <c r="B20" s="5" t="n">
        <v>228120</v>
      </c>
      <c r="C20" s="5" t="n">
        <v>216937</v>
      </c>
    </row>
    <row r="21" spans="1:3">
      <c r="A21" s="4" t="s">
        <v>53</v>
      </c>
      <c r="B21" s="5" t="n">
        <v>181626</v>
      </c>
      <c r="C21" s="5" t="n">
        <v>141067</v>
      </c>
    </row>
    <row r="22" spans="1:3">
      <c r="A22" s="4" t="s">
        <v>54</v>
      </c>
      <c r="B22" s="5" t="n">
        <v>2429467</v>
      </c>
      <c r="C22" s="5" t="n">
        <v>2339022</v>
      </c>
    </row>
    <row r="23" spans="1:3">
      <c r="A23" s="4" t="s">
        <v>55</v>
      </c>
      <c r="B23" s="5" t="n">
        <v>848369</v>
      </c>
      <c r="C23" s="5" t="n">
        <v>799419</v>
      </c>
    </row>
    <row r="24" spans="1:3">
      <c r="A24" s="4" t="s">
        <v>56</v>
      </c>
      <c r="B24" s="5" t="n">
        <v>1581098</v>
      </c>
      <c r="C24" s="5" t="n">
        <v>1539603</v>
      </c>
    </row>
    <row r="25" spans="1:3">
      <c r="A25" s="4" t="s">
        <v>57</v>
      </c>
      <c r="B25" s="5" t="n">
        <v>2052517</v>
      </c>
      <c r="C25" s="5" t="n">
        <v>2004278</v>
      </c>
    </row>
    <row r="26" spans="1:3">
      <c r="A26" s="3" t="s">
        <v>58</v>
      </c>
    </row>
    <row r="27" spans="1:3">
      <c r="A27" s="4" t="s">
        <v>59</v>
      </c>
      <c r="B27" s="5" t="n">
        <v>18599</v>
      </c>
      <c r="C27" s="5" t="n">
        <v>112371</v>
      </c>
    </row>
    <row r="28" spans="1:3">
      <c r="A28" s="4" t="s">
        <v>60</v>
      </c>
      <c r="B28" s="5" t="n">
        <v>172</v>
      </c>
      <c r="C28" s="5" t="n">
        <v>186</v>
      </c>
    </row>
    <row r="29" spans="1:3">
      <c r="A29" s="4" t="s">
        <v>61</v>
      </c>
      <c r="B29" s="5" t="n">
        <v>96291</v>
      </c>
      <c r="C29" s="5" t="n">
        <v>84677</v>
      </c>
    </row>
    <row r="30" spans="1:3">
      <c r="A30" s="4" t="s">
        <v>62</v>
      </c>
      <c r="B30" s="5" t="n">
        <v>24857</v>
      </c>
      <c r="C30" s="5" t="n">
        <v>21534</v>
      </c>
    </row>
    <row r="31" spans="1:3">
      <c r="A31" s="4" t="s">
        <v>63</v>
      </c>
      <c r="B31" s="5" t="n">
        <v>17287</v>
      </c>
      <c r="C31" s="5" t="n">
        <v>16808</v>
      </c>
    </row>
    <row r="32" spans="1:3">
      <c r="A32" s="4" t="s">
        <v>64</v>
      </c>
      <c r="B32" s="5" t="n">
        <v>738</v>
      </c>
      <c r="C32" s="5" t="n">
        <v>9688</v>
      </c>
    </row>
    <row r="33" spans="1:3">
      <c r="A33" s="4" t="s">
        <v>65</v>
      </c>
      <c r="B33" s="5" t="n">
        <v>12149</v>
      </c>
      <c r="C33" s="5" t="n">
        <v>11389</v>
      </c>
    </row>
    <row r="34" spans="1:3">
      <c r="A34" s="4" t="s">
        <v>66</v>
      </c>
      <c r="B34" s="5" t="n">
        <v>170093</v>
      </c>
      <c r="C34" s="5" t="n">
        <v>256653</v>
      </c>
    </row>
    <row r="35" spans="1:3">
      <c r="A35" s="4" t="s">
        <v>67</v>
      </c>
      <c r="B35" s="5" t="n">
        <v>98358</v>
      </c>
      <c r="C35" s="5" t="n">
        <v>109708</v>
      </c>
    </row>
    <row r="36" spans="1:3">
      <c r="A36" s="4" t="s">
        <v>68</v>
      </c>
      <c r="B36" s="5" t="n">
        <v>71561</v>
      </c>
      <c r="C36" s="5" t="n">
        <v>69774</v>
      </c>
    </row>
    <row r="37" spans="1:3">
      <c r="A37" s="4" t="s">
        <v>69</v>
      </c>
      <c r="B37" s="5" t="n">
        <v>24326</v>
      </c>
      <c r="C37" s="5" t="n">
        <v>22769</v>
      </c>
    </row>
    <row r="38" spans="1:3">
      <c r="A38" s="4" t="s">
        <v>70</v>
      </c>
      <c r="B38" s="4" t="s">
        <v>71</v>
      </c>
      <c r="C38" s="4" t="s">
        <v>71</v>
      </c>
    </row>
    <row r="39" spans="1:3">
      <c r="A39" s="3" t="s">
        <v>72</v>
      </c>
    </row>
    <row r="40" spans="1:3">
      <c r="A40" s="4" t="s">
        <v>73</v>
      </c>
      <c r="B40" s="5" t="n">
        <v>120976</v>
      </c>
      <c r="C40" s="5" t="n">
        <v>100501</v>
      </c>
    </row>
    <row r="41" spans="1:3">
      <c r="A41" s="4" t="s">
        <v>74</v>
      </c>
      <c r="B41" s="5" t="n">
        <v>19974</v>
      </c>
      <c r="C41" s="5" t="n">
        <v>21379</v>
      </c>
    </row>
    <row r="42" spans="1:3">
      <c r="A42" s="4" t="s">
        <v>64</v>
      </c>
      <c r="B42" s="5" t="n">
        <v>226469</v>
      </c>
      <c r="C42" s="5" t="n">
        <v>232893</v>
      </c>
    </row>
    <row r="43" spans="1:3">
      <c r="A43" s="4" t="s">
        <v>40</v>
      </c>
      <c r="B43" s="5" t="n">
        <v>1895</v>
      </c>
      <c r="C43" s="5" t="n">
        <v>3329</v>
      </c>
    </row>
    <row r="44" spans="1:3">
      <c r="A44" s="4" t="s">
        <v>75</v>
      </c>
      <c r="B44" s="5" t="n">
        <v>369314</v>
      </c>
      <c r="C44" s="5" t="n">
        <v>358102</v>
      </c>
    </row>
    <row r="45" spans="1:3">
      <c r="A45" s="3" t="s">
        <v>76</v>
      </c>
    </row>
    <row r="46" spans="1:3">
      <c r="A46" s="4" t="s">
        <v>77</v>
      </c>
      <c r="B46" s="5" t="n">
        <v>590002</v>
      </c>
      <c r="C46" s="5" t="n">
        <v>490380</v>
      </c>
    </row>
    <row r="47" spans="1:3">
      <c r="A47" s="4" t="s">
        <v>78</v>
      </c>
      <c r="B47" s="5" t="n">
        <v>198324</v>
      </c>
      <c r="C47" s="5" t="n">
        <v>197787</v>
      </c>
    </row>
    <row r="48" spans="1:3">
      <c r="A48" s="4" t="s">
        <v>79</v>
      </c>
      <c r="B48" s="5" t="n">
        <v>344250</v>
      </c>
      <c r="C48" s="5" t="n">
        <v>343450</v>
      </c>
    </row>
    <row r="49" spans="1:3">
      <c r="A49" s="4" t="s">
        <v>80</v>
      </c>
      <c r="B49" s="5" t="n">
        <v>190433</v>
      </c>
      <c r="C49" s="5" t="n">
        <v>161286</v>
      </c>
    </row>
    <row r="50" spans="1:3">
      <c r="A50" s="4" t="s">
        <v>81</v>
      </c>
      <c r="B50" s="5" t="n">
        <v>-4144</v>
      </c>
      <c r="C50" s="5" t="n">
        <v>-5631</v>
      </c>
    </row>
    <row r="51" spans="1:3">
      <c r="A51" s="4" t="s">
        <v>82</v>
      </c>
      <c r="B51" s="5" t="n">
        <v>728863</v>
      </c>
      <c r="C51" s="5" t="n">
        <v>696892</v>
      </c>
    </row>
    <row r="52" spans="1:3">
      <c r="A52" s="4" t="s">
        <v>83</v>
      </c>
      <c r="B52" s="5" t="n">
        <v>1318865</v>
      </c>
      <c r="C52" s="5" t="n">
        <v>1187272</v>
      </c>
    </row>
    <row r="53" spans="1:3">
      <c r="A53" s="4" t="s">
        <v>84</v>
      </c>
      <c r="B53" s="5" t="n">
        <v>2052517</v>
      </c>
      <c r="C53" s="5" t="n">
        <v>2004278</v>
      </c>
    </row>
    <row r="54" spans="1:3">
      <c r="A54" s="4" t="s">
        <v>85</v>
      </c>
    </row>
    <row r="55" spans="1:3">
      <c r="A55" s="3" t="s">
        <v>76</v>
      </c>
    </row>
    <row r="56" spans="1:3">
      <c r="A56" s="4" t="s">
        <v>86</v>
      </c>
      <c r="B56" s="4" t="s">
        <v>71</v>
      </c>
      <c r="C56" s="4" t="s">
        <v>71</v>
      </c>
    </row>
    <row r="57" spans="1:3">
      <c r="A57" s="4" t="s">
        <v>87</v>
      </c>
    </row>
    <row r="58" spans="1:3">
      <c r="A58" s="3" t="s">
        <v>76</v>
      </c>
    </row>
    <row r="59" spans="1:3">
      <c r="A59" s="4" t="s">
        <v>86</v>
      </c>
      <c r="B59" s="4" t="s">
        <v>71</v>
      </c>
      <c r="C59" s="4" t="s">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58</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5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58</v>
      </c>
    </row>
    <row r="4" spans="1:2">
      <c r="A4" s="4" t="s">
        <v>292</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58</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5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v>
      </c>
      <c r="B1" s="2" t="s">
        <v>2</v>
      </c>
      <c r="C1" s="2" t="s">
        <v>35</v>
      </c>
    </row>
    <row r="2" spans="1:3">
      <c r="A2" s="4" t="s">
        <v>89</v>
      </c>
      <c r="B2" s="6" t="n">
        <v>1407</v>
      </c>
      <c r="C2" s="6" t="n">
        <v>1094</v>
      </c>
    </row>
    <row r="3" spans="1:3">
      <c r="A3" s="4" t="s">
        <v>90</v>
      </c>
      <c r="B3" s="6" t="n">
        <v>5</v>
      </c>
      <c r="C3" s="6" t="n">
        <v>5</v>
      </c>
    </row>
    <row r="4" spans="1:3">
      <c r="A4" s="4" t="s">
        <v>91</v>
      </c>
      <c r="B4" s="5" t="n">
        <v>50000000</v>
      </c>
      <c r="C4" s="5" t="n">
        <v>50000000</v>
      </c>
    </row>
    <row r="5" spans="1:3">
      <c r="A5" s="4" t="s">
        <v>92</v>
      </c>
      <c r="B5" s="5" t="n">
        <v>39664884</v>
      </c>
      <c r="C5" s="5" t="n">
        <v>39557491</v>
      </c>
    </row>
    <row r="6" spans="1:3">
      <c r="A6" s="4" t="s">
        <v>85</v>
      </c>
    </row>
    <row r="7" spans="1:3">
      <c r="A7" s="4" t="s">
        <v>93</v>
      </c>
      <c r="B7" s="5" t="n">
        <v>1500000</v>
      </c>
      <c r="C7" s="5" t="n">
        <v>1500000</v>
      </c>
    </row>
    <row r="8" spans="1:3">
      <c r="A8" s="4" t="s">
        <v>94</v>
      </c>
      <c r="B8" s="6" t="n">
        <v>0</v>
      </c>
      <c r="C8" s="6" t="n">
        <v>0</v>
      </c>
    </row>
    <row r="9" spans="1:3">
      <c r="A9" s="4" t="s">
        <v>95</v>
      </c>
      <c r="B9" s="5" t="n">
        <v>0</v>
      </c>
      <c r="C9" s="5" t="n">
        <v>0</v>
      </c>
    </row>
    <row r="10" spans="1:3">
      <c r="A10" s="4" t="s">
        <v>87</v>
      </c>
    </row>
    <row r="11" spans="1:3">
      <c r="A11" s="4" t="s">
        <v>93</v>
      </c>
      <c r="B11" s="5" t="n">
        <v>1000000</v>
      </c>
      <c r="C11" s="5" t="n">
        <v>1000000</v>
      </c>
    </row>
    <row r="12" spans="1:3">
      <c r="A12" s="4" t="s">
        <v>94</v>
      </c>
      <c r="B12" s="6" t="n">
        <v>0</v>
      </c>
      <c r="C12" s="6" t="n">
        <v>0</v>
      </c>
    </row>
    <row r="13" spans="1:3">
      <c r="A13" s="4" t="s">
        <v>95</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352</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5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352</v>
      </c>
    </row>
    <row r="4" spans="1:2">
      <c r="A4" s="4" t="s">
        <v>380</v>
      </c>
      <c r="B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35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52</v>
      </c>
    </row>
    <row r="4" spans="1:2">
      <c r="A4" s="4" t="s">
        <v>388</v>
      </c>
      <c r="B4" s="4" t="s">
        <v>389</v>
      </c>
    </row>
    <row r="5" spans="1:2">
      <c r="A5" s="4" t="s">
        <v>390</v>
      </c>
      <c r="B5" s="4" t="s">
        <v>391</v>
      </c>
    </row>
    <row r="6" spans="1:2">
      <c r="A6" s="4" t="s">
        <v>392</v>
      </c>
      <c r="B6" s="4" t="s">
        <v>393</v>
      </c>
    </row>
    <row r="7" spans="1:2">
      <c r="A7" s="4" t="s">
        <v>394</v>
      </c>
    </row>
    <row r="8" spans="1:2">
      <c r="A8" s="3" t="s">
        <v>352</v>
      </c>
    </row>
    <row r="9" spans="1:2">
      <c r="A9" s="4" t="s">
        <v>392</v>
      </c>
      <c r="B9" s="4" t="s">
        <v>395</v>
      </c>
    </row>
    <row r="10" spans="1:2">
      <c r="A10" s="4" t="s">
        <v>396</v>
      </c>
    </row>
    <row r="11" spans="1:2">
      <c r="A11" s="3" t="s">
        <v>352</v>
      </c>
    </row>
    <row r="12" spans="1:2">
      <c r="A12" s="4" t="s">
        <v>390</v>
      </c>
      <c r="B12" s="4" t="s">
        <v>397</v>
      </c>
    </row>
    <row r="13" spans="1:2">
      <c r="A13" s="4" t="s">
        <v>398</v>
      </c>
    </row>
    <row r="14" spans="1:2">
      <c r="A14" s="3" t="s">
        <v>352</v>
      </c>
    </row>
    <row r="15" spans="1:2">
      <c r="A15" s="4" t="s">
        <v>399</v>
      </c>
      <c r="B15" s="4" t="s">
        <v>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352</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3" t="s">
        <v>352</v>
      </c>
    </row>
    <row r="4" spans="1:2">
      <c r="A4" s="4" t="s">
        <v>405</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35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5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row>
    <row r="15" spans="1:2">
      <c r="A15" s="3" t="s">
        <v>352</v>
      </c>
    </row>
    <row r="16" spans="1:2">
      <c r="A16" s="4" t="s">
        <v>436</v>
      </c>
      <c r="B16" s="4" t="s">
        <v>437</v>
      </c>
    </row>
    <row r="17" spans="1:2">
      <c r="A17" s="4" t="s">
        <v>438</v>
      </c>
      <c r="B17" s="4" t="s">
        <v>439</v>
      </c>
    </row>
    <row r="18" spans="1:2">
      <c r="A18" s="4" t="s">
        <v>440</v>
      </c>
      <c r="B18" s="4" t="s">
        <v>441</v>
      </c>
    </row>
    <row r="19" spans="1:2">
      <c r="A19" s="4" t="s">
        <v>442</v>
      </c>
      <c r="B19" s="4" t="s">
        <v>443</v>
      </c>
    </row>
    <row r="20" spans="1:2">
      <c r="A20" s="4" t="s">
        <v>444</v>
      </c>
      <c r="B20"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6</v>
      </c>
      <c r="B1" s="2" t="s">
        <v>1</v>
      </c>
    </row>
    <row r="2" spans="1:2">
      <c r="B2" s="2" t="s">
        <v>2</v>
      </c>
    </row>
    <row r="3" spans="1:2">
      <c r="A3" s="3" t="s">
        <v>352</v>
      </c>
    </row>
    <row r="4" spans="1:2">
      <c r="A4" s="4" t="s">
        <v>447</v>
      </c>
      <c r="B4"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6</v>
      </c>
      <c r="B1" s="2" t="s">
        <v>1</v>
      </c>
    </row>
    <row r="2" spans="1:4">
      <c r="B2" s="2" t="s">
        <v>2</v>
      </c>
      <c r="C2" s="2" t="s">
        <v>35</v>
      </c>
      <c r="D2" s="2" t="s">
        <v>97</v>
      </c>
    </row>
    <row r="3" spans="1:4">
      <c r="A3" s="3" t="s">
        <v>98</v>
      </c>
    </row>
    <row r="4" spans="1:4">
      <c r="A4" s="4" t="s">
        <v>99</v>
      </c>
      <c r="B4" s="6" t="n">
        <v>916447</v>
      </c>
      <c r="C4" s="6" t="n">
        <v>849350</v>
      </c>
      <c r="D4" s="6" t="n">
        <v>803539</v>
      </c>
    </row>
    <row r="5" spans="1:4">
      <c r="A5" s="3" t="s">
        <v>100</v>
      </c>
    </row>
    <row r="6" spans="1:4">
      <c r="A6" s="4" t="s">
        <v>101</v>
      </c>
      <c r="B6" s="5" t="n">
        <v>66815</v>
      </c>
      <c r="C6" s="5" t="n">
        <v>59690</v>
      </c>
      <c r="D6" s="5" t="n">
        <v>54792</v>
      </c>
    </row>
    <row r="7" spans="1:4">
      <c r="A7" s="4" t="s">
        <v>102</v>
      </c>
      <c r="B7" s="5" t="n">
        <v>354559</v>
      </c>
      <c r="C7" s="5" t="n">
        <v>316562</v>
      </c>
      <c r="D7" s="5" t="n">
        <v>295222</v>
      </c>
    </row>
    <row r="8" spans="1:4">
      <c r="A8" s="4" t="s">
        <v>103</v>
      </c>
      <c r="B8" s="5" t="n">
        <v>155534</v>
      </c>
      <c r="C8" s="5" t="n">
        <v>146914</v>
      </c>
      <c r="D8" s="5" t="n">
        <v>147274</v>
      </c>
    </row>
    <row r="9" spans="1:4">
      <c r="A9" s="4" t="s">
        <v>104</v>
      </c>
      <c r="B9" s="5" t="n">
        <v>51544</v>
      </c>
      <c r="C9" s="5" t="n">
        <v>41492</v>
      </c>
      <c r="D9" s="5" t="n">
        <v>38683</v>
      </c>
    </row>
    <row r="10" spans="1:4">
      <c r="A10" s="4" t="s">
        <v>105</v>
      </c>
      <c r="B10" s="5" t="n">
        <v>74666</v>
      </c>
      <c r="C10" s="5" t="n">
        <v>72545</v>
      </c>
      <c r="D10" s="5" t="n">
        <v>73445</v>
      </c>
    </row>
    <row r="11" spans="1:4">
      <c r="A11" s="4" t="s">
        <v>106</v>
      </c>
      <c r="B11" s="5" t="n">
        <v>15585</v>
      </c>
      <c r="C11" s="5" t="n">
        <v>15053</v>
      </c>
      <c r="D11" s="5" t="n">
        <v>14266</v>
      </c>
    </row>
    <row r="12" spans="1:4">
      <c r="A12" s="4" t="s">
        <v>107</v>
      </c>
      <c r="B12" s="5" t="n">
        <v>787058</v>
      </c>
      <c r="C12" s="5" t="n">
        <v>717063</v>
      </c>
      <c r="D12" s="5" t="n">
        <v>686908</v>
      </c>
    </row>
    <row r="13" spans="1:4">
      <c r="A13" s="4" t="s">
        <v>108</v>
      </c>
      <c r="B13" s="5" t="n">
        <v>129389</v>
      </c>
      <c r="C13" s="5" t="n">
        <v>132287</v>
      </c>
      <c r="D13" s="5" t="n">
        <v>116631</v>
      </c>
    </row>
    <row r="14" spans="1:4">
      <c r="A14" s="4" t="s">
        <v>109</v>
      </c>
      <c r="B14" s="5" t="n">
        <v>30408</v>
      </c>
      <c r="C14" s="5" t="n">
        <v>29604</v>
      </c>
      <c r="D14" s="5" t="n">
        <v>31886</v>
      </c>
    </row>
    <row r="15" spans="1:4">
      <c r="A15" s="4" t="s">
        <v>110</v>
      </c>
      <c r="B15" s="5" t="n">
        <v>5509</v>
      </c>
      <c r="C15" s="5" t="n">
        <v>5620</v>
      </c>
      <c r="D15" s="5" t="n">
        <v>5110</v>
      </c>
    </row>
    <row r="16" spans="1:4">
      <c r="A16" s="4" t="s">
        <v>111</v>
      </c>
      <c r="B16" s="5" t="n">
        <v>3461</v>
      </c>
      <c r="C16" s="5" t="n">
        <v>2632</v>
      </c>
      <c r="D16" s="5" t="n">
        <v>2905</v>
      </c>
    </row>
    <row r="17" spans="1:4">
      <c r="A17" s="4" t="s">
        <v>112</v>
      </c>
      <c r="B17" s="5" t="n">
        <v>96933</v>
      </c>
      <c r="C17" s="5" t="n">
        <v>99695</v>
      </c>
      <c r="D17" s="5" t="n">
        <v>82540</v>
      </c>
    </row>
    <row r="18" spans="1:4">
      <c r="A18" s="4" t="s">
        <v>113</v>
      </c>
      <c r="B18" s="5" t="n">
        <v>14588</v>
      </c>
      <c r="C18" s="5" t="n">
        <v>27256</v>
      </c>
      <c r="D18" s="5" t="n">
        <v>20219</v>
      </c>
    </row>
    <row r="19" spans="1:4">
      <c r="A19" s="4" t="s">
        <v>114</v>
      </c>
      <c r="B19" s="6" t="n">
        <v>82345</v>
      </c>
      <c r="C19" s="6" t="n">
        <v>72439</v>
      </c>
      <c r="D19" s="6" t="n">
        <v>62321</v>
      </c>
    </row>
    <row r="20" spans="1:4">
      <c r="A20" s="4" t="s">
        <v>115</v>
      </c>
      <c r="B20" s="5" t="n">
        <v>39599944</v>
      </c>
      <c r="C20" s="5" t="n">
        <v>39457261</v>
      </c>
      <c r="D20" s="5" t="n">
        <v>38546459</v>
      </c>
    </row>
    <row r="21" spans="1:4">
      <c r="A21" s="4" t="s">
        <v>116</v>
      </c>
      <c r="B21" s="5" t="n">
        <v>39892196</v>
      </c>
      <c r="C21" s="5" t="n">
        <v>39748347</v>
      </c>
      <c r="D21" s="5" t="n">
        <v>38731010</v>
      </c>
    </row>
    <row r="22" spans="1:4">
      <c r="A22" s="4" t="s">
        <v>117</v>
      </c>
      <c r="B22" s="7" t="n">
        <v>2.08</v>
      </c>
      <c r="C22" s="7" t="n">
        <v>1.84</v>
      </c>
      <c r="D22" s="7" t="n">
        <v>1.62</v>
      </c>
    </row>
    <row r="23" spans="1:4">
      <c r="A23" s="4" t="s">
        <v>118</v>
      </c>
      <c r="B23" s="8" t="n">
        <v>2.06</v>
      </c>
      <c r="C23" s="8" t="n">
        <v>1.82</v>
      </c>
      <c r="D23" s="8" t="n">
        <v>1.61</v>
      </c>
    </row>
    <row r="24" spans="1:4">
      <c r="A24" s="4" t="s">
        <v>119</v>
      </c>
      <c r="B24" s="7" t="n">
        <v>1.34</v>
      </c>
      <c r="C24" s="7" t="n">
        <v>1.28</v>
      </c>
      <c r="D24" s="7" t="n">
        <v>1.25</v>
      </c>
    </row>
    <row r="25" spans="1:4">
      <c r="A25" s="4" t="s">
        <v>120</v>
      </c>
    </row>
    <row r="26" spans="1:4">
      <c r="A26" s="3" t="s">
        <v>98</v>
      </c>
    </row>
    <row r="27" spans="1:4">
      <c r="A27" s="4" t="s">
        <v>121</v>
      </c>
      <c r="B27" s="6" t="n">
        <v>450637</v>
      </c>
      <c r="C27" s="6" t="n">
        <v>436477</v>
      </c>
      <c r="D27" s="6" t="n">
        <v>425245</v>
      </c>
    </row>
    <row r="28" spans="1:4">
      <c r="A28" s="4" t="s">
        <v>122</v>
      </c>
      <c r="B28" s="5" t="n">
        <v>-439</v>
      </c>
      <c r="C28" s="5" t="n">
        <v>-1971</v>
      </c>
      <c r="D28" s="5" t="n">
        <v>2104</v>
      </c>
    </row>
    <row r="29" spans="1:4">
      <c r="A29" s="4" t="s">
        <v>123</v>
      </c>
      <c r="B29" s="5" t="n">
        <v>450198</v>
      </c>
      <c r="C29" s="5" t="n">
        <v>434506</v>
      </c>
      <c r="D29" s="5" t="n">
        <v>427349</v>
      </c>
    </row>
    <row r="30" spans="1:4">
      <c r="A30" s="4" t="s">
        <v>124</v>
      </c>
    </row>
    <row r="31" spans="1:4">
      <c r="A31" s="3" t="s">
        <v>98</v>
      </c>
    </row>
    <row r="32" spans="1:4">
      <c r="A32" s="4" t="s">
        <v>121</v>
      </c>
      <c r="B32" s="5" t="n">
        <v>466249</v>
      </c>
      <c r="C32" s="5" t="n">
        <v>414844</v>
      </c>
      <c r="D32" s="5" t="n">
        <v>376190</v>
      </c>
    </row>
    <row r="33" spans="1:4">
      <c r="A33" s="4" t="s">
        <v>125</v>
      </c>
    </row>
    <row r="34" spans="1:4">
      <c r="A34" s="3" t="s">
        <v>100</v>
      </c>
    </row>
    <row r="35" spans="1:4">
      <c r="A35" s="4" t="s">
        <v>102</v>
      </c>
      <c r="B35" s="6" t="n">
        <v>68355</v>
      </c>
      <c r="C35" s="6" t="n">
        <v>64807</v>
      </c>
      <c r="D35" s="6" t="n">
        <v>63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352</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52</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5</v>
      </c>
      <c r="B1" s="2" t="s">
        <v>1</v>
      </c>
    </row>
    <row r="2" spans="1:2">
      <c r="B2" s="2" t="s">
        <v>2</v>
      </c>
    </row>
    <row r="3" spans="1:2">
      <c r="A3" s="3" t="s">
        <v>352</v>
      </c>
    </row>
    <row r="4" spans="1:2">
      <c r="A4" s="4" t="s">
        <v>466</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8</v>
      </c>
      <c r="B1" s="2" t="s">
        <v>1</v>
      </c>
    </row>
    <row r="2" spans="1:2">
      <c r="B2" s="2" t="s">
        <v>2</v>
      </c>
    </row>
    <row r="3" spans="1:2">
      <c r="A3" s="3" t="s">
        <v>352</v>
      </c>
    </row>
    <row r="4" spans="1:2">
      <c r="A4" s="4" t="s">
        <v>469</v>
      </c>
      <c r="B4"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71</v>
      </c>
      <c r="B1" s="2" t="s">
        <v>1</v>
      </c>
    </row>
    <row r="2" spans="1:2">
      <c r="B2" s="2" t="s">
        <v>2</v>
      </c>
    </row>
    <row r="3" spans="1:2">
      <c r="A3" s="3" t="s">
        <v>352</v>
      </c>
    </row>
    <row r="4" spans="1:2">
      <c r="A4" s="4" t="s">
        <v>472</v>
      </c>
      <c r="B4" s="4" t="s">
        <v>473</v>
      </c>
    </row>
    <row r="5" spans="1:2">
      <c r="A5" s="4" t="s">
        <v>474</v>
      </c>
      <c r="B5" s="4" t="s">
        <v>475</v>
      </c>
    </row>
    <row r="6" spans="1:2">
      <c r="A6" s="4" t="s">
        <v>212</v>
      </c>
    </row>
    <row r="7" spans="1:2">
      <c r="A7" s="3" t="s">
        <v>352</v>
      </c>
    </row>
    <row r="8" spans="1:2">
      <c r="A8" s="4" t="s">
        <v>476</v>
      </c>
      <c r="B8" s="4" t="s">
        <v>477</v>
      </c>
    </row>
    <row r="9" spans="1:2">
      <c r="A9" s="4" t="s">
        <v>478</v>
      </c>
      <c r="B9" s="4" t="s">
        <v>479</v>
      </c>
    </row>
    <row r="10" spans="1:2">
      <c r="A10" s="4" t="s">
        <v>480</v>
      </c>
      <c r="B10"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82</v>
      </c>
      <c r="B1" s="2" t="s">
        <v>483</v>
      </c>
      <c r="C1" s="2" t="s">
        <v>1</v>
      </c>
      <c r="F1" s="2" t="s">
        <v>484</v>
      </c>
    </row>
    <row r="2" spans="1:6">
      <c r="B2" s="2" t="s">
        <v>485</v>
      </c>
      <c r="C2" s="2" t="s">
        <v>2</v>
      </c>
      <c r="D2" s="2" t="s">
        <v>35</v>
      </c>
      <c r="E2" s="2" t="s">
        <v>97</v>
      </c>
      <c r="F2" s="2" t="s">
        <v>2</v>
      </c>
    </row>
    <row r="3" spans="1:6">
      <c r="A3" s="4" t="s">
        <v>486</v>
      </c>
      <c r="C3" s="6" t="n">
        <v>155534000</v>
      </c>
      <c r="D3" s="6" t="n">
        <v>146914000</v>
      </c>
      <c r="E3" s="6" t="n">
        <v>147274000</v>
      </c>
    </row>
    <row r="4" spans="1:6">
      <c r="A4" s="4" t="s">
        <v>487</v>
      </c>
      <c r="C4" s="5" t="n">
        <v>51544000</v>
      </c>
      <c r="D4" s="5" t="n">
        <v>41492000</v>
      </c>
      <c r="E4" s="5" t="n">
        <v>38683000</v>
      </c>
    </row>
    <row r="5" spans="1:6">
      <c r="A5" s="4" t="s">
        <v>488</v>
      </c>
      <c r="C5" s="6" t="n">
        <v>5509000</v>
      </c>
      <c r="D5" s="5" t="n">
        <v>5620000</v>
      </c>
      <c r="E5" s="5" t="n">
        <v>5110000</v>
      </c>
    </row>
    <row r="6" spans="1:6">
      <c r="A6" s="4" t="s">
        <v>489</v>
      </c>
      <c r="C6" s="4" t="s">
        <v>490</v>
      </c>
    </row>
    <row r="7" spans="1:6">
      <c r="A7" s="4" t="s">
        <v>491</v>
      </c>
      <c r="F7" s="6" t="n">
        <v>0</v>
      </c>
    </row>
    <row r="8" spans="1:6">
      <c r="A8" s="4" t="s">
        <v>492</v>
      </c>
    </row>
    <row r="9" spans="1:6">
      <c r="A9" s="4" t="s">
        <v>493</v>
      </c>
      <c r="C9" s="6" t="n">
        <v>53900000</v>
      </c>
      <c r="F9" s="6" t="n">
        <v>53900000</v>
      </c>
    </row>
    <row r="10" spans="1:6">
      <c r="A10" s="4" t="s">
        <v>494</v>
      </c>
      <c r="C10" s="4" t="s">
        <v>495</v>
      </c>
    </row>
    <row r="11" spans="1:6">
      <c r="A11" s="4" t="s">
        <v>496</v>
      </c>
    </row>
    <row r="12" spans="1:6">
      <c r="A12" s="4" t="s">
        <v>497</v>
      </c>
      <c r="C12" s="6" t="n">
        <v>1206000</v>
      </c>
      <c r="D12" s="6" t="n">
        <v>741000</v>
      </c>
      <c r="E12" s="6" t="n">
        <v>495000</v>
      </c>
    </row>
    <row r="13" spans="1:6">
      <c r="A13" s="4" t="s">
        <v>498</v>
      </c>
      <c r="C13" s="4" t="s">
        <v>499</v>
      </c>
      <c r="D13" s="4" t="s">
        <v>500</v>
      </c>
      <c r="E13" s="4" t="s">
        <v>501</v>
      </c>
    </row>
    <row r="14" spans="1:6">
      <c r="A14" s="4" t="s">
        <v>502</v>
      </c>
    </row>
    <row r="15" spans="1:6">
      <c r="A15" s="4" t="s">
        <v>503</v>
      </c>
      <c r="C15" s="4" t="s">
        <v>504</v>
      </c>
    </row>
    <row r="16" spans="1:6">
      <c r="A16" s="4" t="s">
        <v>505</v>
      </c>
    </row>
    <row r="17" spans="1:6">
      <c r="A17" s="4" t="s">
        <v>503</v>
      </c>
      <c r="C17" s="4" t="s">
        <v>506</v>
      </c>
    </row>
    <row r="18" spans="1:6">
      <c r="A18" s="4" t="s">
        <v>507</v>
      </c>
    </row>
    <row r="19" spans="1:6">
      <c r="A19" s="4" t="s">
        <v>497</v>
      </c>
      <c r="C19" s="6" t="n">
        <v>0</v>
      </c>
      <c r="D19" s="6" t="n">
        <v>0</v>
      </c>
      <c r="E19" s="6" t="n">
        <v>0</v>
      </c>
    </row>
    <row r="20" spans="1:6">
      <c r="A20" s="4" t="s">
        <v>508</v>
      </c>
    </row>
    <row r="21" spans="1:6">
      <c r="A21" s="4" t="s">
        <v>503</v>
      </c>
      <c r="C21" s="4" t="s">
        <v>509</v>
      </c>
    </row>
    <row r="22" spans="1:6">
      <c r="A22" s="4" t="s">
        <v>510</v>
      </c>
    </row>
    <row r="23" spans="1:6">
      <c r="A23" s="4" t="s">
        <v>503</v>
      </c>
      <c r="C23" s="4" t="s">
        <v>511</v>
      </c>
    </row>
    <row r="24" spans="1:6">
      <c r="A24" s="4" t="s">
        <v>512</v>
      </c>
    </row>
    <row r="25" spans="1:6">
      <c r="A25" s="4" t="s">
        <v>486</v>
      </c>
      <c r="D25" s="5" t="n">
        <v>-4405000</v>
      </c>
      <c r="E25" s="5" t="n">
        <v>-3951000</v>
      </c>
    </row>
    <row r="26" spans="1:6">
      <c r="A26" s="4" t="s">
        <v>487</v>
      </c>
      <c r="D26" s="5" t="n">
        <v>-1215000</v>
      </c>
      <c r="E26" s="5" t="n">
        <v>-1159000</v>
      </c>
    </row>
    <row r="27" spans="1:6">
      <c r="A27" s="4" t="s">
        <v>488</v>
      </c>
      <c r="D27" s="5" t="n">
        <v>5620000</v>
      </c>
      <c r="E27" s="6" t="n">
        <v>5110000</v>
      </c>
    </row>
    <row r="28" spans="1:6">
      <c r="A28" s="4" t="s">
        <v>513</v>
      </c>
    </row>
    <row r="29" spans="1:6">
      <c r="A29" s="4" t="s">
        <v>514</v>
      </c>
      <c r="D29" s="6" t="n">
        <v>800000</v>
      </c>
    </row>
    <row r="30" spans="1:6">
      <c r="A30" s="4" t="s">
        <v>515</v>
      </c>
    </row>
    <row r="31" spans="1:6">
      <c r="A31" s="4" t="s">
        <v>516</v>
      </c>
      <c r="B31" s="6" t="n">
        <v>784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17</v>
      </c>
      <c r="C1" s="2" t="s">
        <v>2</v>
      </c>
      <c r="D1" s="2" t="s">
        <v>35</v>
      </c>
    </row>
    <row r="2" spans="1:5">
      <c r="A2" s="4" t="s">
        <v>518</v>
      </c>
    </row>
    <row r="3" spans="1:5">
      <c r="A3" s="4" t="s">
        <v>51</v>
      </c>
      <c r="C3" s="6" t="n">
        <v>336051</v>
      </c>
      <c r="D3" s="6" t="n">
        <v>329942</v>
      </c>
    </row>
    <row r="4" spans="1:5">
      <c r="A4" s="4" t="s">
        <v>53</v>
      </c>
      <c r="C4" s="5" t="n">
        <v>361</v>
      </c>
      <c r="D4" s="5" t="n">
        <v>1074</v>
      </c>
    </row>
    <row r="5" spans="1:5">
      <c r="A5" s="4" t="s">
        <v>519</v>
      </c>
      <c r="C5" s="5" t="n">
        <v>-92007</v>
      </c>
      <c r="D5" s="5" t="n">
        <v>-74165</v>
      </c>
    </row>
    <row r="6" spans="1:5">
      <c r="A6" s="4" t="s">
        <v>56</v>
      </c>
      <c r="C6" s="6" t="n">
        <v>244405</v>
      </c>
      <c r="D6" s="6" t="n">
        <v>256851</v>
      </c>
    </row>
    <row r="7" spans="1:5">
      <c r="A7" s="4" t="s">
        <v>520</v>
      </c>
    </row>
    <row r="8" spans="1:5">
      <c r="A8" s="4" t="s">
        <v>521</v>
      </c>
      <c r="C8" s="4" t="s">
        <v>522</v>
      </c>
      <c r="D8" s="4" t="s">
        <v>522</v>
      </c>
    </row>
    <row r="9" spans="1:5">
      <c r="A9" s="4" t="s">
        <v>523</v>
      </c>
    </row>
    <row r="10" spans="1:5">
      <c r="A10" s="4" t="s">
        <v>51</v>
      </c>
      <c r="C10" s="6" t="n">
        <v>177713</v>
      </c>
      <c r="D10" s="6" t="n">
        <v>177721</v>
      </c>
    </row>
    <row r="11" spans="1:5">
      <c r="A11" s="4" t="s">
        <v>53</v>
      </c>
      <c r="C11" s="5" t="n">
        <v>2588</v>
      </c>
      <c r="D11" s="5" t="n">
        <v>158</v>
      </c>
    </row>
    <row r="12" spans="1:5">
      <c r="A12" s="4" t="s">
        <v>519</v>
      </c>
      <c r="C12" s="5" t="n">
        <v>-100997</v>
      </c>
      <c r="D12" s="5" t="n">
        <v>-103944</v>
      </c>
    </row>
    <row r="13" spans="1:5">
      <c r="A13" s="4" t="s">
        <v>56</v>
      </c>
      <c r="C13" s="6" t="n">
        <v>79304</v>
      </c>
      <c r="D13" s="6" t="n">
        <v>73935</v>
      </c>
    </row>
    <row r="14" spans="1:5">
      <c r="A14" s="4" t="s">
        <v>524</v>
      </c>
    </row>
    <row r="15" spans="1:5">
      <c r="A15" s="4" t="s">
        <v>521</v>
      </c>
      <c r="C15" s="4" t="s">
        <v>495</v>
      </c>
      <c r="D15" s="4" t="s">
        <v>495</v>
      </c>
    </row>
    <row r="16" spans="1:5">
      <c r="A16" s="4" t="s">
        <v>525</v>
      </c>
    </row>
    <row r="17" spans="1:5">
      <c r="A17" s="4" t="s">
        <v>51</v>
      </c>
      <c r="C17" s="6" t="n">
        <v>78184</v>
      </c>
      <c r="D17" s="6" t="n">
        <v>78192</v>
      </c>
    </row>
    <row r="18" spans="1:5">
      <c r="A18" s="4" t="s">
        <v>53</v>
      </c>
      <c r="C18" s="4" t="s">
        <v>71</v>
      </c>
      <c r="D18" s="4" t="s">
        <v>71</v>
      </c>
    </row>
    <row r="19" spans="1:5">
      <c r="A19" s="4" t="s">
        <v>519</v>
      </c>
      <c r="C19" s="5" t="n">
        <v>-5891</v>
      </c>
      <c r="D19" s="5" t="n">
        <v>-4667</v>
      </c>
      <c r="E19" s="4" t="s">
        <v>153</v>
      </c>
    </row>
    <row r="20" spans="1:5">
      <c r="A20" s="4" t="s">
        <v>56</v>
      </c>
      <c r="C20" s="6" t="n">
        <v>72293</v>
      </c>
      <c r="D20" s="6" t="n">
        <v>73525</v>
      </c>
    </row>
    <row r="21" spans="1:5">
      <c r="A21" s="4" t="s">
        <v>526</v>
      </c>
    </row>
    <row r="22" spans="1:5">
      <c r="A22" s="4" t="s">
        <v>521</v>
      </c>
      <c r="C22" s="4" t="s">
        <v>527</v>
      </c>
      <c r="D22" s="4" t="s">
        <v>527</v>
      </c>
    </row>
    <row r="23" spans="1:5">
      <c r="A23" s="4" t="s">
        <v>528</v>
      </c>
    </row>
    <row r="24" spans="1:5">
      <c r="A24" s="4" t="s">
        <v>51</v>
      </c>
      <c r="C24" s="6" t="n">
        <v>26281</v>
      </c>
      <c r="D24" s="6" t="n">
        <v>26269</v>
      </c>
    </row>
    <row r="25" spans="1:5">
      <c r="A25" s="4" t="s">
        <v>53</v>
      </c>
      <c r="C25" s="4" t="s">
        <v>71</v>
      </c>
      <c r="D25" s="4" t="s">
        <v>71</v>
      </c>
    </row>
    <row r="26" spans="1:5">
      <c r="A26" s="4" t="s">
        <v>519</v>
      </c>
      <c r="C26" s="5" t="n">
        <v>-1713</v>
      </c>
      <c r="D26" s="5" t="n">
        <v>-1293</v>
      </c>
    </row>
    <row r="27" spans="1:5">
      <c r="A27" s="4" t="s">
        <v>56</v>
      </c>
      <c r="C27" s="6" t="n">
        <v>24568</v>
      </c>
      <c r="D27" s="6" t="n">
        <v>24976</v>
      </c>
    </row>
    <row r="28" spans="1:5">
      <c r="A28" s="4" t="s">
        <v>529</v>
      </c>
    </row>
    <row r="29" spans="1:5">
      <c r="A29" s="4" t="s">
        <v>521</v>
      </c>
      <c r="C29" s="4" t="s">
        <v>530</v>
      </c>
      <c r="D29" s="4" t="s">
        <v>530</v>
      </c>
    </row>
    <row r="30" spans="1:5">
      <c r="A30" s="4" t="s">
        <v>531</v>
      </c>
    </row>
    <row r="31" spans="1:5">
      <c r="A31" s="4" t="s">
        <v>51</v>
      </c>
      <c r="C31" s="6" t="n">
        <v>16331</v>
      </c>
      <c r="D31" s="6" t="n">
        <v>16331</v>
      </c>
    </row>
    <row r="32" spans="1:5">
      <c r="A32" s="4" t="s">
        <v>53</v>
      </c>
      <c r="C32" s="4" t="s">
        <v>71</v>
      </c>
      <c r="D32" s="4" t="s">
        <v>71</v>
      </c>
    </row>
    <row r="33" spans="1:5">
      <c r="A33" s="4" t="s">
        <v>519</v>
      </c>
      <c r="C33" s="5" t="n">
        <v>-2091</v>
      </c>
      <c r="D33" s="5" t="n">
        <v>-1753</v>
      </c>
    </row>
    <row r="34" spans="1:5">
      <c r="A34" s="4" t="s">
        <v>56</v>
      </c>
      <c r="C34" s="6" t="n">
        <v>14240</v>
      </c>
      <c r="D34" s="6" t="n">
        <v>14578</v>
      </c>
    </row>
    <row r="35" spans="1:5">
      <c r="A35" s="4" t="s">
        <v>532</v>
      </c>
    </row>
    <row r="36" spans="1:5">
      <c r="A36" s="4" t="s">
        <v>521</v>
      </c>
      <c r="C36" s="4" t="s">
        <v>533</v>
      </c>
      <c r="D36" s="4" t="s">
        <v>533</v>
      </c>
    </row>
    <row r="37" spans="1:5">
      <c r="A37" s="4" t="s">
        <v>534</v>
      </c>
    </row>
    <row r="38" spans="1:5">
      <c r="A38" s="4" t="s">
        <v>51</v>
      </c>
      <c r="C38" s="6" t="n">
        <v>53235</v>
      </c>
      <c r="D38" s="6" t="n">
        <v>53225</v>
      </c>
    </row>
    <row r="39" spans="1:5">
      <c r="A39" s="4" t="s">
        <v>53</v>
      </c>
      <c r="C39" s="5" t="n">
        <v>-150</v>
      </c>
      <c r="D39" s="4" t="s">
        <v>71</v>
      </c>
    </row>
    <row r="40" spans="1:5">
      <c r="A40" s="4" t="s">
        <v>519</v>
      </c>
      <c r="C40" s="5" t="n">
        <v>-1264</v>
      </c>
      <c r="D40" s="5" t="n">
        <v>-434</v>
      </c>
    </row>
    <row r="41" spans="1:5">
      <c r="A41" s="4" t="s">
        <v>56</v>
      </c>
      <c r="C41" s="6" t="n">
        <v>51821</v>
      </c>
      <c r="D41" s="6" t="n">
        <v>52791</v>
      </c>
    </row>
    <row r="42" spans="1:5">
      <c r="A42" s="4" t="s">
        <v>535</v>
      </c>
    </row>
    <row r="43" spans="1:5">
      <c r="A43" s="4" t="s">
        <v>521</v>
      </c>
      <c r="C43" s="4" t="s">
        <v>536</v>
      </c>
      <c r="D43" s="4" t="s">
        <v>536</v>
      </c>
    </row>
    <row r="44" spans="1:5">
      <c r="A44" s="4" t="s">
        <v>537</v>
      </c>
    </row>
    <row r="45" spans="1:5">
      <c r="A45" s="4" t="s">
        <v>51</v>
      </c>
      <c r="B45" s="4" t="s">
        <v>153</v>
      </c>
      <c r="C45" s="4" t="s">
        <v>71</v>
      </c>
      <c r="D45" s="4" t="s">
        <v>71</v>
      </c>
    </row>
    <row r="46" spans="1:5">
      <c r="A46" s="4" t="s">
        <v>53</v>
      </c>
      <c r="B46" s="4" t="s">
        <v>153</v>
      </c>
      <c r="C46" s="5" t="n">
        <v>106490</v>
      </c>
      <c r="D46" s="5" t="n">
        <v>89980</v>
      </c>
    </row>
    <row r="47" spans="1:5">
      <c r="A47" s="4" t="s">
        <v>519</v>
      </c>
      <c r="B47" s="4" t="s">
        <v>153</v>
      </c>
      <c r="C47" s="4" t="s">
        <v>71</v>
      </c>
      <c r="D47" s="4" t="s">
        <v>71</v>
      </c>
    </row>
    <row r="48" spans="1:5">
      <c r="A48" s="4" t="s">
        <v>56</v>
      </c>
      <c r="B48" s="4" t="s">
        <v>153</v>
      </c>
      <c r="C48" s="6" t="n">
        <v>106490</v>
      </c>
      <c r="D48" s="6" t="n">
        <v>89980</v>
      </c>
    </row>
    <row r="49" spans="1:5">
      <c r="A49" s="4" t="s">
        <v>538</v>
      </c>
    </row>
    <row r="50" spans="1:5">
      <c r="A50" s="4" t="s">
        <v>521</v>
      </c>
      <c r="B50" s="4" t="s">
        <v>153</v>
      </c>
      <c r="C50" s="4" t="s">
        <v>536</v>
      </c>
      <c r="D50" s="4" t="s">
        <v>536</v>
      </c>
    </row>
    <row r="51" spans="1:5"/>
    <row r="52" spans="1:5">
      <c r="A52" s="4" t="s">
        <v>153</v>
      </c>
      <c r="B52" s="4" t="s">
        <v>539</v>
      </c>
    </row>
  </sheetData>
  <mergeCells count="4">
    <mergeCell ref="A1:B1"/>
    <mergeCell ref="D1:E1"/>
    <mergeCell ref="A51:D51"/>
    <mergeCell ref="B52:D5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4" t="s">
        <v>541</v>
      </c>
      <c r="B2" s="6" t="n">
        <v>8961</v>
      </c>
      <c r="C2" s="6" t="n">
        <v>8629</v>
      </c>
    </row>
    <row r="3" spans="1:3">
      <c r="A3" s="4" t="s">
        <v>542</v>
      </c>
    </row>
    <row r="4" spans="1:3">
      <c r="A4" s="4" t="s">
        <v>543</v>
      </c>
      <c r="B4" s="5" t="n">
        <v>34</v>
      </c>
      <c r="C4" s="5" t="n">
        <v>45</v>
      </c>
    </row>
    <row r="5" spans="1:3">
      <c r="A5" s="4" t="s">
        <v>544</v>
      </c>
    </row>
    <row r="6" spans="1:3">
      <c r="A6" s="4" t="s">
        <v>543</v>
      </c>
      <c r="B6" s="5" t="n">
        <v>123</v>
      </c>
      <c r="C6" s="5" t="n">
        <v>115</v>
      </c>
    </row>
    <row r="7" spans="1:3">
      <c r="A7" s="4" t="s">
        <v>545</v>
      </c>
    </row>
    <row r="8" spans="1:3">
      <c r="A8" s="4" t="s">
        <v>546</v>
      </c>
      <c r="B8" s="5" t="n">
        <v>26</v>
      </c>
      <c r="C8" s="5" t="n">
        <v>24</v>
      </c>
    </row>
    <row r="9" spans="1:3">
      <c r="A9" s="4" t="s">
        <v>547</v>
      </c>
    </row>
    <row r="10" spans="1:3">
      <c r="A10" s="4" t="s">
        <v>548</v>
      </c>
      <c r="B10" s="5" t="n">
        <v>7484</v>
      </c>
      <c r="C10" s="5" t="n">
        <v>7160</v>
      </c>
    </row>
    <row r="11" spans="1:3">
      <c r="A11" s="4" t="s">
        <v>549</v>
      </c>
    </row>
    <row r="12" spans="1:3">
      <c r="A12" s="4" t="s">
        <v>548</v>
      </c>
      <c r="B12" s="6" t="n">
        <v>1294</v>
      </c>
      <c r="C12" s="6" t="n">
        <v>1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4" t="s">
        <v>551</v>
      </c>
    </row>
    <row r="3" spans="1:3">
      <c r="A3" s="3" t="s">
        <v>552</v>
      </c>
    </row>
    <row r="4" spans="1:3">
      <c r="A4" s="4" t="s">
        <v>57</v>
      </c>
      <c r="B4" s="6" t="n">
        <v>2132</v>
      </c>
      <c r="C4" s="6" t="n">
        <v>2108</v>
      </c>
    </row>
    <row r="5" spans="1:3">
      <c r="A5" s="4" t="s">
        <v>553</v>
      </c>
    </row>
    <row r="6" spans="1:3">
      <c r="A6" s="3" t="s">
        <v>552</v>
      </c>
    </row>
    <row r="7" spans="1:3">
      <c r="A7" s="4" t="s">
        <v>46</v>
      </c>
      <c r="B7" s="5" t="n">
        <v>1294</v>
      </c>
      <c r="C7" s="5" t="n">
        <v>1285</v>
      </c>
    </row>
    <row r="8" spans="1:3">
      <c r="A8" s="4" t="s">
        <v>554</v>
      </c>
    </row>
    <row r="9" spans="1:3">
      <c r="A9" s="3" t="s">
        <v>552</v>
      </c>
    </row>
    <row r="10" spans="1:3">
      <c r="A10" s="4" t="s">
        <v>46</v>
      </c>
      <c r="B10" s="4" t="s">
        <v>71</v>
      </c>
    </row>
    <row r="11" spans="1:3">
      <c r="A11" s="4" t="s">
        <v>555</v>
      </c>
    </row>
    <row r="12" spans="1:3">
      <c r="A12" s="3" t="s">
        <v>552</v>
      </c>
    </row>
    <row r="13" spans="1:3">
      <c r="A13" s="4" t="s">
        <v>46</v>
      </c>
      <c r="B13" s="4" t="s">
        <v>71</v>
      </c>
    </row>
    <row r="14" spans="1:3">
      <c r="A14" s="4" t="s">
        <v>556</v>
      </c>
    </row>
    <row r="15" spans="1:3">
      <c r="A15" s="3" t="s">
        <v>552</v>
      </c>
    </row>
    <row r="16" spans="1:3">
      <c r="A16" s="4" t="s">
        <v>47</v>
      </c>
      <c r="B16" s="5" t="n">
        <v>838</v>
      </c>
      <c r="C16" s="5" t="n">
        <v>823</v>
      </c>
    </row>
    <row r="17" spans="1:3">
      <c r="A17" s="4" t="s">
        <v>557</v>
      </c>
    </row>
    <row r="18" spans="1:3">
      <c r="A18" s="3" t="s">
        <v>552</v>
      </c>
    </row>
    <row r="19" spans="1:3">
      <c r="A19" s="4" t="s">
        <v>57</v>
      </c>
      <c r="B19" s="5" t="n">
        <v>7484</v>
      </c>
      <c r="C19" s="5" t="n">
        <v>7160</v>
      </c>
    </row>
    <row r="20" spans="1:3">
      <c r="A20" s="4" t="s">
        <v>558</v>
      </c>
    </row>
    <row r="21" spans="1:3">
      <c r="A21" s="3" t="s">
        <v>552</v>
      </c>
    </row>
    <row r="22" spans="1:3">
      <c r="A22" s="4" t="s">
        <v>46</v>
      </c>
      <c r="B22" s="4" t="s">
        <v>71</v>
      </c>
      <c r="C22" s="4" t="s">
        <v>71</v>
      </c>
    </row>
    <row r="23" spans="1:3">
      <c r="A23" s="4" t="s">
        <v>559</v>
      </c>
    </row>
    <row r="24" spans="1:3">
      <c r="A24" s="3" t="s">
        <v>552</v>
      </c>
    </row>
    <row r="25" spans="1:3">
      <c r="A25" s="4" t="s">
        <v>46</v>
      </c>
      <c r="B25" s="5" t="n">
        <v>5898</v>
      </c>
      <c r="C25" s="5" t="n">
        <v>5373</v>
      </c>
    </row>
    <row r="26" spans="1:3">
      <c r="A26" s="4" t="s">
        <v>560</v>
      </c>
    </row>
    <row r="27" spans="1:3">
      <c r="A27" s="3" t="s">
        <v>552</v>
      </c>
    </row>
    <row r="28" spans="1:3">
      <c r="A28" s="4" t="s">
        <v>46</v>
      </c>
      <c r="B28" s="5" t="n">
        <v>1586</v>
      </c>
      <c r="C28" s="6" t="n">
        <v>1787</v>
      </c>
    </row>
    <row r="29" spans="1:3">
      <c r="A29" s="4" t="s">
        <v>561</v>
      </c>
    </row>
    <row r="30" spans="1:3">
      <c r="A30" s="3" t="s">
        <v>552</v>
      </c>
    </row>
    <row r="31" spans="1:3">
      <c r="A31" s="4" t="s">
        <v>47</v>
      </c>
      <c r="B31" s="4" t="s">
        <v>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4" t="s">
        <v>563</v>
      </c>
      <c r="B2" s="6" t="n">
        <v>37130</v>
      </c>
      <c r="C2" s="6" t="n">
        <v>26605</v>
      </c>
    </row>
    <row r="3" spans="1:3">
      <c r="A3" s="4" t="s">
        <v>564</v>
      </c>
      <c r="B3" s="5" t="n">
        <v>20393</v>
      </c>
      <c r="C3" s="5" t="n">
        <v>14222</v>
      </c>
    </row>
    <row r="4" spans="1:3">
      <c r="A4" s="4" t="s">
        <v>565</v>
      </c>
      <c r="B4" s="5" t="n">
        <v>48747</v>
      </c>
      <c r="C4" s="5" t="n">
        <v>47207</v>
      </c>
    </row>
    <row r="5" spans="1:3">
      <c r="A5" s="4" t="s">
        <v>566</v>
      </c>
      <c r="B5" s="6" t="n">
        <v>106270</v>
      </c>
      <c r="C5" s="6" t="n">
        <v>880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5</v>
      </c>
      <c r="D2" s="2" t="s">
        <v>97</v>
      </c>
    </row>
    <row r="3" spans="1:4">
      <c r="A3" s="4" t="s">
        <v>114</v>
      </c>
      <c r="B3" s="6" t="n">
        <v>82345</v>
      </c>
      <c r="C3" s="6" t="n">
        <v>72439</v>
      </c>
      <c r="D3" s="6" t="n">
        <v>62321</v>
      </c>
    </row>
    <row r="4" spans="1:4">
      <c r="A4" s="3" t="s">
        <v>127</v>
      </c>
    </row>
    <row r="5" spans="1:4">
      <c r="A5" s="4" t="s">
        <v>128</v>
      </c>
      <c r="B5" s="5" t="n">
        <v>-105</v>
      </c>
      <c r="C5" s="5" t="n">
        <v>-15</v>
      </c>
      <c r="D5" s="5" t="n">
        <v>-3</v>
      </c>
    </row>
    <row r="6" spans="1:4">
      <c r="A6" s="4" t="s">
        <v>129</v>
      </c>
      <c r="B6" s="5" t="n">
        <v>-61</v>
      </c>
      <c r="C6" s="5" t="n">
        <v>115</v>
      </c>
      <c r="D6" s="5" t="n">
        <v>-14</v>
      </c>
    </row>
    <row r="7" spans="1:4">
      <c r="A7" s="4" t="s">
        <v>130</v>
      </c>
      <c r="B7" s="5" t="n">
        <v>35</v>
      </c>
      <c r="C7" s="5" t="n">
        <v>-35</v>
      </c>
      <c r="D7" s="5" t="n">
        <v>6</v>
      </c>
    </row>
    <row r="8" spans="1:4">
      <c r="A8" s="4" t="s">
        <v>131</v>
      </c>
      <c r="B8" s="5" t="n">
        <v>-131</v>
      </c>
      <c r="C8" s="5" t="n">
        <v>65</v>
      </c>
      <c r="D8" s="5" t="n">
        <v>-11</v>
      </c>
    </row>
    <row r="9" spans="1:4">
      <c r="A9" s="3" t="s">
        <v>132</v>
      </c>
    </row>
    <row r="10" spans="1:4">
      <c r="A10" s="4" t="s">
        <v>133</v>
      </c>
      <c r="B10" s="5" t="n">
        <v>1919</v>
      </c>
      <c r="C10" s="5" t="n">
        <v>-3791</v>
      </c>
      <c r="D10" s="5" t="n">
        <v>-445</v>
      </c>
    </row>
    <row r="11" spans="1:4">
      <c r="A11" s="4" t="s">
        <v>134</v>
      </c>
      <c r="B11" s="5" t="n">
        <v>985</v>
      </c>
      <c r="C11" s="5" t="n">
        <v>629</v>
      </c>
      <c r="D11" s="5" t="n">
        <v>628</v>
      </c>
    </row>
    <row r="12" spans="1:4">
      <c r="A12" s="4" t="s">
        <v>135</v>
      </c>
      <c r="B12" s="5" t="n">
        <v>-755</v>
      </c>
      <c r="C12" s="5" t="n">
        <v>1266</v>
      </c>
      <c r="D12" s="5" t="n">
        <v>-74</v>
      </c>
    </row>
    <row r="13" spans="1:4">
      <c r="A13" s="4" t="s">
        <v>136</v>
      </c>
      <c r="B13" s="5" t="n">
        <v>-531</v>
      </c>
      <c r="C13" s="4" t="s">
        <v>71</v>
      </c>
      <c r="D13" s="4" t="s">
        <v>71</v>
      </c>
    </row>
    <row r="14" spans="1:4">
      <c r="A14" s="4" t="s">
        <v>137</v>
      </c>
      <c r="B14" s="5" t="n">
        <v>1618</v>
      </c>
      <c r="C14" s="5" t="n">
        <v>-1896</v>
      </c>
      <c r="D14" s="5" t="n">
        <v>109</v>
      </c>
    </row>
    <row r="15" spans="1:4">
      <c r="A15" s="4" t="s">
        <v>138</v>
      </c>
      <c r="B15" s="5" t="n">
        <v>1487</v>
      </c>
      <c r="C15" s="5" t="n">
        <v>-1831</v>
      </c>
      <c r="D15" s="5" t="n">
        <v>98</v>
      </c>
    </row>
    <row r="16" spans="1:4">
      <c r="A16" s="4" t="s">
        <v>139</v>
      </c>
      <c r="B16" s="6" t="n">
        <v>83832</v>
      </c>
      <c r="C16" s="6" t="n">
        <v>70608</v>
      </c>
      <c r="D16" s="6" t="n">
        <v>62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97</v>
      </c>
    </row>
    <row r="3" spans="1:4">
      <c r="A3" s="4" t="s">
        <v>568</v>
      </c>
      <c r="C3" s="6" t="n">
        <v>37572</v>
      </c>
      <c r="D3" s="6" t="n">
        <v>37572</v>
      </c>
    </row>
    <row r="4" spans="1:4">
      <c r="A4" s="4" t="s">
        <v>569</v>
      </c>
      <c r="C4" s="4" t="s">
        <v>71</v>
      </c>
      <c r="D4" s="4" t="s">
        <v>71</v>
      </c>
    </row>
    <row r="5" spans="1:4">
      <c r="A5" s="4" t="s">
        <v>570</v>
      </c>
      <c r="B5" s="6" t="n">
        <v>37572</v>
      </c>
      <c r="C5" s="5" t="n">
        <v>37572</v>
      </c>
      <c r="D5" s="5" t="n">
        <v>37572</v>
      </c>
    </row>
    <row r="6" spans="1:4">
      <c r="A6" s="4" t="s">
        <v>571</v>
      </c>
      <c r="B6" s="4" t="s">
        <v>71</v>
      </c>
      <c r="C6" s="4" t="s">
        <v>71</v>
      </c>
    </row>
    <row r="7" spans="1:4">
      <c r="A7" s="4" t="s">
        <v>572</v>
      </c>
    </row>
    <row r="8" spans="1:4">
      <c r="A8" s="4" t="s">
        <v>568</v>
      </c>
      <c r="C8" s="5" t="n">
        <v>18270</v>
      </c>
      <c r="D8" s="5" t="n">
        <v>18270</v>
      </c>
    </row>
    <row r="9" spans="1:4">
      <c r="A9" s="4" t="s">
        <v>569</v>
      </c>
      <c r="C9" s="4" t="s">
        <v>71</v>
      </c>
      <c r="D9" s="4" t="s">
        <v>71</v>
      </c>
    </row>
    <row r="10" spans="1:4">
      <c r="A10" s="4" t="s">
        <v>570</v>
      </c>
      <c r="B10" s="5" t="n">
        <v>18270</v>
      </c>
      <c r="C10" s="5" t="n">
        <v>18270</v>
      </c>
      <c r="D10" s="5" t="n">
        <v>18270</v>
      </c>
    </row>
    <row r="11" spans="1:4">
      <c r="A11" s="4" t="s">
        <v>571</v>
      </c>
      <c r="B11" s="4" t="s">
        <v>71</v>
      </c>
      <c r="C11" s="4" t="s">
        <v>71</v>
      </c>
    </row>
    <row r="12" spans="1:4">
      <c r="A12" s="4" t="s">
        <v>573</v>
      </c>
    </row>
    <row r="13" spans="1:4">
      <c r="A13" s="4" t="s">
        <v>568</v>
      </c>
      <c r="C13" s="5" t="n">
        <v>19302</v>
      </c>
      <c r="D13" s="5" t="n">
        <v>19302</v>
      </c>
    </row>
    <row r="14" spans="1:4">
      <c r="A14" s="4" t="s">
        <v>569</v>
      </c>
      <c r="C14" s="4" t="s">
        <v>71</v>
      </c>
      <c r="D14" s="4" t="s">
        <v>71</v>
      </c>
    </row>
    <row r="15" spans="1:4">
      <c r="A15" s="4" t="s">
        <v>570</v>
      </c>
      <c r="B15" s="5" t="n">
        <v>19302</v>
      </c>
      <c r="C15" s="5" t="n">
        <v>19302</v>
      </c>
      <c r="D15" s="6" t="n">
        <v>19302</v>
      </c>
    </row>
    <row r="16" spans="1:4">
      <c r="A16" s="4" t="s">
        <v>571</v>
      </c>
      <c r="B16" s="4" t="s">
        <v>71</v>
      </c>
      <c r="C16" s="4" t="s">
        <v>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74</v>
      </c>
      <c r="B1" s="2" t="s">
        <v>1</v>
      </c>
    </row>
    <row r="2" spans="1:3">
      <c r="B2" s="2" t="s">
        <v>2</v>
      </c>
      <c r="C2" s="2" t="s">
        <v>35</v>
      </c>
    </row>
    <row r="3" spans="1:3">
      <c r="A3" s="3" t="s">
        <v>575</v>
      </c>
    </row>
    <row r="4" spans="1:3">
      <c r="A4" s="4" t="s">
        <v>576</v>
      </c>
      <c r="B4" s="6" t="n">
        <v>22645</v>
      </c>
      <c r="C4" s="6" t="n">
        <v>23235</v>
      </c>
    </row>
    <row r="5" spans="1:3">
      <c r="A5" s="4" t="s">
        <v>577</v>
      </c>
      <c r="B5" s="5" t="n">
        <v>10195</v>
      </c>
      <c r="C5" s="5" t="n">
        <v>9470</v>
      </c>
    </row>
    <row r="6" spans="1:3">
      <c r="A6" s="4" t="s">
        <v>578</v>
      </c>
      <c r="B6" s="5" t="n">
        <v>12450</v>
      </c>
      <c r="C6" s="5" t="n">
        <v>13765</v>
      </c>
    </row>
    <row r="7" spans="1:3">
      <c r="A7" s="4" t="s">
        <v>579</v>
      </c>
    </row>
    <row r="8" spans="1:3">
      <c r="A8" s="3" t="s">
        <v>575</v>
      </c>
    </row>
    <row r="9" spans="1:3">
      <c r="A9" s="4" t="s">
        <v>576</v>
      </c>
      <c r="B9" s="5" t="n">
        <v>22491</v>
      </c>
      <c r="C9" s="5" t="n">
        <v>22491</v>
      </c>
    </row>
    <row r="10" spans="1:3">
      <c r="A10" s="4" t="s">
        <v>577</v>
      </c>
      <c r="B10" s="5" t="n">
        <v>10127</v>
      </c>
      <c r="C10" s="5" t="n">
        <v>8994</v>
      </c>
    </row>
    <row r="11" spans="1:3">
      <c r="A11" s="4" t="s">
        <v>578</v>
      </c>
      <c r="B11" s="6" t="n">
        <v>12364</v>
      </c>
      <c r="C11" s="6" t="n">
        <v>13497</v>
      </c>
    </row>
    <row r="12" spans="1:3">
      <c r="A12" s="4" t="s">
        <v>580</v>
      </c>
    </row>
    <row r="13" spans="1:3">
      <c r="A13" s="3" t="s">
        <v>575</v>
      </c>
    </row>
    <row r="14" spans="1:3">
      <c r="A14" s="4" t="s">
        <v>581</v>
      </c>
      <c r="B14" s="4" t="s">
        <v>490</v>
      </c>
      <c r="C14" s="4" t="s">
        <v>509</v>
      </c>
    </row>
    <row r="15" spans="1:3">
      <c r="A15" s="4" t="s">
        <v>582</v>
      </c>
    </row>
    <row r="16" spans="1:3">
      <c r="A16" s="3" t="s">
        <v>575</v>
      </c>
    </row>
    <row r="17" spans="1:3">
      <c r="A17" s="4" t="s">
        <v>581</v>
      </c>
      <c r="B17" s="4" t="s">
        <v>583</v>
      </c>
      <c r="C17" s="4" t="s">
        <v>584</v>
      </c>
    </row>
    <row r="18" spans="1:3">
      <c r="A18" s="4" t="s">
        <v>585</v>
      </c>
    </row>
    <row r="19" spans="1:3">
      <c r="A19" s="3" t="s">
        <v>575</v>
      </c>
    </row>
    <row r="20" spans="1:3">
      <c r="A20" s="4" t="s">
        <v>576</v>
      </c>
      <c r="B20" s="6" t="n">
        <v>154</v>
      </c>
      <c r="C20" s="6" t="n">
        <v>154</v>
      </c>
    </row>
    <row r="21" spans="1:3">
      <c r="A21" s="4" t="s">
        <v>577</v>
      </c>
      <c r="B21" s="5" t="n">
        <v>68</v>
      </c>
      <c r="C21" s="5" t="n">
        <v>17</v>
      </c>
    </row>
    <row r="22" spans="1:3">
      <c r="A22" s="4" t="s">
        <v>578</v>
      </c>
      <c r="B22" s="6" t="n">
        <v>86</v>
      </c>
      <c r="C22" s="6" t="n">
        <v>137</v>
      </c>
    </row>
    <row r="23" spans="1:3">
      <c r="A23" s="4" t="s">
        <v>581</v>
      </c>
      <c r="B23" s="4" t="s">
        <v>586</v>
      </c>
      <c r="C23" s="4" t="s">
        <v>587</v>
      </c>
    </row>
    <row r="24" spans="1:3">
      <c r="A24" s="4" t="s">
        <v>588</v>
      </c>
    </row>
    <row r="25" spans="1:3">
      <c r="A25" s="3" t="s">
        <v>575</v>
      </c>
    </row>
    <row r="26" spans="1:3">
      <c r="A26" s="4" t="s">
        <v>576</v>
      </c>
      <c r="C26" s="6" t="n">
        <v>590</v>
      </c>
    </row>
    <row r="27" spans="1:3">
      <c r="A27" s="4" t="s">
        <v>577</v>
      </c>
      <c r="C27" s="5" t="n">
        <v>459</v>
      </c>
    </row>
    <row r="28" spans="1:3">
      <c r="A28" s="4" t="s">
        <v>578</v>
      </c>
      <c r="C28" s="6" t="n">
        <v>131</v>
      </c>
    </row>
    <row r="29" spans="1:3">
      <c r="A29" s="4" t="s">
        <v>581</v>
      </c>
      <c r="C29" s="4" t="s">
        <v>5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97</v>
      </c>
    </row>
    <row r="3" spans="1:4">
      <c r="A3" s="4" t="s">
        <v>591</v>
      </c>
      <c r="B3" s="6" t="n">
        <v>1315</v>
      </c>
      <c r="C3" s="6" t="n">
        <v>1347</v>
      </c>
      <c r="D3" s="6" t="n">
        <v>14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5" t="n">
        <v>2019</v>
      </c>
      <c r="B2" s="6" t="n">
        <v>1184</v>
      </c>
    </row>
    <row r="3" spans="1:2">
      <c r="A3" s="5" t="n">
        <v>2020</v>
      </c>
      <c r="B3" s="5" t="n">
        <v>1133</v>
      </c>
    </row>
    <row r="4" spans="1:2">
      <c r="A4" s="5" t="n">
        <v>2021</v>
      </c>
      <c r="B4" s="5" t="n">
        <v>1099</v>
      </c>
    </row>
    <row r="5" spans="1:2">
      <c r="A5" s="5" t="n">
        <v>2022</v>
      </c>
      <c r="B5" s="5" t="n">
        <v>1099</v>
      </c>
    </row>
    <row r="6" spans="1:2">
      <c r="A6" s="5" t="n">
        <v>2023</v>
      </c>
      <c r="B6" s="6" t="n">
        <v>10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97</v>
      </c>
    </row>
    <row r="3" spans="1:4">
      <c r="A3" s="4" t="s">
        <v>595</v>
      </c>
      <c r="B3" s="6" t="n">
        <v>13757</v>
      </c>
      <c r="C3" s="6" t="n">
        <v>13887</v>
      </c>
    </row>
    <row r="4" spans="1:4">
      <c r="A4" s="3" t="s">
        <v>596</v>
      </c>
    </row>
    <row r="5" spans="1:4">
      <c r="A5" s="4" t="s">
        <v>597</v>
      </c>
      <c r="B5" s="5" t="n">
        <v>28109</v>
      </c>
      <c r="C5" s="5" t="n">
        <v>29791</v>
      </c>
      <c r="D5" s="6" t="n">
        <v>31269</v>
      </c>
    </row>
    <row r="6" spans="1:4">
      <c r="A6" s="4" t="s">
        <v>598</v>
      </c>
      <c r="B6" s="6" t="n">
        <v>6109</v>
      </c>
      <c r="C6" s="6" t="n">
        <v>5064</v>
      </c>
      <c r="D6" s="6" t="n">
        <v>-12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97</v>
      </c>
    </row>
    <row r="3" spans="1:4">
      <c r="A3" s="4" t="s">
        <v>600</v>
      </c>
      <c r="B3" s="5" t="n">
        <v>3</v>
      </c>
    </row>
    <row r="4" spans="1:4">
      <c r="A4" s="4" t="s">
        <v>601</v>
      </c>
    </row>
    <row r="5" spans="1:4">
      <c r="A5" s="4" t="s">
        <v>602</v>
      </c>
      <c r="B5" s="5" t="n">
        <v>0</v>
      </c>
      <c r="C5" s="5" t="n">
        <v>0</v>
      </c>
      <c r="D5" s="5" t="n">
        <v>0</v>
      </c>
    </row>
    <row r="6" spans="1:4">
      <c r="A6" s="4" t="s">
        <v>603</v>
      </c>
    </row>
    <row r="7" spans="1:4">
      <c r="A7" s="4" t="s">
        <v>602</v>
      </c>
      <c r="B7" s="5" t="n">
        <v>1</v>
      </c>
    </row>
    <row r="8" spans="1:4">
      <c r="A8" s="4" t="s">
        <v>604</v>
      </c>
      <c r="B8" s="4" t="s">
        <v>605</v>
      </c>
    </row>
    <row r="9" spans="1:4">
      <c r="A9" s="4" t="s">
        <v>606</v>
      </c>
    </row>
    <row r="10" spans="1:4">
      <c r="A10" s="4" t="s">
        <v>602</v>
      </c>
      <c r="B10" s="5" t="n">
        <v>5</v>
      </c>
    </row>
    <row r="11" spans="1:4">
      <c r="A11" s="4" t="s">
        <v>604</v>
      </c>
      <c r="B11" s="4" t="s">
        <v>607</v>
      </c>
    </row>
    <row r="12" spans="1:4">
      <c r="A12" s="4" t="s">
        <v>608</v>
      </c>
    </row>
    <row r="13" spans="1:4">
      <c r="A13" s="4" t="s">
        <v>602</v>
      </c>
      <c r="B13" s="5" t="n">
        <v>1</v>
      </c>
    </row>
    <row r="14" spans="1:4">
      <c r="A14" s="4" t="s">
        <v>604</v>
      </c>
      <c r="B14" s="4" t="s">
        <v>609</v>
      </c>
    </row>
    <row r="15" spans="1:4">
      <c r="A15" s="4" t="s">
        <v>610</v>
      </c>
    </row>
    <row r="16" spans="1:4">
      <c r="A16" s="4" t="s">
        <v>602</v>
      </c>
      <c r="B16" s="5" t="n">
        <v>1</v>
      </c>
    </row>
    <row r="17" spans="1:4">
      <c r="A17" s="4" t="s">
        <v>604</v>
      </c>
      <c r="B17" s="4" t="s">
        <v>605</v>
      </c>
    </row>
    <row r="18" spans="1:4">
      <c r="A18" s="4" t="s">
        <v>611</v>
      </c>
    </row>
    <row r="19" spans="1:4">
      <c r="A19" s="4" t="s">
        <v>602</v>
      </c>
      <c r="B19" s="5" t="n">
        <v>2</v>
      </c>
    </row>
    <row r="20" spans="1:4">
      <c r="A20" s="4" t="s">
        <v>612</v>
      </c>
    </row>
    <row r="21" spans="1:4">
      <c r="A21" s="4" t="s">
        <v>604</v>
      </c>
      <c r="B21" s="4" t="s">
        <v>613</v>
      </c>
    </row>
    <row r="22" spans="1:4">
      <c r="A22" s="4" t="s">
        <v>614</v>
      </c>
    </row>
    <row r="23" spans="1:4">
      <c r="A23" s="4" t="s">
        <v>604</v>
      </c>
      <c r="B23" s="4" t="s">
        <v>615</v>
      </c>
    </row>
    <row r="24" spans="1:4">
      <c r="A24" s="4" t="s">
        <v>616</v>
      </c>
    </row>
    <row r="25" spans="1:4">
      <c r="A25" s="4" t="s">
        <v>604</v>
      </c>
      <c r="B25" s="4" t="s">
        <v>617</v>
      </c>
      <c r="C25" s="4" t="s">
        <v>618</v>
      </c>
      <c r="D25" s="4" t="s">
        <v>6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97</v>
      </c>
    </row>
    <row r="3" spans="1:4">
      <c r="A3" s="4" t="s">
        <v>99</v>
      </c>
      <c r="B3" s="6" t="n">
        <v>916447</v>
      </c>
      <c r="C3" s="6" t="n">
        <v>849350</v>
      </c>
      <c r="D3" s="6" t="n">
        <v>803539</v>
      </c>
    </row>
    <row r="4" spans="1:4">
      <c r="A4" s="4" t="s">
        <v>621</v>
      </c>
      <c r="B4" s="5" t="n">
        <v>354559</v>
      </c>
      <c r="C4" s="5" t="n">
        <v>316562</v>
      </c>
      <c r="D4" s="5" t="n">
        <v>295222</v>
      </c>
    </row>
    <row r="5" spans="1:4">
      <c r="A5" s="4" t="s">
        <v>104</v>
      </c>
      <c r="B5" s="5" t="n">
        <v>51544</v>
      </c>
      <c r="C5" s="5" t="n">
        <v>41492</v>
      </c>
      <c r="D5" s="5" t="n">
        <v>38683</v>
      </c>
    </row>
    <row r="6" spans="1:4">
      <c r="A6" s="4" t="s">
        <v>105</v>
      </c>
      <c r="B6" s="5" t="n">
        <v>74666</v>
      </c>
      <c r="C6" s="5" t="n">
        <v>72545</v>
      </c>
      <c r="D6" s="5" t="n">
        <v>73445</v>
      </c>
    </row>
    <row r="7" spans="1:4">
      <c r="A7" s="4" t="s">
        <v>622</v>
      </c>
      <c r="B7" s="5" t="n">
        <v>129389</v>
      </c>
      <c r="C7" s="5" t="n">
        <v>132287</v>
      </c>
      <c r="D7" s="5" t="n">
        <v>116631</v>
      </c>
    </row>
    <row r="8" spans="1:4">
      <c r="A8" s="4" t="s">
        <v>109</v>
      </c>
      <c r="B8" s="5" t="n">
        <v>30408</v>
      </c>
      <c r="C8" s="5" t="n">
        <v>29604</v>
      </c>
      <c r="D8" s="5" t="n">
        <v>31886</v>
      </c>
    </row>
    <row r="9" spans="1:4">
      <c r="A9" s="4" t="s">
        <v>623</v>
      </c>
      <c r="B9" s="5" t="n">
        <v>14588</v>
      </c>
      <c r="C9" s="5" t="n">
        <v>27256</v>
      </c>
      <c r="D9" s="5" t="n">
        <v>20219</v>
      </c>
    </row>
    <row r="10" spans="1:4">
      <c r="A10" s="4" t="s">
        <v>624</v>
      </c>
      <c r="B10" s="5" t="n">
        <v>82345</v>
      </c>
      <c r="C10" s="5" t="n">
        <v>72439</v>
      </c>
      <c r="D10" s="5" t="n">
        <v>62321</v>
      </c>
    </row>
    <row r="11" spans="1:4">
      <c r="A11" s="4" t="s">
        <v>187</v>
      </c>
      <c r="B11" s="5" t="n">
        <v>105425</v>
      </c>
      <c r="C11" s="5" t="n">
        <v>132913</v>
      </c>
      <c r="D11" s="5" t="n">
        <v>161259</v>
      </c>
    </row>
    <row r="12" spans="1:4">
      <c r="A12" s="4" t="s">
        <v>625</v>
      </c>
      <c r="B12" s="5" t="n">
        <v>2052517</v>
      </c>
      <c r="C12" s="5" t="n">
        <v>2004278</v>
      </c>
      <c r="D12" s="5" t="n">
        <v>1912385</v>
      </c>
    </row>
    <row r="13" spans="1:4">
      <c r="A13" s="4" t="s">
        <v>626</v>
      </c>
    </row>
    <row r="14" spans="1:4">
      <c r="A14" s="4" t="s">
        <v>104</v>
      </c>
      <c r="B14" s="5" t="n">
        <v>9607</v>
      </c>
      <c r="C14" s="5" t="n">
        <v>6182</v>
      </c>
      <c r="D14" s="5" t="n">
        <v>7315</v>
      </c>
    </row>
    <row r="15" spans="1:4">
      <c r="A15" s="4" t="s">
        <v>105</v>
      </c>
      <c r="B15" s="5" t="n">
        <v>218</v>
      </c>
      <c r="C15" s="5" t="n">
        <v>73</v>
      </c>
      <c r="D15" s="5" t="n">
        <v>47</v>
      </c>
    </row>
    <row r="16" spans="1:4">
      <c r="A16" s="4" t="s">
        <v>622</v>
      </c>
      <c r="B16" s="5" t="n">
        <v>-9825</v>
      </c>
      <c r="C16" s="5" t="n">
        <v>-6255</v>
      </c>
      <c r="D16" s="5" t="n">
        <v>-7362</v>
      </c>
    </row>
    <row r="17" spans="1:4">
      <c r="A17" s="4" t="s">
        <v>623</v>
      </c>
      <c r="B17" s="5" t="n">
        <v>-3218</v>
      </c>
      <c r="C17" s="5" t="n">
        <v>1806</v>
      </c>
      <c r="D17" s="5" t="n">
        <v>-4961</v>
      </c>
    </row>
    <row r="18" spans="1:4">
      <c r="A18" s="4" t="s">
        <v>624</v>
      </c>
      <c r="B18" s="5" t="n">
        <v>-8744</v>
      </c>
      <c r="C18" s="5" t="n">
        <v>-9753</v>
      </c>
      <c r="D18" s="5" t="n">
        <v>-3830</v>
      </c>
    </row>
    <row r="19" spans="1:4">
      <c r="A19" s="4" t="s">
        <v>187</v>
      </c>
      <c r="B19" s="5" t="n">
        <v>623</v>
      </c>
      <c r="C19" s="5" t="n">
        <v>121</v>
      </c>
      <c r="D19" s="5" t="n">
        <v>97</v>
      </c>
    </row>
    <row r="20" spans="1:4">
      <c r="A20" s="4" t="s">
        <v>625</v>
      </c>
      <c r="B20" s="5" t="n">
        <v>44797</v>
      </c>
      <c r="C20" s="5" t="n">
        <v>59801</v>
      </c>
      <c r="D20" s="5" t="n">
        <v>39037</v>
      </c>
    </row>
    <row r="21" spans="1:4">
      <c r="A21" s="4" t="s">
        <v>627</v>
      </c>
    </row>
    <row r="22" spans="1:4">
      <c r="A22" s="4" t="s">
        <v>628</v>
      </c>
      <c r="B22" s="5" t="n">
        <v>-57</v>
      </c>
      <c r="C22" s="5" t="n">
        <v>-57</v>
      </c>
      <c r="D22" s="5" t="n">
        <v>-34</v>
      </c>
    </row>
    <row r="23" spans="1:4">
      <c r="A23" s="4" t="s">
        <v>621</v>
      </c>
      <c r="B23" s="5" t="n">
        <v>-21</v>
      </c>
      <c r="C23" s="5" t="n">
        <v>-18</v>
      </c>
      <c r="D23" s="5" t="n">
        <v>-6</v>
      </c>
    </row>
    <row r="24" spans="1:4">
      <c r="A24" s="4" t="s">
        <v>104</v>
      </c>
      <c r="B24" s="5" t="n">
        <v>-36</v>
      </c>
      <c r="C24" s="5" t="n">
        <v>-39</v>
      </c>
      <c r="D24" s="5" t="n">
        <v>-28</v>
      </c>
    </row>
    <row r="25" spans="1:4">
      <c r="A25" s="4" t="s">
        <v>629</v>
      </c>
    </row>
    <row r="26" spans="1:4">
      <c r="A26" s="4" t="s">
        <v>630</v>
      </c>
      <c r="B26" s="5" t="n">
        <v>54269</v>
      </c>
      <c r="C26" s="5" t="n">
        <v>54433</v>
      </c>
      <c r="D26" s="5" t="n">
        <v>46189</v>
      </c>
    </row>
    <row r="27" spans="1:4">
      <c r="A27" s="4" t="s">
        <v>628</v>
      </c>
      <c r="B27" s="5" t="n">
        <v>450255</v>
      </c>
      <c r="C27" s="5" t="n">
        <v>434537</v>
      </c>
      <c r="D27" s="5" t="n">
        <v>427383</v>
      </c>
    </row>
    <row r="28" spans="1:4">
      <c r="A28" s="4" t="s">
        <v>105</v>
      </c>
      <c r="B28" s="5" t="n">
        <v>55935</v>
      </c>
      <c r="C28" s="5" t="n">
        <v>53276</v>
      </c>
      <c r="D28" s="5" t="n">
        <v>53743</v>
      </c>
    </row>
    <row r="29" spans="1:4">
      <c r="A29" s="4" t="s">
        <v>622</v>
      </c>
      <c r="B29" s="5" t="n">
        <v>88031</v>
      </c>
      <c r="C29" s="5" t="n">
        <v>94797</v>
      </c>
      <c r="D29" s="5" t="n">
        <v>94082</v>
      </c>
    </row>
    <row r="30" spans="1:4">
      <c r="A30" s="4" t="s">
        <v>109</v>
      </c>
      <c r="B30" s="5" t="n">
        <v>26365</v>
      </c>
      <c r="C30" s="5" t="n">
        <v>25334</v>
      </c>
      <c r="D30" s="5" t="n">
        <v>25069</v>
      </c>
    </row>
    <row r="31" spans="1:4">
      <c r="A31" s="4" t="s">
        <v>623</v>
      </c>
      <c r="B31" s="5" t="n">
        <v>5685</v>
      </c>
      <c r="C31" s="5" t="n">
        <v>17013</v>
      </c>
      <c r="D31" s="5" t="n">
        <v>16366</v>
      </c>
    </row>
    <row r="32" spans="1:4">
      <c r="A32" s="4" t="s">
        <v>624</v>
      </c>
      <c r="B32" s="5" t="n">
        <v>54431</v>
      </c>
      <c r="C32" s="5" t="n">
        <v>49446</v>
      </c>
      <c r="D32" s="5" t="n">
        <v>49829</v>
      </c>
    </row>
    <row r="33" spans="1:4">
      <c r="A33" s="4" t="s">
        <v>187</v>
      </c>
      <c r="B33" s="5" t="n">
        <v>87287</v>
      </c>
      <c r="C33" s="5" t="n">
        <v>118444</v>
      </c>
      <c r="D33" s="5" t="n">
        <v>149648</v>
      </c>
    </row>
    <row r="34" spans="1:4">
      <c r="A34" s="4" t="s">
        <v>625</v>
      </c>
      <c r="B34" s="5" t="n">
        <v>1728534</v>
      </c>
      <c r="C34" s="5" t="n">
        <v>1690224</v>
      </c>
      <c r="D34" s="5" t="n">
        <v>1622231</v>
      </c>
    </row>
    <row r="35" spans="1:4">
      <c r="A35" s="4" t="s">
        <v>631</v>
      </c>
    </row>
    <row r="36" spans="1:4">
      <c r="A36" s="4" t="s">
        <v>630</v>
      </c>
      <c r="B36" s="5" t="n">
        <v>388690</v>
      </c>
      <c r="C36" s="5" t="n">
        <v>376902</v>
      </c>
      <c r="D36" s="5" t="n">
        <v>374506</v>
      </c>
    </row>
    <row r="37" spans="1:4">
      <c r="A37" s="4" t="s">
        <v>632</v>
      </c>
      <c r="B37" s="5" t="n">
        <v>-439</v>
      </c>
      <c r="C37" s="5" t="n">
        <v>-1971</v>
      </c>
      <c r="D37" s="5" t="n">
        <v>2104</v>
      </c>
    </row>
    <row r="38" spans="1:4">
      <c r="A38" s="4" t="s">
        <v>628</v>
      </c>
      <c r="B38" s="5" t="n">
        <v>388251</v>
      </c>
      <c r="C38" s="5" t="n">
        <v>374931</v>
      </c>
      <c r="D38" s="5" t="n">
        <v>376610</v>
      </c>
    </row>
    <row r="39" spans="1:4">
      <c r="A39" s="4" t="s">
        <v>633</v>
      </c>
    </row>
    <row r="40" spans="1:4">
      <c r="A40" s="4" t="s">
        <v>630</v>
      </c>
      <c r="B40" s="5" t="n">
        <v>7735</v>
      </c>
      <c r="C40" s="5" t="n">
        <v>5173</v>
      </c>
      <c r="D40" s="5" t="n">
        <v>4584</v>
      </c>
    </row>
    <row r="41" spans="1:4">
      <c r="A41" s="4" t="s">
        <v>634</v>
      </c>
    </row>
    <row r="42" spans="1:4">
      <c r="A42" s="4" t="s">
        <v>630</v>
      </c>
      <c r="B42" s="5" t="n">
        <v>268409</v>
      </c>
      <c r="C42" s="5" t="n">
        <v>229738</v>
      </c>
      <c r="D42" s="5" t="n">
        <v>221289</v>
      </c>
    </row>
    <row r="43" spans="1:4">
      <c r="A43" s="4" t="s">
        <v>621</v>
      </c>
      <c r="B43" s="5" t="n">
        <v>205699</v>
      </c>
      <c r="C43" s="5" t="n">
        <v>176473</v>
      </c>
      <c r="D43" s="5" t="n">
        <v>171732</v>
      </c>
    </row>
    <row r="44" spans="1:4">
      <c r="A44" s="4" t="s">
        <v>104</v>
      </c>
      <c r="B44" s="5" t="n">
        <v>29650</v>
      </c>
      <c r="C44" s="5" t="n">
        <v>23785</v>
      </c>
      <c r="D44" s="5" t="n">
        <v>21994</v>
      </c>
    </row>
    <row r="45" spans="1:4">
      <c r="A45" s="4" t="s">
        <v>105</v>
      </c>
      <c r="B45" s="5" t="n">
        <v>14794</v>
      </c>
      <c r="C45" s="5" t="n">
        <v>15379</v>
      </c>
      <c r="D45" s="5" t="n">
        <v>15794</v>
      </c>
    </row>
    <row r="46" spans="1:4">
      <c r="A46" s="4" t="s">
        <v>622</v>
      </c>
      <c r="B46" s="5" t="n">
        <v>18266</v>
      </c>
      <c r="C46" s="5" t="n">
        <v>14101</v>
      </c>
      <c r="D46" s="5" t="n">
        <v>11769</v>
      </c>
    </row>
    <row r="47" spans="1:4">
      <c r="A47" s="4" t="s">
        <v>109</v>
      </c>
      <c r="B47" s="5" t="n">
        <v>2230</v>
      </c>
      <c r="C47" s="5" t="n">
        <v>2215</v>
      </c>
      <c r="D47" s="5" t="n">
        <v>3859</v>
      </c>
    </row>
    <row r="48" spans="1:4">
      <c r="A48" s="4" t="s">
        <v>623</v>
      </c>
      <c r="B48" s="5" t="n">
        <v>3393</v>
      </c>
      <c r="C48" s="5" t="n">
        <v>989</v>
      </c>
      <c r="D48" s="5" t="n">
        <v>2276</v>
      </c>
    </row>
    <row r="49" spans="1:4">
      <c r="A49" s="4" t="s">
        <v>624</v>
      </c>
      <c r="B49" s="5" t="n">
        <v>12839</v>
      </c>
      <c r="C49" s="5" t="n">
        <v>11050</v>
      </c>
      <c r="D49" s="5" t="n">
        <v>5694</v>
      </c>
    </row>
    <row r="50" spans="1:4">
      <c r="A50" s="4" t="s">
        <v>187</v>
      </c>
      <c r="B50" s="5" t="n">
        <v>13316</v>
      </c>
      <c r="C50" s="5" t="n">
        <v>9916</v>
      </c>
      <c r="D50" s="5" t="n">
        <v>8429</v>
      </c>
    </row>
    <row r="51" spans="1:4">
      <c r="A51" s="4" t="s">
        <v>625</v>
      </c>
      <c r="B51" s="5" t="n">
        <v>187556</v>
      </c>
      <c r="C51" s="5" t="n">
        <v>167023</v>
      </c>
      <c r="D51" s="5" t="n">
        <v>166525</v>
      </c>
    </row>
    <row r="52" spans="1:4">
      <c r="A52" s="4" t="s">
        <v>635</v>
      </c>
    </row>
    <row r="53" spans="1:4">
      <c r="A53" s="4" t="s">
        <v>630</v>
      </c>
      <c r="B53" s="5" t="n">
        <v>223765</v>
      </c>
      <c r="C53" s="5" t="n">
        <v>189242</v>
      </c>
      <c r="D53" s="5" t="n">
        <v>185868</v>
      </c>
    </row>
    <row r="54" spans="1:4">
      <c r="A54" s="4" t="s">
        <v>636</v>
      </c>
    </row>
    <row r="55" spans="1:4">
      <c r="A55" s="4" t="s">
        <v>630</v>
      </c>
      <c r="B55" s="5" t="n">
        <v>35836</v>
      </c>
      <c r="C55" s="5" t="n">
        <v>33939</v>
      </c>
      <c r="D55" s="5" t="n">
        <v>31431</v>
      </c>
    </row>
    <row r="56" spans="1:4">
      <c r="A56" s="4" t="s">
        <v>637</v>
      </c>
    </row>
    <row r="57" spans="1:4">
      <c r="A57" s="4" t="s">
        <v>630</v>
      </c>
      <c r="B57" s="5" t="n">
        <v>8808</v>
      </c>
      <c r="C57" s="5" t="n">
        <v>6557</v>
      </c>
      <c r="D57" s="5" t="n">
        <v>3990</v>
      </c>
    </row>
    <row r="58" spans="1:4">
      <c r="A58" s="4" t="s">
        <v>638</v>
      </c>
    </row>
    <row r="59" spans="1:4">
      <c r="A59" s="4" t="s">
        <v>630</v>
      </c>
      <c r="B59" s="5" t="n">
        <v>197840</v>
      </c>
      <c r="C59" s="5" t="n">
        <v>185132</v>
      </c>
      <c r="D59" s="5" t="n">
        <v>154901</v>
      </c>
    </row>
    <row r="60" spans="1:4">
      <c r="A60" s="4" t="s">
        <v>621</v>
      </c>
      <c r="B60" s="5" t="n">
        <v>148881</v>
      </c>
      <c r="C60" s="5" t="n">
        <v>140107</v>
      </c>
      <c r="D60" s="5" t="n">
        <v>123496</v>
      </c>
    </row>
    <row r="61" spans="1:4">
      <c r="A61" s="4" t="s">
        <v>104</v>
      </c>
      <c r="B61" s="5" t="n">
        <v>12323</v>
      </c>
      <c r="C61" s="5" t="n">
        <v>11564</v>
      </c>
      <c r="D61" s="5" t="n">
        <v>9402</v>
      </c>
    </row>
    <row r="62" spans="1:4">
      <c r="A62" s="4" t="s">
        <v>105</v>
      </c>
      <c r="B62" s="5" t="n">
        <v>3719</v>
      </c>
      <c r="C62" s="5" t="n">
        <v>3817</v>
      </c>
      <c r="D62" s="5" t="n">
        <v>3861</v>
      </c>
    </row>
    <row r="63" spans="1:4">
      <c r="A63" s="4" t="s">
        <v>622</v>
      </c>
      <c r="B63" s="5" t="n">
        <v>32917</v>
      </c>
      <c r="C63" s="5" t="n">
        <v>29644</v>
      </c>
      <c r="D63" s="5" t="n">
        <v>18142</v>
      </c>
    </row>
    <row r="64" spans="1:4">
      <c r="A64" s="4" t="s">
        <v>109</v>
      </c>
      <c r="B64" s="5" t="n">
        <v>609</v>
      </c>
      <c r="C64" s="5" t="n">
        <v>633</v>
      </c>
      <c r="D64" s="5" t="n">
        <v>1034</v>
      </c>
    </row>
    <row r="65" spans="1:4">
      <c r="A65" s="4" t="s">
        <v>623</v>
      </c>
      <c r="B65" s="5" t="n">
        <v>8728</v>
      </c>
      <c r="C65" s="5" t="n">
        <v>7448</v>
      </c>
      <c r="D65" s="5" t="n">
        <v>6538</v>
      </c>
    </row>
    <row r="66" spans="1:4">
      <c r="A66" s="4" t="s">
        <v>624</v>
      </c>
      <c r="B66" s="5" t="n">
        <v>23819</v>
      </c>
      <c r="C66" s="5" t="n">
        <v>21696</v>
      </c>
      <c r="D66" s="5" t="n">
        <v>10628</v>
      </c>
    </row>
    <row r="67" spans="1:4">
      <c r="A67" s="4" t="s">
        <v>187</v>
      </c>
      <c r="B67" s="5" t="n">
        <v>4199</v>
      </c>
      <c r="C67" s="5" t="n">
        <v>4432</v>
      </c>
      <c r="D67" s="5" t="n">
        <v>3085</v>
      </c>
    </row>
    <row r="68" spans="1:4">
      <c r="A68" s="4" t="s">
        <v>625</v>
      </c>
      <c r="B68" s="5" t="n">
        <v>91630</v>
      </c>
      <c r="C68" s="5" t="n">
        <v>87230</v>
      </c>
      <c r="D68" s="5" t="n">
        <v>84592</v>
      </c>
    </row>
    <row r="69" spans="1:4">
      <c r="A69" s="4" t="s">
        <v>639</v>
      </c>
    </row>
    <row r="70" spans="1:4">
      <c r="A70" s="4" t="s">
        <v>109</v>
      </c>
      <c r="B70" s="6" t="n">
        <v>1204</v>
      </c>
      <c r="C70" s="6" t="n">
        <v>1422</v>
      </c>
      <c r="D70" s="6" t="n">
        <v>19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654</v>
      </c>
      <c r="P1" s="2" t="s">
        <v>655</v>
      </c>
      <c r="Q1" s="2" t="s">
        <v>656</v>
      </c>
      <c r="R1" s="2" t="s">
        <v>2</v>
      </c>
      <c r="S1" s="2" t="s">
        <v>35</v>
      </c>
      <c r="T1" s="2" t="s">
        <v>97</v>
      </c>
      <c r="U1" s="2" t="s">
        <v>657</v>
      </c>
      <c r="V1" s="2" t="s">
        <v>658</v>
      </c>
      <c r="W1" s="2" t="s">
        <v>659</v>
      </c>
      <c r="X1" s="2" t="s">
        <v>660</v>
      </c>
      <c r="Y1" s="2" t="s">
        <v>661</v>
      </c>
      <c r="Z1" s="2" t="s">
        <v>662</v>
      </c>
      <c r="AA1" s="2" t="s">
        <v>663</v>
      </c>
      <c r="AB1" s="2" t="s">
        <v>664</v>
      </c>
      <c r="AC1" s="2" t="s">
        <v>665</v>
      </c>
    </row>
    <row r="2" spans="1:29">
      <c r="A2" s="4" t="s">
        <v>666</v>
      </c>
      <c r="R2" s="6" t="n">
        <v>1000000</v>
      </c>
    </row>
    <row r="3" spans="1:29">
      <c r="A3" s="4" t="s">
        <v>667</v>
      </c>
      <c r="R3" s="4" t="s">
        <v>668</v>
      </c>
      <c r="S3" s="4" t="s">
        <v>495</v>
      </c>
      <c r="T3" s="4" t="s">
        <v>495</v>
      </c>
    </row>
    <row r="4" spans="1:29">
      <c r="A4" s="4" t="s">
        <v>669</v>
      </c>
      <c r="R4" s="6" t="n">
        <v>227207000</v>
      </c>
      <c r="S4" s="6" t="n">
        <v>242581000</v>
      </c>
    </row>
    <row r="5" spans="1:29">
      <c r="A5" s="4" t="s">
        <v>670</v>
      </c>
    </row>
    <row r="6" spans="1:29">
      <c r="A6" s="4" t="s">
        <v>671</v>
      </c>
      <c r="R6" s="5" t="n">
        <v>8400000</v>
      </c>
    </row>
    <row r="7" spans="1:29">
      <c r="A7" s="4" t="s">
        <v>672</v>
      </c>
    </row>
    <row r="8" spans="1:29">
      <c r="A8" s="4" t="s">
        <v>671</v>
      </c>
      <c r="R8" s="5" t="n">
        <v>800000</v>
      </c>
    </row>
    <row r="9" spans="1:29">
      <c r="A9" s="4" t="s">
        <v>673</v>
      </c>
    </row>
    <row r="10" spans="1:29">
      <c r="A10" s="4" t="s">
        <v>671</v>
      </c>
      <c r="R10" s="5" t="n">
        <v>1000000</v>
      </c>
    </row>
    <row r="11" spans="1:29">
      <c r="A11" s="4" t="s">
        <v>674</v>
      </c>
    </row>
    <row r="12" spans="1:29">
      <c r="A12" s="4" t="s">
        <v>671</v>
      </c>
      <c r="R12" s="5" t="n">
        <v>200000</v>
      </c>
    </row>
    <row r="13" spans="1:29">
      <c r="A13" s="4" t="s">
        <v>213</v>
      </c>
    </row>
    <row r="14" spans="1:29">
      <c r="A14" s="4" t="s">
        <v>675</v>
      </c>
      <c r="R14" s="6" t="n">
        <v>2200000</v>
      </c>
    </row>
    <row r="15" spans="1:29">
      <c r="A15" s="4" t="s">
        <v>676</v>
      </c>
      <c r="R15" s="4" t="s">
        <v>677</v>
      </c>
    </row>
    <row r="16" spans="1:29">
      <c r="A16" s="4" t="s">
        <v>678</v>
      </c>
    </row>
    <row r="17" spans="1:29">
      <c r="A17" s="4" t="s">
        <v>666</v>
      </c>
      <c r="R17" s="6" t="n">
        <v>2300000</v>
      </c>
    </row>
    <row r="18" spans="1:29">
      <c r="A18" s="4" t="s">
        <v>679</v>
      </c>
    </row>
    <row r="19" spans="1:29">
      <c r="A19" s="4" t="s">
        <v>680</v>
      </c>
      <c r="R19" s="5" t="n">
        <v>1600000</v>
      </c>
    </row>
    <row r="20" spans="1:29">
      <c r="A20" s="4" t="s">
        <v>681</v>
      </c>
      <c r="J20" s="4" t="s">
        <v>682</v>
      </c>
      <c r="N20" s="4" t="s">
        <v>683</v>
      </c>
      <c r="Q20" s="4" t="s">
        <v>682</v>
      </c>
    </row>
    <row r="21" spans="1:29">
      <c r="A21" s="4" t="s">
        <v>684</v>
      </c>
      <c r="L21" s="4" t="s">
        <v>685</v>
      </c>
      <c r="N21" s="4" t="s">
        <v>686</v>
      </c>
      <c r="P21" s="4" t="s">
        <v>687</v>
      </c>
    </row>
    <row r="22" spans="1:29">
      <c r="A22" s="4" t="s">
        <v>688</v>
      </c>
      <c r="M22" s="4" t="s">
        <v>689</v>
      </c>
    </row>
    <row r="23" spans="1:29">
      <c r="A23" s="4" t="s">
        <v>690</v>
      </c>
      <c r="B23" s="4" t="s">
        <v>691</v>
      </c>
      <c r="J23" s="4" t="s">
        <v>692</v>
      </c>
    </row>
    <row r="24" spans="1:29">
      <c r="A24" s="4" t="s">
        <v>669</v>
      </c>
      <c r="R24" s="6" t="n">
        <v>1600000</v>
      </c>
      <c r="T24" s="6" t="n">
        <v>2700000</v>
      </c>
    </row>
    <row r="25" spans="1:29">
      <c r="A25" s="4" t="s">
        <v>693</v>
      </c>
    </row>
    <row r="26" spans="1:29">
      <c r="A26" s="4" t="s">
        <v>684</v>
      </c>
      <c r="B26" s="4" t="s">
        <v>694</v>
      </c>
    </row>
    <row r="27" spans="1:29">
      <c r="A27" s="4" t="s">
        <v>695</v>
      </c>
    </row>
    <row r="28" spans="1:29">
      <c r="A28" s="4" t="s">
        <v>696</v>
      </c>
      <c r="R28" s="4" t="s">
        <v>536</v>
      </c>
    </row>
    <row r="29" spans="1:29">
      <c r="A29" s="4" t="s">
        <v>697</v>
      </c>
    </row>
    <row r="30" spans="1:29">
      <c r="A30" s="4" t="s">
        <v>698</v>
      </c>
      <c r="AA30" s="4" t="s">
        <v>699</v>
      </c>
      <c r="AB30" s="4" t="s">
        <v>700</v>
      </c>
    </row>
    <row r="31" spans="1:29">
      <c r="A31" s="4" t="s">
        <v>701</v>
      </c>
      <c r="AA31" s="4" t="s">
        <v>702</v>
      </c>
      <c r="AB31" s="4" t="s">
        <v>703</v>
      </c>
    </row>
    <row r="32" spans="1:29">
      <c r="A32" s="4" t="s">
        <v>704</v>
      </c>
      <c r="G32" s="6" t="n">
        <v>9000000</v>
      </c>
    </row>
    <row r="33" spans="1:29">
      <c r="A33" s="4" t="s">
        <v>705</v>
      </c>
    </row>
    <row r="34" spans="1:29">
      <c r="A34" s="4" t="s">
        <v>706</v>
      </c>
      <c r="Z34" s="6" t="n">
        <v>900000</v>
      </c>
    </row>
    <row r="35" spans="1:29">
      <c r="A35" s="4" t="s">
        <v>707</v>
      </c>
    </row>
    <row r="36" spans="1:29">
      <c r="A36" s="4" t="s">
        <v>706</v>
      </c>
      <c r="Z36" s="6" t="n">
        <v>1400000</v>
      </c>
    </row>
    <row r="37" spans="1:29">
      <c r="A37" s="4" t="s">
        <v>708</v>
      </c>
    </row>
    <row r="38" spans="1:29">
      <c r="A38" s="4" t="s">
        <v>709</v>
      </c>
      <c r="S38" s="4" t="s">
        <v>490</v>
      </c>
    </row>
    <row r="39" spans="1:29">
      <c r="A39" s="4" t="s">
        <v>710</v>
      </c>
    </row>
    <row r="40" spans="1:29">
      <c r="A40" s="4" t="s">
        <v>711</v>
      </c>
      <c r="K40" s="4" t="s">
        <v>712</v>
      </c>
    </row>
    <row r="41" spans="1:29">
      <c r="A41" s="4" t="s">
        <v>713</v>
      </c>
      <c r="K41" s="4" t="s">
        <v>714</v>
      </c>
    </row>
    <row r="42" spans="1:29">
      <c r="A42" s="4" t="s">
        <v>715</v>
      </c>
      <c r="K42" s="4" t="s">
        <v>716</v>
      </c>
    </row>
    <row r="43" spans="1:29">
      <c r="A43" s="4" t="s">
        <v>717</v>
      </c>
      <c r="K43" s="4" t="s">
        <v>718</v>
      </c>
    </row>
    <row r="44" spans="1:29">
      <c r="A44" s="4" t="s">
        <v>719</v>
      </c>
      <c r="K44" s="4" t="s">
        <v>720</v>
      </c>
    </row>
    <row r="45" spans="1:29">
      <c r="A45" s="4" t="s">
        <v>721</v>
      </c>
      <c r="K45" s="4" t="s">
        <v>495</v>
      </c>
    </row>
    <row r="46" spans="1:29">
      <c r="A46" s="4" t="s">
        <v>722</v>
      </c>
      <c r="K46" s="4" t="s">
        <v>723</v>
      </c>
    </row>
    <row r="47" spans="1:29">
      <c r="A47" s="4" t="s">
        <v>724</v>
      </c>
      <c r="K47" s="4" t="s">
        <v>536</v>
      </c>
    </row>
    <row r="48" spans="1:29">
      <c r="A48" s="4" t="s">
        <v>725</v>
      </c>
      <c r="R48" s="6" t="n">
        <v>3000000</v>
      </c>
      <c r="S48" s="6" t="n">
        <v>2600000</v>
      </c>
      <c r="T48" s="5" t="n">
        <v>5100000</v>
      </c>
    </row>
    <row r="49" spans="1:29">
      <c r="A49" s="4" t="s">
        <v>726</v>
      </c>
      <c r="T49" s="6" t="n">
        <v>100000</v>
      </c>
    </row>
    <row r="50" spans="1:29">
      <c r="A50" s="4" t="s">
        <v>727</v>
      </c>
      <c r="T50" s="4" t="s">
        <v>728</v>
      </c>
    </row>
    <row r="51" spans="1:29">
      <c r="A51" s="4" t="s">
        <v>729</v>
      </c>
      <c r="H51" s="6" t="n">
        <v>5000000</v>
      </c>
    </row>
    <row r="52" spans="1:29">
      <c r="A52" s="4" t="s">
        <v>730</v>
      </c>
      <c r="S52" s="4" t="s">
        <v>716</v>
      </c>
    </row>
    <row r="53" spans="1:29">
      <c r="A53" s="4" t="s">
        <v>731</v>
      </c>
      <c r="S53" s="6" t="n">
        <v>2600000</v>
      </c>
      <c r="U53" s="6" t="n">
        <v>2900000</v>
      </c>
      <c r="V53" s="6" t="n">
        <v>2900000</v>
      </c>
    </row>
    <row r="54" spans="1:29">
      <c r="A54" s="4" t="s">
        <v>732</v>
      </c>
      <c r="R54" s="5" t="n">
        <v>300000</v>
      </c>
    </row>
    <row r="55" spans="1:29">
      <c r="A55" s="4" t="s">
        <v>733</v>
      </c>
      <c r="R55" s="6" t="n">
        <v>3150000</v>
      </c>
    </row>
    <row r="56" spans="1:29">
      <c r="A56" s="4" t="s">
        <v>734</v>
      </c>
    </row>
    <row r="57" spans="1:29">
      <c r="A57" s="4" t="s">
        <v>735</v>
      </c>
      <c r="R57" s="4" t="s">
        <v>736</v>
      </c>
    </row>
    <row r="58" spans="1:29">
      <c r="A58" s="4" t="s">
        <v>737</v>
      </c>
    </row>
    <row r="59" spans="1:29">
      <c r="A59" s="4" t="s">
        <v>696</v>
      </c>
      <c r="R59" s="4" t="s">
        <v>720</v>
      </c>
    </row>
    <row r="60" spans="1:29">
      <c r="A60" s="4" t="s">
        <v>738</v>
      </c>
    </row>
    <row r="61" spans="1:29">
      <c r="A61" s="4" t="s">
        <v>698</v>
      </c>
      <c r="Y61" s="4" t="s">
        <v>739</v>
      </c>
      <c r="AC61" s="4" t="s">
        <v>740</v>
      </c>
    </row>
    <row r="62" spans="1:29">
      <c r="A62" s="4" t="s">
        <v>701</v>
      </c>
      <c r="Y62" s="4" t="s">
        <v>741</v>
      </c>
      <c r="AC62" s="4" t="s">
        <v>742</v>
      </c>
    </row>
    <row r="63" spans="1:29">
      <c r="A63" s="4" t="s">
        <v>743</v>
      </c>
      <c r="X63" s="6" t="n">
        <v>12800000</v>
      </c>
      <c r="Y63" s="6" t="n">
        <v>13100000</v>
      </c>
      <c r="AC63" s="6" t="n">
        <v>3600000</v>
      </c>
    </row>
    <row r="64" spans="1:29">
      <c r="A64" s="4" t="s">
        <v>744</v>
      </c>
      <c r="Y64" s="4" t="s">
        <v>745</v>
      </c>
      <c r="AC64" s="4" t="s">
        <v>746</v>
      </c>
    </row>
    <row r="65" spans="1:29">
      <c r="A65" s="4" t="s">
        <v>747</v>
      </c>
      <c r="W65" s="6" t="n">
        <v>4500000</v>
      </c>
    </row>
    <row r="66" spans="1:29">
      <c r="A66" s="4" t="s">
        <v>748</v>
      </c>
      <c r="W66" s="6" t="n">
        <v>8300000</v>
      </c>
    </row>
    <row r="67" spans="1:29">
      <c r="A67" s="4" t="s">
        <v>749</v>
      </c>
    </row>
    <row r="68" spans="1:29">
      <c r="A68" s="4" t="s">
        <v>701</v>
      </c>
      <c r="E68" s="4" t="s">
        <v>741</v>
      </c>
    </row>
    <row r="69" spans="1:29">
      <c r="A69" s="4" t="s">
        <v>750</v>
      </c>
      <c r="C69" s="6" t="n">
        <v>4600000</v>
      </c>
      <c r="E69" s="6" t="n">
        <v>7100000</v>
      </c>
      <c r="F69" s="6" t="n">
        <v>13100000</v>
      </c>
    </row>
    <row r="70" spans="1:29">
      <c r="A70" s="4" t="s">
        <v>751</v>
      </c>
      <c r="C70" s="4" t="s">
        <v>752</v>
      </c>
      <c r="E70" s="4" t="s">
        <v>530</v>
      </c>
    </row>
    <row r="71" spans="1:29">
      <c r="A71" s="4" t="s">
        <v>753</v>
      </c>
      <c r="E71" s="6" t="n">
        <v>6000000</v>
      </c>
    </row>
    <row r="72" spans="1:29">
      <c r="A72" s="4" t="s">
        <v>754</v>
      </c>
      <c r="E72" s="5" t="n">
        <v>4800000</v>
      </c>
    </row>
    <row r="73" spans="1:29">
      <c r="A73" s="4" t="s">
        <v>755</v>
      </c>
      <c r="E73" s="6" t="n">
        <v>1200000</v>
      </c>
    </row>
    <row r="74" spans="1:29">
      <c r="A74" s="4" t="s">
        <v>756</v>
      </c>
      <c r="C74" s="4" t="s">
        <v>757</v>
      </c>
    </row>
    <row r="75" spans="1:29">
      <c r="A75" s="4" t="s">
        <v>758</v>
      </c>
      <c r="C75" s="4" t="s">
        <v>759</v>
      </c>
    </row>
    <row r="76" spans="1:29">
      <c r="A76" s="4" t="s">
        <v>680</v>
      </c>
      <c r="R76" s="6" t="n">
        <v>3000000</v>
      </c>
    </row>
    <row r="77" spans="1:29">
      <c r="A77" s="4" t="s">
        <v>760</v>
      </c>
      <c r="R77" s="6" t="n">
        <v>800000</v>
      </c>
    </row>
    <row r="78" spans="1:29">
      <c r="A78" s="4" t="s">
        <v>761</v>
      </c>
    </row>
    <row r="79" spans="1:29">
      <c r="A79" s="4" t="s">
        <v>696</v>
      </c>
      <c r="R79" s="4" t="s">
        <v>716</v>
      </c>
    </row>
    <row r="80" spans="1:29">
      <c r="A80" s="4" t="s">
        <v>762</v>
      </c>
    </row>
    <row r="81" spans="1:29">
      <c r="A81" s="4" t="s">
        <v>750</v>
      </c>
      <c r="D81" s="6" t="n">
        <v>3300000</v>
      </c>
    </row>
    <row r="82" spans="1:29">
      <c r="A82" s="4" t="s">
        <v>763</v>
      </c>
      <c r="D82" s="4" t="s">
        <v>764</v>
      </c>
    </row>
    <row r="83" spans="1:29">
      <c r="A83" s="4" t="s">
        <v>765</v>
      </c>
      <c r="D83" s="4" t="s">
        <v>718</v>
      </c>
    </row>
    <row r="84" spans="1:29">
      <c r="A84" s="4" t="s">
        <v>766</v>
      </c>
    </row>
    <row r="85" spans="1:29">
      <c r="A85" s="4" t="s">
        <v>767</v>
      </c>
      <c r="O85" s="6" t="n">
        <v>643000</v>
      </c>
    </row>
    <row r="86" spans="1:29">
      <c r="A86" s="4" t="s">
        <v>768</v>
      </c>
      <c r="O86" s="4" t="s">
        <v>769</v>
      </c>
    </row>
    <row r="87" spans="1:29">
      <c r="A87" s="4" t="s">
        <v>770</v>
      </c>
      <c r="O87" s="4" t="s">
        <v>771</v>
      </c>
    </row>
    <row r="88" spans="1:29">
      <c r="A88" s="4" t="s">
        <v>772</v>
      </c>
    </row>
    <row r="89" spans="1:29">
      <c r="A89" s="4" t="s">
        <v>773</v>
      </c>
      <c r="R89" s="6" t="n">
        <v>8300000</v>
      </c>
    </row>
    <row r="90" spans="1:29">
      <c r="A90" s="4" t="s">
        <v>774</v>
      </c>
    </row>
    <row r="91" spans="1:29">
      <c r="A91" s="4" t="s">
        <v>773</v>
      </c>
      <c r="R91" s="6" t="n">
        <v>106000000</v>
      </c>
    </row>
    <row r="92" spans="1:29">
      <c r="A92" s="4" t="s">
        <v>775</v>
      </c>
      <c r="R92" s="5" t="n">
        <v>345</v>
      </c>
    </row>
    <row r="93" spans="1:29">
      <c r="A93" s="4" t="s">
        <v>776</v>
      </c>
      <c r="R93" s="5" t="n">
        <v>163</v>
      </c>
    </row>
    <row r="94" spans="1:29">
      <c r="A94" s="4" t="s">
        <v>777</v>
      </c>
      <c r="R94" s="4" t="s">
        <v>778</v>
      </c>
    </row>
    <row r="95" spans="1:29">
      <c r="A95" s="4" t="s">
        <v>779</v>
      </c>
    </row>
    <row r="96" spans="1:29">
      <c r="A96" s="4" t="s">
        <v>773</v>
      </c>
      <c r="R96" s="6" t="n">
        <v>73000000</v>
      </c>
    </row>
    <row r="97" spans="1:29">
      <c r="A97" s="4" t="s">
        <v>775</v>
      </c>
      <c r="R97" s="5" t="n">
        <v>345</v>
      </c>
    </row>
    <row r="98" spans="1:29">
      <c r="A98" s="4" t="s">
        <v>776</v>
      </c>
      <c r="R98" s="5" t="n">
        <v>70</v>
      </c>
    </row>
    <row r="99" spans="1:29">
      <c r="A99" s="4" t="s">
        <v>777</v>
      </c>
      <c r="R99" s="4" t="s">
        <v>778</v>
      </c>
    </row>
    <row r="100" spans="1:29">
      <c r="A100" s="4" t="s">
        <v>780</v>
      </c>
      <c r="R100" s="4" t="s">
        <v>536</v>
      </c>
    </row>
    <row r="101" spans="1:29">
      <c r="A101" s="4" t="s">
        <v>781</v>
      </c>
    </row>
    <row r="102" spans="1:29">
      <c r="A102" s="4" t="s">
        <v>782</v>
      </c>
      <c r="I102" s="6" t="n">
        <v>34700000</v>
      </c>
    </row>
    <row r="103" spans="1:29">
      <c r="A103" s="4" t="s">
        <v>783</v>
      </c>
      <c r="I103" s="6" t="n">
        <v>200500000</v>
      </c>
    </row>
    <row r="104" spans="1:29">
      <c r="A104" s="4" t="s">
        <v>773</v>
      </c>
      <c r="R104" s="6" t="n">
        <v>4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46"/>
    <col customWidth="1" max="3" min="3" width="24"/>
    <col customWidth="1" max="4" min="4" width="21"/>
    <col customWidth="1" max="5" min="5" width="21"/>
  </cols>
  <sheetData>
    <row r="1" spans="1:5">
      <c r="A1" s="1" t="s">
        <v>784</v>
      </c>
      <c r="C1" s="2" t="s">
        <v>1</v>
      </c>
    </row>
    <row r="2" spans="1:5">
      <c r="C2" s="2" t="s">
        <v>785</v>
      </c>
      <c r="D2" s="2" t="s">
        <v>786</v>
      </c>
      <c r="E2" s="2" t="s">
        <v>787</v>
      </c>
    </row>
    <row r="3" spans="1:5">
      <c r="A3" s="4" t="s">
        <v>788</v>
      </c>
    </row>
    <row r="4" spans="1:5">
      <c r="A4" s="4" t="s">
        <v>789</v>
      </c>
      <c r="B4" s="4" t="s">
        <v>153</v>
      </c>
      <c r="C4" s="6" t="n">
        <v>12028</v>
      </c>
      <c r="D4" s="6" t="n">
        <v>9225</v>
      </c>
      <c r="E4" s="6" t="n">
        <v>12920</v>
      </c>
    </row>
    <row r="5" spans="1:5">
      <c r="A5" s="4" t="s">
        <v>790</v>
      </c>
    </row>
    <row r="6" spans="1:5">
      <c r="A6" s="4" t="s">
        <v>791</v>
      </c>
      <c r="C6" s="4" t="s">
        <v>792</v>
      </c>
    </row>
    <row r="7" spans="1:5">
      <c r="A7" s="4" t="s">
        <v>793</v>
      </c>
      <c r="C7" s="4" t="s">
        <v>794</v>
      </c>
    </row>
    <row r="8" spans="1:5">
      <c r="A8" s="4" t="s">
        <v>789</v>
      </c>
      <c r="C8" s="6" t="n">
        <v>10283</v>
      </c>
    </row>
    <row r="9" spans="1:5">
      <c r="A9" s="4" t="s">
        <v>795</v>
      </c>
      <c r="C9" s="9" t="n">
        <v>0.006</v>
      </c>
    </row>
    <row r="10" spans="1:5">
      <c r="A10" s="4" t="s">
        <v>796</v>
      </c>
    </row>
    <row r="11" spans="1:5">
      <c r="A11" s="4" t="s">
        <v>791</v>
      </c>
      <c r="C11" s="4" t="s">
        <v>797</v>
      </c>
    </row>
    <row r="12" spans="1:5">
      <c r="A12" s="4" t="s">
        <v>793</v>
      </c>
      <c r="C12" s="4" t="s">
        <v>798</v>
      </c>
    </row>
    <row r="13" spans="1:5">
      <c r="A13" s="4" t="s">
        <v>789</v>
      </c>
      <c r="C13" s="6" t="n">
        <v>9868</v>
      </c>
    </row>
    <row r="14" spans="1:5">
      <c r="A14" s="4" t="s">
        <v>795</v>
      </c>
      <c r="C14" s="10" t="n">
        <v>0.00536</v>
      </c>
    </row>
    <row r="15" spans="1:5">
      <c r="A15" s="4" t="s">
        <v>799</v>
      </c>
    </row>
    <row r="16" spans="1:5">
      <c r="A16" s="4" t="s">
        <v>791</v>
      </c>
      <c r="C16" s="4" t="s">
        <v>800</v>
      </c>
    </row>
    <row r="17" spans="1:5">
      <c r="A17" s="4" t="s">
        <v>793</v>
      </c>
      <c r="C17" s="4" t="s">
        <v>801</v>
      </c>
    </row>
    <row r="18" spans="1:5">
      <c r="A18" s="4" t="s">
        <v>789</v>
      </c>
      <c r="C18" s="6" t="n">
        <v>8590</v>
      </c>
    </row>
    <row r="19" spans="1:5">
      <c r="A19" s="4" t="s">
        <v>795</v>
      </c>
      <c r="C19" s="10" t="n">
        <v>0.00275</v>
      </c>
    </row>
    <row r="20" spans="1:5">
      <c r="A20" s="4" t="s">
        <v>802</v>
      </c>
    </row>
    <row r="21" spans="1:5">
      <c r="A21" s="4" t="s">
        <v>791</v>
      </c>
      <c r="C21" s="4" t="s">
        <v>803</v>
      </c>
    </row>
    <row r="22" spans="1:5">
      <c r="A22" s="4" t="s">
        <v>793</v>
      </c>
      <c r="C22" s="4" t="s">
        <v>804</v>
      </c>
    </row>
    <row r="23" spans="1:5">
      <c r="A23" s="4" t="s">
        <v>789</v>
      </c>
      <c r="C23" s="6" t="n">
        <v>8689</v>
      </c>
    </row>
    <row r="24" spans="1:5">
      <c r="A24" s="4" t="s">
        <v>795</v>
      </c>
      <c r="C24" s="10" t="n">
        <v>0.00287</v>
      </c>
    </row>
    <row r="25" spans="1:5">
      <c r="A25" s="4" t="s">
        <v>805</v>
      </c>
    </row>
    <row r="26" spans="1:5">
      <c r="A26" s="4" t="s">
        <v>789</v>
      </c>
      <c r="C26" s="6" t="n">
        <v>-2039</v>
      </c>
      <c r="D26" s="5" t="n">
        <v>2973</v>
      </c>
      <c r="E26" s="5" t="n">
        <v>5795</v>
      </c>
    </row>
    <row r="27" spans="1:5">
      <c r="A27" s="4" t="s">
        <v>806</v>
      </c>
    </row>
    <row r="28" spans="1:5">
      <c r="A28" s="4" t="s">
        <v>793</v>
      </c>
      <c r="C28" s="4" t="s">
        <v>807</v>
      </c>
    </row>
    <row r="29" spans="1:5">
      <c r="A29" s="4" t="s">
        <v>789</v>
      </c>
      <c r="C29" s="6" t="n">
        <v>6475</v>
      </c>
    </row>
    <row r="30" spans="1:5">
      <c r="A30" s="4" t="s">
        <v>808</v>
      </c>
      <c r="C30" s="4" t="s">
        <v>809</v>
      </c>
    </row>
    <row r="31" spans="1:5">
      <c r="A31" s="4" t="s">
        <v>810</v>
      </c>
      <c r="C31" s="4" t="s">
        <v>811</v>
      </c>
    </row>
    <row r="32" spans="1:5">
      <c r="A32" s="4" t="s">
        <v>812</v>
      </c>
    </row>
    <row r="33" spans="1:5">
      <c r="A33" s="4" t="s">
        <v>789</v>
      </c>
      <c r="C33" s="6" t="n">
        <v>2708</v>
      </c>
    </row>
    <row r="34" spans="1:5">
      <c r="A34" s="4" t="s">
        <v>810</v>
      </c>
      <c r="C34" s="4" t="s">
        <v>811</v>
      </c>
    </row>
    <row r="35" spans="1:5">
      <c r="A35" s="4" t="s">
        <v>813</v>
      </c>
    </row>
    <row r="36" spans="1:5">
      <c r="A36" s="4" t="s">
        <v>791</v>
      </c>
      <c r="C36" s="4" t="s">
        <v>814</v>
      </c>
    </row>
    <row r="37" spans="1:5">
      <c r="A37" s="4" t="s">
        <v>793</v>
      </c>
      <c r="C37" s="4" t="s">
        <v>815</v>
      </c>
    </row>
    <row r="38" spans="1:5">
      <c r="A38" s="4" t="s">
        <v>789</v>
      </c>
      <c r="C38" s="6" t="n">
        <v>-3311</v>
      </c>
    </row>
    <row r="39" spans="1:5">
      <c r="A39" s="4" t="s">
        <v>810</v>
      </c>
      <c r="C39" s="4" t="s">
        <v>811</v>
      </c>
    </row>
    <row r="40" spans="1:5">
      <c r="A40" s="4" t="s">
        <v>816</v>
      </c>
    </row>
    <row r="41" spans="1:5">
      <c r="A41" s="4" t="s">
        <v>791</v>
      </c>
      <c r="C41" s="4" t="s">
        <v>817</v>
      </c>
    </row>
    <row r="42" spans="1:5">
      <c r="A42" s="4" t="s">
        <v>793</v>
      </c>
      <c r="C42" s="4" t="s">
        <v>818</v>
      </c>
    </row>
    <row r="43" spans="1:5">
      <c r="A43" s="4" t="s">
        <v>789</v>
      </c>
      <c r="C43" s="6" t="n">
        <v>4736</v>
      </c>
    </row>
    <row r="44" spans="1:5">
      <c r="A44" s="4" t="s">
        <v>810</v>
      </c>
      <c r="C44" s="4" t="s">
        <v>811</v>
      </c>
    </row>
    <row r="45" spans="1:5">
      <c r="A45" s="4" t="s">
        <v>819</v>
      </c>
    </row>
    <row r="46" spans="1:5">
      <c r="A46" s="4" t="s">
        <v>791</v>
      </c>
      <c r="C46" s="4" t="s">
        <v>820</v>
      </c>
    </row>
    <row r="47" spans="1:5">
      <c r="A47" s="4" t="s">
        <v>793</v>
      </c>
      <c r="C47" s="4" t="s">
        <v>821</v>
      </c>
    </row>
    <row r="48" spans="1:5">
      <c r="A48" s="4" t="s">
        <v>789</v>
      </c>
      <c r="C48" s="6" t="n">
        <v>7203</v>
      </c>
    </row>
    <row r="49" spans="1:5">
      <c r="A49" s="4" t="s">
        <v>810</v>
      </c>
      <c r="C49" s="4" t="s">
        <v>811</v>
      </c>
    </row>
    <row r="50" spans="1:5">
      <c r="A50" s="4" t="s">
        <v>822</v>
      </c>
    </row>
    <row r="51" spans="1:5">
      <c r="A51" s="4" t="s">
        <v>791</v>
      </c>
      <c r="C51" s="4" t="s">
        <v>823</v>
      </c>
    </row>
    <row r="52" spans="1:5">
      <c r="A52" s="4" t="s">
        <v>793</v>
      </c>
      <c r="C52" s="4" t="s">
        <v>824</v>
      </c>
    </row>
    <row r="53" spans="1:5">
      <c r="A53" s="4" t="s">
        <v>789</v>
      </c>
      <c r="C53" s="6" t="n">
        <v>8388</v>
      </c>
    </row>
    <row r="54" spans="1:5">
      <c r="A54" s="4" t="s">
        <v>810</v>
      </c>
      <c r="C54" s="4" t="s">
        <v>811</v>
      </c>
    </row>
    <row r="55" spans="1:5">
      <c r="A55" s="4" t="s">
        <v>825</v>
      </c>
    </row>
    <row r="56" spans="1:5">
      <c r="A56" s="4" t="s">
        <v>789</v>
      </c>
      <c r="C56" s="6" t="n">
        <v>-24</v>
      </c>
      <c r="D56" s="5" t="n">
        <v>8148</v>
      </c>
      <c r="E56" s="5" t="n">
        <v>12443</v>
      </c>
    </row>
    <row r="57" spans="1:5">
      <c r="A57" s="4" t="s">
        <v>826</v>
      </c>
    </row>
    <row r="58" spans="1:5">
      <c r="A58" s="4" t="s">
        <v>791</v>
      </c>
      <c r="C58" s="4" t="s">
        <v>814</v>
      </c>
    </row>
    <row r="59" spans="1:5">
      <c r="A59" s="4" t="s">
        <v>793</v>
      </c>
      <c r="C59" s="4" t="s">
        <v>815</v>
      </c>
    </row>
    <row r="60" spans="1:5">
      <c r="A60" s="4" t="s">
        <v>789</v>
      </c>
      <c r="C60" s="6" t="n">
        <v>-1943</v>
      </c>
    </row>
    <row r="61" spans="1:5">
      <c r="A61" s="4" t="s">
        <v>827</v>
      </c>
      <c r="C61" s="4" t="s">
        <v>828</v>
      </c>
    </row>
    <row r="62" spans="1:5">
      <c r="A62" s="4" t="s">
        <v>829</v>
      </c>
    </row>
    <row r="63" spans="1:5">
      <c r="A63" s="4" t="s">
        <v>791</v>
      </c>
      <c r="C63" s="4" t="s">
        <v>817</v>
      </c>
    </row>
    <row r="64" spans="1:5">
      <c r="A64" s="4" t="s">
        <v>793</v>
      </c>
      <c r="C64" s="4" t="s">
        <v>818</v>
      </c>
    </row>
    <row r="65" spans="1:5">
      <c r="A65" s="4" t="s">
        <v>789</v>
      </c>
      <c r="C65" s="6" t="n">
        <v>11884</v>
      </c>
    </row>
    <row r="66" spans="1:5">
      <c r="A66" s="4" t="s">
        <v>827</v>
      </c>
      <c r="C66" s="4" t="s">
        <v>830</v>
      </c>
    </row>
    <row r="67" spans="1:5">
      <c r="A67" s="4" t="s">
        <v>831</v>
      </c>
    </row>
    <row r="68" spans="1:5">
      <c r="A68" s="4" t="s">
        <v>791</v>
      </c>
      <c r="C68" s="4" t="s">
        <v>820</v>
      </c>
    </row>
    <row r="69" spans="1:5">
      <c r="A69" s="4" t="s">
        <v>793</v>
      </c>
      <c r="C69" s="4" t="s">
        <v>804</v>
      </c>
    </row>
    <row r="70" spans="1:5">
      <c r="A70" s="4" t="s">
        <v>789</v>
      </c>
      <c r="C70" s="6" t="n">
        <v>12104</v>
      </c>
    </row>
    <row r="71" spans="1:5">
      <c r="A71" s="4" t="s">
        <v>827</v>
      </c>
      <c r="C71" s="4" t="s">
        <v>832</v>
      </c>
    </row>
    <row r="72" spans="1:5">
      <c r="A72" s="4" t="s">
        <v>833</v>
      </c>
    </row>
    <row r="73" spans="1:5">
      <c r="A73" s="4" t="s">
        <v>791</v>
      </c>
      <c r="C73" s="4" t="s">
        <v>834</v>
      </c>
    </row>
    <row r="74" spans="1:5">
      <c r="A74" s="4" t="s">
        <v>793</v>
      </c>
      <c r="C74" s="4" t="s">
        <v>835</v>
      </c>
    </row>
    <row r="75" spans="1:5">
      <c r="A75" s="4" t="s">
        <v>789</v>
      </c>
      <c r="C75" s="4" t="s">
        <v>71</v>
      </c>
    </row>
    <row r="76" spans="1:5">
      <c r="A76" s="4" t="s">
        <v>827</v>
      </c>
      <c r="C76" s="4" t="s">
        <v>677</v>
      </c>
    </row>
    <row r="77" spans="1:5">
      <c r="A77" s="4" t="s">
        <v>836</v>
      </c>
    </row>
    <row r="78" spans="1:5">
      <c r="A78" s="4" t="s">
        <v>789</v>
      </c>
      <c r="C78" s="6" t="n">
        <v>3067</v>
      </c>
      <c r="D78" s="5" t="n">
        <v>-196</v>
      </c>
      <c r="E78" s="4" t="s">
        <v>71</v>
      </c>
    </row>
    <row r="79" spans="1:5">
      <c r="A79" s="4" t="s">
        <v>837</v>
      </c>
    </row>
    <row r="80" spans="1:5">
      <c r="A80" s="4" t="s">
        <v>791</v>
      </c>
      <c r="C80" s="4" t="s">
        <v>814</v>
      </c>
    </row>
    <row r="81" spans="1:5">
      <c r="A81" s="4" t="s">
        <v>793</v>
      </c>
      <c r="C81" s="4" t="s">
        <v>815</v>
      </c>
    </row>
    <row r="82" spans="1:5">
      <c r="A82" s="4" t="s">
        <v>789</v>
      </c>
      <c r="C82" s="6" t="n">
        <v>1279</v>
      </c>
    </row>
    <row r="83" spans="1:5">
      <c r="A83" s="4" t="s">
        <v>795</v>
      </c>
      <c r="C83" s="10" t="n">
        <v>0.00049</v>
      </c>
    </row>
    <row r="84" spans="1:5">
      <c r="A84" s="4" t="s">
        <v>838</v>
      </c>
    </row>
    <row r="85" spans="1:5">
      <c r="A85" s="4" t="s">
        <v>791</v>
      </c>
      <c r="C85" s="4" t="s">
        <v>839</v>
      </c>
    </row>
    <row r="86" spans="1:5">
      <c r="A86" s="4" t="s">
        <v>793</v>
      </c>
      <c r="C86" s="4" t="s">
        <v>794</v>
      </c>
    </row>
    <row r="87" spans="1:5">
      <c r="A87" s="4" t="s">
        <v>789</v>
      </c>
      <c r="C87" s="6" t="n">
        <v>5886</v>
      </c>
    </row>
    <row r="88" spans="1:5">
      <c r="A88" s="4" t="s">
        <v>795</v>
      </c>
      <c r="C88" s="10" t="n">
        <v>0.00244</v>
      </c>
    </row>
    <row r="89" spans="1:5">
      <c r="A89" s="4" t="s">
        <v>840</v>
      </c>
    </row>
    <row r="90" spans="1:5">
      <c r="A90" s="4" t="s">
        <v>789</v>
      </c>
      <c r="C90" s="6" t="n">
        <v>7016</v>
      </c>
      <c r="D90" s="5" t="n">
        <v>8729</v>
      </c>
      <c r="E90" s="5" t="n">
        <v>7694</v>
      </c>
    </row>
    <row r="91" spans="1:5">
      <c r="A91" s="4" t="s">
        <v>841</v>
      </c>
    </row>
    <row r="92" spans="1:5">
      <c r="A92" s="4" t="s">
        <v>791</v>
      </c>
      <c r="C92" s="4" t="s">
        <v>842</v>
      </c>
    </row>
    <row r="93" spans="1:5">
      <c r="A93" s="4" t="s">
        <v>793</v>
      </c>
      <c r="C93" s="4" t="s">
        <v>843</v>
      </c>
    </row>
    <row r="94" spans="1:5">
      <c r="A94" s="4" t="s">
        <v>789</v>
      </c>
      <c r="C94" s="6" t="n">
        <v>6916</v>
      </c>
    </row>
    <row r="95" spans="1:5">
      <c r="A95" s="4" t="s">
        <v>810</v>
      </c>
      <c r="C95" s="4" t="s">
        <v>811</v>
      </c>
    </row>
    <row r="96" spans="1:5">
      <c r="A96" s="4" t="s">
        <v>844</v>
      </c>
    </row>
    <row r="97" spans="1:5">
      <c r="A97" s="4" t="s">
        <v>791</v>
      </c>
      <c r="C97" s="4" t="s">
        <v>845</v>
      </c>
    </row>
    <row r="98" spans="1:5">
      <c r="A98" s="4" t="s">
        <v>793</v>
      </c>
      <c r="C98" s="4" t="s">
        <v>846</v>
      </c>
    </row>
    <row r="99" spans="1:5">
      <c r="A99" s="4" t="s">
        <v>789</v>
      </c>
      <c r="C99" s="6" t="n">
        <v>9985</v>
      </c>
    </row>
    <row r="100" spans="1:5">
      <c r="A100" s="4" t="s">
        <v>810</v>
      </c>
      <c r="C100" s="4" t="s">
        <v>811</v>
      </c>
    </row>
    <row r="101" spans="1:5">
      <c r="A101" s="4" t="s">
        <v>847</v>
      </c>
    </row>
    <row r="102" spans="1:5">
      <c r="A102" s="4" t="s">
        <v>791</v>
      </c>
      <c r="C102" s="4" t="s">
        <v>848</v>
      </c>
    </row>
    <row r="103" spans="1:5">
      <c r="A103" s="4" t="s">
        <v>793</v>
      </c>
      <c r="C103" s="4" t="s">
        <v>849</v>
      </c>
    </row>
    <row r="104" spans="1:5">
      <c r="A104" s="4" t="s">
        <v>789</v>
      </c>
      <c r="C104" s="6" t="n">
        <v>7469</v>
      </c>
    </row>
    <row r="105" spans="1:5">
      <c r="A105" s="4" t="s">
        <v>810</v>
      </c>
      <c r="C105" s="4" t="s">
        <v>811</v>
      </c>
    </row>
    <row r="106" spans="1:5">
      <c r="A106" s="4" t="s">
        <v>850</v>
      </c>
    </row>
    <row r="107" spans="1:5">
      <c r="A107" s="4" t="s">
        <v>791</v>
      </c>
      <c r="C107" s="4" t="s">
        <v>851</v>
      </c>
    </row>
    <row r="108" spans="1:5">
      <c r="A108" s="4" t="s">
        <v>793</v>
      </c>
      <c r="C108" s="4" t="s">
        <v>852</v>
      </c>
    </row>
    <row r="109" spans="1:5">
      <c r="A109" s="4" t="s">
        <v>789</v>
      </c>
      <c r="C109" s="6" t="n">
        <v>4801</v>
      </c>
    </row>
    <row r="110" spans="1:5">
      <c r="A110" s="4" t="s">
        <v>810</v>
      </c>
      <c r="C110" s="4" t="s">
        <v>811</v>
      </c>
    </row>
    <row r="111" spans="1:5">
      <c r="A111" s="4" t="s">
        <v>853</v>
      </c>
    </row>
    <row r="112" spans="1:5">
      <c r="A112" s="4" t="s">
        <v>791</v>
      </c>
      <c r="C112" s="4" t="s">
        <v>854</v>
      </c>
    </row>
    <row r="113" spans="1:5">
      <c r="A113" s="4" t="s">
        <v>793</v>
      </c>
      <c r="C113" s="4" t="s">
        <v>855</v>
      </c>
    </row>
    <row r="114" spans="1:5">
      <c r="A114" s="4" t="s">
        <v>789</v>
      </c>
      <c r="C114" s="6" t="n">
        <v>7959</v>
      </c>
    </row>
    <row r="115" spans="1:5">
      <c r="A115" s="4" t="s">
        <v>810</v>
      </c>
      <c r="C115" s="4" t="s">
        <v>811</v>
      </c>
    </row>
    <row r="116" spans="1:5">
      <c r="A116" s="4" t="s">
        <v>856</v>
      </c>
    </row>
    <row r="117" spans="1:5">
      <c r="A117" s="4" t="s">
        <v>789</v>
      </c>
      <c r="C117" s="6" t="n">
        <v>7318</v>
      </c>
      <c r="D117" s="5" t="n">
        <v>9782</v>
      </c>
      <c r="E117" s="5" t="n">
        <v>11089</v>
      </c>
    </row>
    <row r="118" spans="1:5">
      <c r="A118" s="4" t="s">
        <v>857</v>
      </c>
    </row>
    <row r="119" spans="1:5">
      <c r="A119" s="4" t="s">
        <v>791</v>
      </c>
      <c r="C119" s="4" t="s">
        <v>858</v>
      </c>
    </row>
    <row r="120" spans="1:5">
      <c r="A120" s="4" t="s">
        <v>793</v>
      </c>
      <c r="C120" s="4" t="s">
        <v>855</v>
      </c>
    </row>
    <row r="121" spans="1:5">
      <c r="A121" s="4" t="s">
        <v>789</v>
      </c>
      <c r="C121" s="6" t="n">
        <v>8537</v>
      </c>
    </row>
    <row r="122" spans="1:5">
      <c r="A122" s="4" t="s">
        <v>827</v>
      </c>
      <c r="C122" s="4" t="s">
        <v>859</v>
      </c>
    </row>
    <row r="123" spans="1:5">
      <c r="A123" s="4" t="s">
        <v>860</v>
      </c>
    </row>
    <row r="124" spans="1:5">
      <c r="A124" s="4" t="s">
        <v>791</v>
      </c>
      <c r="C124" s="4" t="s">
        <v>861</v>
      </c>
    </row>
    <row r="125" spans="1:5">
      <c r="A125" s="4" t="s">
        <v>793</v>
      </c>
      <c r="C125" s="4" t="s">
        <v>862</v>
      </c>
    </row>
    <row r="126" spans="1:5">
      <c r="A126" s="4" t="s">
        <v>789</v>
      </c>
      <c r="C126" s="6" t="n">
        <v>10359</v>
      </c>
    </row>
    <row r="127" spans="1:5">
      <c r="A127" s="4" t="s">
        <v>827</v>
      </c>
      <c r="C127" s="4" t="s">
        <v>863</v>
      </c>
    </row>
    <row r="128" spans="1:5">
      <c r="A128" s="4" t="s">
        <v>864</v>
      </c>
    </row>
    <row r="129" spans="1:5">
      <c r="A129" s="4" t="s">
        <v>791</v>
      </c>
      <c r="C129" s="4" t="s">
        <v>865</v>
      </c>
    </row>
    <row r="130" spans="1:5">
      <c r="A130" s="4" t="s">
        <v>793</v>
      </c>
      <c r="C130" s="4" t="s">
        <v>866</v>
      </c>
    </row>
    <row r="131" spans="1:5">
      <c r="A131" s="4" t="s">
        <v>789</v>
      </c>
      <c r="C131" s="6" t="n">
        <v>12249</v>
      </c>
    </row>
    <row r="132" spans="1:5">
      <c r="A132" s="4" t="s">
        <v>827</v>
      </c>
      <c r="C132" s="4" t="s">
        <v>867</v>
      </c>
    </row>
    <row r="133" spans="1:5">
      <c r="A133" s="4" t="s">
        <v>868</v>
      </c>
    </row>
    <row r="134" spans="1:5">
      <c r="A134" s="4" t="s">
        <v>791</v>
      </c>
      <c r="C134" s="4" t="s">
        <v>869</v>
      </c>
    </row>
    <row r="135" spans="1:5">
      <c r="A135" s="4" t="s">
        <v>793</v>
      </c>
      <c r="C135" s="4" t="s">
        <v>852</v>
      </c>
    </row>
    <row r="136" spans="1:5">
      <c r="A136" s="4" t="s">
        <v>789</v>
      </c>
      <c r="C136" s="6" t="n">
        <v>-378</v>
      </c>
    </row>
    <row r="137" spans="1:5">
      <c r="A137" s="4" t="s">
        <v>827</v>
      </c>
      <c r="C137" s="4" t="s">
        <v>870</v>
      </c>
    </row>
    <row r="138" spans="1:5">
      <c r="A138" s="4" t="s">
        <v>871</v>
      </c>
    </row>
    <row r="139" spans="1:5">
      <c r="A139" s="4" t="s">
        <v>791</v>
      </c>
      <c r="C139" s="4" t="s">
        <v>848</v>
      </c>
    </row>
    <row r="140" spans="1:5">
      <c r="A140" s="4" t="s">
        <v>793</v>
      </c>
      <c r="C140" s="4" t="s">
        <v>849</v>
      </c>
    </row>
    <row r="141" spans="1:5">
      <c r="A141" s="4" t="s">
        <v>789</v>
      </c>
      <c r="C141" s="6" t="n">
        <v>7718</v>
      </c>
    </row>
    <row r="142" spans="1:5">
      <c r="A142" s="4" t="s">
        <v>827</v>
      </c>
      <c r="C142" s="4" t="s">
        <v>872</v>
      </c>
    </row>
    <row r="143" spans="1:5">
      <c r="A143" s="4" t="s">
        <v>873</v>
      </c>
    </row>
    <row r="144" spans="1:5">
      <c r="A144" s="4" t="s">
        <v>791</v>
      </c>
      <c r="C144" s="4" t="s">
        <v>874</v>
      </c>
    </row>
    <row r="145" spans="1:5">
      <c r="A145" s="4" t="s">
        <v>793</v>
      </c>
      <c r="C145" s="4" t="s">
        <v>875</v>
      </c>
    </row>
    <row r="146" spans="1:5">
      <c r="A146" s="4" t="s">
        <v>789</v>
      </c>
      <c r="C146" s="6" t="n">
        <v>9917</v>
      </c>
    </row>
    <row r="147" spans="1:5">
      <c r="A147" s="4" t="s">
        <v>827</v>
      </c>
      <c r="C147" s="4" t="s">
        <v>876</v>
      </c>
    </row>
    <row r="148" spans="1:5">
      <c r="A148" s="4" t="s">
        <v>877</v>
      </c>
    </row>
    <row r="149" spans="1:5">
      <c r="A149" s="4" t="s">
        <v>789</v>
      </c>
      <c r="C149" s="6" t="n">
        <v>8529</v>
      </c>
      <c r="D149" s="5" t="n">
        <v>7620</v>
      </c>
      <c r="E149" s="5" t="n">
        <v>7800</v>
      </c>
    </row>
    <row r="150" spans="1:5">
      <c r="A150" s="4" t="s">
        <v>878</v>
      </c>
    </row>
    <row r="151" spans="1:5">
      <c r="A151" s="4" t="s">
        <v>791</v>
      </c>
      <c r="C151" s="4" t="s">
        <v>858</v>
      </c>
    </row>
    <row r="152" spans="1:5">
      <c r="A152" s="4" t="s">
        <v>793</v>
      </c>
      <c r="C152" s="4" t="s">
        <v>855</v>
      </c>
    </row>
    <row r="153" spans="1:5">
      <c r="A153" s="4" t="s">
        <v>789</v>
      </c>
      <c r="C153" s="6" t="n">
        <v>9989</v>
      </c>
    </row>
    <row r="154" spans="1:5">
      <c r="A154" s="4" t="s">
        <v>827</v>
      </c>
      <c r="C154" s="4" t="s">
        <v>879</v>
      </c>
    </row>
    <row r="155" spans="1:5">
      <c r="A155" s="4" t="s">
        <v>880</v>
      </c>
    </row>
    <row r="156" spans="1:5">
      <c r="A156" s="4" t="s">
        <v>791</v>
      </c>
      <c r="C156" s="4" t="s">
        <v>881</v>
      </c>
    </row>
    <row r="157" spans="1:5">
      <c r="A157" s="4" t="s">
        <v>793</v>
      </c>
      <c r="C157" s="4" t="s">
        <v>882</v>
      </c>
    </row>
    <row r="158" spans="1:5">
      <c r="A158" s="4" t="s">
        <v>789</v>
      </c>
      <c r="C158" s="6" t="n">
        <v>9156</v>
      </c>
    </row>
    <row r="159" spans="1:5">
      <c r="A159" s="4" t="s">
        <v>827</v>
      </c>
      <c r="C159" s="4" t="s">
        <v>883</v>
      </c>
    </row>
    <row r="160" spans="1:5">
      <c r="A160" s="4" t="s">
        <v>884</v>
      </c>
    </row>
    <row r="161" spans="1:5">
      <c r="A161" s="4" t="s">
        <v>791</v>
      </c>
      <c r="C161" s="4" t="s">
        <v>861</v>
      </c>
    </row>
    <row r="162" spans="1:5">
      <c r="A162" s="4" t="s">
        <v>793</v>
      </c>
      <c r="C162" s="4" t="s">
        <v>862</v>
      </c>
    </row>
    <row r="163" spans="1:5">
      <c r="A163" s="4" t="s">
        <v>789</v>
      </c>
      <c r="C163" s="6" t="n">
        <v>9262</v>
      </c>
    </row>
    <row r="164" spans="1:5">
      <c r="A164" s="4" t="s">
        <v>827</v>
      </c>
      <c r="C164" s="4" t="s">
        <v>885</v>
      </c>
    </row>
    <row r="165" spans="1:5">
      <c r="A165" s="4" t="s">
        <v>886</v>
      </c>
    </row>
    <row r="166" spans="1:5">
      <c r="A166" s="4" t="s">
        <v>791</v>
      </c>
      <c r="C166" s="4" t="s">
        <v>887</v>
      </c>
    </row>
    <row r="167" spans="1:5">
      <c r="A167" s="4" t="s">
        <v>793</v>
      </c>
      <c r="C167" s="4" t="s">
        <v>888</v>
      </c>
    </row>
    <row r="168" spans="1:5">
      <c r="A168" s="4" t="s">
        <v>789</v>
      </c>
      <c r="C168" s="6" t="n">
        <v>5441</v>
      </c>
    </row>
    <row r="169" spans="1:5">
      <c r="A169" s="4" t="s">
        <v>827</v>
      </c>
      <c r="C169" s="4" t="s">
        <v>889</v>
      </c>
    </row>
    <row r="170" spans="1:5">
      <c r="A170" s="4" t="s">
        <v>890</v>
      </c>
    </row>
    <row r="171" spans="1:5">
      <c r="A171" s="4" t="s">
        <v>793</v>
      </c>
      <c r="C171" s="4" t="s">
        <v>891</v>
      </c>
    </row>
    <row r="172" spans="1:5">
      <c r="A172" s="4" t="s">
        <v>789</v>
      </c>
      <c r="C172" s="6" t="n">
        <v>-236</v>
      </c>
    </row>
    <row r="173" spans="1:5">
      <c r="A173" s="4" t="s">
        <v>808</v>
      </c>
      <c r="C173" s="4" t="s">
        <v>28</v>
      </c>
    </row>
    <row r="174" spans="1:5">
      <c r="A174" s="4" t="s">
        <v>827</v>
      </c>
      <c r="C174" s="4" t="s">
        <v>892</v>
      </c>
    </row>
    <row r="175" spans="1:5">
      <c r="A175" s="4" t="s">
        <v>893</v>
      </c>
    </row>
    <row r="176" spans="1:5">
      <c r="A176" s="4" t="s">
        <v>791</v>
      </c>
      <c r="C176" s="4" t="s">
        <v>848</v>
      </c>
    </row>
    <row r="177" spans="1:5">
      <c r="A177" s="4" t="s">
        <v>793</v>
      </c>
      <c r="C177" s="4" t="s">
        <v>849</v>
      </c>
    </row>
    <row r="178" spans="1:5">
      <c r="A178" s="4" t="s">
        <v>789</v>
      </c>
      <c r="C178" s="6" t="n">
        <v>9650</v>
      </c>
    </row>
    <row r="179" spans="1:5">
      <c r="A179" s="4" t="s">
        <v>827</v>
      </c>
      <c r="C179" s="4" t="s">
        <v>894</v>
      </c>
    </row>
    <row r="180" spans="1:5">
      <c r="A180" s="4" t="s">
        <v>895</v>
      </c>
    </row>
    <row r="181" spans="1:5">
      <c r="A181" s="4" t="s">
        <v>789</v>
      </c>
      <c r="C181" s="6" t="n">
        <v>628</v>
      </c>
      <c r="D181" s="5" t="n">
        <v>598</v>
      </c>
      <c r="E181" s="5" t="n">
        <v>468</v>
      </c>
    </row>
    <row r="182" spans="1:5">
      <c r="A182" s="4" t="s">
        <v>896</v>
      </c>
    </row>
    <row r="183" spans="1:5">
      <c r="A183" s="4" t="s">
        <v>789</v>
      </c>
      <c r="C183" s="6" t="n">
        <v>1664</v>
      </c>
      <c r="D183" s="5" t="n">
        <v>1843</v>
      </c>
      <c r="E183" s="5" t="n">
        <v>1820</v>
      </c>
    </row>
    <row r="184" spans="1:5">
      <c r="A184" s="4" t="s">
        <v>897</v>
      </c>
    </row>
    <row r="185" spans="1:5">
      <c r="A185" s="4" t="s">
        <v>791</v>
      </c>
      <c r="C185" s="4" t="s">
        <v>898</v>
      </c>
    </row>
    <row r="186" spans="1:5">
      <c r="A186" s="4" t="s">
        <v>793</v>
      </c>
      <c r="C186" s="4" t="s">
        <v>899</v>
      </c>
    </row>
    <row r="187" spans="1:5">
      <c r="A187" s="4" t="s">
        <v>789</v>
      </c>
      <c r="C187" s="6" t="n">
        <v>2053</v>
      </c>
    </row>
    <row r="188" spans="1:5">
      <c r="A188" s="4" t="s">
        <v>810</v>
      </c>
      <c r="C188" s="4" t="s">
        <v>811</v>
      </c>
    </row>
    <row r="189" spans="1:5">
      <c r="A189" s="4" t="s">
        <v>900</v>
      </c>
    </row>
    <row r="190" spans="1:5">
      <c r="A190" s="4" t="s">
        <v>791</v>
      </c>
      <c r="C190" s="4" t="s">
        <v>901</v>
      </c>
    </row>
    <row r="191" spans="1:5">
      <c r="A191" s="4" t="s">
        <v>793</v>
      </c>
      <c r="C191" s="4" t="s">
        <v>902</v>
      </c>
    </row>
    <row r="192" spans="1:5">
      <c r="A192" s="4" t="s">
        <v>789</v>
      </c>
      <c r="C192" s="6" t="n">
        <v>1895</v>
      </c>
    </row>
    <row r="193" spans="1:5">
      <c r="A193" s="4" t="s">
        <v>810</v>
      </c>
      <c r="C193" s="4" t="s">
        <v>811</v>
      </c>
    </row>
    <row r="194" spans="1:5">
      <c r="A194" s="4" t="s">
        <v>903</v>
      </c>
    </row>
    <row r="195" spans="1:5">
      <c r="A195" s="4" t="s">
        <v>791</v>
      </c>
      <c r="C195" s="4" t="s">
        <v>904</v>
      </c>
    </row>
    <row r="196" spans="1:5">
      <c r="A196" s="4" t="s">
        <v>793</v>
      </c>
      <c r="C196" s="4" t="s">
        <v>824</v>
      </c>
    </row>
    <row r="197" spans="1:5">
      <c r="A197" s="4" t="s">
        <v>789</v>
      </c>
      <c r="C197" s="6" t="n">
        <v>1538</v>
      </c>
    </row>
    <row r="198" spans="1:5">
      <c r="A198" s="4" t="s">
        <v>810</v>
      </c>
      <c r="C198" s="4" t="s">
        <v>811</v>
      </c>
    </row>
    <row r="199" spans="1:5">
      <c r="A199" s="4" t="s">
        <v>905</v>
      </c>
    </row>
    <row r="200" spans="1:5">
      <c r="A200" s="4" t="s">
        <v>791</v>
      </c>
      <c r="C200" s="4" t="s">
        <v>906</v>
      </c>
    </row>
    <row r="201" spans="1:5">
      <c r="A201" s="4" t="s">
        <v>793</v>
      </c>
      <c r="C201" s="4" t="s">
        <v>849</v>
      </c>
    </row>
    <row r="202" spans="1:5">
      <c r="A202" s="4" t="s">
        <v>789</v>
      </c>
      <c r="C202" s="6" t="n">
        <v>1779</v>
      </c>
    </row>
    <row r="203" spans="1:5">
      <c r="A203" s="4" t="s">
        <v>810</v>
      </c>
      <c r="C203" s="4" t="s">
        <v>811</v>
      </c>
    </row>
    <row r="204" spans="1:5">
      <c r="A204" s="4" t="s">
        <v>907</v>
      </c>
    </row>
    <row r="205" spans="1:5">
      <c r="A205" s="4" t="s">
        <v>791</v>
      </c>
      <c r="C205" s="4" t="s">
        <v>908</v>
      </c>
    </row>
    <row r="206" spans="1:5">
      <c r="A206" s="4" t="s">
        <v>793</v>
      </c>
      <c r="C206" s="4" t="s">
        <v>908</v>
      </c>
    </row>
    <row r="207" spans="1:5">
      <c r="A207" s="4" t="s">
        <v>789</v>
      </c>
      <c r="C207" s="6" t="n">
        <v>1171</v>
      </c>
    </row>
    <row r="208" spans="1:5">
      <c r="A208" s="4" t="s">
        <v>810</v>
      </c>
      <c r="C208" s="4" t="s">
        <v>811</v>
      </c>
    </row>
    <row r="209" spans="1:5">
      <c r="A209" s="4" t="s">
        <v>909</v>
      </c>
    </row>
    <row r="210" spans="1:5">
      <c r="A210" s="4" t="s">
        <v>789</v>
      </c>
      <c r="C210" s="6" t="n">
        <v>1676</v>
      </c>
      <c r="D210" s="6" t="n">
        <v>2345</v>
      </c>
      <c r="E210" s="6" t="n">
        <v>2538</v>
      </c>
    </row>
    <row r="211" spans="1:5">
      <c r="A211" s="4" t="s">
        <v>910</v>
      </c>
    </row>
    <row r="212" spans="1:5">
      <c r="A212" s="4" t="s">
        <v>791</v>
      </c>
      <c r="C212" s="4" t="s">
        <v>911</v>
      </c>
    </row>
    <row r="213" spans="1:5">
      <c r="A213" s="4" t="s">
        <v>793</v>
      </c>
      <c r="C213" s="4" t="s">
        <v>912</v>
      </c>
    </row>
    <row r="214" spans="1:5">
      <c r="A214" s="4" t="s">
        <v>789</v>
      </c>
      <c r="C214" s="6" t="n">
        <v>2238</v>
      </c>
    </row>
    <row r="215" spans="1:5">
      <c r="A215" s="4" t="s">
        <v>795</v>
      </c>
      <c r="C215" s="10" t="n">
        <v>0.00536</v>
      </c>
    </row>
    <row r="216" spans="1:5">
      <c r="A216" s="4" t="s">
        <v>913</v>
      </c>
    </row>
    <row r="217" spans="1:5">
      <c r="A217" s="4" t="s">
        <v>791</v>
      </c>
      <c r="C217" s="4" t="s">
        <v>914</v>
      </c>
    </row>
    <row r="218" spans="1:5">
      <c r="A218" s="4" t="s">
        <v>793</v>
      </c>
      <c r="C218" s="4" t="s">
        <v>915</v>
      </c>
    </row>
    <row r="219" spans="1:5">
      <c r="A219" s="4" t="s">
        <v>789</v>
      </c>
      <c r="C219" s="6" t="n">
        <v>2728</v>
      </c>
    </row>
    <row r="220" spans="1:5">
      <c r="A220" s="4" t="s">
        <v>795</v>
      </c>
      <c r="C220" s="10" t="n">
        <v>0.00643</v>
      </c>
    </row>
    <row r="221" spans="1:5">
      <c r="A221" s="4" t="s">
        <v>916</v>
      </c>
    </row>
    <row r="222" spans="1:5">
      <c r="A222" s="4" t="s">
        <v>791</v>
      </c>
      <c r="C222" s="4" t="s">
        <v>917</v>
      </c>
    </row>
    <row r="223" spans="1:5">
      <c r="A223" s="4" t="s">
        <v>793</v>
      </c>
      <c r="C223" s="4" t="s">
        <v>815</v>
      </c>
    </row>
    <row r="224" spans="1:5">
      <c r="A224" s="4" t="s">
        <v>789</v>
      </c>
      <c r="C224" s="6" t="n">
        <v>2082</v>
      </c>
    </row>
    <row r="225" spans="1:5">
      <c r="A225" s="4" t="s">
        <v>795</v>
      </c>
      <c r="C225" s="10" t="n">
        <v>0.00483</v>
      </c>
    </row>
    <row r="226" spans="1:5">
      <c r="A226" s="4" t="s">
        <v>918</v>
      </c>
    </row>
    <row r="227" spans="1:5">
      <c r="A227" s="4" t="s">
        <v>791</v>
      </c>
      <c r="C227" s="4" t="s">
        <v>908</v>
      </c>
    </row>
    <row r="228" spans="1:5">
      <c r="A228" s="4" t="s">
        <v>793</v>
      </c>
      <c r="C228" s="4" t="s">
        <v>908</v>
      </c>
    </row>
    <row r="229" spans="1:5">
      <c r="A229" s="4" t="s">
        <v>789</v>
      </c>
      <c r="C229" s="6" t="n">
        <v>-189</v>
      </c>
    </row>
    <row r="230" spans="1:5">
      <c r="A230" s="4" t="s">
        <v>795</v>
      </c>
      <c r="C230" s="10" t="n">
        <v>-0.00075</v>
      </c>
    </row>
    <row r="231" spans="1:5"/>
    <row r="232" spans="1:5">
      <c r="A232" s="4" t="s">
        <v>153</v>
      </c>
      <c r="B232" s="4" t="s">
        <v>919</v>
      </c>
    </row>
  </sheetData>
  <mergeCells count="4">
    <mergeCell ref="A1:B2"/>
    <mergeCell ref="C1:E1"/>
    <mergeCell ref="A231:D231"/>
    <mergeCell ref="B232:D2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920</v>
      </c>
      <c r="C1" s="2" t="s">
        <v>1</v>
      </c>
    </row>
    <row r="2" spans="1:5">
      <c r="C2" s="2" t="s">
        <v>2</v>
      </c>
      <c r="D2" s="2" t="s">
        <v>35</v>
      </c>
      <c r="E2" s="2" t="s">
        <v>97</v>
      </c>
    </row>
    <row r="3" spans="1:5">
      <c r="A3" s="4" t="s">
        <v>788</v>
      </c>
    </row>
    <row r="4" spans="1:5">
      <c r="A4" s="4" t="s">
        <v>921</v>
      </c>
      <c r="B4" s="4" t="s">
        <v>153</v>
      </c>
      <c r="C4" s="6" t="n">
        <v>12028</v>
      </c>
      <c r="D4" s="6" t="n">
        <v>9225</v>
      </c>
      <c r="E4" s="6" t="n">
        <v>12920</v>
      </c>
    </row>
    <row r="5" spans="1:5">
      <c r="A5" s="4" t="s">
        <v>836</v>
      </c>
    </row>
    <row r="6" spans="1:5">
      <c r="A6" s="4" t="s">
        <v>921</v>
      </c>
      <c r="C6" s="5" t="n">
        <v>3067</v>
      </c>
      <c r="D6" s="5" t="n">
        <v>-196</v>
      </c>
      <c r="E6" s="4" t="s">
        <v>71</v>
      </c>
    </row>
    <row r="7" spans="1:5">
      <c r="A7" s="4" t="s">
        <v>825</v>
      </c>
    </row>
    <row r="8" spans="1:5">
      <c r="A8" s="4" t="s">
        <v>921</v>
      </c>
      <c r="C8" s="5" t="n">
        <v>-24</v>
      </c>
      <c r="D8" s="5" t="n">
        <v>8148</v>
      </c>
      <c r="E8" s="5" t="n">
        <v>12443</v>
      </c>
    </row>
    <row r="9" spans="1:5">
      <c r="A9" s="4" t="s">
        <v>805</v>
      </c>
    </row>
    <row r="10" spans="1:5">
      <c r="A10" s="4" t="s">
        <v>921</v>
      </c>
      <c r="C10" s="5" t="n">
        <v>-2039</v>
      </c>
      <c r="D10" s="5" t="n">
        <v>2973</v>
      </c>
      <c r="E10" s="5" t="n">
        <v>5795</v>
      </c>
    </row>
    <row r="11" spans="1:5">
      <c r="A11" s="4" t="s">
        <v>877</v>
      </c>
    </row>
    <row r="12" spans="1:5">
      <c r="A12" s="4" t="s">
        <v>921</v>
      </c>
      <c r="C12" s="5" t="n">
        <v>8529</v>
      </c>
      <c r="D12" s="5" t="n">
        <v>7620</v>
      </c>
      <c r="E12" s="5" t="n">
        <v>7800</v>
      </c>
    </row>
    <row r="13" spans="1:5">
      <c r="A13" s="4" t="s">
        <v>856</v>
      </c>
    </row>
    <row r="14" spans="1:5">
      <c r="A14" s="4" t="s">
        <v>921</v>
      </c>
      <c r="C14" s="5" t="n">
        <v>7318</v>
      </c>
      <c r="D14" s="5" t="n">
        <v>9782</v>
      </c>
      <c r="E14" s="5" t="n">
        <v>11089</v>
      </c>
    </row>
    <row r="15" spans="1:5">
      <c r="A15" s="4" t="s">
        <v>840</v>
      </c>
    </row>
    <row r="16" spans="1:5">
      <c r="A16" s="4" t="s">
        <v>921</v>
      </c>
      <c r="C16" s="5" t="n">
        <v>7016</v>
      </c>
      <c r="D16" s="5" t="n">
        <v>8729</v>
      </c>
      <c r="E16" s="5" t="n">
        <v>7694</v>
      </c>
    </row>
    <row r="17" spans="1:5">
      <c r="A17" s="4" t="s">
        <v>895</v>
      </c>
    </row>
    <row r="18" spans="1:5">
      <c r="A18" s="4" t="s">
        <v>921</v>
      </c>
      <c r="C18" s="5" t="n">
        <v>628</v>
      </c>
      <c r="D18" s="5" t="n">
        <v>598</v>
      </c>
      <c r="E18" s="5" t="n">
        <v>468</v>
      </c>
    </row>
    <row r="19" spans="1:5">
      <c r="A19" s="4" t="s">
        <v>909</v>
      </c>
    </row>
    <row r="20" spans="1:5">
      <c r="A20" s="4" t="s">
        <v>921</v>
      </c>
      <c r="C20" s="5" t="n">
        <v>1676</v>
      </c>
      <c r="D20" s="5" t="n">
        <v>2345</v>
      </c>
      <c r="E20" s="5" t="n">
        <v>2538</v>
      </c>
    </row>
    <row r="21" spans="1:5">
      <c r="A21" s="4" t="s">
        <v>896</v>
      </c>
    </row>
    <row r="22" spans="1:5">
      <c r="A22" s="4" t="s">
        <v>921</v>
      </c>
      <c r="C22" s="6" t="n">
        <v>1664</v>
      </c>
      <c r="D22" s="6" t="n">
        <v>1843</v>
      </c>
      <c r="E22" s="6" t="n">
        <v>1820</v>
      </c>
    </row>
    <row r="23" spans="1:5"/>
    <row r="24" spans="1:5">
      <c r="A24" s="4" t="s">
        <v>153</v>
      </c>
      <c r="B24" s="4" t="s">
        <v>919</v>
      </c>
    </row>
  </sheetData>
  <mergeCells count="4">
    <mergeCell ref="A1:B2"/>
    <mergeCell ref="C1:E1"/>
    <mergeCell ref="A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4"/>
    <col customWidth="1" max="7" min="7" width="10"/>
  </cols>
  <sheetData>
    <row r="1" spans="1:7">
      <c r="A1" s="1" t="s">
        <v>140</v>
      </c>
      <c r="B1" s="2" t="s">
        <v>141</v>
      </c>
      <c r="C1" s="2" t="s">
        <v>142</v>
      </c>
      <c r="D1" s="2" t="s">
        <v>143</v>
      </c>
      <c r="E1" s="2" t="s">
        <v>144</v>
      </c>
      <c r="G1" s="2" t="s">
        <v>99</v>
      </c>
    </row>
    <row r="2" spans="1:7">
      <c r="A2" s="4" t="s">
        <v>145</v>
      </c>
      <c r="B2" s="5" t="n">
        <v>37857186</v>
      </c>
    </row>
    <row r="3" spans="1:7">
      <c r="A3" s="4" t="s">
        <v>146</v>
      </c>
      <c r="B3" s="5" t="n">
        <v>1494618</v>
      </c>
    </row>
    <row r="4" spans="1:7">
      <c r="A4" s="4" t="s">
        <v>147</v>
      </c>
      <c r="B4" s="5" t="n">
        <v>-3668</v>
      </c>
    </row>
    <row r="5" spans="1:7">
      <c r="A5" s="4" t="s">
        <v>148</v>
      </c>
      <c r="B5" s="6" t="n">
        <v>7473</v>
      </c>
      <c r="C5" s="6" t="n">
        <v>38490</v>
      </c>
      <c r="G5" s="6" t="n">
        <v>45963</v>
      </c>
    </row>
    <row r="6" spans="1:7">
      <c r="A6" s="4" t="s">
        <v>149</v>
      </c>
      <c r="B6" s="5" t="n">
        <v>-18</v>
      </c>
      <c r="C6" s="5" t="n">
        <v>-86</v>
      </c>
      <c r="D6" s="4" t="s">
        <v>71</v>
      </c>
      <c r="E6" s="4" t="s">
        <v>71</v>
      </c>
      <c r="G6" s="5" t="n">
        <v>-104</v>
      </c>
    </row>
    <row r="7" spans="1:7">
      <c r="A7" s="4" t="s">
        <v>150</v>
      </c>
      <c r="C7" s="5" t="n">
        <v>3178</v>
      </c>
      <c r="G7" s="5" t="n">
        <v>3178</v>
      </c>
    </row>
    <row r="8" spans="1:7">
      <c r="A8" s="4" t="s">
        <v>151</v>
      </c>
      <c r="E8" s="5" t="n">
        <v>98</v>
      </c>
      <c r="G8" s="5" t="n">
        <v>98</v>
      </c>
    </row>
    <row r="9" spans="1:7">
      <c r="A9" s="4" t="s">
        <v>152</v>
      </c>
      <c r="B9" s="5" t="n">
        <v>196741</v>
      </c>
      <c r="C9" s="5" t="n">
        <v>337684</v>
      </c>
      <c r="D9" s="5" t="n">
        <v>139479</v>
      </c>
      <c r="E9" s="5" t="n">
        <v>-3800</v>
      </c>
      <c r="F9" s="4" t="s">
        <v>153</v>
      </c>
      <c r="G9" s="5" t="n">
        <v>670104</v>
      </c>
    </row>
    <row r="10" spans="1:7">
      <c r="A10" s="4" t="s">
        <v>154</v>
      </c>
      <c r="B10" s="6" t="n">
        <v>189286</v>
      </c>
      <c r="C10" s="5" t="n">
        <v>293610</v>
      </c>
      <c r="D10" s="5" t="n">
        <v>126025</v>
      </c>
      <c r="E10" s="5" t="n">
        <v>-3898</v>
      </c>
      <c r="F10" s="4" t="s">
        <v>153</v>
      </c>
      <c r="G10" s="5" t="n">
        <v>605023</v>
      </c>
    </row>
    <row r="11" spans="1:7">
      <c r="A11" s="4" t="s">
        <v>114</v>
      </c>
      <c r="D11" s="5" t="n">
        <v>62321</v>
      </c>
      <c r="G11" s="5" t="n">
        <v>62321</v>
      </c>
    </row>
    <row r="12" spans="1:7">
      <c r="A12" s="4" t="s">
        <v>155</v>
      </c>
      <c r="D12" s="5" t="n">
        <v>-48244</v>
      </c>
      <c r="G12" s="5" t="n">
        <v>-48244</v>
      </c>
    </row>
    <row r="13" spans="1:7">
      <c r="A13" s="4" t="s">
        <v>156</v>
      </c>
      <c r="C13" s="5" t="n">
        <v>2492</v>
      </c>
      <c r="D13" s="5" t="n">
        <v>-623</v>
      </c>
      <c r="G13" s="5" t="n">
        <v>1869</v>
      </c>
    </row>
    <row r="14" spans="1:7">
      <c r="A14" s="4" t="s">
        <v>157</v>
      </c>
      <c r="B14" s="5" t="n">
        <v>39348136</v>
      </c>
    </row>
    <row r="15" spans="1:7">
      <c r="A15" s="4" t="s">
        <v>146</v>
      </c>
      <c r="B15" s="5" t="n">
        <v>257059</v>
      </c>
    </row>
    <row r="16" spans="1:7">
      <c r="A16" s="4" t="s">
        <v>147</v>
      </c>
      <c r="B16" s="5" t="n">
        <v>-47704</v>
      </c>
    </row>
    <row r="17" spans="1:7">
      <c r="A17" s="4" t="s">
        <v>148</v>
      </c>
      <c r="B17" s="6" t="n">
        <v>1285</v>
      </c>
      <c r="C17" s="5" t="n">
        <v>3684</v>
      </c>
      <c r="G17" s="5" t="n">
        <v>4969</v>
      </c>
    </row>
    <row r="18" spans="1:7">
      <c r="A18" s="4" t="s">
        <v>149</v>
      </c>
      <c r="B18" s="5" t="n">
        <v>-239</v>
      </c>
      <c r="C18" s="5" t="n">
        <v>-1560</v>
      </c>
      <c r="D18" s="4" t="s">
        <v>71</v>
      </c>
      <c r="E18" s="4" t="s">
        <v>71</v>
      </c>
      <c r="G18" s="5" t="n">
        <v>-1799</v>
      </c>
    </row>
    <row r="19" spans="1:7">
      <c r="A19" s="4" t="s">
        <v>150</v>
      </c>
      <c r="C19" s="5" t="n">
        <v>3642</v>
      </c>
      <c r="G19" s="5" t="n">
        <v>3642</v>
      </c>
    </row>
    <row r="20" spans="1:7">
      <c r="A20" s="4" t="s">
        <v>151</v>
      </c>
      <c r="E20" s="5" t="n">
        <v>-1831</v>
      </c>
      <c r="G20" s="5" t="n">
        <v>-1831</v>
      </c>
    </row>
    <row r="21" spans="1:7">
      <c r="A21" s="4" t="s">
        <v>158</v>
      </c>
      <c r="B21" s="5" t="n">
        <v>197787</v>
      </c>
      <c r="C21" s="5" t="n">
        <v>343450</v>
      </c>
      <c r="D21" s="5" t="n">
        <v>161286</v>
      </c>
      <c r="E21" s="5" t="n">
        <v>-5631</v>
      </c>
      <c r="F21" s="4" t="s">
        <v>153</v>
      </c>
      <c r="G21" s="5" t="n">
        <v>696892</v>
      </c>
    </row>
    <row r="22" spans="1:7">
      <c r="A22" s="4" t="s">
        <v>152</v>
      </c>
      <c r="B22" s="6" t="n">
        <v>196741</v>
      </c>
      <c r="C22" s="5" t="n">
        <v>337684</v>
      </c>
      <c r="D22" s="5" t="n">
        <v>139479</v>
      </c>
      <c r="E22" s="5" t="n">
        <v>-3800</v>
      </c>
      <c r="F22" s="4" t="s">
        <v>153</v>
      </c>
      <c r="G22" s="5" t="n">
        <v>670104</v>
      </c>
    </row>
    <row r="23" spans="1:7">
      <c r="A23" s="4" t="s">
        <v>114</v>
      </c>
      <c r="D23" s="5" t="n">
        <v>72439</v>
      </c>
      <c r="G23" s="5" t="n">
        <v>72439</v>
      </c>
    </row>
    <row r="24" spans="1:7">
      <c r="A24" s="4" t="s">
        <v>155</v>
      </c>
      <c r="D24" s="5" t="n">
        <v>-50632</v>
      </c>
      <c r="G24" s="5" t="n">
        <v>-50632</v>
      </c>
    </row>
    <row r="25" spans="1:7">
      <c r="A25" s="4" t="s">
        <v>159</v>
      </c>
      <c r="B25" s="5" t="n">
        <v>39557491</v>
      </c>
    </row>
    <row r="26" spans="1:7">
      <c r="A26" s="4" t="s">
        <v>146</v>
      </c>
      <c r="B26" s="5" t="n">
        <v>178601</v>
      </c>
    </row>
    <row r="27" spans="1:7">
      <c r="A27" s="4" t="s">
        <v>147</v>
      </c>
      <c r="B27" s="5" t="n">
        <v>-71208</v>
      </c>
    </row>
    <row r="28" spans="1:7">
      <c r="A28" s="4" t="s">
        <v>148</v>
      </c>
      <c r="B28" s="6" t="n">
        <v>893</v>
      </c>
      <c r="C28" s="5" t="n">
        <v>-986</v>
      </c>
      <c r="G28" s="5" t="n">
        <v>-93</v>
      </c>
    </row>
    <row r="29" spans="1:7">
      <c r="A29" s="4" t="s">
        <v>149</v>
      </c>
      <c r="B29" s="5" t="n">
        <v>-356</v>
      </c>
      <c r="C29" s="5" t="n">
        <v>-2655</v>
      </c>
      <c r="D29" s="4" t="s">
        <v>71</v>
      </c>
      <c r="E29" s="4" t="s">
        <v>71</v>
      </c>
      <c r="G29" s="5" t="n">
        <v>-3011</v>
      </c>
    </row>
    <row r="30" spans="1:7">
      <c r="A30" s="4" t="s">
        <v>150</v>
      </c>
      <c r="C30" s="5" t="n">
        <v>4441</v>
      </c>
      <c r="G30" s="5" t="n">
        <v>4441</v>
      </c>
    </row>
    <row r="31" spans="1:7">
      <c r="A31" s="4" t="s">
        <v>151</v>
      </c>
      <c r="E31" s="5" t="n">
        <v>1487</v>
      </c>
      <c r="G31" s="5" t="n">
        <v>1487</v>
      </c>
    </row>
    <row r="32" spans="1:7">
      <c r="A32" s="4" t="s">
        <v>160</v>
      </c>
      <c r="B32" s="5" t="n">
        <v>198324</v>
      </c>
      <c r="C32" s="5" t="n">
        <v>344250</v>
      </c>
      <c r="D32" s="5" t="n">
        <v>190433</v>
      </c>
      <c r="E32" s="5" t="n">
        <v>-4144</v>
      </c>
      <c r="F32" s="4" t="s">
        <v>153</v>
      </c>
      <c r="G32" s="5" t="n">
        <v>728863</v>
      </c>
    </row>
    <row r="33" spans="1:7">
      <c r="A33" s="4" t="s">
        <v>158</v>
      </c>
      <c r="B33" s="6" t="n">
        <v>197787</v>
      </c>
      <c r="C33" s="6" t="n">
        <v>343450</v>
      </c>
      <c r="D33" s="5" t="n">
        <v>161286</v>
      </c>
      <c r="E33" s="6" t="n">
        <v>-5631</v>
      </c>
      <c r="F33" s="4" t="s">
        <v>153</v>
      </c>
      <c r="G33" s="5" t="n">
        <v>696892</v>
      </c>
    </row>
    <row r="34" spans="1:7">
      <c r="A34" s="4" t="s">
        <v>114</v>
      </c>
      <c r="D34" s="5" t="n">
        <v>82345</v>
      </c>
      <c r="G34" s="5" t="n">
        <v>82345</v>
      </c>
    </row>
    <row r="35" spans="1:7">
      <c r="A35" s="4" t="s">
        <v>155</v>
      </c>
      <c r="D35" s="6" t="n">
        <v>-53198</v>
      </c>
      <c r="G35" s="6" t="n">
        <v>-53198</v>
      </c>
    </row>
    <row r="36" spans="1:7">
      <c r="A36" s="4" t="s">
        <v>161</v>
      </c>
      <c r="B36" s="5" t="n">
        <v>39664884</v>
      </c>
    </row>
    <row r="37" spans="1:7"/>
    <row r="38" spans="1:7">
      <c r="A38" s="4" t="s">
        <v>153</v>
      </c>
      <c r="B38" s="4" t="s">
        <v>162</v>
      </c>
    </row>
  </sheetData>
  <mergeCells count="3">
    <mergeCell ref="E1:F1"/>
    <mergeCell ref="A37:G37"/>
    <mergeCell ref="B38:G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8"/>
  </cols>
  <sheetData>
    <row r="1" spans="1:2">
      <c r="A1" s="1" t="s">
        <v>922</v>
      </c>
      <c r="B1" s="2" t="s">
        <v>1</v>
      </c>
    </row>
    <row r="2" spans="1:2">
      <c r="B2" s="2" t="s">
        <v>2</v>
      </c>
    </row>
    <row r="3" spans="1:2">
      <c r="A3" s="4" t="s">
        <v>923</v>
      </c>
      <c r="B3" s="4" t="s">
        <v>9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4"/>
    <col customWidth="1" max="5" min="5" width="18"/>
  </cols>
  <sheetData>
    <row r="1" spans="1:5">
      <c r="A1" s="1" t="s">
        <v>925</v>
      </c>
      <c r="C1" s="2" t="s">
        <v>1</v>
      </c>
    </row>
    <row r="2" spans="1:5">
      <c r="C2" s="2" t="s">
        <v>2</v>
      </c>
      <c r="E2" s="2" t="s">
        <v>35</v>
      </c>
    </row>
    <row r="3" spans="1:5">
      <c r="A3" s="4" t="s">
        <v>926</v>
      </c>
      <c r="C3" s="6" t="n">
        <v>17225</v>
      </c>
      <c r="E3" s="6" t="n">
        <v>22551</v>
      </c>
    </row>
    <row r="4" spans="1:5">
      <c r="A4" s="4" t="s">
        <v>927</v>
      </c>
      <c r="C4" s="5" t="n">
        <v>135257</v>
      </c>
      <c r="E4" s="5" t="n">
        <v>129576</v>
      </c>
    </row>
    <row r="5" spans="1:5">
      <c r="A5" s="4" t="s">
        <v>928</v>
      </c>
      <c r="C5" s="6" t="n">
        <v>152482</v>
      </c>
      <c r="E5" s="6" t="n">
        <v>152127</v>
      </c>
    </row>
    <row r="6" spans="1:5">
      <c r="A6" s="4" t="s">
        <v>929</v>
      </c>
      <c r="C6" s="4" t="s">
        <v>71</v>
      </c>
      <c r="E6" s="4" t="s">
        <v>71</v>
      </c>
    </row>
    <row r="7" spans="1:5">
      <c r="A7" s="4" t="s">
        <v>930</v>
      </c>
      <c r="C7" s="6" t="n">
        <v>738</v>
      </c>
      <c r="E7" s="6" t="n">
        <v>9688</v>
      </c>
    </row>
    <row r="8" spans="1:5">
      <c r="A8" s="4" t="s">
        <v>931</v>
      </c>
      <c r="C8" s="5" t="n">
        <v>226469</v>
      </c>
      <c r="E8" s="5" t="n">
        <v>232893</v>
      </c>
    </row>
    <row r="9" spans="1:5">
      <c r="A9" s="4" t="s">
        <v>669</v>
      </c>
      <c r="C9" s="6" t="n">
        <v>227207</v>
      </c>
      <c r="E9" s="6" t="n">
        <v>242581</v>
      </c>
    </row>
    <row r="10" spans="1:5">
      <c r="A10" s="4" t="s">
        <v>932</v>
      </c>
      <c r="C10" s="4" t="s">
        <v>71</v>
      </c>
      <c r="E10" s="4" t="s">
        <v>71</v>
      </c>
    </row>
    <row r="11" spans="1:5">
      <c r="A11" s="4" t="s">
        <v>933</v>
      </c>
      <c r="C11" s="6" t="n">
        <v>16487</v>
      </c>
      <c r="E11" s="6" t="n">
        <v>12863</v>
      </c>
    </row>
    <row r="12" spans="1:5">
      <c r="A12" s="4" t="s">
        <v>934</v>
      </c>
      <c r="C12" s="5" t="n">
        <v>-91212</v>
      </c>
      <c r="E12" s="5" t="n">
        <v>-103317</v>
      </c>
    </row>
    <row r="13" spans="1:5">
      <c r="A13" s="4" t="s">
        <v>935</v>
      </c>
      <c r="C13" s="5" t="n">
        <v>-74725</v>
      </c>
      <c r="E13" s="5" t="n">
        <v>-90454</v>
      </c>
    </row>
    <row r="14" spans="1:5">
      <c r="A14" s="4" t="s">
        <v>936</v>
      </c>
    </row>
    <row r="15" spans="1:5">
      <c r="A15" s="4" t="s">
        <v>930</v>
      </c>
      <c r="C15" s="4" t="s">
        <v>71</v>
      </c>
      <c r="E15" s="4" t="s">
        <v>71</v>
      </c>
    </row>
    <row r="16" spans="1:5">
      <c r="A16" s="4" t="s">
        <v>931</v>
      </c>
      <c r="C16" s="5" t="n">
        <v>142779</v>
      </c>
      <c r="E16" s="5" t="n">
        <v>149052</v>
      </c>
    </row>
    <row r="17" spans="1:5">
      <c r="A17" s="4" t="s">
        <v>669</v>
      </c>
      <c r="C17" s="6" t="n">
        <v>142779</v>
      </c>
      <c r="E17" s="6" t="n">
        <v>149052</v>
      </c>
    </row>
    <row r="18" spans="1:5">
      <c r="A18" s="4" t="s">
        <v>937</v>
      </c>
      <c r="C18" s="4" t="s">
        <v>938</v>
      </c>
      <c r="E18" s="4" t="s">
        <v>938</v>
      </c>
    </row>
    <row r="19" spans="1:5">
      <c r="A19" s="4" t="s">
        <v>939</v>
      </c>
    </row>
    <row r="20" spans="1:5">
      <c r="A20" s="4" t="s">
        <v>930</v>
      </c>
      <c r="C20" s="4" t="s">
        <v>71</v>
      </c>
      <c r="E20" s="4" t="s">
        <v>71</v>
      </c>
    </row>
    <row r="21" spans="1:5">
      <c r="A21" s="4" t="s">
        <v>931</v>
      </c>
      <c r="C21" s="5" t="n">
        <v>83229</v>
      </c>
      <c r="E21" s="5" t="n">
        <v>83100</v>
      </c>
    </row>
    <row r="22" spans="1:5">
      <c r="A22" s="4" t="s">
        <v>669</v>
      </c>
      <c r="C22" s="6" t="n">
        <v>83229</v>
      </c>
      <c r="E22" s="6" t="n">
        <v>83100</v>
      </c>
    </row>
    <row r="23" spans="1:5">
      <c r="A23" s="4" t="s">
        <v>937</v>
      </c>
      <c r="C23" s="4" t="s">
        <v>938</v>
      </c>
      <c r="E23" s="4" t="s">
        <v>938</v>
      </c>
    </row>
    <row r="24" spans="1:5">
      <c r="A24" s="4" t="s">
        <v>940</v>
      </c>
    </row>
    <row r="25" spans="1:5">
      <c r="A25" s="4" t="s">
        <v>930</v>
      </c>
      <c r="C25" s="6" t="n">
        <v>207</v>
      </c>
      <c r="E25" s="6" t="n">
        <v>187</v>
      </c>
    </row>
    <row r="26" spans="1:5">
      <c r="A26" s="4" t="s">
        <v>931</v>
      </c>
      <c r="C26" s="4" t="s">
        <v>71</v>
      </c>
      <c r="E26" s="4" t="s">
        <v>71</v>
      </c>
    </row>
    <row r="27" spans="1:5">
      <c r="A27" s="4" t="s">
        <v>669</v>
      </c>
      <c r="C27" s="6" t="n">
        <v>207</v>
      </c>
      <c r="E27" s="6" t="n">
        <v>187</v>
      </c>
    </row>
    <row r="28" spans="1:5">
      <c r="A28" s="4" t="s">
        <v>932</v>
      </c>
      <c r="C28" s="4" t="s">
        <v>490</v>
      </c>
      <c r="E28" s="4" t="s">
        <v>490</v>
      </c>
    </row>
    <row r="29" spans="1:5">
      <c r="A29" s="4" t="s">
        <v>941</v>
      </c>
    </row>
    <row r="30" spans="1:5">
      <c r="A30" s="4" t="s">
        <v>930</v>
      </c>
      <c r="C30" s="4" t="s">
        <v>71</v>
      </c>
      <c r="E30" s="6" t="n">
        <v>132</v>
      </c>
    </row>
    <row r="31" spans="1:5">
      <c r="A31" s="4" t="s">
        <v>931</v>
      </c>
      <c r="C31" s="5" t="n">
        <v>187</v>
      </c>
      <c r="E31" s="5" t="n">
        <v>48</v>
      </c>
    </row>
    <row r="32" spans="1:5">
      <c r="A32" s="4" t="s">
        <v>669</v>
      </c>
      <c r="C32" s="6" t="n">
        <v>187</v>
      </c>
      <c r="E32" s="6" t="n">
        <v>180</v>
      </c>
    </row>
    <row r="33" spans="1:5">
      <c r="A33" s="4" t="s">
        <v>932</v>
      </c>
      <c r="C33" s="4" t="s">
        <v>509</v>
      </c>
      <c r="E33" s="4" t="s">
        <v>509</v>
      </c>
    </row>
    <row r="34" spans="1:5">
      <c r="A34" s="4" t="s">
        <v>942</v>
      </c>
    </row>
    <row r="35" spans="1:5">
      <c r="A35" s="4" t="s">
        <v>930</v>
      </c>
      <c r="C35" s="6" t="n">
        <v>168</v>
      </c>
      <c r="E35" s="6" t="n">
        <v>151</v>
      </c>
    </row>
    <row r="36" spans="1:5">
      <c r="A36" s="4" t="s">
        <v>931</v>
      </c>
      <c r="C36" s="4" t="s">
        <v>71</v>
      </c>
      <c r="E36" s="4" t="s">
        <v>71</v>
      </c>
    </row>
    <row r="37" spans="1:5">
      <c r="A37" s="4" t="s">
        <v>669</v>
      </c>
      <c r="C37" s="6" t="n">
        <v>168</v>
      </c>
      <c r="E37" s="6" t="n">
        <v>151</v>
      </c>
    </row>
    <row r="38" spans="1:5">
      <c r="A38" s="4" t="s">
        <v>932</v>
      </c>
      <c r="C38" s="4" t="s">
        <v>490</v>
      </c>
      <c r="E38" s="4" t="s">
        <v>490</v>
      </c>
    </row>
    <row r="39" spans="1:5">
      <c r="A39" s="4" t="s">
        <v>943</v>
      </c>
    </row>
    <row r="40" spans="1:5">
      <c r="A40" s="4" t="s">
        <v>930</v>
      </c>
      <c r="C40" s="4" t="s">
        <v>71</v>
      </c>
      <c r="E40" s="6" t="n">
        <v>208</v>
      </c>
    </row>
    <row r="41" spans="1:5">
      <c r="A41" s="4" t="s">
        <v>931</v>
      </c>
      <c r="C41" s="5" t="n">
        <v>166</v>
      </c>
      <c r="E41" s="4" t="s">
        <v>71</v>
      </c>
    </row>
    <row r="42" spans="1:5">
      <c r="A42" s="4" t="s">
        <v>669</v>
      </c>
      <c r="C42" s="6" t="n">
        <v>166</v>
      </c>
      <c r="E42" s="6" t="n">
        <v>208</v>
      </c>
    </row>
    <row r="43" spans="1:5">
      <c r="A43" s="4" t="s">
        <v>937</v>
      </c>
      <c r="C43" s="4" t="s">
        <v>944</v>
      </c>
    </row>
    <row r="44" spans="1:5">
      <c r="A44" s="4" t="s">
        <v>932</v>
      </c>
      <c r="E44" s="4" t="s">
        <v>945</v>
      </c>
    </row>
    <row r="45" spans="1:5">
      <c r="A45" s="4" t="s">
        <v>946</v>
      </c>
    </row>
    <row r="46" spans="1:5">
      <c r="A46" s="4" t="s">
        <v>930</v>
      </c>
      <c r="C46" s="6" t="n">
        <v>121</v>
      </c>
      <c r="E46" s="6" t="n">
        <v>5778</v>
      </c>
    </row>
    <row r="47" spans="1:5">
      <c r="A47" s="4" t="s">
        <v>931</v>
      </c>
      <c r="C47" s="4" t="s">
        <v>71</v>
      </c>
      <c r="E47" s="4" t="s">
        <v>71</v>
      </c>
    </row>
    <row r="48" spans="1:5">
      <c r="A48" s="4" t="s">
        <v>669</v>
      </c>
      <c r="C48" s="6" t="n">
        <v>121</v>
      </c>
      <c r="E48" s="6" t="n">
        <v>5778</v>
      </c>
    </row>
    <row r="49" spans="1:5">
      <c r="A49" s="4" t="s">
        <v>932</v>
      </c>
      <c r="C49" s="4" t="s">
        <v>490</v>
      </c>
      <c r="E49" s="4" t="s">
        <v>490</v>
      </c>
    </row>
    <row r="50" spans="1:5">
      <c r="A50" s="4" t="s">
        <v>947</v>
      </c>
    </row>
    <row r="51" spans="1:5">
      <c r="A51" s="4" t="s">
        <v>930</v>
      </c>
      <c r="C51" s="6" t="n">
        <v>60</v>
      </c>
      <c r="E51" s="6" t="n">
        <v>349</v>
      </c>
    </row>
    <row r="52" spans="1:5">
      <c r="A52" s="4" t="s">
        <v>931</v>
      </c>
      <c r="C52" s="4" t="s">
        <v>71</v>
      </c>
      <c r="E52" s="4" t="s">
        <v>71</v>
      </c>
    </row>
    <row r="53" spans="1:5">
      <c r="A53" s="4" t="s">
        <v>669</v>
      </c>
      <c r="C53" s="6" t="n">
        <v>60</v>
      </c>
      <c r="E53" s="6" t="n">
        <v>349</v>
      </c>
    </row>
    <row r="54" spans="1:5">
      <c r="A54" s="4" t="s">
        <v>932</v>
      </c>
      <c r="C54" s="4" t="s">
        <v>490</v>
      </c>
      <c r="E54" s="4" t="s">
        <v>490</v>
      </c>
    </row>
    <row r="55" spans="1:5">
      <c r="A55" s="4" t="s">
        <v>948</v>
      </c>
    </row>
    <row r="56" spans="1:5">
      <c r="A56" s="4" t="s">
        <v>930</v>
      </c>
      <c r="E56" s="6" t="n">
        <v>1667</v>
      </c>
    </row>
    <row r="57" spans="1:5">
      <c r="A57" s="4" t="s">
        <v>931</v>
      </c>
      <c r="E57" s="4" t="s">
        <v>71</v>
      </c>
    </row>
    <row r="58" spans="1:5">
      <c r="A58" s="4" t="s">
        <v>669</v>
      </c>
      <c r="E58" s="6" t="n">
        <v>1667</v>
      </c>
    </row>
    <row r="59" spans="1:5">
      <c r="A59" s="4" t="s">
        <v>932</v>
      </c>
      <c r="E59" s="4" t="s">
        <v>949</v>
      </c>
    </row>
    <row r="60" spans="1:5">
      <c r="A60" s="4" t="s">
        <v>950</v>
      </c>
    </row>
    <row r="61" spans="1:5">
      <c r="A61" s="4" t="s">
        <v>930</v>
      </c>
      <c r="C61" s="6" t="n">
        <v>177</v>
      </c>
    </row>
    <row r="62" spans="1:5">
      <c r="A62" s="4" t="s">
        <v>931</v>
      </c>
      <c r="C62" s="4" t="s">
        <v>71</v>
      </c>
    </row>
    <row r="63" spans="1:5">
      <c r="A63" s="4" t="s">
        <v>669</v>
      </c>
      <c r="C63" s="6" t="n">
        <v>177</v>
      </c>
    </row>
    <row r="64" spans="1:5">
      <c r="A64" s="4" t="s">
        <v>932</v>
      </c>
      <c r="C64" s="4" t="s">
        <v>490</v>
      </c>
    </row>
    <row r="65" spans="1:5">
      <c r="A65" s="4" t="s">
        <v>951</v>
      </c>
    </row>
    <row r="66" spans="1:5">
      <c r="A66" s="4" t="s">
        <v>930</v>
      </c>
      <c r="E66" s="6" t="n">
        <v>802</v>
      </c>
    </row>
    <row r="67" spans="1:5">
      <c r="A67" s="4" t="s">
        <v>931</v>
      </c>
      <c r="E67" s="5" t="n">
        <v>609</v>
      </c>
    </row>
    <row r="68" spans="1:5">
      <c r="A68" s="4" t="s">
        <v>669</v>
      </c>
      <c r="E68" s="6" t="n">
        <v>1411</v>
      </c>
    </row>
    <row r="69" spans="1:5">
      <c r="A69" s="4" t="s">
        <v>932</v>
      </c>
      <c r="E69" s="4" t="s">
        <v>952</v>
      </c>
    </row>
    <row r="70" spans="1:5">
      <c r="A70" s="4" t="s">
        <v>953</v>
      </c>
    </row>
    <row r="71" spans="1:5">
      <c r="A71" s="4" t="s">
        <v>930</v>
      </c>
      <c r="E71" s="6" t="n">
        <v>409</v>
      </c>
    </row>
    <row r="72" spans="1:5">
      <c r="A72" s="4" t="s">
        <v>931</v>
      </c>
      <c r="E72" s="4" t="s">
        <v>71</v>
      </c>
    </row>
    <row r="73" spans="1:5">
      <c r="A73" s="4" t="s">
        <v>669</v>
      </c>
      <c r="E73" s="6" t="n">
        <v>409</v>
      </c>
    </row>
    <row r="74" spans="1:5">
      <c r="A74" s="4" t="s">
        <v>932</v>
      </c>
      <c r="E74" s="4" t="s">
        <v>490</v>
      </c>
    </row>
    <row r="75" spans="1:5">
      <c r="A75" s="4" t="s">
        <v>954</v>
      </c>
    </row>
    <row r="76" spans="1:5">
      <c r="A76" s="4" t="s">
        <v>930</v>
      </c>
      <c r="C76" s="6" t="n">
        <v>5</v>
      </c>
      <c r="E76" s="6" t="n">
        <v>5</v>
      </c>
    </row>
    <row r="77" spans="1:5">
      <c r="A77" s="4" t="s">
        <v>931</v>
      </c>
      <c r="C77" s="5" t="n">
        <v>108</v>
      </c>
      <c r="E77" s="5" t="n">
        <v>84</v>
      </c>
    </row>
    <row r="78" spans="1:5">
      <c r="A78" s="4" t="s">
        <v>669</v>
      </c>
      <c r="C78" s="6" t="n">
        <v>113</v>
      </c>
      <c r="E78" s="6" t="n">
        <v>89</v>
      </c>
    </row>
    <row r="79" spans="1:5">
      <c r="A79" s="4" t="s">
        <v>932</v>
      </c>
      <c r="C79" s="4" t="s">
        <v>955</v>
      </c>
      <c r="E79" s="4" t="s">
        <v>956</v>
      </c>
    </row>
    <row r="80" spans="1:5">
      <c r="A80" s="4" t="s">
        <v>957</v>
      </c>
    </row>
    <row r="81" spans="1:5">
      <c r="A81" s="4" t="s">
        <v>926</v>
      </c>
      <c r="B81" s="4" t="s">
        <v>153</v>
      </c>
      <c r="C81" s="6" t="n">
        <v>6346</v>
      </c>
      <c r="E81" s="6" t="n">
        <v>9090</v>
      </c>
    </row>
    <row r="82" spans="1:5">
      <c r="A82" s="4" t="s">
        <v>927</v>
      </c>
      <c r="B82" s="4" t="s">
        <v>153</v>
      </c>
      <c r="C82" s="5" t="n">
        <v>118433</v>
      </c>
      <c r="E82" s="5" t="n">
        <v>112487</v>
      </c>
    </row>
    <row r="83" spans="1:5">
      <c r="A83" s="4" t="s">
        <v>928</v>
      </c>
      <c r="B83" s="4" t="s">
        <v>153</v>
      </c>
      <c r="C83" s="6" t="n">
        <v>124779</v>
      </c>
      <c r="E83" s="6" t="n">
        <v>121577</v>
      </c>
    </row>
    <row r="84" spans="1:5">
      <c r="A84" s="4" t="s">
        <v>958</v>
      </c>
      <c r="B84" s="4" t="s">
        <v>153</v>
      </c>
      <c r="C84" s="4" t="s">
        <v>944</v>
      </c>
      <c r="E84" s="4" t="s">
        <v>944</v>
      </c>
    </row>
    <row r="85" spans="1:5">
      <c r="A85" s="4" t="s">
        <v>959</v>
      </c>
    </row>
    <row r="86" spans="1:5">
      <c r="A86" s="4" t="s">
        <v>926</v>
      </c>
      <c r="B86" s="4" t="s">
        <v>960</v>
      </c>
      <c r="C86" s="6" t="n">
        <v>5995</v>
      </c>
      <c r="E86" s="6" t="n">
        <v>7385</v>
      </c>
    </row>
    <row r="87" spans="1:5">
      <c r="A87" s="4" t="s">
        <v>927</v>
      </c>
      <c r="B87" s="4" t="s">
        <v>960</v>
      </c>
      <c r="C87" s="5" t="n">
        <v>3285</v>
      </c>
      <c r="E87" s="5" t="n">
        <v>2774</v>
      </c>
    </row>
    <row r="88" spans="1:5">
      <c r="A88" s="4" t="s">
        <v>928</v>
      </c>
      <c r="B88" s="4" t="s">
        <v>960</v>
      </c>
      <c r="C88" s="6" t="n">
        <v>9280</v>
      </c>
      <c r="E88" s="6" t="n">
        <v>10159</v>
      </c>
    </row>
    <row r="89" spans="1:5">
      <c r="A89" s="4" t="s">
        <v>929</v>
      </c>
      <c r="B89" s="4" t="s">
        <v>960</v>
      </c>
      <c r="C89" s="4" t="s">
        <v>961</v>
      </c>
      <c r="E89" s="4" t="s">
        <v>961</v>
      </c>
    </row>
    <row r="90" spans="1:5">
      <c r="A90" s="4" t="s">
        <v>962</v>
      </c>
    </row>
    <row r="91" spans="1:5">
      <c r="A91" s="4" t="s">
        <v>926</v>
      </c>
      <c r="B91" s="4" t="s">
        <v>153</v>
      </c>
      <c r="C91" s="4" t="s">
        <v>71</v>
      </c>
      <c r="E91" s="4" t="s">
        <v>71</v>
      </c>
    </row>
    <row r="92" spans="1:5">
      <c r="A92" s="4" t="s">
        <v>927</v>
      </c>
      <c r="B92" s="4" t="s">
        <v>153</v>
      </c>
      <c r="C92" s="5" t="n">
        <v>7169</v>
      </c>
      <c r="E92" s="5" t="n">
        <v>6651</v>
      </c>
    </row>
    <row r="93" spans="1:5">
      <c r="A93" s="4" t="s">
        <v>928</v>
      </c>
      <c r="B93" s="4" t="s">
        <v>153</v>
      </c>
      <c r="C93" s="6" t="n">
        <v>7169</v>
      </c>
      <c r="E93" s="6" t="n">
        <v>6651</v>
      </c>
    </row>
    <row r="94" spans="1:5">
      <c r="A94" s="4" t="s">
        <v>958</v>
      </c>
      <c r="B94" s="4" t="s">
        <v>153</v>
      </c>
      <c r="C94" s="4" t="s">
        <v>938</v>
      </c>
      <c r="E94" s="4" t="s">
        <v>938</v>
      </c>
    </row>
    <row r="95" spans="1:5">
      <c r="A95" s="4" t="s">
        <v>936</v>
      </c>
    </row>
    <row r="96" spans="1:5">
      <c r="A96" s="4" t="s">
        <v>926</v>
      </c>
      <c r="B96" s="4" t="s">
        <v>153</v>
      </c>
      <c r="C96" s="4" t="s">
        <v>71</v>
      </c>
    </row>
    <row r="97" spans="1:5">
      <c r="A97" s="4" t="s">
        <v>927</v>
      </c>
      <c r="B97" s="4" t="s">
        <v>153</v>
      </c>
      <c r="C97" s="5" t="n">
        <v>2423</v>
      </c>
    </row>
    <row r="98" spans="1:5">
      <c r="A98" s="4" t="s">
        <v>928</v>
      </c>
      <c r="B98" s="4" t="s">
        <v>153</v>
      </c>
      <c r="C98" s="6" t="n">
        <v>2423</v>
      </c>
    </row>
    <row r="99" spans="1:5">
      <c r="A99" s="4" t="s">
        <v>958</v>
      </c>
      <c r="B99" s="4" t="s">
        <v>153</v>
      </c>
      <c r="C99" s="4" t="s">
        <v>938</v>
      </c>
    </row>
    <row r="100" spans="1:5">
      <c r="A100" s="4" t="s">
        <v>963</v>
      </c>
    </row>
    <row r="101" spans="1:5">
      <c r="A101" s="4" t="s">
        <v>926</v>
      </c>
      <c r="B101" s="4" t="s">
        <v>153</v>
      </c>
      <c r="C101" s="6" t="n">
        <v>1661</v>
      </c>
      <c r="E101" s="6" t="n">
        <v>4063</v>
      </c>
    </row>
    <row r="102" spans="1:5">
      <c r="A102" s="4" t="s">
        <v>927</v>
      </c>
      <c r="B102" s="4" t="s">
        <v>153</v>
      </c>
      <c r="C102" s="5" t="n">
        <v>743</v>
      </c>
      <c r="E102" s="5" t="n">
        <v>2405</v>
      </c>
    </row>
    <row r="103" spans="1:5">
      <c r="A103" s="4" t="s">
        <v>928</v>
      </c>
      <c r="B103" s="4" t="s">
        <v>153</v>
      </c>
      <c r="C103" s="6" t="n">
        <v>2404</v>
      </c>
      <c r="E103" s="6" t="n">
        <v>6468</v>
      </c>
    </row>
    <row r="104" spans="1:5">
      <c r="A104" s="4" t="s">
        <v>929</v>
      </c>
      <c r="B104" s="4" t="s">
        <v>153</v>
      </c>
      <c r="C104" s="4" t="s">
        <v>509</v>
      </c>
      <c r="E104" s="4" t="s">
        <v>964</v>
      </c>
    </row>
    <row r="105" spans="1:5">
      <c r="A105" s="4" t="s">
        <v>965</v>
      </c>
    </row>
    <row r="106" spans="1:5">
      <c r="A106" s="4" t="s">
        <v>926</v>
      </c>
      <c r="B106" s="4" t="s">
        <v>153</v>
      </c>
      <c r="C106" s="6" t="n">
        <v>681</v>
      </c>
      <c r="E106" s="6" t="n">
        <v>650</v>
      </c>
    </row>
    <row r="107" spans="1:5">
      <c r="A107" s="4" t="s">
        <v>927</v>
      </c>
      <c r="B107" s="4" t="s">
        <v>153</v>
      </c>
      <c r="C107" s="5" t="n">
        <v>947</v>
      </c>
      <c r="E107" s="5" t="n">
        <v>1636</v>
      </c>
    </row>
    <row r="108" spans="1:5">
      <c r="A108" s="4" t="s">
        <v>928</v>
      </c>
      <c r="B108" s="4" t="s">
        <v>153</v>
      </c>
      <c r="C108" s="6" t="n">
        <v>1628</v>
      </c>
      <c r="E108" s="6" t="n">
        <v>2286</v>
      </c>
    </row>
    <row r="109" spans="1:5">
      <c r="A109" s="4" t="s">
        <v>929</v>
      </c>
      <c r="B109" s="4" t="s">
        <v>153</v>
      </c>
      <c r="C109" s="4" t="s">
        <v>966</v>
      </c>
      <c r="E109" s="4" t="s">
        <v>967</v>
      </c>
    </row>
    <row r="110" spans="1:5">
      <c r="A110" s="4" t="s">
        <v>968</v>
      </c>
    </row>
    <row r="111" spans="1:5">
      <c r="A111" s="4" t="s">
        <v>926</v>
      </c>
      <c r="B111" s="4" t="s">
        <v>153</v>
      </c>
      <c r="C111" s="6" t="n">
        <v>207</v>
      </c>
      <c r="E111" s="6" t="n">
        <v>254</v>
      </c>
    </row>
    <row r="112" spans="1:5">
      <c r="A112" s="4" t="s">
        <v>927</v>
      </c>
      <c r="B112" s="4" t="s">
        <v>153</v>
      </c>
      <c r="C112" s="5" t="n">
        <v>753</v>
      </c>
      <c r="E112" s="5" t="n">
        <v>960</v>
      </c>
    </row>
    <row r="113" spans="1:5">
      <c r="A113" s="4" t="s">
        <v>928</v>
      </c>
      <c r="B113" s="4" t="s">
        <v>153</v>
      </c>
      <c r="C113" s="6" t="n">
        <v>960</v>
      </c>
      <c r="E113" s="6" t="n">
        <v>1214</v>
      </c>
    </row>
    <row r="114" spans="1:5">
      <c r="A114" s="4" t="s">
        <v>929</v>
      </c>
      <c r="B114" s="4" t="s">
        <v>153</v>
      </c>
      <c r="C114" s="4" t="s">
        <v>924</v>
      </c>
      <c r="E114" s="4" t="s">
        <v>969</v>
      </c>
    </row>
    <row r="115" spans="1:5">
      <c r="A115" s="4" t="s">
        <v>970</v>
      </c>
    </row>
    <row r="116" spans="1:5">
      <c r="A116" s="4" t="s">
        <v>926</v>
      </c>
      <c r="B116" s="4" t="s">
        <v>153</v>
      </c>
      <c r="C116" s="4" t="s">
        <v>71</v>
      </c>
    </row>
    <row r="117" spans="1:5">
      <c r="A117" s="4" t="s">
        <v>927</v>
      </c>
      <c r="B117" s="4" t="s">
        <v>153</v>
      </c>
      <c r="C117" s="5" t="n">
        <v>986</v>
      </c>
    </row>
    <row r="118" spans="1:5">
      <c r="A118" s="4" t="s">
        <v>928</v>
      </c>
      <c r="B118" s="4" t="s">
        <v>153</v>
      </c>
      <c r="C118" s="6" t="n">
        <v>986</v>
      </c>
    </row>
    <row r="119" spans="1:5">
      <c r="A119" s="4" t="s">
        <v>958</v>
      </c>
      <c r="B119" s="4" t="s">
        <v>153</v>
      </c>
      <c r="C119" s="4" t="s">
        <v>938</v>
      </c>
    </row>
    <row r="120" spans="1:5">
      <c r="A120" s="4" t="s">
        <v>971</v>
      </c>
    </row>
    <row r="121" spans="1:5">
      <c r="A121" s="4" t="s">
        <v>926</v>
      </c>
      <c r="B121" s="4" t="s">
        <v>153</v>
      </c>
      <c r="C121" s="6" t="n">
        <v>455</v>
      </c>
      <c r="E121" s="6" t="n">
        <v>309</v>
      </c>
    </row>
    <row r="122" spans="1:5">
      <c r="A122" s="4" t="s">
        <v>927</v>
      </c>
      <c r="B122" s="4" t="s">
        <v>153</v>
      </c>
      <c r="C122" s="4" t="s">
        <v>71</v>
      </c>
      <c r="E122" s="4" t="s">
        <v>71</v>
      </c>
    </row>
    <row r="123" spans="1:5">
      <c r="A123" s="4" t="s">
        <v>928</v>
      </c>
      <c r="C123" s="6" t="n">
        <v>455</v>
      </c>
      <c r="D123" s="4" t="s">
        <v>153</v>
      </c>
      <c r="E123" s="6" t="n">
        <v>309</v>
      </c>
    </row>
    <row r="124" spans="1:5">
      <c r="A124" s="4" t="s">
        <v>929</v>
      </c>
      <c r="B124" s="4" t="s">
        <v>153</v>
      </c>
      <c r="C124" s="4" t="s">
        <v>490</v>
      </c>
      <c r="E124" s="4" t="s">
        <v>490</v>
      </c>
    </row>
    <row r="125" spans="1:5">
      <c r="A125" s="4" t="s">
        <v>972</v>
      </c>
    </row>
    <row r="126" spans="1:5">
      <c r="A126" s="4" t="s">
        <v>926</v>
      </c>
      <c r="B126" s="4" t="s">
        <v>153</v>
      </c>
      <c r="C126" s="6" t="n">
        <v>100</v>
      </c>
      <c r="E126" s="6" t="n">
        <v>100</v>
      </c>
    </row>
    <row r="127" spans="1:5">
      <c r="A127" s="4" t="s">
        <v>927</v>
      </c>
      <c r="B127" s="4" t="s">
        <v>153</v>
      </c>
      <c r="C127" s="5" t="n">
        <v>342</v>
      </c>
      <c r="E127" s="5" t="n">
        <v>442</v>
      </c>
    </row>
    <row r="128" spans="1:5">
      <c r="A128" s="4" t="s">
        <v>928</v>
      </c>
      <c r="C128" s="6" t="n">
        <v>442</v>
      </c>
      <c r="D128" s="4" t="s">
        <v>153</v>
      </c>
      <c r="E128" s="6" t="n">
        <v>542</v>
      </c>
    </row>
    <row r="129" spans="1:5">
      <c r="A129" s="4" t="s">
        <v>929</v>
      </c>
      <c r="B129" s="4" t="s">
        <v>153</v>
      </c>
      <c r="C129" s="4" t="s">
        <v>973</v>
      </c>
      <c r="E129" s="4" t="s">
        <v>974</v>
      </c>
    </row>
    <row r="130" spans="1:5">
      <c r="A130" s="4" t="s">
        <v>975</v>
      </c>
    </row>
    <row r="131" spans="1:5">
      <c r="A131" s="4" t="s">
        <v>926</v>
      </c>
      <c r="B131" s="4" t="s">
        <v>153</v>
      </c>
      <c r="C131" s="6" t="n">
        <v>328</v>
      </c>
      <c r="E131" s="6" t="n">
        <v>75</v>
      </c>
    </row>
    <row r="132" spans="1:5">
      <c r="A132" s="4" t="s">
        <v>927</v>
      </c>
      <c r="B132" s="4" t="s">
        <v>153</v>
      </c>
      <c r="C132" s="4" t="s">
        <v>71</v>
      </c>
      <c r="E132" s="4" t="s">
        <v>71</v>
      </c>
    </row>
    <row r="133" spans="1:5">
      <c r="A133" s="4" t="s">
        <v>928</v>
      </c>
      <c r="C133" s="6" t="n">
        <v>328</v>
      </c>
      <c r="D133" s="4" t="s">
        <v>153</v>
      </c>
      <c r="E133" s="6" t="n">
        <v>75</v>
      </c>
    </row>
    <row r="134" spans="1:5">
      <c r="A134" s="4" t="s">
        <v>929</v>
      </c>
      <c r="B134" s="4" t="s">
        <v>153</v>
      </c>
      <c r="C134" s="4" t="s">
        <v>945</v>
      </c>
      <c r="E134" s="4" t="s">
        <v>490</v>
      </c>
    </row>
    <row r="135" spans="1:5">
      <c r="A135" s="4" t="s">
        <v>976</v>
      </c>
    </row>
    <row r="136" spans="1:5">
      <c r="A136" s="4" t="s">
        <v>926</v>
      </c>
      <c r="B136" s="4" t="s">
        <v>960</v>
      </c>
      <c r="C136" s="6" t="n">
        <v>452</v>
      </c>
    </row>
    <row r="137" spans="1:5">
      <c r="A137" s="4" t="s">
        <v>927</v>
      </c>
      <c r="B137" s="4" t="s">
        <v>960</v>
      </c>
      <c r="C137" s="4" t="s">
        <v>71</v>
      </c>
    </row>
    <row r="138" spans="1:5">
      <c r="A138" s="4" t="s">
        <v>928</v>
      </c>
      <c r="B138" s="4" t="s">
        <v>960</v>
      </c>
      <c r="C138" s="6" t="n">
        <v>452</v>
      </c>
    </row>
    <row r="139" spans="1:5">
      <c r="A139" s="4" t="s">
        <v>929</v>
      </c>
      <c r="B139" s="4" t="s">
        <v>960</v>
      </c>
      <c r="C139" s="4" t="s">
        <v>490</v>
      </c>
    </row>
    <row r="140" spans="1:5">
      <c r="A140" s="4" t="s">
        <v>941</v>
      </c>
    </row>
    <row r="141" spans="1:5">
      <c r="A141" s="4" t="s">
        <v>926</v>
      </c>
      <c r="B141" s="4" t="s">
        <v>153</v>
      </c>
      <c r="C141" s="6" t="n">
        <v>240</v>
      </c>
      <c r="E141" s="4" t="s">
        <v>71</v>
      </c>
    </row>
    <row r="142" spans="1:5">
      <c r="A142" s="4" t="s">
        <v>927</v>
      </c>
      <c r="B142" s="4" t="s">
        <v>153</v>
      </c>
      <c r="C142" s="4" t="s">
        <v>71</v>
      </c>
      <c r="E142" s="5" t="n">
        <v>1985</v>
      </c>
    </row>
    <row r="143" spans="1:5">
      <c r="A143" s="4" t="s">
        <v>928</v>
      </c>
      <c r="C143" s="6" t="n">
        <v>240</v>
      </c>
      <c r="D143" s="4" t="s">
        <v>153</v>
      </c>
      <c r="E143" s="6" t="n">
        <v>1985</v>
      </c>
    </row>
    <row r="144" spans="1:5">
      <c r="A144" s="4" t="s">
        <v>929</v>
      </c>
      <c r="B144" s="4" t="s">
        <v>153</v>
      </c>
      <c r="C144" s="4" t="s">
        <v>490</v>
      </c>
      <c r="E144" s="4" t="s">
        <v>509</v>
      </c>
    </row>
    <row r="145" spans="1:5">
      <c r="A145" s="4" t="s">
        <v>977</v>
      </c>
    </row>
    <row r="146" spans="1:5">
      <c r="A146" s="4" t="s">
        <v>926</v>
      </c>
      <c r="B146" s="4" t="s">
        <v>960</v>
      </c>
      <c r="C146" s="6" t="n">
        <v>444</v>
      </c>
    </row>
    <row r="147" spans="1:5">
      <c r="A147" s="4" t="s">
        <v>927</v>
      </c>
      <c r="B147" s="4" t="s">
        <v>960</v>
      </c>
      <c r="C147" s="4" t="s">
        <v>71</v>
      </c>
    </row>
    <row r="148" spans="1:5">
      <c r="A148" s="4" t="s">
        <v>928</v>
      </c>
      <c r="B148" s="4" t="s">
        <v>960</v>
      </c>
      <c r="C148" s="6" t="n">
        <v>444</v>
      </c>
    </row>
    <row r="149" spans="1:5">
      <c r="A149" s="4" t="s">
        <v>929</v>
      </c>
      <c r="B149" s="4" t="s">
        <v>960</v>
      </c>
      <c r="C149" s="4" t="s">
        <v>490</v>
      </c>
    </row>
    <row r="150" spans="1:5">
      <c r="A150" s="4" t="s">
        <v>978</v>
      </c>
    </row>
    <row r="151" spans="1:5">
      <c r="A151" s="4" t="s">
        <v>926</v>
      </c>
      <c r="B151" s="4" t="s">
        <v>960</v>
      </c>
      <c r="C151" s="6" t="n">
        <v>17</v>
      </c>
      <c r="E151" s="6" t="n">
        <v>152</v>
      </c>
    </row>
    <row r="152" spans="1:5">
      <c r="A152" s="4" t="s">
        <v>927</v>
      </c>
      <c r="B152" s="4" t="s">
        <v>960</v>
      </c>
      <c r="C152" s="4" t="s">
        <v>71</v>
      </c>
      <c r="E152" s="4" t="s">
        <v>71</v>
      </c>
    </row>
    <row r="153" spans="1:5">
      <c r="A153" s="4" t="s">
        <v>928</v>
      </c>
      <c r="B153" s="4" t="s">
        <v>960</v>
      </c>
      <c r="C153" s="6" t="n">
        <v>17</v>
      </c>
      <c r="E153" s="6" t="n">
        <v>152</v>
      </c>
    </row>
    <row r="154" spans="1:5">
      <c r="A154" s="4" t="s">
        <v>929</v>
      </c>
      <c r="B154" s="4" t="s">
        <v>960</v>
      </c>
      <c r="C154" s="4" t="s">
        <v>490</v>
      </c>
      <c r="E154" s="4" t="s">
        <v>490</v>
      </c>
    </row>
    <row r="155" spans="1:5">
      <c r="A155" s="4" t="s">
        <v>979</v>
      </c>
    </row>
    <row r="156" spans="1:5">
      <c r="A156" s="4" t="s">
        <v>926</v>
      </c>
      <c r="B156" s="4" t="s">
        <v>153</v>
      </c>
      <c r="E156" s="6" t="n">
        <v>267</v>
      </c>
    </row>
    <row r="157" spans="1:5">
      <c r="A157" s="4" t="s">
        <v>927</v>
      </c>
      <c r="B157" s="4" t="s">
        <v>153</v>
      </c>
      <c r="E157" s="4" t="s">
        <v>71</v>
      </c>
    </row>
    <row r="158" spans="1:5">
      <c r="A158" s="4" t="s">
        <v>928</v>
      </c>
      <c r="B158" s="4" t="s">
        <v>153</v>
      </c>
      <c r="E158" s="6" t="n">
        <v>267</v>
      </c>
    </row>
    <row r="159" spans="1:5">
      <c r="A159" s="4" t="s">
        <v>929</v>
      </c>
      <c r="B159" s="4" t="s">
        <v>153</v>
      </c>
      <c r="E159" s="4" t="s">
        <v>945</v>
      </c>
    </row>
    <row r="160" spans="1:5">
      <c r="A160" s="4" t="s">
        <v>980</v>
      </c>
    </row>
    <row r="161" spans="1:5">
      <c r="A161" s="4" t="s">
        <v>926</v>
      </c>
      <c r="B161" s="4" t="s">
        <v>960</v>
      </c>
      <c r="E161" s="6" t="n">
        <v>206</v>
      </c>
    </row>
    <row r="162" spans="1:5">
      <c r="A162" s="4" t="s">
        <v>927</v>
      </c>
      <c r="B162" s="4" t="s">
        <v>960</v>
      </c>
      <c r="E162" s="5" t="n">
        <v>236</v>
      </c>
    </row>
    <row r="163" spans="1:5">
      <c r="A163" s="4" t="s">
        <v>928</v>
      </c>
      <c r="E163" s="6" t="n">
        <v>442</v>
      </c>
    </row>
    <row r="164" spans="1:5">
      <c r="A164" s="4" t="s">
        <v>929</v>
      </c>
      <c r="B164" s="4" t="s">
        <v>960</v>
      </c>
      <c r="E164" s="4" t="s">
        <v>981</v>
      </c>
    </row>
    <row r="165" spans="1:5">
      <c r="A165" s="4" t="s">
        <v>982</v>
      </c>
    </row>
    <row r="166" spans="1:5">
      <c r="A166" s="4" t="s">
        <v>926</v>
      </c>
      <c r="B166" s="4" t="s">
        <v>153</v>
      </c>
      <c r="C166" s="6" t="n">
        <v>178</v>
      </c>
    </row>
    <row r="167" spans="1:5">
      <c r="A167" s="4" t="s">
        <v>927</v>
      </c>
      <c r="B167" s="4" t="s">
        <v>153</v>
      </c>
      <c r="C167" s="4" t="s">
        <v>71</v>
      </c>
    </row>
    <row r="168" spans="1:5">
      <c r="A168" s="4" t="s">
        <v>928</v>
      </c>
      <c r="B168" s="4" t="s">
        <v>153</v>
      </c>
      <c r="C168" s="6" t="n">
        <v>178</v>
      </c>
    </row>
    <row r="169" spans="1:5">
      <c r="A169" s="4" t="s">
        <v>929</v>
      </c>
      <c r="B169" s="4" t="s">
        <v>153</v>
      </c>
      <c r="C169" s="4" t="s">
        <v>490</v>
      </c>
    </row>
    <row r="170" spans="1:5">
      <c r="A170" s="4" t="s">
        <v>983</v>
      </c>
    </row>
    <row r="171" spans="1:5">
      <c r="A171" s="4" t="s">
        <v>926</v>
      </c>
      <c r="B171" s="4" t="s">
        <v>153</v>
      </c>
      <c r="C171" s="4" t="s">
        <v>71</v>
      </c>
    </row>
    <row r="172" spans="1:5">
      <c r="A172" s="4" t="s">
        <v>927</v>
      </c>
      <c r="B172" s="4" t="s">
        <v>153</v>
      </c>
      <c r="C172" s="5" t="n">
        <v>176</v>
      </c>
    </row>
    <row r="173" spans="1:5">
      <c r="A173" s="4" t="s">
        <v>928</v>
      </c>
      <c r="B173" s="4" t="s">
        <v>153</v>
      </c>
      <c r="C173" s="6" t="n">
        <v>176</v>
      </c>
    </row>
    <row r="174" spans="1:5">
      <c r="A174" s="4" t="s">
        <v>958</v>
      </c>
      <c r="B174" s="4" t="s">
        <v>153</v>
      </c>
      <c r="C174" s="4" t="s">
        <v>944</v>
      </c>
    </row>
    <row r="175" spans="1:5">
      <c r="A175" s="4" t="s">
        <v>984</v>
      </c>
    </row>
    <row r="176" spans="1:5">
      <c r="A176" s="4" t="s">
        <v>926</v>
      </c>
      <c r="B176" s="4" t="s">
        <v>960</v>
      </c>
      <c r="C176" s="6" t="n">
        <v>121</v>
      </c>
    </row>
    <row r="177" spans="1:5">
      <c r="A177" s="4" t="s">
        <v>927</v>
      </c>
      <c r="B177" s="4" t="s">
        <v>960</v>
      </c>
      <c r="C177" s="4" t="s">
        <v>71</v>
      </c>
    </row>
    <row r="178" spans="1:5">
      <c r="A178" s="4" t="s">
        <v>928</v>
      </c>
      <c r="B178" s="4" t="s">
        <v>960</v>
      </c>
      <c r="C178" s="6" t="n">
        <v>121</v>
      </c>
    </row>
    <row r="179" spans="1:5">
      <c r="A179" s="4" t="s">
        <v>929</v>
      </c>
      <c r="B179" s="4" t="s">
        <v>960</v>
      </c>
      <c r="C179" s="4" t="s">
        <v>490</v>
      </c>
    </row>
    <row r="180" spans="1:5"/>
    <row r="181" spans="1:5">
      <c r="A181" s="4" t="s">
        <v>153</v>
      </c>
      <c r="B181" s="4" t="s">
        <v>985</v>
      </c>
    </row>
    <row r="182" spans="1:5">
      <c r="A182" s="4" t="s">
        <v>960</v>
      </c>
      <c r="B182" s="4" t="s">
        <v>986</v>
      </c>
    </row>
  </sheetData>
  <mergeCells count="6">
    <mergeCell ref="A1:B2"/>
    <mergeCell ref="C1:E1"/>
    <mergeCell ref="C2:D2"/>
    <mergeCell ref="A180:D180"/>
    <mergeCell ref="B181:D181"/>
    <mergeCell ref="B182:D18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987</v>
      </c>
      <c r="B1" s="2" t="s">
        <v>988</v>
      </c>
      <c r="C1" s="2" t="s">
        <v>2</v>
      </c>
      <c r="D1" s="2" t="s">
        <v>35</v>
      </c>
      <c r="E1" s="2" t="s">
        <v>97</v>
      </c>
      <c r="F1" s="2" t="s">
        <v>989</v>
      </c>
      <c r="G1" s="2" t="s">
        <v>990</v>
      </c>
      <c r="H1" s="2" t="s">
        <v>991</v>
      </c>
      <c r="I1" s="2" t="s">
        <v>992</v>
      </c>
    </row>
    <row r="2" spans="1:9">
      <c r="A2" s="4" t="s">
        <v>993</v>
      </c>
      <c r="C2" s="11" t="n">
        <v>0.016</v>
      </c>
      <c r="D2" s="11" t="n">
        <v>0.016</v>
      </c>
      <c r="E2" s="11" t="n">
        <v>0.016</v>
      </c>
    </row>
    <row r="3" spans="1:9">
      <c r="A3" s="4" t="s">
        <v>994</v>
      </c>
    </row>
    <row r="4" spans="1:9">
      <c r="A4" s="4" t="s">
        <v>995</v>
      </c>
      <c r="C4" s="5" t="n">
        <v>1900000</v>
      </c>
    </row>
    <row r="5" spans="1:9">
      <c r="A5" s="4" t="s">
        <v>996</v>
      </c>
      <c r="C5" s="5" t="n">
        <v>1121330</v>
      </c>
    </row>
    <row r="6" spans="1:9">
      <c r="A6" s="4" t="s">
        <v>997</v>
      </c>
    </row>
    <row r="7" spans="1:9">
      <c r="A7" s="4" t="s">
        <v>995</v>
      </c>
      <c r="C7" s="5" t="n">
        <v>1400000</v>
      </c>
      <c r="H7" s="5" t="n">
        <v>1400000</v>
      </c>
      <c r="I7" s="5" t="n">
        <v>900000</v>
      </c>
    </row>
    <row r="8" spans="1:9">
      <c r="A8" s="4" t="s">
        <v>996</v>
      </c>
      <c r="C8" s="5" t="n">
        <v>366867</v>
      </c>
    </row>
    <row r="9" spans="1:9">
      <c r="A9" s="4" t="s">
        <v>998</v>
      </c>
      <c r="B9" s="4" t="s">
        <v>778</v>
      </c>
      <c r="E9" s="4" t="s">
        <v>999</v>
      </c>
    </row>
    <row r="10" spans="1:9">
      <c r="A10" s="4" t="s">
        <v>1000</v>
      </c>
      <c r="C10" s="5" t="n">
        <v>7757</v>
      </c>
      <c r="D10" s="5" t="n">
        <v>4202</v>
      </c>
    </row>
    <row r="11" spans="1:9">
      <c r="A11" s="4" t="s">
        <v>1001</v>
      </c>
      <c r="D11" s="5" t="n">
        <v>5284</v>
      </c>
      <c r="E11" s="5" t="n">
        <v>53875</v>
      </c>
    </row>
    <row r="12" spans="1:9">
      <c r="A12" s="4" t="s">
        <v>1002</v>
      </c>
    </row>
    <row r="13" spans="1:9">
      <c r="A13" s="4" t="s">
        <v>996</v>
      </c>
      <c r="C13" s="5" t="n">
        <v>1383178</v>
      </c>
    </row>
    <row r="14" spans="1:9">
      <c r="A14" s="4" t="s">
        <v>1000</v>
      </c>
      <c r="C14" s="5" t="n">
        <v>116822</v>
      </c>
    </row>
    <row r="15" spans="1:9">
      <c r="A15" s="4" t="s">
        <v>1003</v>
      </c>
      <c r="F15" s="5" t="n">
        <v>1500000</v>
      </c>
    </row>
    <row r="16" spans="1:9">
      <c r="A16" s="4" t="s">
        <v>1004</v>
      </c>
    </row>
    <row r="17" spans="1:9">
      <c r="A17" s="4" t="s">
        <v>1000</v>
      </c>
      <c r="C17" s="5" t="n">
        <v>53853</v>
      </c>
      <c r="D17" s="5" t="n">
        <v>87634</v>
      </c>
    </row>
    <row r="18" spans="1:9">
      <c r="A18" s="4" t="s">
        <v>1001</v>
      </c>
      <c r="D18" s="5" t="n">
        <v>97698</v>
      </c>
      <c r="E18" s="5" t="n">
        <v>278811</v>
      </c>
    </row>
    <row r="19" spans="1:9">
      <c r="A19" s="4" t="s">
        <v>1003</v>
      </c>
      <c r="G19" s="5" t="n">
        <v>1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005</v>
      </c>
      <c r="B1" s="2" t="s">
        <v>1</v>
      </c>
    </row>
    <row r="2" spans="1:2">
      <c r="B2" s="2" t="s">
        <v>1006</v>
      </c>
    </row>
    <row r="3" spans="1:2">
      <c r="A3" s="4" t="s">
        <v>1007</v>
      </c>
      <c r="B3" s="5" t="n">
        <v>39557491</v>
      </c>
    </row>
    <row r="4" spans="1:2">
      <c r="A4" s="3" t="s">
        <v>1008</v>
      </c>
    </row>
    <row r="5" spans="1:2">
      <c r="A5" s="4" t="s">
        <v>1009</v>
      </c>
      <c r="B5" s="5" t="n">
        <v>26575</v>
      </c>
    </row>
    <row r="6" spans="1:2">
      <c r="A6" s="4" t="s">
        <v>1010</v>
      </c>
      <c r="B6" s="5" t="n">
        <v>18200</v>
      </c>
    </row>
    <row r="7" spans="1:2">
      <c r="A7" s="4" t="s">
        <v>1011</v>
      </c>
      <c r="B7" s="5" t="n">
        <v>578</v>
      </c>
    </row>
    <row r="8" spans="1:2">
      <c r="A8" s="3" t="s">
        <v>1012</v>
      </c>
    </row>
    <row r="9" spans="1:2">
      <c r="A9" s="4" t="s">
        <v>1013</v>
      </c>
      <c r="B9" s="5" t="n">
        <v>-71208</v>
      </c>
    </row>
    <row r="10" spans="1:2">
      <c r="A10" s="4" t="s">
        <v>1014</v>
      </c>
      <c r="B10" s="5" t="n">
        <v>39664884</v>
      </c>
    </row>
    <row r="11" spans="1:2">
      <c r="A11" s="4" t="s">
        <v>1015</v>
      </c>
    </row>
    <row r="12" spans="1:2">
      <c r="A12" s="3" t="s">
        <v>1008</v>
      </c>
    </row>
    <row r="13" spans="1:2">
      <c r="A13" s="4" t="s">
        <v>1016</v>
      </c>
      <c r="B13" s="5" t="n">
        <v>114648</v>
      </c>
    </row>
    <row r="14" spans="1:2">
      <c r="A14" s="4" t="s">
        <v>1017</v>
      </c>
    </row>
    <row r="15" spans="1:2">
      <c r="A15" s="3" t="s">
        <v>1008</v>
      </c>
    </row>
    <row r="16" spans="1:2">
      <c r="A16" s="4" t="s">
        <v>1016</v>
      </c>
      <c r="B16" s="5" t="n">
        <v>18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97</v>
      </c>
    </row>
    <row r="3" spans="1:4">
      <c r="A3" s="4" t="s">
        <v>1019</v>
      </c>
      <c r="B3" s="5" t="n">
        <v>39599944</v>
      </c>
      <c r="C3" s="5" t="n">
        <v>39457261</v>
      </c>
      <c r="D3" s="5" t="n">
        <v>38546459</v>
      </c>
    </row>
    <row r="4" spans="1:4">
      <c r="A4" s="3" t="s">
        <v>1020</v>
      </c>
    </row>
    <row r="5" spans="1:4">
      <c r="A5" s="4" t="s">
        <v>1021</v>
      </c>
      <c r="B5" s="5" t="n">
        <v>212043</v>
      </c>
      <c r="C5" s="5" t="n">
        <v>210784</v>
      </c>
      <c r="D5" s="5" t="n">
        <v>118644</v>
      </c>
    </row>
    <row r="6" spans="1:4">
      <c r="A6" s="4" t="s">
        <v>1022</v>
      </c>
      <c r="B6" s="5" t="n">
        <v>59980</v>
      </c>
      <c r="C6" s="5" t="n">
        <v>56952</v>
      </c>
      <c r="D6" s="5" t="n">
        <v>45712</v>
      </c>
    </row>
    <row r="7" spans="1:4">
      <c r="A7" s="4" t="s">
        <v>1023</v>
      </c>
      <c r="B7" s="5" t="n">
        <v>17751</v>
      </c>
      <c r="C7" s="5" t="n">
        <v>20380</v>
      </c>
      <c r="D7" s="5" t="n">
        <v>16778</v>
      </c>
    </row>
    <row r="8" spans="1:4">
      <c r="A8" s="4" t="s">
        <v>1024</v>
      </c>
      <c r="B8" s="5" t="n">
        <v>2478</v>
      </c>
      <c r="C8" s="5" t="n">
        <v>2970</v>
      </c>
      <c r="D8" s="5" t="n">
        <v>3417</v>
      </c>
    </row>
    <row r="9" spans="1:4">
      <c r="A9" s="4" t="s">
        <v>1025</v>
      </c>
      <c r="B9" s="5" t="n">
        <v>292252</v>
      </c>
      <c r="C9" s="5" t="n">
        <v>291086</v>
      </c>
      <c r="D9" s="5" t="n">
        <v>184551</v>
      </c>
    </row>
    <row r="10" spans="1:4">
      <c r="A10" s="4" t="s">
        <v>1026</v>
      </c>
      <c r="B10" s="5" t="n">
        <v>39892196</v>
      </c>
      <c r="C10" s="5" t="n">
        <v>39748347</v>
      </c>
      <c r="D10" s="5" t="n">
        <v>387310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1027</v>
      </c>
      <c r="B1" s="2" t="s">
        <v>1028</v>
      </c>
      <c r="C1" s="2" t="s">
        <v>1029</v>
      </c>
      <c r="D1" s="2" t="s">
        <v>988</v>
      </c>
      <c r="E1" s="2" t="s">
        <v>2</v>
      </c>
      <c r="F1" s="2" t="s">
        <v>35</v>
      </c>
      <c r="G1" s="2" t="s">
        <v>97</v>
      </c>
      <c r="H1" s="2" t="s">
        <v>1030</v>
      </c>
      <c r="I1" s="2" t="s">
        <v>2</v>
      </c>
      <c r="J1" s="2" t="s">
        <v>35</v>
      </c>
      <c r="K1" s="2" t="s">
        <v>991</v>
      </c>
      <c r="L1" s="2" t="s">
        <v>992</v>
      </c>
    </row>
    <row r="2" spans="1:12">
      <c r="A2" s="4" t="s">
        <v>1031</v>
      </c>
      <c r="E2" s="6" t="n">
        <v>4300000</v>
      </c>
      <c r="I2" s="6" t="n">
        <v>4300000</v>
      </c>
    </row>
    <row r="3" spans="1:12">
      <c r="A3" s="4" t="s">
        <v>1032</v>
      </c>
      <c r="E3" s="4" t="s">
        <v>1033</v>
      </c>
    </row>
    <row r="4" spans="1:12">
      <c r="A4" s="4" t="s">
        <v>1034</v>
      </c>
    </row>
    <row r="5" spans="1:12">
      <c r="A5" s="4" t="s">
        <v>1035</v>
      </c>
      <c r="E5" s="6" t="n">
        <v>661000</v>
      </c>
      <c r="F5" s="6" t="n">
        <v>658000</v>
      </c>
      <c r="G5" s="6" t="n">
        <v>491000</v>
      </c>
    </row>
    <row r="6" spans="1:12">
      <c r="A6" s="4" t="s">
        <v>1036</v>
      </c>
      <c r="B6" s="5" t="n">
        <v>18200</v>
      </c>
      <c r="E6" s="5" t="n">
        <v>18200</v>
      </c>
      <c r="F6" s="5" t="n">
        <v>17600</v>
      </c>
      <c r="G6" s="5" t="n">
        <v>23200</v>
      </c>
    </row>
    <row r="7" spans="1:12">
      <c r="A7" s="4" t="s">
        <v>1037</v>
      </c>
      <c r="B7" s="7" t="n">
        <v>43.4</v>
      </c>
      <c r="E7" s="7" t="n">
        <v>43.4</v>
      </c>
      <c r="F7" s="7" t="n">
        <v>37.75</v>
      </c>
      <c r="G7" s="7" t="n">
        <v>28.66</v>
      </c>
    </row>
    <row r="8" spans="1:12">
      <c r="A8" s="4" t="s">
        <v>1038</v>
      </c>
    </row>
    <row r="9" spans="1:12">
      <c r="A9" s="4" t="s">
        <v>1039</v>
      </c>
      <c r="B9" s="4" t="s">
        <v>1040</v>
      </c>
    </row>
    <row r="10" spans="1:12">
      <c r="A10" s="4" t="s">
        <v>1041</v>
      </c>
    </row>
    <row r="11" spans="1:12">
      <c r="A11" s="4" t="s">
        <v>1035</v>
      </c>
      <c r="E11" s="6" t="n">
        <v>16000</v>
      </c>
      <c r="F11" s="6" t="n">
        <v>70000</v>
      </c>
      <c r="G11" s="6" t="n">
        <v>96000</v>
      </c>
    </row>
    <row r="12" spans="1:12">
      <c r="A12" s="4" t="s">
        <v>1036</v>
      </c>
      <c r="E12" s="4" t="s">
        <v>71</v>
      </c>
      <c r="F12" s="4" t="s">
        <v>71</v>
      </c>
      <c r="G12" s="4" t="s">
        <v>71</v>
      </c>
    </row>
    <row r="13" spans="1:12">
      <c r="A13" s="4" t="s">
        <v>1037</v>
      </c>
      <c r="E13" s="4" t="s">
        <v>71</v>
      </c>
      <c r="F13" s="4" t="s">
        <v>71</v>
      </c>
      <c r="G13" s="4" t="s">
        <v>71</v>
      </c>
    </row>
    <row r="14" spans="1:12">
      <c r="A14" s="4" t="s">
        <v>1042</v>
      </c>
    </row>
    <row r="15" spans="1:12">
      <c r="A15" s="4" t="s">
        <v>1035</v>
      </c>
      <c r="E15" s="6" t="n">
        <v>351000</v>
      </c>
      <c r="F15" s="6" t="n">
        <v>331000</v>
      </c>
      <c r="G15" s="6" t="n">
        <v>307000</v>
      </c>
    </row>
    <row r="16" spans="1:12">
      <c r="A16" s="4" t="s">
        <v>1036</v>
      </c>
      <c r="E16" s="5" t="n">
        <v>14780</v>
      </c>
      <c r="F16" s="5" t="n">
        <v>10995</v>
      </c>
      <c r="G16" s="5" t="n">
        <v>17220</v>
      </c>
    </row>
    <row r="17" spans="1:12">
      <c r="A17" s="4" t="s">
        <v>1037</v>
      </c>
      <c r="E17" s="7" t="n">
        <v>38.99</v>
      </c>
      <c r="F17" s="7" t="n">
        <v>33.28</v>
      </c>
      <c r="G17" s="7" t="n">
        <v>24.54</v>
      </c>
    </row>
    <row r="18" spans="1:12">
      <c r="A18" s="4" t="s">
        <v>1043</v>
      </c>
    </row>
    <row r="19" spans="1:12">
      <c r="A19" s="4" t="s">
        <v>1035</v>
      </c>
      <c r="E19" s="6" t="n">
        <v>2645000</v>
      </c>
      <c r="F19" s="6" t="n">
        <v>2007000</v>
      </c>
      <c r="G19" s="6" t="n">
        <v>1665000</v>
      </c>
    </row>
    <row r="20" spans="1:12">
      <c r="A20" s="4" t="s">
        <v>1044</v>
      </c>
      <c r="E20" s="4" t="s">
        <v>964</v>
      </c>
    </row>
    <row r="21" spans="1:12">
      <c r="A21" s="4" t="s">
        <v>995</v>
      </c>
      <c r="E21" s="4" t="s">
        <v>71</v>
      </c>
      <c r="I21" s="4" t="s">
        <v>71</v>
      </c>
    </row>
    <row r="22" spans="1:12">
      <c r="A22" s="4" t="s">
        <v>1045</v>
      </c>
    </row>
    <row r="23" spans="1:12">
      <c r="A23" s="4" t="s">
        <v>1046</v>
      </c>
      <c r="H23" s="5" t="n">
        <v>8900</v>
      </c>
    </row>
    <row r="24" spans="1:12">
      <c r="A24" s="4" t="s">
        <v>1047</v>
      </c>
    </row>
    <row r="25" spans="1:12">
      <c r="A25" s="4" t="s">
        <v>1048</v>
      </c>
      <c r="I25" s="4" t="s">
        <v>716</v>
      </c>
    </row>
    <row r="26" spans="1:12">
      <c r="A26" s="4" t="s">
        <v>1049</v>
      </c>
      <c r="I26" s="4" t="s">
        <v>1050</v>
      </c>
    </row>
    <row r="27" spans="1:12">
      <c r="A27" s="4" t="s">
        <v>1051</v>
      </c>
    </row>
    <row r="28" spans="1:12">
      <c r="A28" s="4" t="s">
        <v>1048</v>
      </c>
      <c r="E28" s="4" t="s">
        <v>716</v>
      </c>
    </row>
    <row r="29" spans="1:12">
      <c r="A29" s="4" t="s">
        <v>1049</v>
      </c>
      <c r="E29" s="4" t="s">
        <v>1052</v>
      </c>
    </row>
    <row r="30" spans="1:12">
      <c r="A30" s="4" t="s">
        <v>1053</v>
      </c>
    </row>
    <row r="31" spans="1:12">
      <c r="A31" s="4" t="s">
        <v>1049</v>
      </c>
      <c r="G31" s="4" t="s">
        <v>1054</v>
      </c>
    </row>
    <row r="32" spans="1:12">
      <c r="A32" s="4" t="s">
        <v>1055</v>
      </c>
      <c r="G32" s="7" t="n">
        <v>26.35</v>
      </c>
    </row>
    <row r="33" spans="1:12">
      <c r="A33" s="4" t="s">
        <v>1056</v>
      </c>
      <c r="G33" s="6" t="n">
        <v>848000</v>
      </c>
    </row>
    <row r="34" spans="1:12">
      <c r="A34" s="4" t="s">
        <v>997</v>
      </c>
    </row>
    <row r="35" spans="1:12">
      <c r="A35" s="4" t="s">
        <v>1057</v>
      </c>
      <c r="G35" s="4" t="s">
        <v>1058</v>
      </c>
    </row>
    <row r="36" spans="1:12">
      <c r="A36" s="4" t="s">
        <v>1035</v>
      </c>
      <c r="G36" s="6" t="n">
        <v>173000</v>
      </c>
    </row>
    <row r="37" spans="1:12">
      <c r="A37" s="4" t="s">
        <v>998</v>
      </c>
      <c r="D37" s="4" t="s">
        <v>778</v>
      </c>
      <c r="G37" s="4" t="s">
        <v>999</v>
      </c>
    </row>
    <row r="38" spans="1:12">
      <c r="A38" s="4" t="s">
        <v>995</v>
      </c>
      <c r="E38" s="5" t="n">
        <v>1400000</v>
      </c>
      <c r="I38" s="5" t="n">
        <v>1400000</v>
      </c>
      <c r="K38" s="5" t="n">
        <v>1400000</v>
      </c>
      <c r="L38" s="5" t="n">
        <v>900000</v>
      </c>
    </row>
    <row r="39" spans="1:12">
      <c r="A39" s="4" t="s">
        <v>1059</v>
      </c>
    </row>
    <row r="40" spans="1:12">
      <c r="A40" s="4" t="s">
        <v>1036</v>
      </c>
      <c r="J40" s="5" t="n">
        <v>0</v>
      </c>
    </row>
    <row r="41" spans="1:12">
      <c r="A41" s="4" t="s">
        <v>994</v>
      </c>
    </row>
    <row r="42" spans="1:12">
      <c r="A42" s="4" t="s">
        <v>995</v>
      </c>
      <c r="E42" s="5" t="n">
        <v>1900000</v>
      </c>
      <c r="I42" s="5" t="n">
        <v>1900000</v>
      </c>
    </row>
    <row r="43" spans="1:12">
      <c r="A43" s="4" t="s">
        <v>1060</v>
      </c>
    </row>
    <row r="44" spans="1:12">
      <c r="A44" s="4" t="s">
        <v>1036</v>
      </c>
      <c r="C44" s="5" t="n">
        <v>15200</v>
      </c>
    </row>
    <row r="45" spans="1:12">
      <c r="A45" s="4" t="s">
        <v>1037</v>
      </c>
      <c r="C45" s="11" t="n">
        <v>41.325</v>
      </c>
    </row>
    <row r="46" spans="1:12">
      <c r="A46" s="4" t="s">
        <v>1061</v>
      </c>
    </row>
    <row r="47" spans="1:12">
      <c r="A47" s="4" t="s">
        <v>1039</v>
      </c>
      <c r="C47" s="4" t="s">
        <v>1062</v>
      </c>
    </row>
    <row r="48" spans="1:12">
      <c r="A48" s="4" t="s">
        <v>1063</v>
      </c>
    </row>
    <row r="49" spans="1:12">
      <c r="A49" s="4" t="s">
        <v>1064</v>
      </c>
      <c r="E49" s="4" t="s">
        <v>1065</v>
      </c>
    </row>
    <row r="50" spans="1:12">
      <c r="A50" s="4" t="s">
        <v>1066</v>
      </c>
    </row>
    <row r="51" spans="1:12">
      <c r="A51" s="4" t="s">
        <v>995</v>
      </c>
      <c r="C51" s="5" t="n">
        <v>54000</v>
      </c>
    </row>
    <row r="52" spans="1:12">
      <c r="A52" s="4" t="s">
        <v>1067</v>
      </c>
      <c r="C52" s="5" t="n">
        <v>27000</v>
      </c>
    </row>
    <row r="53" spans="1:12">
      <c r="A53" s="4" t="s">
        <v>1068</v>
      </c>
      <c r="C53" s="4" t="s">
        <v>1069</v>
      </c>
    </row>
    <row r="54" spans="1:12">
      <c r="A54" s="4" t="s">
        <v>1070</v>
      </c>
    </row>
    <row r="55" spans="1:12">
      <c r="A55" s="4" t="s">
        <v>1071</v>
      </c>
      <c r="C55" s="4" t="s">
        <v>677</v>
      </c>
    </row>
    <row r="56" spans="1:12">
      <c r="A56" s="4" t="s">
        <v>1072</v>
      </c>
    </row>
    <row r="57" spans="1:12">
      <c r="A57" s="4" t="s">
        <v>1036</v>
      </c>
      <c r="C57" s="5" t="n">
        <v>81000</v>
      </c>
    </row>
    <row r="58" spans="1:12">
      <c r="A58" s="4" t="s">
        <v>1071</v>
      </c>
      <c r="C58" s="4" t="s">
        <v>1073</v>
      </c>
    </row>
    <row r="59" spans="1:12">
      <c r="A59" s="4" t="s">
        <v>1074</v>
      </c>
    </row>
    <row r="60" spans="1:12">
      <c r="A60" s="4" t="s">
        <v>1075</v>
      </c>
      <c r="C60" s="5" t="n">
        <v>2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1028</v>
      </c>
      <c r="C1" s="2" t="s">
        <v>2</v>
      </c>
      <c r="D1" s="2" t="s">
        <v>35</v>
      </c>
      <c r="E1" s="2" t="s">
        <v>97</v>
      </c>
    </row>
    <row r="2" spans="1:5">
      <c r="A2" s="4" t="s">
        <v>1077</v>
      </c>
      <c r="C2" s="5" t="n">
        <v>46800</v>
      </c>
      <c r="D2" s="5" t="n">
        <v>46334</v>
      </c>
      <c r="E2" s="5" t="n">
        <v>38217</v>
      </c>
    </row>
    <row r="3" spans="1:5">
      <c r="A3" s="4" t="s">
        <v>1078</v>
      </c>
      <c r="C3" s="7" t="n">
        <v>32.65</v>
      </c>
      <c r="D3" s="7" t="n">
        <v>29.71</v>
      </c>
      <c r="E3" s="7" t="n">
        <v>29.78</v>
      </c>
    </row>
    <row r="4" spans="1:5">
      <c r="A4" s="4" t="s">
        <v>1079</v>
      </c>
      <c r="B4" s="5" t="n">
        <v>18200</v>
      </c>
      <c r="C4" s="5" t="n">
        <v>18200</v>
      </c>
      <c r="D4" s="5" t="n">
        <v>17600</v>
      </c>
      <c r="E4" s="5" t="n">
        <v>23200</v>
      </c>
    </row>
    <row r="5" spans="1:5">
      <c r="A5" s="4" t="s">
        <v>1080</v>
      </c>
      <c r="B5" s="7" t="n">
        <v>43.4</v>
      </c>
      <c r="C5" s="7" t="n">
        <v>43.4</v>
      </c>
      <c r="D5" s="7" t="n">
        <v>37.75</v>
      </c>
      <c r="E5" s="7" t="n">
        <v>28.66</v>
      </c>
    </row>
    <row r="6" spans="1:5">
      <c r="A6" s="4" t="s">
        <v>1081</v>
      </c>
      <c r="C6" s="5" t="n">
        <v>21775</v>
      </c>
      <c r="D6" s="5" t="n">
        <v>17134</v>
      </c>
      <c r="E6" s="5" t="n">
        <v>15083</v>
      </c>
    </row>
    <row r="7" spans="1:5">
      <c r="A7" s="4" t="s">
        <v>1082</v>
      </c>
      <c r="C7" s="7" t="n">
        <v>31.94</v>
      </c>
      <c r="D7" s="7" t="n">
        <v>29.93</v>
      </c>
      <c r="E7" s="7" t="n">
        <v>28.28</v>
      </c>
    </row>
    <row r="8" spans="1:5">
      <c r="A8" s="4" t="s">
        <v>1083</v>
      </c>
      <c r="C8" s="4" t="s">
        <v>71</v>
      </c>
      <c r="D8" s="4" t="s">
        <v>71</v>
      </c>
      <c r="E8" s="4" t="s">
        <v>71</v>
      </c>
    </row>
    <row r="9" spans="1:5">
      <c r="A9" s="4" t="s">
        <v>1084</v>
      </c>
      <c r="C9" s="4" t="s">
        <v>71</v>
      </c>
      <c r="D9" s="4" t="s">
        <v>71</v>
      </c>
      <c r="E9" s="4" t="s">
        <v>71</v>
      </c>
    </row>
    <row r="10" spans="1:5">
      <c r="A10" s="4" t="s">
        <v>1085</v>
      </c>
      <c r="C10" s="5" t="n">
        <v>43225</v>
      </c>
      <c r="D10" s="5" t="n">
        <v>46800</v>
      </c>
      <c r="E10" s="5" t="n">
        <v>46334</v>
      </c>
    </row>
    <row r="11" spans="1:5">
      <c r="A11" s="4" t="s">
        <v>1086</v>
      </c>
      <c r="C11" s="7" t="n">
        <v>37.53</v>
      </c>
      <c r="D11" s="7" t="n">
        <v>32.65</v>
      </c>
      <c r="E11" s="7" t="n">
        <v>29.71</v>
      </c>
    </row>
    <row r="12" spans="1:5">
      <c r="A12" s="4" t="s">
        <v>1087</v>
      </c>
      <c r="C12" s="6" t="n">
        <v>661000</v>
      </c>
      <c r="D12" s="6" t="n">
        <v>658000</v>
      </c>
      <c r="E12" s="6" t="n">
        <v>491000</v>
      </c>
    </row>
    <row r="13" spans="1:5">
      <c r="A13" s="4" t="s">
        <v>1088</v>
      </c>
      <c r="C13" s="6" t="n">
        <v>696000</v>
      </c>
      <c r="D13" s="6" t="n">
        <v>513000</v>
      </c>
      <c r="E13" s="6" t="n">
        <v>42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97</v>
      </c>
    </row>
    <row r="3" spans="1:4">
      <c r="A3" s="4" t="s">
        <v>1077</v>
      </c>
      <c r="B3" s="5" t="n">
        <v>2895</v>
      </c>
      <c r="C3" s="5" t="n">
        <v>7180</v>
      </c>
      <c r="D3" s="5" t="n">
        <v>13581</v>
      </c>
    </row>
    <row r="4" spans="1:4">
      <c r="A4" s="4" t="s">
        <v>1078</v>
      </c>
      <c r="B4" s="7" t="n">
        <v>29.41</v>
      </c>
      <c r="C4" s="7" t="n">
        <v>29.72</v>
      </c>
      <c r="D4" s="7" t="n">
        <v>28.56</v>
      </c>
    </row>
    <row r="5" spans="1:4">
      <c r="A5" s="4" t="s">
        <v>1036</v>
      </c>
      <c r="B5" s="4" t="s">
        <v>71</v>
      </c>
      <c r="C5" s="4" t="s">
        <v>71</v>
      </c>
      <c r="D5" s="4" t="s">
        <v>71</v>
      </c>
    </row>
    <row r="6" spans="1:4">
      <c r="A6" s="4" t="s">
        <v>1037</v>
      </c>
      <c r="B6" s="4" t="s">
        <v>71</v>
      </c>
      <c r="C6" s="4" t="s">
        <v>71</v>
      </c>
      <c r="D6" s="4" t="s">
        <v>71</v>
      </c>
    </row>
    <row r="7" spans="1:4">
      <c r="A7" s="4" t="s">
        <v>1081</v>
      </c>
      <c r="B7" s="5" t="n">
        <v>2895</v>
      </c>
      <c r="C7" s="5" t="n">
        <v>4285</v>
      </c>
      <c r="D7" s="5" t="n">
        <v>6401</v>
      </c>
    </row>
    <row r="8" spans="1:4">
      <c r="A8" s="4" t="s">
        <v>1082</v>
      </c>
      <c r="B8" s="7" t="n">
        <v>29.41</v>
      </c>
      <c r="C8" s="7" t="n">
        <v>29.94</v>
      </c>
      <c r="D8" s="7" t="n">
        <v>27.25</v>
      </c>
    </row>
    <row r="9" spans="1:4">
      <c r="A9" s="4" t="s">
        <v>1083</v>
      </c>
      <c r="B9" s="4" t="s">
        <v>71</v>
      </c>
      <c r="C9" s="4" t="s">
        <v>71</v>
      </c>
      <c r="D9" s="4" t="s">
        <v>71</v>
      </c>
    </row>
    <row r="10" spans="1:4">
      <c r="A10" s="4" t="s">
        <v>1084</v>
      </c>
      <c r="B10" s="4" t="s">
        <v>71</v>
      </c>
      <c r="C10" s="4" t="s">
        <v>71</v>
      </c>
      <c r="D10" s="4" t="s">
        <v>71</v>
      </c>
    </row>
    <row r="11" spans="1:4">
      <c r="A11" s="4" t="s">
        <v>1085</v>
      </c>
      <c r="B11" s="4" t="s">
        <v>71</v>
      </c>
      <c r="C11" s="5" t="n">
        <v>2895</v>
      </c>
      <c r="D11" s="5" t="n">
        <v>7180</v>
      </c>
    </row>
    <row r="12" spans="1:4">
      <c r="A12" s="4" t="s">
        <v>1086</v>
      </c>
      <c r="B12" s="4" t="s">
        <v>71</v>
      </c>
      <c r="C12" s="7" t="n">
        <v>29.41</v>
      </c>
      <c r="D12" s="7" t="n">
        <v>29.72</v>
      </c>
    </row>
    <row r="13" spans="1:4">
      <c r="A13" s="4" t="s">
        <v>1035</v>
      </c>
      <c r="B13" s="6" t="n">
        <v>16000</v>
      </c>
      <c r="C13" s="6" t="n">
        <v>70000</v>
      </c>
      <c r="D13" s="6" t="n">
        <v>96000</v>
      </c>
    </row>
    <row r="14" spans="1:4">
      <c r="A14" s="4" t="s">
        <v>1090</v>
      </c>
      <c r="B14" s="6" t="n">
        <v>85000</v>
      </c>
      <c r="C14" s="6" t="n">
        <v>128000</v>
      </c>
      <c r="D14" s="6" t="n">
        <v>17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5</v>
      </c>
      <c r="D2" s="2" t="s">
        <v>97</v>
      </c>
    </row>
    <row r="3" spans="1:4">
      <c r="A3" s="4" t="s">
        <v>1077</v>
      </c>
      <c r="B3" s="5" t="n">
        <v>47750</v>
      </c>
      <c r="C3" s="5" t="n">
        <v>41825</v>
      </c>
      <c r="D3" s="5" t="n">
        <v>24300</v>
      </c>
    </row>
    <row r="4" spans="1:4">
      <c r="A4" s="4" t="s">
        <v>1078</v>
      </c>
      <c r="B4" s="7" t="n">
        <v>32.71</v>
      </c>
      <c r="C4" s="7" t="n">
        <v>30.23</v>
      </c>
      <c r="D4" s="11" t="n">
        <v>31.682</v>
      </c>
    </row>
    <row r="5" spans="1:4">
      <c r="A5" s="4" t="s">
        <v>1036</v>
      </c>
      <c r="B5" s="5" t="n">
        <v>15200</v>
      </c>
      <c r="C5" s="5" t="n">
        <v>15900</v>
      </c>
      <c r="D5" s="5" t="n">
        <v>22000</v>
      </c>
    </row>
    <row r="6" spans="1:4">
      <c r="A6" s="4" t="s">
        <v>1037</v>
      </c>
      <c r="B6" s="11" t="n">
        <v>41.325</v>
      </c>
      <c r="C6" s="7" t="n">
        <v>37.65</v>
      </c>
      <c r="D6" s="11" t="n">
        <v>28.915</v>
      </c>
    </row>
    <row r="7" spans="1:4">
      <c r="A7" s="4" t="s">
        <v>1081</v>
      </c>
      <c r="B7" s="5" t="n">
        <v>17650</v>
      </c>
      <c r="C7" s="5" t="n">
        <v>9975</v>
      </c>
      <c r="D7" s="5" t="n">
        <v>4475</v>
      </c>
    </row>
    <row r="8" spans="1:4">
      <c r="A8" s="4" t="s">
        <v>1082</v>
      </c>
      <c r="B8" s="11" t="n">
        <v>32.462</v>
      </c>
      <c r="C8" s="7" t="n">
        <v>30.16</v>
      </c>
      <c r="D8" s="7" t="n">
        <v>31.69</v>
      </c>
    </row>
    <row r="9" spans="1:4">
      <c r="A9" s="4" t="s">
        <v>1083</v>
      </c>
      <c r="B9" s="4" t="s">
        <v>71</v>
      </c>
      <c r="C9" s="4" t="s">
        <v>71</v>
      </c>
      <c r="D9" s="4" t="s">
        <v>71</v>
      </c>
    </row>
    <row r="10" spans="1:4">
      <c r="A10" s="4" t="s">
        <v>1084</v>
      </c>
      <c r="B10" s="4" t="s">
        <v>71</v>
      </c>
      <c r="C10" s="4" t="s">
        <v>71</v>
      </c>
      <c r="D10" s="4" t="s">
        <v>71</v>
      </c>
    </row>
    <row r="11" spans="1:4">
      <c r="A11" s="4" t="s">
        <v>1085</v>
      </c>
      <c r="B11" s="5" t="n">
        <v>45300</v>
      </c>
      <c r="C11" s="5" t="n">
        <v>47750</v>
      </c>
      <c r="D11" s="5" t="n">
        <v>41825</v>
      </c>
    </row>
    <row r="12" spans="1:4">
      <c r="A12" s="4" t="s">
        <v>1086</v>
      </c>
      <c r="B12" s="7" t="n">
        <v>35.7</v>
      </c>
      <c r="C12" s="7" t="n">
        <v>32.71</v>
      </c>
      <c r="D12" s="7" t="n">
        <v>30.23</v>
      </c>
    </row>
    <row r="13" spans="1:4">
      <c r="A13" s="4" t="s">
        <v>1035</v>
      </c>
      <c r="B13" s="6" t="n">
        <v>769000</v>
      </c>
      <c r="C13" s="6" t="n">
        <v>576000</v>
      </c>
      <c r="D13" s="6" t="n">
        <v>446000</v>
      </c>
    </row>
    <row r="14" spans="1:4">
      <c r="A14" s="4" t="s">
        <v>1090</v>
      </c>
      <c r="B14" s="6" t="n">
        <v>573000</v>
      </c>
      <c r="C14" s="6" t="n">
        <v>301000</v>
      </c>
      <c r="D14" s="6" t="n">
        <v>14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92</v>
      </c>
      <c r="B1" s="2" t="s">
        <v>1</v>
      </c>
    </row>
    <row r="2" spans="1:2">
      <c r="B2" s="2" t="s">
        <v>1093</v>
      </c>
    </row>
    <row r="3" spans="1:2">
      <c r="A3" s="4" t="s">
        <v>1094</v>
      </c>
    </row>
    <row r="4" spans="1:2">
      <c r="A4" s="4" t="s">
        <v>1095</v>
      </c>
      <c r="B4" s="4" t="s">
        <v>778</v>
      </c>
    </row>
    <row r="5" spans="1:2">
      <c r="A5" s="4" t="s">
        <v>1096</v>
      </c>
      <c r="B5" s="5" t="n">
        <v>12945</v>
      </c>
    </row>
    <row r="6" spans="1:2">
      <c r="A6" s="4" t="s">
        <v>1097</v>
      </c>
      <c r="B6" s="7" t="n">
        <v>38.45</v>
      </c>
    </row>
    <row r="7" spans="1:2">
      <c r="A7" s="4" t="s">
        <v>1098</v>
      </c>
    </row>
    <row r="8" spans="1:2">
      <c r="A8" s="4" t="s">
        <v>1095</v>
      </c>
      <c r="B8" s="4" t="s">
        <v>778</v>
      </c>
    </row>
    <row r="9" spans="1:2">
      <c r="A9" s="4" t="s">
        <v>1096</v>
      </c>
      <c r="B9" s="5" t="n">
        <v>1000</v>
      </c>
    </row>
    <row r="10" spans="1:2">
      <c r="A10" s="4" t="s">
        <v>1097</v>
      </c>
      <c r="B10" s="7" t="n">
        <v>42.46</v>
      </c>
    </row>
    <row r="11" spans="1:2">
      <c r="A11" s="4" t="s">
        <v>1099</v>
      </c>
    </row>
    <row r="12" spans="1:2">
      <c r="A12" s="4" t="s">
        <v>1095</v>
      </c>
      <c r="B12" s="4" t="s">
        <v>778</v>
      </c>
    </row>
    <row r="13" spans="1:2">
      <c r="A13" s="4" t="s">
        <v>1096</v>
      </c>
      <c r="B13" s="5" t="n">
        <v>835</v>
      </c>
    </row>
    <row r="14" spans="1:2">
      <c r="A14" s="4" t="s">
        <v>1097</v>
      </c>
      <c r="B14" s="7" t="n">
        <v>43.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97</v>
      </c>
    </row>
    <row r="3" spans="1:4">
      <c r="A3" s="4" t="s">
        <v>143</v>
      </c>
    </row>
    <row r="4" spans="1:4">
      <c r="A4" s="4" t="s">
        <v>119</v>
      </c>
      <c r="B4" s="7" t="n">
        <v>1.34</v>
      </c>
      <c r="C4" s="7" t="n">
        <v>1.28</v>
      </c>
      <c r="D4" s="7" t="n">
        <v>1.25</v>
      </c>
    </row>
    <row r="5" spans="1:4">
      <c r="A5" s="4" t="s">
        <v>164</v>
      </c>
    </row>
    <row r="6" spans="1:4">
      <c r="A6" s="4" t="s">
        <v>165</v>
      </c>
      <c r="B6" s="6" t="n">
        <v>-95</v>
      </c>
      <c r="C6" s="6" t="n">
        <v>71</v>
      </c>
      <c r="D6" s="6" t="n">
        <v>-29</v>
      </c>
    </row>
    <row r="7" spans="1:4">
      <c r="A7" s="4" t="s">
        <v>166</v>
      </c>
      <c r="B7" s="5" t="n">
        <v>20</v>
      </c>
      <c r="C7" s="5" t="n">
        <v>-15</v>
      </c>
      <c r="D7" s="5" t="n">
        <v>10</v>
      </c>
    </row>
    <row r="8" spans="1:4">
      <c r="A8" s="4" t="s">
        <v>167</v>
      </c>
      <c r="B8" s="5" t="n">
        <v>-85</v>
      </c>
      <c r="C8" s="5" t="n">
        <v>46</v>
      </c>
      <c r="D8" s="5" t="n">
        <v>-19</v>
      </c>
    </row>
    <row r="9" spans="1:4">
      <c r="A9" s="4" t="s">
        <v>168</v>
      </c>
      <c r="B9" s="5" t="n">
        <v>-10</v>
      </c>
      <c r="C9" s="5" t="n">
        <v>-10</v>
      </c>
      <c r="D9" s="4" t="s">
        <v>71</v>
      </c>
    </row>
    <row r="10" spans="1:4">
      <c r="A10" s="4" t="s">
        <v>169</v>
      </c>
    </row>
    <row r="11" spans="1:4">
      <c r="A11" s="4" t="s">
        <v>165</v>
      </c>
      <c r="B11" s="5" t="n">
        <v>-6558</v>
      </c>
      <c r="C11" s="5" t="n">
        <v>-9462</v>
      </c>
      <c r="D11" s="5" t="n">
        <v>-6300</v>
      </c>
    </row>
    <row r="12" spans="1:4">
      <c r="A12" s="4" t="s">
        <v>166</v>
      </c>
      <c r="B12" s="5" t="n">
        <v>1705</v>
      </c>
      <c r="C12" s="5" t="n">
        <v>2991</v>
      </c>
      <c r="D12" s="5" t="n">
        <v>2519</v>
      </c>
    </row>
    <row r="13" spans="1:4">
      <c r="A13" s="4" t="s">
        <v>167</v>
      </c>
      <c r="B13" s="5" t="n">
        <v>-4059</v>
      </c>
      <c r="C13" s="5" t="n">
        <v>-5677</v>
      </c>
      <c r="D13" s="5" t="n">
        <v>-3781</v>
      </c>
    </row>
    <row r="14" spans="1:4">
      <c r="A14" s="4" t="s">
        <v>168</v>
      </c>
      <c r="B14" s="5" t="n">
        <v>794</v>
      </c>
      <c r="C14" s="5" t="n">
        <v>794</v>
      </c>
      <c r="D14" s="4" t="s">
        <v>71</v>
      </c>
    </row>
    <row r="15" spans="1:4">
      <c r="A15" s="4" t="s">
        <v>144</v>
      </c>
    </row>
    <row r="16" spans="1:4">
      <c r="A16" s="4" t="s">
        <v>165</v>
      </c>
      <c r="B16" s="5" t="n">
        <v>-6653</v>
      </c>
      <c r="C16" s="5" t="n">
        <v>-9391</v>
      </c>
      <c r="D16" s="5" t="n">
        <v>-6329</v>
      </c>
    </row>
    <row r="17" spans="1:4">
      <c r="A17" s="4" t="s">
        <v>166</v>
      </c>
      <c r="B17" s="5" t="n">
        <v>1725</v>
      </c>
      <c r="C17" s="5" t="n">
        <v>2976</v>
      </c>
      <c r="D17" s="5" t="n">
        <v>2529</v>
      </c>
    </row>
    <row r="18" spans="1:4">
      <c r="A18" s="4" t="s">
        <v>167</v>
      </c>
      <c r="B18" s="5" t="n">
        <v>-4144</v>
      </c>
      <c r="C18" s="5" t="n">
        <v>-5631</v>
      </c>
      <c r="D18" s="5" t="n">
        <v>-3800</v>
      </c>
    </row>
    <row r="19" spans="1:4">
      <c r="A19" s="4" t="s">
        <v>168</v>
      </c>
      <c r="B19" s="6" t="n">
        <v>784</v>
      </c>
      <c r="C19" s="6" t="n">
        <v>784</v>
      </c>
      <c r="D19" s="4" t="s">
        <v>71</v>
      </c>
    </row>
    <row r="20" spans="1:4">
      <c r="A20" s="4" t="s">
        <v>119</v>
      </c>
      <c r="B20" s="7" t="n">
        <v>1.34</v>
      </c>
      <c r="C20" s="7" t="n">
        <v>1.28</v>
      </c>
      <c r="D20" s="7" t="n">
        <v>1.25</v>
      </c>
    </row>
    <row r="21" spans="1:4">
      <c r="A21" s="4" t="s">
        <v>167</v>
      </c>
      <c r="B21" s="6" t="n">
        <v>-4144</v>
      </c>
      <c r="C21" s="6" t="n">
        <v>-56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5</v>
      </c>
      <c r="D2" s="2" t="s">
        <v>97</v>
      </c>
    </row>
    <row r="3" spans="1:4">
      <c r="A3" s="4" t="s">
        <v>1077</v>
      </c>
      <c r="B3" s="5" t="n">
        <v>46440</v>
      </c>
      <c r="C3" s="5" t="n">
        <v>47370</v>
      </c>
      <c r="D3" s="5" t="n">
        <v>46600</v>
      </c>
    </row>
    <row r="4" spans="1:4">
      <c r="A4" s="4" t="s">
        <v>1078</v>
      </c>
      <c r="B4" s="7" t="n">
        <v>27.07</v>
      </c>
      <c r="C4" s="7" t="n">
        <v>25.19</v>
      </c>
      <c r="D4" s="7" t="n">
        <v>23.75</v>
      </c>
    </row>
    <row r="5" spans="1:4">
      <c r="A5" s="4" t="s">
        <v>1036</v>
      </c>
      <c r="B5" s="5" t="n">
        <v>14780</v>
      </c>
      <c r="C5" s="5" t="n">
        <v>10995</v>
      </c>
      <c r="D5" s="5" t="n">
        <v>17220</v>
      </c>
    </row>
    <row r="6" spans="1:4">
      <c r="A6" s="4" t="s">
        <v>1037</v>
      </c>
      <c r="B6" s="7" t="n">
        <v>38.99</v>
      </c>
      <c r="C6" s="7" t="n">
        <v>33.28</v>
      </c>
      <c r="D6" s="7" t="n">
        <v>24.54</v>
      </c>
    </row>
    <row r="7" spans="1:4">
      <c r="A7" s="4" t="s">
        <v>1081</v>
      </c>
      <c r="B7" s="5" t="n">
        <v>8925</v>
      </c>
      <c r="C7" s="5" t="n">
        <v>11550</v>
      </c>
      <c r="D7" s="5" t="n">
        <v>12250</v>
      </c>
    </row>
    <row r="8" spans="1:4">
      <c r="A8" s="4" t="s">
        <v>1082</v>
      </c>
      <c r="B8" s="7" t="n">
        <v>25.23</v>
      </c>
      <c r="C8" s="7" t="n">
        <v>25.3</v>
      </c>
      <c r="D8" s="7" t="n">
        <v>19.03</v>
      </c>
    </row>
    <row r="9" spans="1:4">
      <c r="A9" s="4" t="s">
        <v>1083</v>
      </c>
      <c r="B9" s="5" t="n">
        <v>2825</v>
      </c>
      <c r="C9" s="5" t="n">
        <v>375</v>
      </c>
      <c r="D9" s="5" t="n">
        <v>4200</v>
      </c>
    </row>
    <row r="10" spans="1:4">
      <c r="A10" s="4" t="s">
        <v>1084</v>
      </c>
      <c r="B10" s="7" t="n">
        <v>25.86</v>
      </c>
      <c r="C10" s="7" t="n">
        <v>26.92</v>
      </c>
      <c r="D10" s="7" t="n">
        <v>24.51</v>
      </c>
    </row>
    <row r="11" spans="1:4">
      <c r="A11" s="4" t="s">
        <v>1085</v>
      </c>
      <c r="B11" s="5" t="n">
        <v>49470</v>
      </c>
      <c r="C11" s="5" t="n">
        <v>46440</v>
      </c>
      <c r="D11" s="5" t="n">
        <v>47370</v>
      </c>
    </row>
    <row r="12" spans="1:4">
      <c r="A12" s="4" t="s">
        <v>1086</v>
      </c>
      <c r="B12" s="7" t="n">
        <v>31.03</v>
      </c>
      <c r="C12" s="7" t="n">
        <v>27.07</v>
      </c>
      <c r="D12" s="7" t="n">
        <v>25.19</v>
      </c>
    </row>
    <row r="13" spans="1:4">
      <c r="A13" s="4" t="s">
        <v>1087</v>
      </c>
      <c r="B13" s="6" t="n">
        <v>351000</v>
      </c>
      <c r="C13" s="6" t="n">
        <v>331000</v>
      </c>
      <c r="D13" s="6" t="n">
        <v>307000</v>
      </c>
    </row>
    <row r="14" spans="1:4">
      <c r="A14" s="4" t="s">
        <v>1088</v>
      </c>
      <c r="B14" s="6" t="n">
        <v>225000</v>
      </c>
      <c r="C14" s="6" t="n">
        <v>292000</v>
      </c>
      <c r="D14" s="6" t="n">
        <v>23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97</v>
      </c>
    </row>
    <row r="3" spans="1:4">
      <c r="A3" s="4" t="s">
        <v>1102</v>
      </c>
      <c r="B3" s="4" t="s">
        <v>71</v>
      </c>
    </row>
    <row r="4" spans="1:4">
      <c r="A4" s="4" t="s">
        <v>1103</v>
      </c>
      <c r="B4" s="4" t="s">
        <v>71</v>
      </c>
    </row>
    <row r="5" spans="1:4">
      <c r="A5" s="4" t="s">
        <v>1087</v>
      </c>
      <c r="B5" s="6" t="n">
        <v>2645000</v>
      </c>
      <c r="C5" s="6" t="n">
        <v>2007000</v>
      </c>
      <c r="D5" s="6" t="n">
        <v>1665000</v>
      </c>
    </row>
    <row r="6" spans="1:4">
      <c r="A6" s="4" t="s">
        <v>1104</v>
      </c>
      <c r="B6" s="5" t="n">
        <v>356937</v>
      </c>
    </row>
    <row r="7" spans="1:4">
      <c r="A7" s="4" t="s">
        <v>1105</v>
      </c>
    </row>
    <row r="8" spans="1:4">
      <c r="A8" s="4" t="s">
        <v>1102</v>
      </c>
      <c r="B8" s="5" t="n">
        <v>81000</v>
      </c>
    </row>
    <row r="9" spans="1:4">
      <c r="A9" s="4" t="s">
        <v>1103</v>
      </c>
      <c r="B9" s="5" t="n">
        <v>54000</v>
      </c>
    </row>
    <row r="10" spans="1:4">
      <c r="A10" s="4" t="s">
        <v>1087</v>
      </c>
      <c r="B10" s="6" t="n">
        <v>1121000</v>
      </c>
      <c r="C10" s="4" t="s">
        <v>71</v>
      </c>
      <c r="D10" s="4" t="s">
        <v>71</v>
      </c>
    </row>
    <row r="11" spans="1:4">
      <c r="A11" s="4" t="s">
        <v>1104</v>
      </c>
      <c r="B11" s="4" t="s">
        <v>71</v>
      </c>
    </row>
    <row r="12" spans="1:4">
      <c r="A12" s="4" t="s">
        <v>1106</v>
      </c>
    </row>
    <row r="13" spans="1:4">
      <c r="A13" s="4" t="s">
        <v>1102</v>
      </c>
      <c r="B13" s="5" t="n">
        <v>89250</v>
      </c>
    </row>
    <row r="14" spans="1:4">
      <c r="A14" s="4" t="s">
        <v>1103</v>
      </c>
      <c r="B14" s="5" t="n">
        <v>59500</v>
      </c>
    </row>
    <row r="15" spans="1:4">
      <c r="A15" s="4" t="s">
        <v>1087</v>
      </c>
      <c r="B15" s="6" t="n">
        <v>729000</v>
      </c>
      <c r="C15" s="5" t="n">
        <v>854000</v>
      </c>
      <c r="D15" s="4" t="s">
        <v>71</v>
      </c>
    </row>
    <row r="16" spans="1:4">
      <c r="A16" s="4" t="s">
        <v>1104</v>
      </c>
      <c r="B16" s="5" t="n">
        <v>7500</v>
      </c>
    </row>
    <row r="17" spans="1:4">
      <c r="A17" s="4" t="s">
        <v>1107</v>
      </c>
    </row>
    <row r="18" spans="1:4">
      <c r="A18" s="4" t="s">
        <v>1102</v>
      </c>
      <c r="B18" s="5" t="n">
        <v>122250</v>
      </c>
    </row>
    <row r="19" spans="1:4">
      <c r="A19" s="4" t="s">
        <v>1103</v>
      </c>
      <c r="B19" s="5" t="n">
        <v>81500</v>
      </c>
    </row>
    <row r="20" spans="1:4">
      <c r="A20" s="4" t="s">
        <v>1087</v>
      </c>
      <c r="B20" s="6" t="n">
        <v>772000</v>
      </c>
      <c r="C20" s="5" t="n">
        <v>580000</v>
      </c>
      <c r="D20" s="5" t="n">
        <v>798000</v>
      </c>
    </row>
    <row r="21" spans="1:4">
      <c r="A21" s="4" t="s">
        <v>1104</v>
      </c>
      <c r="B21" s="5" t="n">
        <v>113298</v>
      </c>
    </row>
    <row r="22" spans="1:4">
      <c r="A22" s="4" t="s">
        <v>1108</v>
      </c>
    </row>
    <row r="23" spans="1:4">
      <c r="A23" s="4" t="s">
        <v>1102</v>
      </c>
      <c r="B23" s="5" t="n">
        <v>126450</v>
      </c>
    </row>
    <row r="24" spans="1:4">
      <c r="A24" s="4" t="s">
        <v>1103</v>
      </c>
      <c r="B24" s="5" t="n">
        <v>84300</v>
      </c>
    </row>
    <row r="25" spans="1:4">
      <c r="A25" s="4" t="s">
        <v>1087</v>
      </c>
      <c r="B25" s="6" t="n">
        <v>23000</v>
      </c>
      <c r="C25" s="5" t="n">
        <v>573000</v>
      </c>
      <c r="D25" s="5" t="n">
        <v>535000</v>
      </c>
    </row>
    <row r="26" spans="1:4">
      <c r="A26" s="4" t="s">
        <v>1104</v>
      </c>
      <c r="B26" s="5" t="n">
        <v>114648</v>
      </c>
    </row>
    <row r="27" spans="1:4">
      <c r="A27" s="4" t="s">
        <v>1109</v>
      </c>
    </row>
    <row r="28" spans="1:4">
      <c r="A28" s="4" t="s">
        <v>1102</v>
      </c>
      <c r="B28" s="5" t="n">
        <v>159450</v>
      </c>
    </row>
    <row r="29" spans="1:4">
      <c r="A29" s="4" t="s">
        <v>1103</v>
      </c>
      <c r="B29" s="5" t="n">
        <v>106300</v>
      </c>
    </row>
    <row r="30" spans="1:4">
      <c r="A30" s="4" t="s">
        <v>1087</v>
      </c>
      <c r="B30" s="4" t="s">
        <v>71</v>
      </c>
      <c r="C30" s="4" t="s">
        <v>71</v>
      </c>
      <c r="D30" s="6" t="n">
        <v>332000</v>
      </c>
    </row>
    <row r="31" spans="1:4">
      <c r="A31" s="4" t="s">
        <v>1104</v>
      </c>
      <c r="B31" s="5" t="n">
        <v>1214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5</v>
      </c>
    </row>
    <row r="3" spans="1:3">
      <c r="A3" s="4" t="s">
        <v>1111</v>
      </c>
      <c r="B3" s="6" t="n">
        <v>1318865</v>
      </c>
      <c r="C3" s="6" t="n">
        <v>1187272</v>
      </c>
    </row>
    <row r="4" spans="1:3">
      <c r="A4" s="4" t="s">
        <v>213</v>
      </c>
    </row>
    <row r="5" spans="1:3">
      <c r="A5" s="4" t="s">
        <v>1112</v>
      </c>
      <c r="B5" s="4" t="s">
        <v>1113</v>
      </c>
    </row>
    <row r="6" spans="1:3">
      <c r="A6" s="4" t="s">
        <v>1114</v>
      </c>
      <c r="B6" s="6" t="n">
        <v>477000</v>
      </c>
    </row>
    <row r="7" spans="1:3">
      <c r="A7" s="4" t="s">
        <v>1111</v>
      </c>
      <c r="B7" s="6" t="n">
        <v>1200000</v>
      </c>
    </row>
    <row r="8" spans="1:3">
      <c r="A8" s="4" t="s">
        <v>1115</v>
      </c>
    </row>
    <row r="9" spans="1:3">
      <c r="A9" s="4" t="s">
        <v>1116</v>
      </c>
      <c r="B9" s="4" t="s">
        <v>1117</v>
      </c>
    </row>
    <row r="10" spans="1:3">
      <c r="A10" s="4" t="s">
        <v>1118</v>
      </c>
    </row>
    <row r="11" spans="1:3">
      <c r="A11" s="4" t="s">
        <v>1116</v>
      </c>
      <c r="B11" s="4" t="s">
        <v>11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120</v>
      </c>
      <c r="B1" s="2" t="s">
        <v>1</v>
      </c>
    </row>
    <row r="2" spans="1:5">
      <c r="B2" s="2" t="s">
        <v>2</v>
      </c>
      <c r="C2" s="2" t="s">
        <v>35</v>
      </c>
      <c r="D2" s="2" t="s">
        <v>97</v>
      </c>
      <c r="E2" s="2" t="s">
        <v>1121</v>
      </c>
    </row>
    <row r="3" spans="1:5">
      <c r="A3" s="4" t="s">
        <v>1122</v>
      </c>
      <c r="B3" s="6" t="n">
        <v>0</v>
      </c>
    </row>
    <row r="4" spans="1:5">
      <c r="A4" s="4" t="s">
        <v>1123</v>
      </c>
      <c r="B4" s="6" t="n">
        <v>6273000</v>
      </c>
      <c r="C4" s="6" t="n">
        <v>6237000</v>
      </c>
      <c r="D4" s="6" t="n">
        <v>6711000</v>
      </c>
    </row>
    <row r="5" spans="1:5">
      <c r="A5" s="4" t="s">
        <v>1124</v>
      </c>
    </row>
    <row r="6" spans="1:5">
      <c r="A6" s="4" t="s">
        <v>1125</v>
      </c>
      <c r="E6" s="6" t="n">
        <v>20000000</v>
      </c>
    </row>
    <row r="7" spans="1:5">
      <c r="A7" s="4" t="s">
        <v>1126</v>
      </c>
      <c r="E7" s="6" t="n">
        <v>2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1"/>
  </cols>
  <sheetData>
    <row r="1" spans="1:2">
      <c r="A1" s="1" t="s">
        <v>1127</v>
      </c>
      <c r="B1" s="2" t="s">
        <v>593</v>
      </c>
    </row>
    <row r="2" spans="1:2">
      <c r="A2" s="5" t="n">
        <v>2019</v>
      </c>
      <c r="B2" s="6" t="n">
        <v>6185</v>
      </c>
    </row>
    <row r="3" spans="1:2">
      <c r="A3" s="5" t="n">
        <v>2020</v>
      </c>
      <c r="B3" s="5" t="n">
        <v>5877</v>
      </c>
    </row>
    <row r="4" spans="1:2">
      <c r="A4" s="5" t="n">
        <v>2021</v>
      </c>
      <c r="B4" s="5" t="n">
        <v>5018</v>
      </c>
    </row>
    <row r="5" spans="1:2">
      <c r="A5" s="5" t="n">
        <v>2022</v>
      </c>
      <c r="B5" s="5" t="n">
        <v>3954</v>
      </c>
    </row>
    <row r="6" spans="1:2">
      <c r="A6" s="5" t="n">
        <v>2023</v>
      </c>
      <c r="B6" s="5" t="n">
        <v>3581</v>
      </c>
    </row>
    <row r="7" spans="1:2">
      <c r="A7" s="12" t="n">
        <v>2023</v>
      </c>
      <c r="B7" s="5" t="n">
        <v>6743</v>
      </c>
    </row>
    <row r="8" spans="1:2">
      <c r="A8" s="4" t="s">
        <v>99</v>
      </c>
      <c r="B8" s="5" t="n">
        <v>31358</v>
      </c>
    </row>
    <row r="9" spans="1:2">
      <c r="A9" s="4" t="s">
        <v>1128</v>
      </c>
    </row>
    <row r="10" spans="1:2">
      <c r="A10" s="5" t="n">
        <v>2019</v>
      </c>
      <c r="B10" s="5" t="n">
        <v>1099</v>
      </c>
    </row>
    <row r="11" spans="1:2">
      <c r="A11" s="5" t="n">
        <v>2020</v>
      </c>
      <c r="B11" s="5" t="n">
        <v>1077</v>
      </c>
    </row>
    <row r="12" spans="1:2">
      <c r="A12" s="5" t="n">
        <v>2021</v>
      </c>
      <c r="B12" s="5" t="n">
        <v>1047</v>
      </c>
    </row>
    <row r="13" spans="1:2">
      <c r="A13" s="5" t="n">
        <v>2022</v>
      </c>
      <c r="B13" s="5" t="n">
        <v>214</v>
      </c>
    </row>
    <row r="14" spans="1:2">
      <c r="A14" s="5" t="n">
        <v>2023</v>
      </c>
      <c r="B14" s="5" t="n">
        <v>196</v>
      </c>
    </row>
    <row r="15" spans="1:2">
      <c r="A15" s="12" t="n">
        <v>2023</v>
      </c>
      <c r="B15" s="5" t="n">
        <v>448</v>
      </c>
    </row>
    <row r="16" spans="1:2">
      <c r="A16" s="4" t="s">
        <v>99</v>
      </c>
      <c r="B16" s="5" t="n">
        <v>4081</v>
      </c>
    </row>
    <row r="17" spans="1:2">
      <c r="A17" s="4" t="s">
        <v>1129</v>
      </c>
    </row>
    <row r="18" spans="1:2">
      <c r="A18" s="5" t="n">
        <v>2019</v>
      </c>
      <c r="B18" s="5" t="n">
        <v>5086</v>
      </c>
    </row>
    <row r="19" spans="1:2">
      <c r="A19" s="5" t="n">
        <v>2020</v>
      </c>
      <c r="B19" s="5" t="n">
        <v>4800</v>
      </c>
    </row>
    <row r="20" spans="1:2">
      <c r="A20" s="5" t="n">
        <v>2021</v>
      </c>
      <c r="B20" s="5" t="n">
        <v>3971</v>
      </c>
    </row>
    <row r="21" spans="1:2">
      <c r="A21" s="5" t="n">
        <v>2022</v>
      </c>
      <c r="B21" s="5" t="n">
        <v>3740</v>
      </c>
    </row>
    <row r="22" spans="1:2">
      <c r="A22" s="5" t="n">
        <v>2023</v>
      </c>
      <c r="B22" s="5" t="n">
        <v>3385</v>
      </c>
    </row>
    <row r="23" spans="1:2">
      <c r="A23" s="12" t="n">
        <v>2023</v>
      </c>
      <c r="B23" s="5" t="n">
        <v>6295</v>
      </c>
    </row>
    <row r="24" spans="1:2">
      <c r="A24" s="4" t="s">
        <v>99</v>
      </c>
      <c r="B24" s="6" t="n">
        <v>272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97</v>
      </c>
    </row>
    <row r="3" spans="1:4">
      <c r="A3" s="4" t="s">
        <v>1131</v>
      </c>
      <c r="B3" s="6" t="n">
        <v>605000</v>
      </c>
      <c r="C3" s="6" t="n">
        <v>593000</v>
      </c>
      <c r="D3" s="6" t="n">
        <v>582000</v>
      </c>
    </row>
    <row r="4" spans="1:4">
      <c r="A4" s="4" t="s">
        <v>666</v>
      </c>
      <c r="B4" s="5" t="n">
        <v>1000000</v>
      </c>
    </row>
    <row r="5" spans="1:4">
      <c r="A5" s="4" t="s">
        <v>679</v>
      </c>
    </row>
    <row r="6" spans="1:4">
      <c r="A6" s="4" t="s">
        <v>1132</v>
      </c>
      <c r="B6" s="6" t="n">
        <v>1600000</v>
      </c>
    </row>
    <row r="7" spans="1:4">
      <c r="A7" s="4" t="s">
        <v>1133</v>
      </c>
    </row>
    <row r="8" spans="1:4">
      <c r="A8" s="4" t="s">
        <v>1134</v>
      </c>
      <c r="B8" s="5" t="n">
        <v>2021</v>
      </c>
    </row>
    <row r="9" spans="1:4">
      <c r="A9" s="4" t="s">
        <v>1135</v>
      </c>
      <c r="B9" s="6" t="n">
        <v>64500000</v>
      </c>
    </row>
    <row r="10" spans="1:4">
      <c r="A10" s="4" t="s">
        <v>1136</v>
      </c>
      <c r="B10" s="6" t="n">
        <v>252000</v>
      </c>
      <c r="C10" s="6" t="n">
        <v>280000</v>
      </c>
      <c r="D10" s="6" t="n">
        <v>272000</v>
      </c>
    </row>
    <row r="11" spans="1:4">
      <c r="A11" s="4" t="s">
        <v>1137</v>
      </c>
    </row>
    <row r="12" spans="1:4">
      <c r="A12" s="4" t="s">
        <v>1134</v>
      </c>
      <c r="B12" s="5" t="n">
        <v>2041</v>
      </c>
    </row>
    <row r="13" spans="1:4">
      <c r="A13" s="4" t="s">
        <v>1138</v>
      </c>
    </row>
    <row r="14" spans="1:4">
      <c r="A14" s="4" t="s">
        <v>1134</v>
      </c>
      <c r="B14" s="5" t="n">
        <v>2040</v>
      </c>
    </row>
    <row r="15" spans="1:4">
      <c r="A15" s="4" t="s">
        <v>1139</v>
      </c>
    </row>
    <row r="16" spans="1:4">
      <c r="A16" s="4" t="s">
        <v>1134</v>
      </c>
      <c r="B16" s="5" t="n">
        <v>2020</v>
      </c>
    </row>
    <row r="17" spans="1:4">
      <c r="A17" s="4" t="s">
        <v>1140</v>
      </c>
    </row>
    <row r="18" spans="1:4">
      <c r="A18" s="4" t="s">
        <v>1135</v>
      </c>
      <c r="B18" s="6" t="n">
        <v>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593</v>
      </c>
    </row>
    <row r="2" spans="1:2">
      <c r="A2" s="4" t="s">
        <v>213</v>
      </c>
    </row>
    <row r="3" spans="1:2">
      <c r="A3" s="4" t="s">
        <v>1142</v>
      </c>
      <c r="B3" s="6" t="n">
        <v>617</v>
      </c>
    </row>
    <row r="4" spans="1:2">
      <c r="A4" s="4" t="s">
        <v>1143</v>
      </c>
      <c r="B4" s="5" t="n">
        <v>630</v>
      </c>
    </row>
    <row r="5" spans="1:2">
      <c r="A5" s="4" t="s">
        <v>1144</v>
      </c>
      <c r="B5" s="5" t="n">
        <v>642</v>
      </c>
    </row>
    <row r="6" spans="1:2">
      <c r="A6" s="4" t="s">
        <v>1145</v>
      </c>
      <c r="B6" s="5" t="n">
        <v>655</v>
      </c>
    </row>
    <row r="7" spans="1:2">
      <c r="A7" s="4" t="s">
        <v>1146</v>
      </c>
      <c r="B7" s="5" t="n">
        <v>668</v>
      </c>
    </row>
    <row r="8" spans="1:2">
      <c r="A8" s="4" t="s">
        <v>1147</v>
      </c>
      <c r="B8" s="5" t="n">
        <v>7612</v>
      </c>
    </row>
    <row r="9" spans="1:2">
      <c r="A9" s="4" t="s">
        <v>1148</v>
      </c>
      <c r="B9" s="5" t="n">
        <v>10824</v>
      </c>
    </row>
    <row r="10" spans="1:2">
      <c r="A10" s="4" t="s">
        <v>1149</v>
      </c>
    </row>
    <row r="11" spans="1:2">
      <c r="A11" s="4" t="s">
        <v>1150</v>
      </c>
      <c r="B11" s="5" t="n">
        <v>43887</v>
      </c>
    </row>
    <row r="12" spans="1:2">
      <c r="A12" s="4" t="s">
        <v>1151</v>
      </c>
      <c r="B12" s="5" t="n">
        <v>23939</v>
      </c>
    </row>
    <row r="13" spans="1:2">
      <c r="A13" s="4" t="s">
        <v>1152</v>
      </c>
      <c r="B13" s="5" t="n">
        <v>1681</v>
      </c>
    </row>
    <row r="14" spans="1:2">
      <c r="A14" s="4" t="s">
        <v>1153</v>
      </c>
      <c r="B14" s="4" t="s">
        <v>71</v>
      </c>
    </row>
    <row r="15" spans="1:2">
      <c r="A15" s="4" t="s">
        <v>1154</v>
      </c>
      <c r="B15" s="4" t="s">
        <v>71</v>
      </c>
    </row>
    <row r="16" spans="1:2">
      <c r="A16" s="4" t="s">
        <v>1155</v>
      </c>
      <c r="B16" s="4" t="s">
        <v>71</v>
      </c>
    </row>
    <row r="17" spans="1:2">
      <c r="A17" s="4" t="s">
        <v>1156</v>
      </c>
      <c r="B17" s="5" t="n">
        <v>69507</v>
      </c>
    </row>
    <row r="18" spans="1:2">
      <c r="A18" s="4" t="s">
        <v>1157</v>
      </c>
    </row>
    <row r="19" spans="1:2">
      <c r="A19" s="4" t="s">
        <v>1150</v>
      </c>
      <c r="B19" s="5" t="n">
        <v>24925</v>
      </c>
    </row>
    <row r="20" spans="1:2">
      <c r="A20" s="4" t="s">
        <v>1151</v>
      </c>
      <c r="B20" s="5" t="n">
        <v>24844</v>
      </c>
    </row>
    <row r="21" spans="1:2">
      <c r="A21" s="4" t="s">
        <v>1152</v>
      </c>
      <c r="B21" s="5" t="n">
        <v>12988</v>
      </c>
    </row>
    <row r="22" spans="1:2">
      <c r="A22" s="4" t="s">
        <v>1153</v>
      </c>
      <c r="B22" s="5" t="n">
        <v>11827</v>
      </c>
    </row>
    <row r="23" spans="1:2">
      <c r="A23" s="4" t="s">
        <v>1154</v>
      </c>
      <c r="B23" s="5" t="n">
        <v>11827</v>
      </c>
    </row>
    <row r="24" spans="1:2">
      <c r="A24" s="4" t="s">
        <v>1155</v>
      </c>
      <c r="B24" s="5" t="n">
        <v>143099</v>
      </c>
    </row>
    <row r="25" spans="1:2">
      <c r="A25" s="4" t="s">
        <v>1156</v>
      </c>
      <c r="B25" s="5" t="n">
        <v>229510</v>
      </c>
    </row>
    <row r="26" spans="1:2">
      <c r="A26" s="4" t="s">
        <v>1158</v>
      </c>
    </row>
    <row r="27" spans="1:2">
      <c r="A27" s="4" t="s">
        <v>1150</v>
      </c>
      <c r="B27" s="5" t="n">
        <v>23397</v>
      </c>
    </row>
    <row r="28" spans="1:2">
      <c r="A28" s="4" t="s">
        <v>1151</v>
      </c>
      <c r="B28" s="5" t="n">
        <v>22645</v>
      </c>
    </row>
    <row r="29" spans="1:2">
      <c r="A29" s="4" t="s">
        <v>1152</v>
      </c>
      <c r="B29" s="5" t="n">
        <v>22935</v>
      </c>
    </row>
    <row r="30" spans="1:2">
      <c r="A30" s="4" t="s">
        <v>1153</v>
      </c>
      <c r="B30" s="5" t="n">
        <v>22793</v>
      </c>
    </row>
    <row r="31" spans="1:2">
      <c r="A31" s="4" t="s">
        <v>1154</v>
      </c>
      <c r="B31" s="5" t="n">
        <v>23955</v>
      </c>
    </row>
    <row r="32" spans="1:2">
      <c r="A32" s="4" t="s">
        <v>1155</v>
      </c>
      <c r="B32" s="5" t="n">
        <v>503492</v>
      </c>
    </row>
    <row r="33" spans="1:2">
      <c r="A33" s="4" t="s">
        <v>1156</v>
      </c>
      <c r="B33" s="6" t="n">
        <v>6192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59</v>
      </c>
      <c r="B1" s="2" t="s">
        <v>1160</v>
      </c>
      <c r="C1" s="2" t="s">
        <v>1161</v>
      </c>
      <c r="D1" s="2" t="s">
        <v>2</v>
      </c>
      <c r="E1" s="2" t="s">
        <v>35</v>
      </c>
      <c r="F1" s="2" t="s">
        <v>1162</v>
      </c>
      <c r="G1" s="2" t="s">
        <v>1163</v>
      </c>
      <c r="H1" s="2" t="s">
        <v>1164</v>
      </c>
      <c r="I1" s="2" t="s">
        <v>1165</v>
      </c>
      <c r="J1" s="2" t="s">
        <v>1166</v>
      </c>
      <c r="K1" s="2" t="s">
        <v>1167</v>
      </c>
    </row>
    <row r="2" spans="1:11">
      <c r="A2" s="4" t="s">
        <v>1168</v>
      </c>
      <c r="D2" s="6" t="n">
        <v>27100000</v>
      </c>
    </row>
    <row r="3" spans="1:11">
      <c r="A3" s="4" t="s">
        <v>1169</v>
      </c>
      <c r="D3" s="4" t="s">
        <v>1170</v>
      </c>
    </row>
    <row r="4" spans="1:11">
      <c r="A4" s="4" t="s">
        <v>1171</v>
      </c>
      <c r="D4" s="6" t="n">
        <v>300000000</v>
      </c>
      <c r="G4" s="6" t="n">
        <v>122000000</v>
      </c>
    </row>
    <row r="5" spans="1:11">
      <c r="A5" s="4" t="s">
        <v>1172</v>
      </c>
    </row>
    <row r="6" spans="1:11">
      <c r="A6" s="4" t="s">
        <v>1173</v>
      </c>
      <c r="B6" s="6" t="n">
        <v>17700000</v>
      </c>
    </row>
    <row r="7" spans="1:11">
      <c r="A7" s="4" t="s">
        <v>1168</v>
      </c>
      <c r="D7" s="6" t="n">
        <v>5500000</v>
      </c>
    </row>
    <row r="8" spans="1:11">
      <c r="A8" s="4" t="s">
        <v>1169</v>
      </c>
      <c r="D8" s="4" t="s">
        <v>1174</v>
      </c>
      <c r="E8" s="4" t="s">
        <v>1175</v>
      </c>
    </row>
    <row r="9" spans="1:11">
      <c r="A9" s="4" t="s">
        <v>1171</v>
      </c>
      <c r="D9" s="6" t="n">
        <v>130000000</v>
      </c>
    </row>
    <row r="10" spans="1:11">
      <c r="A10" s="4" t="s">
        <v>1176</v>
      </c>
      <c r="D10" s="4" t="s">
        <v>1177</v>
      </c>
    </row>
    <row r="11" spans="1:11">
      <c r="A11" s="4" t="s">
        <v>1178</v>
      </c>
    </row>
    <row r="12" spans="1:11">
      <c r="A12" s="4" t="s">
        <v>1179</v>
      </c>
      <c r="D12" s="13" t="n">
        <v>0.6</v>
      </c>
    </row>
    <row r="13" spans="1:11">
      <c r="A13" s="4" t="s">
        <v>1180</v>
      </c>
    </row>
    <row r="14" spans="1:11">
      <c r="A14" s="4" t="s">
        <v>1181</v>
      </c>
      <c r="D14" s="13" t="n">
        <v>1.5</v>
      </c>
    </row>
    <row r="15" spans="1:11">
      <c r="A15" s="4" t="s">
        <v>1182</v>
      </c>
    </row>
    <row r="16" spans="1:11">
      <c r="A16" s="4" t="s">
        <v>1183</v>
      </c>
      <c r="D16" s="4" t="s">
        <v>736</v>
      </c>
      <c r="E16" s="4" t="s">
        <v>736</v>
      </c>
    </row>
    <row r="17" spans="1:11">
      <c r="A17" s="4" t="s">
        <v>1184</v>
      </c>
    </row>
    <row r="18" spans="1:11">
      <c r="A18" s="4" t="s">
        <v>1171</v>
      </c>
      <c r="E18" s="6" t="n">
        <v>130000000</v>
      </c>
    </row>
    <row r="19" spans="1:11">
      <c r="A19" s="4" t="s">
        <v>1185</v>
      </c>
      <c r="J19" s="6" t="n">
        <v>250000000</v>
      </c>
    </row>
    <row r="20" spans="1:11">
      <c r="A20" s="4" t="s">
        <v>1186</v>
      </c>
      <c r="D20" s="6" t="n">
        <v>40000000</v>
      </c>
    </row>
    <row r="21" spans="1:11">
      <c r="A21" s="4" t="s">
        <v>1187</v>
      </c>
    </row>
    <row r="22" spans="1:11">
      <c r="A22" s="4" t="s">
        <v>1168</v>
      </c>
      <c r="D22" s="6" t="n">
        <v>21600000</v>
      </c>
    </row>
    <row r="23" spans="1:11">
      <c r="A23" s="4" t="s">
        <v>1169</v>
      </c>
      <c r="D23" s="4" t="s">
        <v>746</v>
      </c>
      <c r="E23" s="4" t="s">
        <v>1188</v>
      </c>
    </row>
    <row r="24" spans="1:11">
      <c r="A24" s="4" t="s">
        <v>1171</v>
      </c>
      <c r="D24" s="6" t="n">
        <v>170000000</v>
      </c>
      <c r="G24" s="6" t="n">
        <v>122000000</v>
      </c>
    </row>
    <row r="25" spans="1:11">
      <c r="A25" s="4" t="s">
        <v>1189</v>
      </c>
      <c r="D25" s="6" t="n">
        <v>50000000</v>
      </c>
    </row>
    <row r="26" spans="1:11">
      <c r="A26" s="4" t="s">
        <v>1176</v>
      </c>
      <c r="D26" s="4" t="s">
        <v>1177</v>
      </c>
    </row>
    <row r="27" spans="1:11">
      <c r="A27" s="4" t="s">
        <v>1190</v>
      </c>
    </row>
    <row r="28" spans="1:11">
      <c r="A28" s="4" t="s">
        <v>1179</v>
      </c>
      <c r="D28" s="13" t="n">
        <v>0.6</v>
      </c>
    </row>
    <row r="29" spans="1:11">
      <c r="A29" s="4" t="s">
        <v>1191</v>
      </c>
    </row>
    <row r="30" spans="1:11">
      <c r="A30" s="4" t="s">
        <v>1183</v>
      </c>
      <c r="D30" s="4" t="s">
        <v>1192</v>
      </c>
      <c r="E30" s="4" t="s">
        <v>1192</v>
      </c>
    </row>
    <row r="31" spans="1:11">
      <c r="A31" s="4" t="s">
        <v>1193</v>
      </c>
    </row>
    <row r="32" spans="1:11">
      <c r="A32" s="4" t="s">
        <v>1171</v>
      </c>
      <c r="J32" s="5" t="n">
        <v>170000000</v>
      </c>
    </row>
    <row r="33" spans="1:11">
      <c r="A33" s="4" t="s">
        <v>1185</v>
      </c>
      <c r="J33" s="6" t="n">
        <v>250000000</v>
      </c>
    </row>
    <row r="34" spans="1:11">
      <c r="A34" s="4" t="s">
        <v>1194</v>
      </c>
    </row>
    <row r="35" spans="1:11">
      <c r="A35" s="4" t="s">
        <v>1195</v>
      </c>
      <c r="F35" s="6" t="n">
        <v>100000000</v>
      </c>
    </row>
    <row r="36" spans="1:11">
      <c r="A36" s="4" t="s">
        <v>1196</v>
      </c>
      <c r="F36" s="4" t="s">
        <v>255</v>
      </c>
    </row>
    <row r="37" spans="1:11">
      <c r="A37" s="4" t="s">
        <v>1197</v>
      </c>
    </row>
    <row r="38" spans="1:11">
      <c r="A38" s="4" t="s">
        <v>1198</v>
      </c>
      <c r="F38" s="4" t="s">
        <v>716</v>
      </c>
    </row>
    <row r="39" spans="1:11">
      <c r="A39" s="4" t="s">
        <v>1199</v>
      </c>
      <c r="F39" s="4" t="s">
        <v>778</v>
      </c>
    </row>
    <row r="40" spans="1:11">
      <c r="A40" s="4" t="s">
        <v>1200</v>
      </c>
      <c r="F40" s="4" t="s">
        <v>778</v>
      </c>
    </row>
    <row r="41" spans="1:11">
      <c r="A41" s="4" t="s">
        <v>1201</v>
      </c>
    </row>
    <row r="42" spans="1:11">
      <c r="A42" s="4" t="s">
        <v>1195</v>
      </c>
      <c r="H42" s="6" t="n">
        <v>80000000</v>
      </c>
    </row>
    <row r="43" spans="1:11">
      <c r="A43" s="4" t="s">
        <v>1196</v>
      </c>
      <c r="D43" s="4" t="s">
        <v>236</v>
      </c>
      <c r="E43" s="4" t="s">
        <v>236</v>
      </c>
      <c r="H43" s="4" t="s">
        <v>236</v>
      </c>
    </row>
    <row r="44" spans="1:11">
      <c r="A44" s="4" t="s">
        <v>1198</v>
      </c>
      <c r="H44" s="4" t="s">
        <v>716</v>
      </c>
    </row>
    <row r="45" spans="1:11">
      <c r="A45" s="4" t="s">
        <v>1199</v>
      </c>
      <c r="H45" s="4" t="s">
        <v>778</v>
      </c>
    </row>
    <row r="46" spans="1:11">
      <c r="A46" s="4" t="s">
        <v>1200</v>
      </c>
      <c r="H46" s="4" t="s">
        <v>778</v>
      </c>
    </row>
    <row r="47" spans="1:11">
      <c r="A47" s="4" t="s">
        <v>1202</v>
      </c>
    </row>
    <row r="48" spans="1:11">
      <c r="A48" s="4" t="s">
        <v>1196</v>
      </c>
      <c r="D48" s="4" t="s">
        <v>1203</v>
      </c>
    </row>
    <row r="49" spans="1:11">
      <c r="A49" s="4" t="s">
        <v>1204</v>
      </c>
      <c r="D49" s="6" t="n">
        <v>52330000</v>
      </c>
    </row>
    <row r="50" spans="1:11">
      <c r="A50" s="4" t="s">
        <v>1205</v>
      </c>
    </row>
    <row r="51" spans="1:11">
      <c r="A51" s="4" t="s">
        <v>1195</v>
      </c>
      <c r="I51" s="6" t="n">
        <v>60000000</v>
      </c>
    </row>
    <row r="52" spans="1:11">
      <c r="A52" s="4" t="s">
        <v>1196</v>
      </c>
      <c r="I52" s="4" t="s">
        <v>249</v>
      </c>
    </row>
    <row r="53" spans="1:11">
      <c r="A53" s="4" t="s">
        <v>1206</v>
      </c>
    </row>
    <row r="54" spans="1:11">
      <c r="A54" s="4" t="s">
        <v>1195</v>
      </c>
      <c r="I54" s="6" t="n">
        <v>90000000</v>
      </c>
    </row>
    <row r="55" spans="1:11">
      <c r="A55" s="4" t="s">
        <v>1196</v>
      </c>
      <c r="I55" s="4" t="s">
        <v>253</v>
      </c>
    </row>
    <row r="56" spans="1:11">
      <c r="A56" s="4" t="s">
        <v>1207</v>
      </c>
    </row>
    <row r="57" spans="1:11">
      <c r="A57" s="4" t="s">
        <v>1198</v>
      </c>
      <c r="I57" s="4" t="s">
        <v>716</v>
      </c>
    </row>
    <row r="58" spans="1:11">
      <c r="A58" s="4" t="s">
        <v>1199</v>
      </c>
      <c r="I58" s="4" t="s">
        <v>778</v>
      </c>
    </row>
    <row r="59" spans="1:11">
      <c r="A59" s="4" t="s">
        <v>1200</v>
      </c>
      <c r="I59" s="4" t="s">
        <v>778</v>
      </c>
    </row>
    <row r="60" spans="1:11">
      <c r="A60" s="4" t="s">
        <v>1208</v>
      </c>
      <c r="D60" s="4" t="s">
        <v>1209</v>
      </c>
    </row>
    <row r="61" spans="1:11">
      <c r="A61" s="4" t="s">
        <v>1210</v>
      </c>
      <c r="D61" s="4" t="s">
        <v>1211</v>
      </c>
    </row>
    <row r="62" spans="1:11">
      <c r="A62" s="4" t="s">
        <v>219</v>
      </c>
    </row>
    <row r="63" spans="1:11">
      <c r="A63" s="4" t="s">
        <v>1196</v>
      </c>
      <c r="D63" s="4" t="s">
        <v>243</v>
      </c>
      <c r="E63" s="4" t="s">
        <v>243</v>
      </c>
    </row>
    <row r="64" spans="1:11">
      <c r="A64" s="4" t="s">
        <v>220</v>
      </c>
    </row>
    <row r="65" spans="1:11">
      <c r="A65" s="4" t="s">
        <v>1195</v>
      </c>
      <c r="K65" s="6" t="n">
        <v>140000000</v>
      </c>
    </row>
    <row r="66" spans="1:11">
      <c r="A66" s="4" t="s">
        <v>1196</v>
      </c>
      <c r="K66" s="4" t="s">
        <v>243</v>
      </c>
    </row>
    <row r="67" spans="1:11">
      <c r="A67" s="4" t="s">
        <v>1212</v>
      </c>
    </row>
    <row r="68" spans="1:11">
      <c r="A68" s="4" t="s">
        <v>1195</v>
      </c>
      <c r="D68" s="6" t="n">
        <v>122000000</v>
      </c>
    </row>
    <row r="69" spans="1:11">
      <c r="A69" s="4" t="s">
        <v>221</v>
      </c>
    </row>
    <row r="70" spans="1:11">
      <c r="A70" s="4" t="s">
        <v>1196</v>
      </c>
      <c r="D70" s="4" t="s">
        <v>245</v>
      </c>
      <c r="E70" s="4" t="s">
        <v>245</v>
      </c>
    </row>
    <row r="71" spans="1:11">
      <c r="A71" s="4" t="s">
        <v>222</v>
      </c>
    </row>
    <row r="72" spans="1:11">
      <c r="A72" s="4" t="s">
        <v>1195</v>
      </c>
      <c r="D72" s="6" t="n">
        <v>30000000</v>
      </c>
    </row>
    <row r="73" spans="1:11">
      <c r="A73" s="4" t="s">
        <v>1196</v>
      </c>
      <c r="D73" s="4" t="s">
        <v>245</v>
      </c>
    </row>
    <row r="74" spans="1:11">
      <c r="A74" s="4" t="s">
        <v>223</v>
      </c>
    </row>
    <row r="75" spans="1:11">
      <c r="A75" s="4" t="s">
        <v>1196</v>
      </c>
      <c r="D75" s="4" t="s">
        <v>247</v>
      </c>
      <c r="E75" s="4" t="s">
        <v>247</v>
      </c>
    </row>
    <row r="76" spans="1:11">
      <c r="A76" s="4" t="s">
        <v>224</v>
      </c>
    </row>
    <row r="77" spans="1:11">
      <c r="A77" s="4" t="s">
        <v>1195</v>
      </c>
      <c r="D77" s="6" t="n">
        <v>42000000</v>
      </c>
    </row>
    <row r="78" spans="1:11">
      <c r="A78" s="4" t="s">
        <v>1196</v>
      </c>
      <c r="D78" s="4" t="s">
        <v>247</v>
      </c>
    </row>
    <row r="79" spans="1:11">
      <c r="A79" s="4" t="s">
        <v>227</v>
      </c>
    </row>
    <row r="80" spans="1:11">
      <c r="A80" s="4" t="s">
        <v>1196</v>
      </c>
      <c r="D80" s="4" t="s">
        <v>251</v>
      </c>
      <c r="E80" s="4" t="s">
        <v>251</v>
      </c>
    </row>
    <row r="81" spans="1:11">
      <c r="A81" s="4" t="s">
        <v>228</v>
      </c>
    </row>
    <row r="82" spans="1:11">
      <c r="A82" s="4" t="s">
        <v>1195</v>
      </c>
      <c r="D82" s="6" t="n">
        <v>50000000</v>
      </c>
    </row>
    <row r="83" spans="1:11">
      <c r="A83" s="4" t="s">
        <v>1196</v>
      </c>
      <c r="D83" s="4" t="s">
        <v>251</v>
      </c>
    </row>
    <row r="84" spans="1:11">
      <c r="A84" s="4" t="s">
        <v>1213</v>
      </c>
    </row>
    <row r="85" spans="1:11">
      <c r="A85" s="4" t="s">
        <v>1196</v>
      </c>
      <c r="C85" s="4" t="s">
        <v>1214</v>
      </c>
    </row>
    <row r="86" spans="1:11">
      <c r="A86" s="4" t="s">
        <v>1204</v>
      </c>
      <c r="C86" s="6" t="n">
        <v>33000000</v>
      </c>
    </row>
    <row r="87" spans="1:11">
      <c r="A87" s="4" t="s">
        <v>1215</v>
      </c>
    </row>
    <row r="88" spans="1:11">
      <c r="A88" s="4" t="s">
        <v>1208</v>
      </c>
      <c r="D88" s="4" t="s">
        <v>1209</v>
      </c>
    </row>
    <row r="89" spans="1:11">
      <c r="A89" s="4" t="s">
        <v>1216</v>
      </c>
    </row>
    <row r="90" spans="1:11">
      <c r="A90" s="4" t="s">
        <v>1179</v>
      </c>
      <c r="D90" s="13" t="n">
        <v>0.6</v>
      </c>
    </row>
    <row r="91" spans="1:11">
      <c r="A91" s="4" t="s">
        <v>1217</v>
      </c>
    </row>
    <row r="92" spans="1:11">
      <c r="A92" s="4" t="s">
        <v>1181</v>
      </c>
      <c r="D92" s="13" t="n">
        <v>1.5</v>
      </c>
    </row>
    <row r="93" spans="1:11">
      <c r="A93" s="4" t="s">
        <v>1218</v>
      </c>
    </row>
    <row r="94" spans="1:11">
      <c r="A94" s="4" t="s">
        <v>1198</v>
      </c>
      <c r="D94" s="4" t="s">
        <v>716</v>
      </c>
    </row>
    <row r="95" spans="1:11">
      <c r="A95" s="4" t="s">
        <v>1199</v>
      </c>
      <c r="D95" s="4" t="s">
        <v>778</v>
      </c>
    </row>
    <row r="96" spans="1:11">
      <c r="A96" s="4" t="s">
        <v>1200</v>
      </c>
      <c r="D96" s="4" t="s">
        <v>778</v>
      </c>
    </row>
    <row r="97" spans="1:11">
      <c r="A97" s="4" t="s">
        <v>1219</v>
      </c>
    </row>
    <row r="98" spans="1:11">
      <c r="A98" s="4" t="s">
        <v>1208</v>
      </c>
      <c r="D98" s="4" t="s">
        <v>716</v>
      </c>
    </row>
    <row r="99" spans="1:11">
      <c r="A99" s="4" t="s">
        <v>1220</v>
      </c>
      <c r="D9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2</v>
      </c>
      <c r="C1" s="2" t="s">
        <v>1163</v>
      </c>
      <c r="D1" s="2" t="s">
        <v>35</v>
      </c>
    </row>
    <row r="2" spans="1:4">
      <c r="A2" s="4" t="s">
        <v>1171</v>
      </c>
      <c r="B2" s="6" t="n">
        <v>300000000</v>
      </c>
      <c r="C2" s="6" t="n">
        <v>122000000</v>
      </c>
    </row>
    <row r="3" spans="1:4">
      <c r="A3" s="4" t="s">
        <v>1222</v>
      </c>
      <c r="B3" s="5" t="n">
        <v>18599000</v>
      </c>
    </row>
    <row r="4" spans="1:4">
      <c r="A4" s="4" t="s">
        <v>1223</v>
      </c>
      <c r="B4" s="5" t="n">
        <v>300000</v>
      </c>
    </row>
    <row r="5" spans="1:4">
      <c r="A5" s="4" t="s">
        <v>1224</v>
      </c>
      <c r="B5" s="5" t="n">
        <v>281101000</v>
      </c>
      <c r="D5" s="6" t="n">
        <v>187329000</v>
      </c>
    </row>
    <row r="6" spans="1:4">
      <c r="A6" s="4" t="s">
        <v>1172</v>
      </c>
    </row>
    <row r="7" spans="1:4">
      <c r="A7" s="4" t="s">
        <v>1171</v>
      </c>
      <c r="B7" s="5" t="n">
        <v>130000000</v>
      </c>
    </row>
    <row r="8" spans="1:4">
      <c r="A8" s="4" t="s">
        <v>1222</v>
      </c>
      <c r="B8" s="5" t="n">
        <v>9215000</v>
      </c>
    </row>
    <row r="9" spans="1:4">
      <c r="A9" s="4" t="s">
        <v>1223</v>
      </c>
      <c r="B9" s="4" t="s">
        <v>71</v>
      </c>
    </row>
    <row r="10" spans="1:4">
      <c r="A10" s="4" t="s">
        <v>1224</v>
      </c>
      <c r="B10" s="5" t="n">
        <v>120785000</v>
      </c>
      <c r="D10" s="5" t="n">
        <v>130000000</v>
      </c>
    </row>
    <row r="11" spans="1:4">
      <c r="A11" s="4" t="s">
        <v>1187</v>
      </c>
    </row>
    <row r="12" spans="1:4">
      <c r="A12" s="4" t="s">
        <v>1171</v>
      </c>
      <c r="B12" s="5" t="n">
        <v>170000000</v>
      </c>
      <c r="C12" s="6" t="n">
        <v>122000000</v>
      </c>
    </row>
    <row r="13" spans="1:4">
      <c r="A13" s="4" t="s">
        <v>1222</v>
      </c>
      <c r="B13" s="5" t="n">
        <v>9384000</v>
      </c>
    </row>
    <row r="14" spans="1:4">
      <c r="A14" s="4" t="s">
        <v>1223</v>
      </c>
      <c r="B14" s="5" t="n">
        <v>300000</v>
      </c>
    </row>
    <row r="15" spans="1:4">
      <c r="A15" s="4" t="s">
        <v>1224</v>
      </c>
      <c r="B15" s="6" t="n">
        <v>160316000</v>
      </c>
      <c r="D15" s="6" t="n">
        <v>5732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5</v>
      </c>
    </row>
    <row r="2" spans="1:3">
      <c r="A2" s="4" t="s">
        <v>59</v>
      </c>
      <c r="B2" s="6" t="n">
        <v>18599</v>
      </c>
      <c r="C2" s="6" t="n">
        <v>112371</v>
      </c>
    </row>
    <row r="3" spans="1:3">
      <c r="A3" s="4" t="s">
        <v>1226</v>
      </c>
      <c r="B3" s="5" t="n">
        <v>592523</v>
      </c>
      <c r="C3" s="5" t="n">
        <v>492711</v>
      </c>
    </row>
    <row r="4" spans="1:3">
      <c r="A4" s="4" t="s">
        <v>1227</v>
      </c>
      <c r="B4" s="5" t="n">
        <v>172</v>
      </c>
      <c r="C4" s="5" t="n">
        <v>186</v>
      </c>
    </row>
    <row r="5" spans="1:3">
      <c r="A5" s="4" t="s">
        <v>210</v>
      </c>
      <c r="B5" s="5" t="n">
        <v>2349</v>
      </c>
      <c r="C5" s="5" t="n">
        <v>2145</v>
      </c>
    </row>
    <row r="6" spans="1:3">
      <c r="A6" s="4" t="s">
        <v>1228</v>
      </c>
      <c r="B6" s="5" t="n">
        <v>590002</v>
      </c>
      <c r="C6" s="5" t="n">
        <v>490380</v>
      </c>
    </row>
    <row r="7" spans="1:3">
      <c r="A7" s="4" t="s">
        <v>1229</v>
      </c>
      <c r="B7" s="5" t="n">
        <v>608773</v>
      </c>
      <c r="C7" s="5" t="n">
        <v>602937</v>
      </c>
    </row>
    <row r="8" spans="1:3">
      <c r="A8" s="4" t="s">
        <v>1201</v>
      </c>
    </row>
    <row r="9" spans="1:3">
      <c r="A9" s="4" t="s">
        <v>1226</v>
      </c>
      <c r="B9" s="5" t="n">
        <v>80000</v>
      </c>
      <c r="C9" s="5" t="n">
        <v>80000</v>
      </c>
    </row>
    <row r="10" spans="1:3">
      <c r="A10" s="4" t="s">
        <v>219</v>
      </c>
    </row>
    <row r="11" spans="1:3">
      <c r="A11" s="4" t="s">
        <v>1226</v>
      </c>
      <c r="B11" s="5" t="n">
        <v>140000</v>
      </c>
      <c r="C11" s="5" t="n">
        <v>140000</v>
      </c>
    </row>
    <row r="12" spans="1:3">
      <c r="A12" s="4" t="s">
        <v>221</v>
      </c>
    </row>
    <row r="13" spans="1:3">
      <c r="A13" s="4" t="s">
        <v>1226</v>
      </c>
      <c r="B13" s="5" t="n">
        <v>30000</v>
      </c>
      <c r="C13" s="5" t="n">
        <v>30000</v>
      </c>
    </row>
    <row r="14" spans="1:3">
      <c r="A14" s="4" t="s">
        <v>223</v>
      </c>
    </row>
    <row r="15" spans="1:3">
      <c r="A15" s="4" t="s">
        <v>1226</v>
      </c>
      <c r="B15" s="5" t="n">
        <v>42000</v>
      </c>
      <c r="C15" s="5" t="n">
        <v>42000</v>
      </c>
    </row>
    <row r="16" spans="1:3">
      <c r="A16" s="4" t="s">
        <v>225</v>
      </c>
    </row>
    <row r="17" spans="1:3">
      <c r="A17" s="4" t="s">
        <v>1226</v>
      </c>
      <c r="B17" s="5" t="n">
        <v>60000</v>
      </c>
      <c r="C17" s="5" t="n">
        <v>60000</v>
      </c>
    </row>
    <row r="18" spans="1:3">
      <c r="A18" s="4" t="s">
        <v>227</v>
      </c>
    </row>
    <row r="19" spans="1:3">
      <c r="A19" s="4" t="s">
        <v>1226</v>
      </c>
      <c r="B19" s="5" t="n">
        <v>50000</v>
      </c>
      <c r="C19" s="5" t="n">
        <v>50000</v>
      </c>
    </row>
    <row r="20" spans="1:3">
      <c r="A20" s="4" t="s">
        <v>229</v>
      </c>
    </row>
    <row r="21" spans="1:3">
      <c r="A21" s="4" t="s">
        <v>1226</v>
      </c>
      <c r="B21" s="5" t="n">
        <v>90000</v>
      </c>
      <c r="C21" s="5" t="n">
        <v>90000</v>
      </c>
    </row>
    <row r="22" spans="1:3">
      <c r="A22" s="4" t="s">
        <v>231</v>
      </c>
    </row>
    <row r="23" spans="1:3">
      <c r="A23" s="4" t="s">
        <v>1226</v>
      </c>
      <c r="B23" s="5" t="n">
        <v>100000</v>
      </c>
    </row>
    <row r="24" spans="1:3">
      <c r="A24" s="4" t="s">
        <v>1230</v>
      </c>
    </row>
    <row r="25" spans="1:3">
      <c r="A25" s="4" t="s">
        <v>1226</v>
      </c>
      <c r="C25" s="5" t="n">
        <v>27</v>
      </c>
    </row>
    <row r="26" spans="1:3">
      <c r="A26" s="4" t="s">
        <v>1231</v>
      </c>
    </row>
    <row r="27" spans="1:3">
      <c r="A27" s="4" t="s">
        <v>1226</v>
      </c>
      <c r="B27" s="5" t="n">
        <v>523</v>
      </c>
      <c r="C27" s="5" t="n">
        <v>684</v>
      </c>
    </row>
    <row r="28" spans="1:3">
      <c r="A28" s="4" t="s">
        <v>213</v>
      </c>
    </row>
    <row r="29" spans="1:3">
      <c r="A29" s="4" t="s">
        <v>59</v>
      </c>
      <c r="B29" s="5" t="n">
        <v>9384</v>
      </c>
      <c r="C29" s="5" t="n">
        <v>112371</v>
      </c>
    </row>
    <row r="30" spans="1:3">
      <c r="A30" s="4" t="s">
        <v>1226</v>
      </c>
      <c r="B30" s="5" t="n">
        <v>512000</v>
      </c>
      <c r="C30" s="5" t="n">
        <v>412000</v>
      </c>
    </row>
    <row r="31" spans="1:3">
      <c r="A31" s="4" t="s">
        <v>1227</v>
      </c>
      <c r="B31" s="4" t="s">
        <v>71</v>
      </c>
      <c r="C31" s="4" t="s">
        <v>71</v>
      </c>
    </row>
    <row r="32" spans="1:3">
      <c r="A32" s="4" t="s">
        <v>210</v>
      </c>
      <c r="B32" s="5" t="n">
        <v>1942</v>
      </c>
      <c r="C32" s="5" t="n">
        <v>1684</v>
      </c>
    </row>
    <row r="33" spans="1:3">
      <c r="A33" s="4" t="s">
        <v>1228</v>
      </c>
      <c r="B33" s="5" t="n">
        <v>510058</v>
      </c>
      <c r="C33" s="5" t="n">
        <v>410316</v>
      </c>
    </row>
    <row r="34" spans="1:3">
      <c r="A34" s="4" t="s">
        <v>1229</v>
      </c>
      <c r="B34" s="5" t="n">
        <v>519442</v>
      </c>
      <c r="C34" s="5" t="n">
        <v>522687</v>
      </c>
    </row>
    <row r="35" spans="1:3">
      <c r="A35" s="4" t="s">
        <v>1232</v>
      </c>
    </row>
    <row r="36" spans="1:3">
      <c r="A36" s="4" t="s">
        <v>1226</v>
      </c>
      <c r="B36" s="4" t="s">
        <v>71</v>
      </c>
      <c r="C36" s="4" t="s">
        <v>71</v>
      </c>
    </row>
    <row r="37" spans="1:3">
      <c r="A37" s="4" t="s">
        <v>1233</v>
      </c>
    </row>
    <row r="38" spans="1:3">
      <c r="A38" s="4" t="s">
        <v>1226</v>
      </c>
      <c r="B38" s="5" t="n">
        <v>140000</v>
      </c>
      <c r="C38" s="5" t="n">
        <v>140000</v>
      </c>
    </row>
    <row r="39" spans="1:3">
      <c r="A39" s="4" t="s">
        <v>1234</v>
      </c>
    </row>
    <row r="40" spans="1:3">
      <c r="A40" s="4" t="s">
        <v>1226</v>
      </c>
      <c r="B40" s="5" t="n">
        <v>30000</v>
      </c>
      <c r="C40" s="5" t="n">
        <v>30000</v>
      </c>
    </row>
    <row r="41" spans="1:3">
      <c r="A41" s="4" t="s">
        <v>1235</v>
      </c>
    </row>
    <row r="42" spans="1:3">
      <c r="A42" s="4" t="s">
        <v>1226</v>
      </c>
      <c r="B42" s="5" t="n">
        <v>42000</v>
      </c>
      <c r="C42" s="5" t="n">
        <v>42000</v>
      </c>
    </row>
    <row r="43" spans="1:3">
      <c r="A43" s="4" t="s">
        <v>1236</v>
      </c>
    </row>
    <row r="44" spans="1:3">
      <c r="A44" s="4" t="s">
        <v>1226</v>
      </c>
      <c r="B44" s="5" t="n">
        <v>60000</v>
      </c>
      <c r="C44" s="5" t="n">
        <v>60000</v>
      </c>
    </row>
    <row r="45" spans="1:3">
      <c r="A45" s="4" t="s">
        <v>1237</v>
      </c>
    </row>
    <row r="46" spans="1:3">
      <c r="A46" s="4" t="s">
        <v>1226</v>
      </c>
      <c r="B46" s="5" t="n">
        <v>50000</v>
      </c>
      <c r="C46" s="5" t="n">
        <v>50000</v>
      </c>
    </row>
    <row r="47" spans="1:3">
      <c r="A47" s="4" t="s">
        <v>1238</v>
      </c>
    </row>
    <row r="48" spans="1:3">
      <c r="A48" s="4" t="s">
        <v>1226</v>
      </c>
      <c r="B48" s="5" t="n">
        <v>90000</v>
      </c>
      <c r="C48" s="5" t="n">
        <v>90000</v>
      </c>
    </row>
    <row r="49" spans="1:3">
      <c r="A49" s="4" t="s">
        <v>1239</v>
      </c>
    </row>
    <row r="50" spans="1:3">
      <c r="A50" s="4" t="s">
        <v>1226</v>
      </c>
      <c r="B50" s="5" t="n">
        <v>100000</v>
      </c>
    </row>
    <row r="51" spans="1:3">
      <c r="A51" s="4" t="s">
        <v>1240</v>
      </c>
    </row>
    <row r="52" spans="1:3">
      <c r="A52" s="4" t="s">
        <v>1226</v>
      </c>
      <c r="B52" s="4" t="s">
        <v>71</v>
      </c>
      <c r="C52" s="4" t="s">
        <v>71</v>
      </c>
    </row>
    <row r="53" spans="1:3">
      <c r="A53" s="4" t="s">
        <v>212</v>
      </c>
    </row>
    <row r="54" spans="1:3">
      <c r="A54" s="4" t="s">
        <v>59</v>
      </c>
      <c r="B54" s="5" t="n">
        <v>9215</v>
      </c>
      <c r="C54" s="4" t="s">
        <v>71</v>
      </c>
    </row>
    <row r="55" spans="1:3">
      <c r="A55" s="4" t="s">
        <v>1226</v>
      </c>
      <c r="B55" s="5" t="n">
        <v>80523</v>
      </c>
      <c r="C55" s="5" t="n">
        <v>80711</v>
      </c>
    </row>
    <row r="56" spans="1:3">
      <c r="A56" s="4" t="s">
        <v>1227</v>
      </c>
      <c r="B56" s="5" t="n">
        <v>172</v>
      </c>
      <c r="C56" s="5" t="n">
        <v>186</v>
      </c>
    </row>
    <row r="57" spans="1:3">
      <c r="A57" s="4" t="s">
        <v>210</v>
      </c>
      <c r="B57" s="5" t="n">
        <v>407</v>
      </c>
      <c r="C57" s="5" t="n">
        <v>461</v>
      </c>
    </row>
    <row r="58" spans="1:3">
      <c r="A58" s="4" t="s">
        <v>1228</v>
      </c>
      <c r="B58" s="5" t="n">
        <v>79944</v>
      </c>
      <c r="C58" s="5" t="n">
        <v>80064</v>
      </c>
    </row>
    <row r="59" spans="1:3">
      <c r="A59" s="4" t="s">
        <v>1229</v>
      </c>
      <c r="B59" s="5" t="n">
        <v>89331</v>
      </c>
      <c r="C59" s="5" t="n">
        <v>80250</v>
      </c>
    </row>
    <row r="60" spans="1:3">
      <c r="A60" s="4" t="s">
        <v>1241</v>
      </c>
    </row>
    <row r="61" spans="1:3">
      <c r="A61" s="4" t="s">
        <v>1226</v>
      </c>
      <c r="B61" s="5" t="n">
        <v>80000</v>
      </c>
      <c r="C61" s="5" t="n">
        <v>80000</v>
      </c>
    </row>
    <row r="62" spans="1:3">
      <c r="A62" s="4" t="s">
        <v>1242</v>
      </c>
    </row>
    <row r="63" spans="1:3">
      <c r="A63" s="4" t="s">
        <v>1226</v>
      </c>
      <c r="B63" s="4" t="s">
        <v>71</v>
      </c>
    </row>
    <row r="64" spans="1:3">
      <c r="A64" s="4" t="s">
        <v>1243</v>
      </c>
    </row>
    <row r="65" spans="1:3">
      <c r="A65" s="4" t="s">
        <v>1226</v>
      </c>
      <c r="C65" s="5" t="n">
        <v>27</v>
      </c>
    </row>
    <row r="66" spans="1:3">
      <c r="A66" s="4" t="s">
        <v>1244</v>
      </c>
    </row>
    <row r="67" spans="1:3">
      <c r="A67" s="4" t="s">
        <v>1226</v>
      </c>
      <c r="B67" s="6" t="n">
        <v>523</v>
      </c>
      <c r="C67" s="6" t="n">
        <v>6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97</v>
      </c>
    </row>
    <row r="3" spans="1:4">
      <c r="A3" s="3" t="s">
        <v>171</v>
      </c>
    </row>
    <row r="4" spans="1:4">
      <c r="A4" s="4" t="s">
        <v>114</v>
      </c>
      <c r="B4" s="6" t="n">
        <v>82345</v>
      </c>
      <c r="C4" s="6" t="n">
        <v>72439</v>
      </c>
      <c r="D4" s="6" t="n">
        <v>62321</v>
      </c>
    </row>
    <row r="5" spans="1:4">
      <c r="A5" s="3" t="s">
        <v>172</v>
      </c>
    </row>
    <row r="6" spans="1:4">
      <c r="A6" s="4" t="s">
        <v>105</v>
      </c>
      <c r="B6" s="5" t="n">
        <v>74666</v>
      </c>
      <c r="C6" s="5" t="n">
        <v>72545</v>
      </c>
      <c r="D6" s="5" t="n">
        <v>73445</v>
      </c>
    </row>
    <row r="7" spans="1:4">
      <c r="A7" s="4" t="s">
        <v>74</v>
      </c>
      <c r="B7" s="5" t="n">
        <v>-1405</v>
      </c>
      <c r="C7" s="5" t="n">
        <v>-1470</v>
      </c>
      <c r="D7" s="5" t="n">
        <v>-1657</v>
      </c>
    </row>
    <row r="8" spans="1:4">
      <c r="A8" s="4" t="s">
        <v>73</v>
      </c>
      <c r="B8" s="5" t="n">
        <v>19224</v>
      </c>
      <c r="C8" s="5" t="n">
        <v>24001</v>
      </c>
      <c r="D8" s="5" t="n">
        <v>19124</v>
      </c>
    </row>
    <row r="9" spans="1:4">
      <c r="A9" s="4" t="s">
        <v>173</v>
      </c>
      <c r="B9" s="5" t="n">
        <v>941</v>
      </c>
      <c r="C9" s="5" t="n">
        <v>-2173</v>
      </c>
      <c r="D9" s="5" t="n">
        <v>-10090</v>
      </c>
    </row>
    <row r="10" spans="1:4">
      <c r="A10" s="4" t="s">
        <v>174</v>
      </c>
      <c r="B10" s="5" t="n">
        <v>-20000</v>
      </c>
      <c r="C10" s="4" t="s">
        <v>71</v>
      </c>
      <c r="D10" s="5" t="n">
        <v>-10000</v>
      </c>
    </row>
    <row r="11" spans="1:4">
      <c r="A11" s="4" t="s">
        <v>175</v>
      </c>
      <c r="B11" s="5" t="n">
        <v>-2414</v>
      </c>
      <c r="C11" s="5" t="n">
        <v>19257</v>
      </c>
      <c r="D11" s="5" t="n">
        <v>14685</v>
      </c>
    </row>
    <row r="12" spans="1:4">
      <c r="A12" s="4" t="s">
        <v>176</v>
      </c>
      <c r="B12" s="5" t="n">
        <v>-2194</v>
      </c>
      <c r="C12" s="5" t="n">
        <v>-986</v>
      </c>
      <c r="D12" s="5" t="n">
        <v>-857</v>
      </c>
    </row>
    <row r="13" spans="1:4">
      <c r="A13" s="4" t="s">
        <v>177</v>
      </c>
      <c r="B13" s="5" t="n">
        <v>4441</v>
      </c>
      <c r="C13" s="5" t="n">
        <v>3642</v>
      </c>
      <c r="D13" s="5" t="n">
        <v>3178</v>
      </c>
    </row>
    <row r="14" spans="1:4">
      <c r="A14" s="4" t="s">
        <v>178</v>
      </c>
      <c r="B14" s="4" t="s">
        <v>71</v>
      </c>
      <c r="C14" s="5" t="n">
        <v>10</v>
      </c>
      <c r="D14" s="5" t="n">
        <v>7</v>
      </c>
    </row>
    <row r="15" spans="1:4">
      <c r="A15" s="3" t="s">
        <v>179</v>
      </c>
    </row>
    <row r="16" spans="1:4">
      <c r="A16" s="4" t="s">
        <v>180</v>
      </c>
      <c r="B16" s="5" t="n">
        <v>-8559</v>
      </c>
      <c r="C16" s="5" t="n">
        <v>-2135</v>
      </c>
      <c r="D16" s="5" t="n">
        <v>-944</v>
      </c>
    </row>
    <row r="17" spans="1:4">
      <c r="A17" s="4" t="s">
        <v>181</v>
      </c>
      <c r="B17" s="5" t="n">
        <v>-18236</v>
      </c>
      <c r="C17" s="5" t="n">
        <v>-4294</v>
      </c>
      <c r="D17" s="5" t="n">
        <v>1874</v>
      </c>
    </row>
    <row r="18" spans="1:4">
      <c r="A18" s="4" t="s">
        <v>182</v>
      </c>
      <c r="B18" s="5" t="n">
        <v>-754</v>
      </c>
      <c r="C18" s="5" t="n">
        <v>-3060</v>
      </c>
      <c r="D18" s="5" t="n">
        <v>-2541</v>
      </c>
    </row>
    <row r="19" spans="1:4">
      <c r="A19" s="4" t="s">
        <v>183</v>
      </c>
      <c r="B19" s="5" t="n">
        <v>14997</v>
      </c>
      <c r="C19" s="5" t="n">
        <v>-3013</v>
      </c>
      <c r="D19" s="5" t="n">
        <v>11502</v>
      </c>
    </row>
    <row r="20" spans="1:4">
      <c r="A20" s="4" t="s">
        <v>184</v>
      </c>
      <c r="B20" s="5" t="n">
        <v>396</v>
      </c>
      <c r="C20" s="5" t="n">
        <v>-1186</v>
      </c>
      <c r="D20" s="5" t="n">
        <v>3339</v>
      </c>
    </row>
    <row r="21" spans="1:4">
      <c r="A21" s="4" t="s">
        <v>185</v>
      </c>
      <c r="B21" s="5" t="n">
        <v>143448</v>
      </c>
      <c r="C21" s="5" t="n">
        <v>173577</v>
      </c>
      <c r="D21" s="5" t="n">
        <v>163386</v>
      </c>
    </row>
    <row r="22" spans="1:4">
      <c r="A22" s="3" t="s">
        <v>186</v>
      </c>
    </row>
    <row r="23" spans="1:4">
      <c r="A23" s="4" t="s">
        <v>187</v>
      </c>
      <c r="B23" s="5" t="n">
        <v>-105425</v>
      </c>
      <c r="C23" s="5" t="n">
        <v>-132913</v>
      </c>
      <c r="D23" s="5" t="n">
        <v>-161259</v>
      </c>
    </row>
    <row r="24" spans="1:4">
      <c r="A24" s="4" t="s">
        <v>188</v>
      </c>
      <c r="B24" s="5" t="n">
        <v>2378</v>
      </c>
      <c r="C24" s="5" t="n">
        <v>4491</v>
      </c>
      <c r="D24" s="5" t="n">
        <v>4837</v>
      </c>
    </row>
    <row r="25" spans="1:4">
      <c r="A25" s="4" t="s">
        <v>189</v>
      </c>
      <c r="C25" s="4" t="s">
        <v>71</v>
      </c>
      <c r="D25" s="5" t="n">
        <v>1500</v>
      </c>
    </row>
    <row r="26" spans="1:4">
      <c r="A26" s="4" t="s">
        <v>190</v>
      </c>
      <c r="B26" s="5" t="n">
        <v>-4372</v>
      </c>
      <c r="C26" s="5" t="n">
        <v>-4168</v>
      </c>
      <c r="D26" s="5" t="n">
        <v>-4402</v>
      </c>
    </row>
    <row r="27" spans="1:4">
      <c r="A27" s="4" t="s">
        <v>191</v>
      </c>
      <c r="B27" s="5" t="n">
        <v>-107419</v>
      </c>
      <c r="C27" s="5" t="n">
        <v>-132590</v>
      </c>
      <c r="D27" s="5" t="n">
        <v>-159324</v>
      </c>
    </row>
    <row r="28" spans="1:4">
      <c r="A28" s="3" t="s">
        <v>192</v>
      </c>
    </row>
    <row r="29" spans="1:4">
      <c r="A29" s="4" t="s">
        <v>193</v>
      </c>
      <c r="B29" s="5" t="n">
        <v>-345</v>
      </c>
      <c r="C29" s="5" t="n">
        <v>2434</v>
      </c>
      <c r="D29" s="5" t="n">
        <v>-3363</v>
      </c>
    </row>
    <row r="30" spans="1:4">
      <c r="A30" s="4" t="s">
        <v>194</v>
      </c>
      <c r="B30" s="5" t="n">
        <v>-93772</v>
      </c>
      <c r="C30" s="5" t="n">
        <v>69488</v>
      </c>
      <c r="D30" s="5" t="n">
        <v>-37789</v>
      </c>
    </row>
    <row r="31" spans="1:4">
      <c r="A31" s="4" t="s">
        <v>195</v>
      </c>
      <c r="B31" s="4" t="s">
        <v>71</v>
      </c>
      <c r="C31" s="5" t="n">
        <v>4349</v>
      </c>
      <c r="D31" s="5" t="n">
        <v>44435</v>
      </c>
    </row>
    <row r="32" spans="1:4">
      <c r="A32" s="4" t="s">
        <v>196</v>
      </c>
      <c r="B32" s="5" t="n">
        <v>-108</v>
      </c>
      <c r="C32" s="4" t="s">
        <v>71</v>
      </c>
      <c r="D32" s="5" t="n">
        <v>-562</v>
      </c>
    </row>
    <row r="33" spans="1:4">
      <c r="A33" s="4" t="s">
        <v>197</v>
      </c>
      <c r="B33" s="5" t="n">
        <v>-3011</v>
      </c>
      <c r="C33" s="5" t="n">
        <v>-1799</v>
      </c>
      <c r="D33" s="5" t="n">
        <v>-104</v>
      </c>
    </row>
    <row r="34" spans="1:4">
      <c r="A34" s="4" t="s">
        <v>198</v>
      </c>
      <c r="B34" s="5" t="n">
        <v>100000</v>
      </c>
      <c r="C34" s="4" t="s">
        <v>71</v>
      </c>
      <c r="D34" s="5" t="n">
        <v>130000</v>
      </c>
    </row>
    <row r="35" spans="1:4">
      <c r="A35" s="4" t="s">
        <v>199</v>
      </c>
      <c r="B35" s="5" t="n">
        <v>-761</v>
      </c>
      <c r="C35" s="5" t="n">
        <v>-380</v>
      </c>
      <c r="D35" s="5" t="n">
        <v>-888</v>
      </c>
    </row>
    <row r="36" spans="1:4">
      <c r="A36" s="4" t="s">
        <v>200</v>
      </c>
      <c r="B36" s="5" t="n">
        <v>-189</v>
      </c>
      <c r="C36" s="5" t="n">
        <v>-48231</v>
      </c>
      <c r="D36" s="5" t="n">
        <v>-87547</v>
      </c>
    </row>
    <row r="37" spans="1:4">
      <c r="A37" s="4" t="s">
        <v>201</v>
      </c>
      <c r="B37" s="5" t="n">
        <v>-53198</v>
      </c>
      <c r="C37" s="5" t="n">
        <v>-50632</v>
      </c>
      <c r="D37" s="5" t="n">
        <v>-48244</v>
      </c>
    </row>
    <row r="38" spans="1:4">
      <c r="A38" s="4" t="s">
        <v>202</v>
      </c>
      <c r="B38" s="5" t="n">
        <v>-51384</v>
      </c>
      <c r="C38" s="5" t="n">
        <v>-24771</v>
      </c>
      <c r="D38" s="5" t="n">
        <v>-4062</v>
      </c>
    </row>
    <row r="39" spans="1:4">
      <c r="A39" s="4" t="s">
        <v>203</v>
      </c>
      <c r="B39" s="5" t="n">
        <v>-15355</v>
      </c>
      <c r="C39" s="5" t="n">
        <v>16216</v>
      </c>
      <c r="D39" s="4" t="s">
        <v>71</v>
      </c>
    </row>
    <row r="40" spans="1:4">
      <c r="A40" s="4" t="s">
        <v>204</v>
      </c>
      <c r="B40" s="5" t="n">
        <v>16216</v>
      </c>
      <c r="C40" s="4" t="s">
        <v>71</v>
      </c>
      <c r="D40" s="4" t="s">
        <v>71</v>
      </c>
    </row>
    <row r="41" spans="1:4">
      <c r="A41" s="4" t="s">
        <v>205</v>
      </c>
      <c r="B41" s="6" t="n">
        <v>861</v>
      </c>
      <c r="C41" s="6" t="n">
        <v>16216</v>
      </c>
      <c r="D41" s="4" t="s">
        <v>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45</v>
      </c>
      <c r="B1" s="2" t="s">
        <v>1</v>
      </c>
    </row>
    <row r="2" spans="1:4">
      <c r="B2" s="2" t="s">
        <v>2</v>
      </c>
      <c r="C2" s="2" t="s">
        <v>35</v>
      </c>
      <c r="D2" s="2" t="s">
        <v>1164</v>
      </c>
    </row>
    <row r="3" spans="1:4">
      <c r="A3" s="4" t="s">
        <v>1201</v>
      </c>
    </row>
    <row r="4" spans="1:4">
      <c r="A4" s="4" t="s">
        <v>1196</v>
      </c>
      <c r="B4" s="4" t="s">
        <v>236</v>
      </c>
      <c r="C4" s="4" t="s">
        <v>236</v>
      </c>
      <c r="D4" s="4" t="s">
        <v>236</v>
      </c>
    </row>
    <row r="5" spans="1:4">
      <c r="A5" s="4" t="s">
        <v>1246</v>
      </c>
      <c r="B5" s="4" t="s">
        <v>238</v>
      </c>
      <c r="C5" s="4" t="s">
        <v>238</v>
      </c>
    </row>
    <row r="6" spans="1:4">
      <c r="A6" s="4" t="s">
        <v>219</v>
      </c>
    </row>
    <row r="7" spans="1:4">
      <c r="A7" s="4" t="s">
        <v>1196</v>
      </c>
      <c r="B7" s="4" t="s">
        <v>243</v>
      </c>
      <c r="C7" s="4" t="s">
        <v>243</v>
      </c>
    </row>
    <row r="8" spans="1:4">
      <c r="A8" s="4" t="s">
        <v>1246</v>
      </c>
      <c r="B8" s="4" t="s">
        <v>244</v>
      </c>
      <c r="C8" s="4" t="s">
        <v>244</v>
      </c>
    </row>
    <row r="9" spans="1:4">
      <c r="A9" s="4" t="s">
        <v>221</v>
      </c>
    </row>
    <row r="10" spans="1:4">
      <c r="A10" s="4" t="s">
        <v>1196</v>
      </c>
      <c r="B10" s="4" t="s">
        <v>245</v>
      </c>
      <c r="C10" s="4" t="s">
        <v>245</v>
      </c>
    </row>
    <row r="11" spans="1:4">
      <c r="A11" s="4" t="s">
        <v>1246</v>
      </c>
      <c r="B11" s="4" t="s">
        <v>246</v>
      </c>
      <c r="C11" s="4" t="s">
        <v>246</v>
      </c>
    </row>
    <row r="12" spans="1:4">
      <c r="A12" s="4" t="s">
        <v>223</v>
      </c>
    </row>
    <row r="13" spans="1:4">
      <c r="A13" s="4" t="s">
        <v>1196</v>
      </c>
      <c r="B13" s="4" t="s">
        <v>247</v>
      </c>
      <c r="C13" s="4" t="s">
        <v>247</v>
      </c>
    </row>
    <row r="14" spans="1:4">
      <c r="A14" s="4" t="s">
        <v>1246</v>
      </c>
      <c r="B14" s="4" t="s">
        <v>248</v>
      </c>
      <c r="C14" s="4" t="s">
        <v>248</v>
      </c>
    </row>
    <row r="15" spans="1:4">
      <c r="A15" s="4" t="s">
        <v>225</v>
      </c>
    </row>
    <row r="16" spans="1:4">
      <c r="A16" s="4" t="s">
        <v>1196</v>
      </c>
      <c r="B16" s="4" t="s">
        <v>249</v>
      </c>
      <c r="C16" s="4" t="s">
        <v>249</v>
      </c>
    </row>
    <row r="17" spans="1:4">
      <c r="A17" s="4" t="s">
        <v>1246</v>
      </c>
      <c r="B17" s="4" t="s">
        <v>250</v>
      </c>
      <c r="C17" s="4" t="s">
        <v>250</v>
      </c>
    </row>
    <row r="18" spans="1:4">
      <c r="A18" s="4" t="s">
        <v>227</v>
      </c>
    </row>
    <row r="19" spans="1:4">
      <c r="A19" s="4" t="s">
        <v>1196</v>
      </c>
      <c r="B19" s="4" t="s">
        <v>251</v>
      </c>
      <c r="C19" s="4" t="s">
        <v>251</v>
      </c>
    </row>
    <row r="20" spans="1:4">
      <c r="A20" s="4" t="s">
        <v>1246</v>
      </c>
      <c r="B20" s="4" t="s">
        <v>252</v>
      </c>
      <c r="C20" s="4" t="s">
        <v>252</v>
      </c>
    </row>
    <row r="21" spans="1:4">
      <c r="A21" s="4" t="s">
        <v>229</v>
      </c>
    </row>
    <row r="22" spans="1:4">
      <c r="A22" s="4" t="s">
        <v>1196</v>
      </c>
      <c r="B22" s="4" t="s">
        <v>253</v>
      </c>
      <c r="C22" s="4" t="s">
        <v>253</v>
      </c>
    </row>
    <row r="23" spans="1:4">
      <c r="A23" s="4" t="s">
        <v>1246</v>
      </c>
      <c r="B23" s="4" t="s">
        <v>254</v>
      </c>
      <c r="C23" s="4" t="s">
        <v>254</v>
      </c>
    </row>
    <row r="24" spans="1:4">
      <c r="A24" s="4" t="s">
        <v>231</v>
      </c>
    </row>
    <row r="25" spans="1:4">
      <c r="A25" s="4" t="s">
        <v>1196</v>
      </c>
      <c r="B25" s="4" t="s">
        <v>255</v>
      </c>
    </row>
    <row r="26" spans="1:4">
      <c r="A26" s="4" t="s">
        <v>1246</v>
      </c>
      <c r="B26" s="4" t="s">
        <v>256</v>
      </c>
    </row>
    <row r="27" spans="1:4">
      <c r="A27" s="4" t="s">
        <v>1230</v>
      </c>
    </row>
    <row r="28" spans="1:4">
      <c r="A28" s="4" t="s">
        <v>1196</v>
      </c>
      <c r="C28" s="4" t="s">
        <v>239</v>
      </c>
    </row>
    <row r="29" spans="1:4">
      <c r="A29" s="4" t="s">
        <v>1246</v>
      </c>
      <c r="C29" s="4" t="s">
        <v>240</v>
      </c>
    </row>
    <row r="30" spans="1:4">
      <c r="A30" s="4" t="s">
        <v>1231</v>
      </c>
    </row>
    <row r="31" spans="1:4">
      <c r="A31" s="4" t="s">
        <v>1196</v>
      </c>
      <c r="B31" s="4" t="s">
        <v>241</v>
      </c>
      <c r="C31" s="4" t="s">
        <v>241</v>
      </c>
    </row>
    <row r="32" spans="1:4">
      <c r="A32" s="4" t="s">
        <v>1246</v>
      </c>
      <c r="B32" s="4" t="s">
        <v>242</v>
      </c>
      <c r="C32" s="4" t="s">
        <v>2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593</v>
      </c>
    </row>
    <row r="2" spans="1:2">
      <c r="A2" s="4" t="s">
        <v>1248</v>
      </c>
      <c r="B2" s="6" t="n">
        <v>172</v>
      </c>
    </row>
    <row r="3" spans="1:2">
      <c r="A3" s="4" t="s">
        <v>1249</v>
      </c>
      <c r="B3" s="5" t="n">
        <v>185</v>
      </c>
    </row>
    <row r="4" spans="1:2">
      <c r="A4" s="4" t="s">
        <v>1250</v>
      </c>
      <c r="B4" s="5" t="n">
        <v>140166</v>
      </c>
    </row>
    <row r="5" spans="1:2">
      <c r="A5" s="4" t="s">
        <v>1251</v>
      </c>
      <c r="B5" s="5" t="n">
        <v>30000</v>
      </c>
    </row>
    <row r="6" spans="1:2">
      <c r="A6" s="4" t="s">
        <v>1252</v>
      </c>
      <c r="B6" s="4" t="s">
        <v>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53</v>
      </c>
      <c r="B1" s="2" t="s">
        <v>1254</v>
      </c>
      <c r="C1" s="2" t="s">
        <v>1255</v>
      </c>
      <c r="D1" s="2" t="s">
        <v>593</v>
      </c>
      <c r="E1" s="2" t="s">
        <v>786</v>
      </c>
      <c r="F1" s="2" t="s">
        <v>787</v>
      </c>
    </row>
    <row r="2" spans="1:6">
      <c r="A2" s="4" t="s">
        <v>1256</v>
      </c>
      <c r="D2" s="6" t="n">
        <v>4532000</v>
      </c>
      <c r="E2" s="6" t="n">
        <v>4211000</v>
      </c>
      <c r="F2" s="6" t="n">
        <v>3877000</v>
      </c>
    </row>
    <row r="3" spans="1:6">
      <c r="A3" s="4" t="s">
        <v>1257</v>
      </c>
      <c r="D3" s="6" t="n">
        <v>398000</v>
      </c>
      <c r="E3" s="5" t="n">
        <v>612000</v>
      </c>
      <c r="F3" s="6" t="n">
        <v>647000</v>
      </c>
    </row>
    <row r="4" spans="1:6">
      <c r="A4" s="4" t="s">
        <v>435</v>
      </c>
    </row>
    <row r="5" spans="1:6">
      <c r="A5" s="4" t="s">
        <v>1258</v>
      </c>
      <c r="D5" s="4" t="s">
        <v>778</v>
      </c>
    </row>
    <row r="6" spans="1:6">
      <c r="A6" s="4" t="s">
        <v>1259</v>
      </c>
      <c r="D6" s="4" t="s">
        <v>504</v>
      </c>
    </row>
    <row r="7" spans="1:6">
      <c r="A7" s="4" t="s">
        <v>1260</v>
      </c>
      <c r="D7" s="5" t="n">
        <v>65</v>
      </c>
    </row>
    <row r="8" spans="1:6">
      <c r="A8" s="4" t="s">
        <v>1261</v>
      </c>
      <c r="D8" s="5" t="n">
        <v>62</v>
      </c>
    </row>
    <row r="9" spans="1:6">
      <c r="A9" s="4" t="s">
        <v>1262</v>
      </c>
      <c r="D9" s="4" t="s">
        <v>1263</v>
      </c>
    </row>
    <row r="10" spans="1:6">
      <c r="A10" s="4" t="s">
        <v>1264</v>
      </c>
      <c r="D10" s="4" t="s">
        <v>504</v>
      </c>
    </row>
    <row r="11" spans="1:6">
      <c r="A11" s="4" t="s">
        <v>1265</v>
      </c>
    </row>
    <row r="12" spans="1:6">
      <c r="A12" s="4" t="s">
        <v>1266</v>
      </c>
      <c r="C12" s="6" t="n">
        <v>10000000</v>
      </c>
    </row>
    <row r="13" spans="1:6">
      <c r="A13" s="4" t="s">
        <v>1267</v>
      </c>
    </row>
    <row r="14" spans="1:6">
      <c r="A14" s="4" t="s">
        <v>1268</v>
      </c>
      <c r="B14" s="6" t="n">
        <v>10000000</v>
      </c>
    </row>
    <row r="15" spans="1:6">
      <c r="A15" s="4" t="s">
        <v>1269</v>
      </c>
    </row>
    <row r="16" spans="1:6">
      <c r="A16" s="4" t="s">
        <v>1268</v>
      </c>
      <c r="D16" s="6" t="n">
        <v>1505000</v>
      </c>
      <c r="E16" s="5" t="n">
        <v>1175000</v>
      </c>
    </row>
    <row r="17" spans="1:6">
      <c r="A17" s="4" t="s">
        <v>1270</v>
      </c>
      <c r="D17" s="4" t="s">
        <v>955</v>
      </c>
    </row>
    <row r="18" spans="1:6">
      <c r="A18" s="4" t="s">
        <v>1271</v>
      </c>
    </row>
    <row r="19" spans="1:6">
      <c r="A19" s="4" t="s">
        <v>1268</v>
      </c>
      <c r="D19" s="6" t="n">
        <v>3183000</v>
      </c>
      <c r="E19" s="6" t="n">
        <v>3290000</v>
      </c>
    </row>
    <row r="20" spans="1:6">
      <c r="A20" s="4" t="s">
        <v>1272</v>
      </c>
      <c r="D20" s="4" t="s">
        <v>1273</v>
      </c>
    </row>
    <row r="21" spans="1:6">
      <c r="A21" s="4" t="s">
        <v>1274</v>
      </c>
      <c r="D21" s="4" t="s">
        <v>1275</v>
      </c>
    </row>
    <row r="22" spans="1:6">
      <c r="A22" s="4" t="s">
        <v>1276</v>
      </c>
      <c r="D22" s="6" t="n">
        <v>4200000</v>
      </c>
    </row>
    <row r="23" spans="1:6">
      <c r="A23" s="4" t="s">
        <v>1277</v>
      </c>
      <c r="D23" s="6" t="n">
        <v>4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8</v>
      </c>
      <c r="C1" s="2" t="s">
        <v>1</v>
      </c>
    </row>
    <row r="2" spans="1:5">
      <c r="C2" s="2" t="s">
        <v>2</v>
      </c>
      <c r="D2" s="2" t="s">
        <v>35</v>
      </c>
      <c r="E2" s="2" t="s">
        <v>97</v>
      </c>
    </row>
    <row r="3" spans="1:5">
      <c r="A3" s="4" t="s">
        <v>435</v>
      </c>
    </row>
    <row r="4" spans="1:5">
      <c r="A4" s="4" t="s">
        <v>1279</v>
      </c>
      <c r="C4" s="6" t="n">
        <v>6459</v>
      </c>
      <c r="D4" s="6" t="n">
        <v>5629</v>
      </c>
      <c r="E4" s="6" t="n">
        <v>5518</v>
      </c>
    </row>
    <row r="5" spans="1:5">
      <c r="A5" s="4" t="s">
        <v>1280</v>
      </c>
      <c r="C5" s="5" t="n">
        <v>13452</v>
      </c>
      <c r="D5" s="5" t="n">
        <v>14139</v>
      </c>
      <c r="E5" s="5" t="n">
        <v>14195</v>
      </c>
    </row>
    <row r="6" spans="1:5">
      <c r="A6" s="4" t="s">
        <v>1281</v>
      </c>
      <c r="C6" s="5" t="n">
        <v>-21199</v>
      </c>
      <c r="D6" s="5" t="n">
        <v>-19229</v>
      </c>
      <c r="E6" s="5" t="n">
        <v>-19454</v>
      </c>
    </row>
    <row r="7" spans="1:5">
      <c r="A7" s="3" t="s">
        <v>1282</v>
      </c>
    </row>
    <row r="8" spans="1:5">
      <c r="A8" s="4" t="s">
        <v>1283</v>
      </c>
      <c r="C8" s="5" t="n">
        <v>16</v>
      </c>
      <c r="D8" s="5" t="n">
        <v>120</v>
      </c>
      <c r="E8" s="5" t="n">
        <v>189</v>
      </c>
    </row>
    <row r="9" spans="1:5">
      <c r="A9" s="4" t="s">
        <v>1284</v>
      </c>
      <c r="B9" s="4" t="s">
        <v>153</v>
      </c>
      <c r="C9" s="4" t="s">
        <v>71</v>
      </c>
      <c r="D9" s="5" t="n">
        <v>3</v>
      </c>
      <c r="E9" s="5" t="n">
        <v>5</v>
      </c>
    </row>
    <row r="10" spans="1:5">
      <c r="A10" s="3" t="s">
        <v>1285</v>
      </c>
    </row>
    <row r="11" spans="1:5">
      <c r="A11" s="4" t="s">
        <v>1283</v>
      </c>
      <c r="C11" s="5" t="n">
        <v>7135</v>
      </c>
      <c r="D11" s="5" t="n">
        <v>5090</v>
      </c>
      <c r="E11" s="5" t="n">
        <v>5153</v>
      </c>
    </row>
    <row r="12" spans="1:5">
      <c r="A12" s="4" t="s">
        <v>1284</v>
      </c>
      <c r="B12" s="4" t="s">
        <v>153</v>
      </c>
      <c r="C12" s="5" t="n">
        <v>183</v>
      </c>
      <c r="D12" s="5" t="n">
        <v>125</v>
      </c>
      <c r="E12" s="5" t="n">
        <v>127</v>
      </c>
    </row>
    <row r="13" spans="1:5">
      <c r="A13" s="4" t="s">
        <v>1286</v>
      </c>
      <c r="B13" s="4" t="s">
        <v>960</v>
      </c>
      <c r="C13" s="5" t="n">
        <v>6046</v>
      </c>
      <c r="D13" s="5" t="n">
        <v>5877</v>
      </c>
      <c r="E13" s="5" t="n">
        <v>5733</v>
      </c>
    </row>
    <row r="14" spans="1:5">
      <c r="A14" s="4" t="s">
        <v>1279</v>
      </c>
      <c r="C14" s="5" t="n">
        <v>6459</v>
      </c>
      <c r="D14" s="5" t="n">
        <v>5629</v>
      </c>
      <c r="E14" s="5" t="n">
        <v>5518</v>
      </c>
    </row>
    <row r="15" spans="1:5">
      <c r="A15" s="4" t="s">
        <v>1280</v>
      </c>
      <c r="C15" s="5" t="n">
        <v>13452</v>
      </c>
      <c r="D15" s="5" t="n">
        <v>14139</v>
      </c>
      <c r="E15" s="5" t="n">
        <v>14195</v>
      </c>
    </row>
    <row r="16" spans="1:5">
      <c r="A16" s="4" t="s">
        <v>1287</v>
      </c>
      <c r="B16" s="4" t="s">
        <v>153</v>
      </c>
      <c r="C16" s="5" t="n">
        <v>183</v>
      </c>
      <c r="D16" s="5" t="n">
        <v>125</v>
      </c>
      <c r="E16" s="5" t="n">
        <v>127</v>
      </c>
    </row>
    <row r="17" spans="1:5">
      <c r="A17" s="4" t="s">
        <v>1288</v>
      </c>
    </row>
    <row r="18" spans="1:5">
      <c r="A18" s="3" t="s">
        <v>1285</v>
      </c>
    </row>
    <row r="19" spans="1:5">
      <c r="A19" s="4" t="s">
        <v>1286</v>
      </c>
      <c r="C19" s="5" t="n">
        <v>1542</v>
      </c>
      <c r="D19" s="5" t="n">
        <v>1094</v>
      </c>
      <c r="E19" s="5" t="n">
        <v>1009</v>
      </c>
    </row>
    <row r="20" spans="1:5">
      <c r="A20" s="4" t="s">
        <v>1289</v>
      </c>
    </row>
    <row r="21" spans="1:5">
      <c r="A21" s="3" t="s">
        <v>1285</v>
      </c>
    </row>
    <row r="22" spans="1:5">
      <c r="A22" s="4" t="s">
        <v>1286</v>
      </c>
      <c r="C22" s="5" t="n">
        <v>4756</v>
      </c>
      <c r="D22" s="5" t="n">
        <v>4400</v>
      </c>
      <c r="E22" s="5" t="n">
        <v>4377</v>
      </c>
    </row>
    <row r="23" spans="1:5">
      <c r="A23" s="4" t="s">
        <v>1290</v>
      </c>
    </row>
    <row r="24" spans="1:5">
      <c r="A24" s="3" t="s">
        <v>1285</v>
      </c>
    </row>
    <row r="25" spans="1:5">
      <c r="A25" s="4" t="s">
        <v>1286</v>
      </c>
      <c r="C25" s="5" t="n">
        <v>161</v>
      </c>
      <c r="D25" s="5" t="n">
        <v>135</v>
      </c>
      <c r="E25" s="5" t="n">
        <v>132</v>
      </c>
    </row>
    <row r="26" spans="1:5">
      <c r="A26" s="4" t="s">
        <v>1291</v>
      </c>
    </row>
    <row r="27" spans="1:5">
      <c r="A27" s="3" t="s">
        <v>1285</v>
      </c>
    </row>
    <row r="28" spans="1:5">
      <c r="A28" s="4" t="s">
        <v>1286</v>
      </c>
      <c r="C28" s="5" t="n">
        <v>-314</v>
      </c>
      <c r="D28" s="5" t="n">
        <v>200</v>
      </c>
      <c r="E28" s="5" t="n">
        <v>176</v>
      </c>
    </row>
    <row r="29" spans="1:5">
      <c r="A29" s="4" t="s">
        <v>1292</v>
      </c>
    </row>
    <row r="30" spans="1:5">
      <c r="A30" s="3" t="s">
        <v>1285</v>
      </c>
    </row>
    <row r="31" spans="1:5">
      <c r="A31" s="4" t="s">
        <v>1286</v>
      </c>
      <c r="C31" s="5" t="n">
        <v>-99</v>
      </c>
      <c r="D31" s="5" t="n">
        <v>48</v>
      </c>
      <c r="E31" s="5" t="n">
        <v>39</v>
      </c>
    </row>
    <row r="32" spans="1:5">
      <c r="A32" s="4" t="s">
        <v>1269</v>
      </c>
    </row>
    <row r="33" spans="1:5">
      <c r="A33" s="4" t="s">
        <v>1279</v>
      </c>
      <c r="C33" s="5" t="n">
        <v>408</v>
      </c>
      <c r="D33" s="5" t="n">
        <v>290</v>
      </c>
      <c r="E33" s="5" t="n">
        <v>252</v>
      </c>
    </row>
    <row r="34" spans="1:5">
      <c r="A34" s="4" t="s">
        <v>1280</v>
      </c>
      <c r="C34" s="5" t="n">
        <v>1589</v>
      </c>
      <c r="D34" s="5" t="n">
        <v>1686</v>
      </c>
      <c r="E34" s="5" t="n">
        <v>1667</v>
      </c>
    </row>
    <row r="35" spans="1:5">
      <c r="A35" s="3" t="s">
        <v>1282</v>
      </c>
    </row>
    <row r="36" spans="1:5">
      <c r="A36" s="4" t="s">
        <v>1283</v>
      </c>
      <c r="C36" s="5" t="n">
        <v>20</v>
      </c>
      <c r="D36" s="5" t="n">
        <v>16</v>
      </c>
      <c r="E36" s="5" t="n">
        <v>16</v>
      </c>
    </row>
    <row r="37" spans="1:5">
      <c r="A37" s="4" t="s">
        <v>1284</v>
      </c>
      <c r="B37" s="4" t="s">
        <v>1293</v>
      </c>
      <c r="C37" s="5" t="n">
        <v>34</v>
      </c>
      <c r="D37" s="5" t="n">
        <v>38</v>
      </c>
      <c r="E37" s="5" t="n">
        <v>38</v>
      </c>
    </row>
    <row r="38" spans="1:5">
      <c r="A38" s="3" t="s">
        <v>1285</v>
      </c>
    </row>
    <row r="39" spans="1:5">
      <c r="A39" s="4" t="s">
        <v>1283</v>
      </c>
      <c r="C39" s="5" t="n">
        <v>206</v>
      </c>
      <c r="D39" s="5" t="n">
        <v>285</v>
      </c>
      <c r="E39" s="5" t="n">
        <v>293</v>
      </c>
    </row>
    <row r="40" spans="1:5">
      <c r="A40" s="4" t="s">
        <v>1284</v>
      </c>
      <c r="B40" s="4" t="s">
        <v>1293</v>
      </c>
      <c r="C40" s="5" t="n">
        <v>722</v>
      </c>
      <c r="D40" s="5" t="n">
        <v>440</v>
      </c>
      <c r="E40" s="5" t="n">
        <v>446</v>
      </c>
    </row>
    <row r="41" spans="1:5">
      <c r="A41" s="4" t="s">
        <v>1286</v>
      </c>
      <c r="B41" s="4" t="s">
        <v>1294</v>
      </c>
      <c r="C41" s="5" t="n">
        <v>2979</v>
      </c>
      <c r="D41" s="5" t="n">
        <v>2755</v>
      </c>
      <c r="E41" s="5" t="n">
        <v>2712</v>
      </c>
    </row>
    <row r="42" spans="1:5">
      <c r="A42" s="4" t="s">
        <v>1279</v>
      </c>
      <c r="C42" s="5" t="n">
        <v>408</v>
      </c>
      <c r="D42" s="5" t="n">
        <v>290</v>
      </c>
      <c r="E42" s="5" t="n">
        <v>252</v>
      </c>
    </row>
    <row r="43" spans="1:5">
      <c r="A43" s="4" t="s">
        <v>1280</v>
      </c>
      <c r="C43" s="5" t="n">
        <v>1589</v>
      </c>
      <c r="D43" s="5" t="n">
        <v>1686</v>
      </c>
      <c r="E43" s="5" t="n">
        <v>1667</v>
      </c>
    </row>
    <row r="44" spans="1:5">
      <c r="A44" s="4" t="s">
        <v>1287</v>
      </c>
      <c r="B44" s="4" t="s">
        <v>1293</v>
      </c>
      <c r="C44" s="5" t="n">
        <v>722</v>
      </c>
      <c r="D44" s="5" t="n">
        <v>440</v>
      </c>
      <c r="E44" s="5" t="n">
        <v>446</v>
      </c>
    </row>
    <row r="45" spans="1:5">
      <c r="A45" s="4" t="s">
        <v>1295</v>
      </c>
    </row>
    <row r="46" spans="1:5">
      <c r="A46" s="3" t="s">
        <v>1285</v>
      </c>
    </row>
    <row r="47" spans="1:5">
      <c r="A47" s="4" t="s">
        <v>1286</v>
      </c>
      <c r="C47" s="5" t="n">
        <v>99</v>
      </c>
      <c r="D47" s="5" t="n">
        <v>94</v>
      </c>
      <c r="E47" s="5" t="n">
        <v>87</v>
      </c>
    </row>
    <row r="48" spans="1:5">
      <c r="A48" s="4" t="s">
        <v>1296</v>
      </c>
    </row>
    <row r="49" spans="1:5">
      <c r="A49" s="3" t="s">
        <v>1285</v>
      </c>
    </row>
    <row r="50" spans="1:5">
      <c r="A50" s="4" t="s">
        <v>1286</v>
      </c>
      <c r="C50" s="5" t="n">
        <v>309</v>
      </c>
      <c r="D50" s="5" t="n">
        <v>196</v>
      </c>
      <c r="E50" s="5" t="n">
        <v>165</v>
      </c>
    </row>
    <row r="51" spans="1:5">
      <c r="A51" s="4" t="s">
        <v>1297</v>
      </c>
    </row>
    <row r="52" spans="1:5">
      <c r="A52" s="3" t="s">
        <v>1285</v>
      </c>
    </row>
    <row r="53" spans="1:5">
      <c r="A53" s="4" t="s">
        <v>1286</v>
      </c>
      <c r="C53" s="5" t="n">
        <v>2571</v>
      </c>
      <c r="D53" s="5" t="n">
        <v>2465</v>
      </c>
      <c r="E53" s="5" t="n">
        <v>2460</v>
      </c>
    </row>
    <row r="54" spans="1:5">
      <c r="A54" s="4" t="s">
        <v>1271</v>
      </c>
    </row>
    <row r="55" spans="1:5">
      <c r="A55" s="4" t="s">
        <v>1279</v>
      </c>
      <c r="C55" s="5" t="n">
        <v>1526</v>
      </c>
      <c r="D55" s="5" t="n">
        <v>1425</v>
      </c>
      <c r="E55" s="5" t="n">
        <v>1301</v>
      </c>
    </row>
    <row r="56" spans="1:5">
      <c r="A56" s="4" t="s">
        <v>1280</v>
      </c>
      <c r="C56" s="5" t="n">
        <v>2583</v>
      </c>
      <c r="D56" s="5" t="n">
        <v>2712</v>
      </c>
      <c r="E56" s="5" t="n">
        <v>2503</v>
      </c>
    </row>
    <row r="57" spans="1:5">
      <c r="A57" s="3" t="s">
        <v>1282</v>
      </c>
    </row>
    <row r="58" spans="1:5">
      <c r="A58" s="4" t="s">
        <v>1283</v>
      </c>
      <c r="C58" s="4" t="s">
        <v>71</v>
      </c>
      <c r="D58" s="5" t="n">
        <v>-4</v>
      </c>
      <c r="E58" s="5" t="n">
        <v>134</v>
      </c>
    </row>
    <row r="59" spans="1:5">
      <c r="A59" s="4" t="s">
        <v>1284</v>
      </c>
      <c r="B59" s="4" t="s">
        <v>153</v>
      </c>
      <c r="C59" s="4" t="s">
        <v>71</v>
      </c>
      <c r="D59" s="5" t="n">
        <v>4</v>
      </c>
      <c r="E59" s="5" t="n">
        <v>3</v>
      </c>
    </row>
    <row r="60" spans="1:5">
      <c r="A60" s="3" t="s">
        <v>1285</v>
      </c>
    </row>
    <row r="61" spans="1:5">
      <c r="A61" s="4" t="s">
        <v>1283</v>
      </c>
      <c r="C61" s="5" t="n">
        <v>1648</v>
      </c>
      <c r="D61" s="5" t="n">
        <v>936</v>
      </c>
      <c r="E61" s="5" t="n">
        <v>379</v>
      </c>
    </row>
    <row r="62" spans="1:5">
      <c r="A62" s="4" t="s">
        <v>1284</v>
      </c>
      <c r="B62" s="4" t="s">
        <v>153</v>
      </c>
      <c r="C62" s="5" t="n">
        <v>42</v>
      </c>
      <c r="D62" s="5" t="n">
        <v>19</v>
      </c>
      <c r="E62" s="5" t="n">
        <v>9</v>
      </c>
    </row>
    <row r="63" spans="1:5">
      <c r="A63" s="4" t="s">
        <v>1286</v>
      </c>
      <c r="B63" s="4" t="s">
        <v>1298</v>
      </c>
      <c r="C63" s="5" t="n">
        <v>5799</v>
      </c>
      <c r="D63" s="5" t="n">
        <v>5092</v>
      </c>
      <c r="E63" s="5" t="n">
        <v>4329</v>
      </c>
    </row>
    <row r="64" spans="1:5">
      <c r="A64" s="4" t="s">
        <v>1279</v>
      </c>
      <c r="C64" s="5" t="n">
        <v>1526</v>
      </c>
      <c r="D64" s="5" t="n">
        <v>1425</v>
      </c>
      <c r="E64" s="5" t="n">
        <v>1301</v>
      </c>
    </row>
    <row r="65" spans="1:5">
      <c r="A65" s="4" t="s">
        <v>1280</v>
      </c>
      <c r="C65" s="5" t="n">
        <v>2583</v>
      </c>
      <c r="D65" s="5" t="n">
        <v>2712</v>
      </c>
      <c r="E65" s="5" t="n">
        <v>2503</v>
      </c>
    </row>
    <row r="66" spans="1:5">
      <c r="A66" s="4" t="s">
        <v>1287</v>
      </c>
      <c r="B66" s="4" t="s">
        <v>153</v>
      </c>
      <c r="C66" s="5" t="n">
        <v>42</v>
      </c>
      <c r="D66" s="5" t="n">
        <v>19</v>
      </c>
      <c r="E66" s="5" t="n">
        <v>9</v>
      </c>
    </row>
    <row r="67" spans="1:5">
      <c r="A67" s="4" t="s">
        <v>1299</v>
      </c>
      <c r="C67" s="5" t="n">
        <v>-470</v>
      </c>
      <c r="D67" s="5" t="n">
        <v>-561</v>
      </c>
      <c r="E67" s="5" t="n">
        <v>-923</v>
      </c>
    </row>
    <row r="68" spans="1:5">
      <c r="A68" s="4" t="s">
        <v>1300</v>
      </c>
    </row>
    <row r="69" spans="1:5">
      <c r="A69" s="3" t="s">
        <v>1285</v>
      </c>
    </row>
    <row r="70" spans="1:5">
      <c r="A70" s="4" t="s">
        <v>1286</v>
      </c>
      <c r="C70" s="5" t="n">
        <v>364</v>
      </c>
      <c r="D70" s="5" t="n">
        <v>277</v>
      </c>
      <c r="E70" s="5" t="n">
        <v>238</v>
      </c>
    </row>
    <row r="71" spans="1:5">
      <c r="A71" s="4" t="s">
        <v>1301</v>
      </c>
    </row>
    <row r="72" spans="1:5">
      <c r="A72" s="3" t="s">
        <v>1285</v>
      </c>
    </row>
    <row r="73" spans="1:5">
      <c r="A73" s="4" t="s">
        <v>1286</v>
      </c>
      <c r="C73" s="5" t="n">
        <v>1124</v>
      </c>
      <c r="D73" s="5" t="n">
        <v>1114</v>
      </c>
      <c r="E73" s="5" t="n">
        <v>1032</v>
      </c>
    </row>
    <row r="74" spans="1:5">
      <c r="A74" s="4" t="s">
        <v>1302</v>
      </c>
    </row>
    <row r="75" spans="1:5">
      <c r="A75" s="3" t="s">
        <v>1285</v>
      </c>
    </row>
    <row r="76" spans="1:5">
      <c r="A76" s="4" t="s">
        <v>1286</v>
      </c>
      <c r="C76" s="5" t="n">
        <v>38</v>
      </c>
      <c r="D76" s="5" t="n">
        <v>34</v>
      </c>
      <c r="E76" s="5" t="n">
        <v>31</v>
      </c>
    </row>
    <row r="77" spans="1:5">
      <c r="A77" s="4" t="s">
        <v>1303</v>
      </c>
    </row>
    <row r="78" spans="1:5">
      <c r="A78" s="3" t="s">
        <v>1285</v>
      </c>
    </row>
    <row r="79" spans="1:5">
      <c r="A79" s="4" t="s">
        <v>1286</v>
      </c>
      <c r="C79" s="5" t="n">
        <v>3253</v>
      </c>
      <c r="D79" s="5" t="n">
        <v>2955</v>
      </c>
      <c r="E79" s="5" t="n">
        <v>2474</v>
      </c>
    </row>
    <row r="80" spans="1:5">
      <c r="A80" s="4" t="s">
        <v>1304</v>
      </c>
    </row>
    <row r="81" spans="1:5">
      <c r="A81" s="3" t="s">
        <v>1285</v>
      </c>
    </row>
    <row r="82" spans="1:5">
      <c r="A82" s="4" t="s">
        <v>1286</v>
      </c>
      <c r="C82" s="6" t="n">
        <v>1020</v>
      </c>
      <c r="D82" s="6" t="n">
        <v>712</v>
      </c>
      <c r="E82" s="6" t="n">
        <v>554</v>
      </c>
    </row>
    <row r="83" spans="1:5"/>
    <row r="84" spans="1:5">
      <c r="A84" s="4" t="s">
        <v>153</v>
      </c>
      <c r="B84" s="4" t="s">
        <v>1305</v>
      </c>
    </row>
    <row r="85" spans="1:5">
      <c r="A85" s="4" t="s">
        <v>960</v>
      </c>
      <c r="B85" s="4" t="s">
        <v>1306</v>
      </c>
    </row>
    <row r="86" spans="1:5">
      <c r="A86" s="4" t="s">
        <v>1293</v>
      </c>
      <c r="B86" s="4" t="s">
        <v>1307</v>
      </c>
    </row>
    <row r="87" spans="1:5">
      <c r="A87" s="4" t="s">
        <v>1294</v>
      </c>
      <c r="B87" s="4" t="s">
        <v>1308</v>
      </c>
    </row>
    <row r="88" spans="1:5">
      <c r="A88" s="4" t="s">
        <v>1298</v>
      </c>
      <c r="B88" s="4" t="s">
        <v>1309</v>
      </c>
    </row>
  </sheetData>
  <mergeCells count="8">
    <mergeCell ref="A1:B2"/>
    <mergeCell ref="C1:E1"/>
    <mergeCell ref="A83:D83"/>
    <mergeCell ref="B84:D84"/>
    <mergeCell ref="B85:D85"/>
    <mergeCell ref="B86:D86"/>
    <mergeCell ref="B87:D87"/>
    <mergeCell ref="B88:D8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0</v>
      </c>
      <c r="C1" s="2" t="s">
        <v>1</v>
      </c>
    </row>
    <row r="2" spans="1:5">
      <c r="C2" s="2" t="s">
        <v>2</v>
      </c>
      <c r="D2" s="2" t="s">
        <v>35</v>
      </c>
      <c r="E2" s="2" t="s">
        <v>97</v>
      </c>
    </row>
    <row r="3" spans="1:5">
      <c r="A3" s="4" t="s">
        <v>1286</v>
      </c>
      <c r="B3" s="4" t="s">
        <v>153</v>
      </c>
      <c r="C3" s="6" t="n">
        <v>6046000</v>
      </c>
      <c r="D3" s="6" t="n">
        <v>5877000</v>
      </c>
      <c r="E3" s="6" t="n">
        <v>5733000</v>
      </c>
    </row>
    <row r="4" spans="1:5">
      <c r="A4" s="4" t="s">
        <v>1311</v>
      </c>
    </row>
    <row r="5" spans="1:5">
      <c r="A5" s="4" t="s">
        <v>1286</v>
      </c>
      <c r="C5" s="5" t="n">
        <v>1542000</v>
      </c>
      <c r="D5" s="5" t="n">
        <v>1094000</v>
      </c>
      <c r="E5" s="5" t="n">
        <v>1009000</v>
      </c>
    </row>
    <row r="6" spans="1:5">
      <c r="A6" s="4" t="s">
        <v>1312</v>
      </c>
    </row>
    <row r="7" spans="1:5">
      <c r="A7" s="4" t="s">
        <v>1286</v>
      </c>
      <c r="C7" s="5" t="n">
        <v>4756000</v>
      </c>
      <c r="D7" s="5" t="n">
        <v>4400000</v>
      </c>
      <c r="E7" s="5" t="n">
        <v>4377000</v>
      </c>
    </row>
    <row r="8" spans="1:5">
      <c r="A8" s="4" t="s">
        <v>1313</v>
      </c>
    </row>
    <row r="9" spans="1:5">
      <c r="A9" s="4" t="s">
        <v>1286</v>
      </c>
      <c r="C9" s="5" t="n">
        <v>161000</v>
      </c>
      <c r="D9" s="5" t="n">
        <v>135000</v>
      </c>
      <c r="E9" s="5" t="n">
        <v>132000</v>
      </c>
    </row>
    <row r="10" spans="1:5">
      <c r="A10" s="4" t="s">
        <v>1314</v>
      </c>
    </row>
    <row r="11" spans="1:5">
      <c r="A11" s="4" t="s">
        <v>1286</v>
      </c>
      <c r="C11" s="5" t="n">
        <v>-99</v>
      </c>
      <c r="D11" s="5" t="n">
        <v>48</v>
      </c>
      <c r="E11" s="5" t="n">
        <v>39</v>
      </c>
    </row>
    <row r="12" spans="1:5">
      <c r="A12" s="4" t="s">
        <v>1315</v>
      </c>
    </row>
    <row r="13" spans="1:5">
      <c r="A13" s="4" t="s">
        <v>1286</v>
      </c>
      <c r="C13" s="6" t="n">
        <v>-314</v>
      </c>
      <c r="D13" s="6" t="n">
        <v>200</v>
      </c>
      <c r="E13" s="6" t="n">
        <v>176</v>
      </c>
    </row>
    <row r="14" spans="1:5"/>
    <row r="15" spans="1:5">
      <c r="A15" s="4" t="s">
        <v>153</v>
      </c>
      <c r="B15" s="4" t="s">
        <v>1306</v>
      </c>
    </row>
  </sheetData>
  <mergeCells count="4">
    <mergeCell ref="A1:B2"/>
    <mergeCell ref="C1:E1"/>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5</v>
      </c>
      <c r="D2" s="2" t="s">
        <v>97</v>
      </c>
    </row>
    <row r="3" spans="1:4">
      <c r="A3" s="4" t="s">
        <v>435</v>
      </c>
    </row>
    <row r="4" spans="1:4">
      <c r="A4" s="4" t="s">
        <v>1317</v>
      </c>
      <c r="B4" s="4" t="s">
        <v>1170</v>
      </c>
      <c r="C4" s="4" t="s">
        <v>1318</v>
      </c>
      <c r="D4" s="4" t="s">
        <v>1319</v>
      </c>
    </row>
    <row r="5" spans="1:4">
      <c r="A5" s="4" t="s">
        <v>1320</v>
      </c>
      <c r="B5" s="4" t="s">
        <v>1321</v>
      </c>
      <c r="C5" s="4" t="s">
        <v>1321</v>
      </c>
      <c r="D5" s="4" t="s">
        <v>1322</v>
      </c>
    </row>
    <row r="6" spans="1:4">
      <c r="A6" s="4" t="s">
        <v>1323</v>
      </c>
      <c r="C6" s="4" t="s">
        <v>746</v>
      </c>
      <c r="D6" s="4" t="s">
        <v>1324</v>
      </c>
    </row>
    <row r="7" spans="1:4">
      <c r="A7" s="4" t="s">
        <v>1325</v>
      </c>
    </row>
    <row r="8" spans="1:4">
      <c r="A8" s="4" t="s">
        <v>1323</v>
      </c>
      <c r="B8" s="4" t="s">
        <v>1326</v>
      </c>
    </row>
    <row r="9" spans="1:4">
      <c r="A9" s="4" t="s">
        <v>1327</v>
      </c>
    </row>
    <row r="10" spans="1:4">
      <c r="A10" s="4" t="s">
        <v>1323</v>
      </c>
      <c r="B10" s="4" t="s">
        <v>1328</v>
      </c>
    </row>
    <row r="11" spans="1:4">
      <c r="A11" s="4" t="s">
        <v>1329</v>
      </c>
    </row>
    <row r="12" spans="1:4">
      <c r="A12" s="4" t="s">
        <v>1323</v>
      </c>
      <c r="B12" s="4" t="s">
        <v>1330</v>
      </c>
    </row>
    <row r="13" spans="1:4">
      <c r="A13" s="4" t="s">
        <v>1269</v>
      </c>
    </row>
    <row r="14" spans="1:4">
      <c r="A14" s="4" t="s">
        <v>1317</v>
      </c>
      <c r="B14" s="4" t="s">
        <v>1331</v>
      </c>
      <c r="C14" s="4" t="s">
        <v>1318</v>
      </c>
      <c r="D14" s="4" t="s">
        <v>1319</v>
      </c>
    </row>
    <row r="15" spans="1:4">
      <c r="A15" s="4" t="s">
        <v>1323</v>
      </c>
      <c r="B15" s="4" t="s">
        <v>1332</v>
      </c>
      <c r="C15" s="4" t="s">
        <v>746</v>
      </c>
      <c r="D15" s="4" t="s">
        <v>1324</v>
      </c>
    </row>
    <row r="16" spans="1:4">
      <c r="A16" s="4" t="s">
        <v>1271</v>
      </c>
    </row>
    <row r="17" spans="1:4">
      <c r="A17" s="4" t="s">
        <v>1317</v>
      </c>
      <c r="B17" s="4" t="s">
        <v>1333</v>
      </c>
      <c r="C17" s="4" t="s">
        <v>1334</v>
      </c>
      <c r="D17" s="4" t="s">
        <v>13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2</v>
      </c>
      <c r="C1" s="2" t="s">
        <v>35</v>
      </c>
      <c r="D1" s="2" t="s">
        <v>97</v>
      </c>
    </row>
    <row r="2" spans="1:4">
      <c r="A2" s="3" t="s">
        <v>1337</v>
      </c>
    </row>
    <row r="3" spans="1:4">
      <c r="A3" s="4" t="s">
        <v>1338</v>
      </c>
      <c r="B3" s="6" t="n">
        <v>18094</v>
      </c>
      <c r="C3" s="6" t="n">
        <v>18927</v>
      </c>
    </row>
    <row r="4" spans="1:4">
      <c r="A4" s="3" t="s">
        <v>1339</v>
      </c>
    </row>
    <row r="5" spans="1:4">
      <c r="A5" s="4" t="s">
        <v>1340</v>
      </c>
      <c r="B5" s="5" t="n">
        <v>18094</v>
      </c>
      <c r="C5" s="5" t="n">
        <v>18927</v>
      </c>
    </row>
    <row r="6" spans="1:4">
      <c r="A6" s="4" t="s">
        <v>1271</v>
      </c>
    </row>
    <row r="7" spans="1:4">
      <c r="A7" s="3" t="s">
        <v>1337</v>
      </c>
    </row>
    <row r="8" spans="1:4">
      <c r="A8" s="4" t="s">
        <v>1341</v>
      </c>
      <c r="B8" s="5" t="n">
        <v>17987</v>
      </c>
      <c r="C8" s="5" t="n">
        <v>18816</v>
      </c>
    </row>
    <row r="9" spans="1:4">
      <c r="A9" s="4" t="s">
        <v>1342</v>
      </c>
      <c r="B9" s="5" t="n">
        <v>-71561</v>
      </c>
      <c r="C9" s="5" t="n">
        <v>-69774</v>
      </c>
      <c r="D9" s="6" t="n">
        <v>-62571</v>
      </c>
    </row>
    <row r="10" spans="1:4">
      <c r="A10" s="3" t="s">
        <v>1339</v>
      </c>
    </row>
    <row r="11" spans="1:4">
      <c r="A11" s="4" t="s">
        <v>1343</v>
      </c>
      <c r="B11" s="5" t="n">
        <v>-107</v>
      </c>
      <c r="C11" s="5" t="n">
        <v>-111</v>
      </c>
    </row>
    <row r="12" spans="1:4">
      <c r="A12" s="4" t="s">
        <v>1342</v>
      </c>
      <c r="B12" s="5" t="n">
        <v>-71561</v>
      </c>
      <c r="C12" s="5" t="n">
        <v>-69774</v>
      </c>
      <c r="D12" s="5" t="n">
        <v>-62571</v>
      </c>
    </row>
    <row r="13" spans="1:4">
      <c r="A13" s="4" t="s">
        <v>1344</v>
      </c>
      <c r="B13" s="5" t="n">
        <v>-107</v>
      </c>
      <c r="C13" s="5" t="n">
        <v>-111</v>
      </c>
    </row>
    <row r="14" spans="1:4">
      <c r="A14" s="4" t="s">
        <v>1341</v>
      </c>
      <c r="B14" s="5" t="n">
        <v>17987</v>
      </c>
      <c r="C14" s="5" t="n">
        <v>18816</v>
      </c>
    </row>
    <row r="15" spans="1:4">
      <c r="A15" s="4" t="s">
        <v>435</v>
      </c>
    </row>
    <row r="16" spans="1:4">
      <c r="A16" s="3" t="s">
        <v>1337</v>
      </c>
    </row>
    <row r="17" spans="1:4">
      <c r="A17" s="4" t="s">
        <v>1345</v>
      </c>
      <c r="B17" s="5" t="n">
        <v>5</v>
      </c>
      <c r="C17" s="5" t="n">
        <v>21</v>
      </c>
    </row>
    <row r="18" spans="1:4">
      <c r="A18" s="4" t="s">
        <v>1341</v>
      </c>
      <c r="B18" s="5" t="n">
        <v>104891</v>
      </c>
      <c r="C18" s="5" t="n">
        <v>99360</v>
      </c>
    </row>
    <row r="19" spans="1:4">
      <c r="A19" s="4" t="s">
        <v>1338</v>
      </c>
      <c r="B19" s="5" t="n">
        <v>104896</v>
      </c>
      <c r="C19" s="5" t="n">
        <v>99381</v>
      </c>
    </row>
    <row r="20" spans="1:4">
      <c r="A20" s="4" t="s">
        <v>1342</v>
      </c>
      <c r="B20" s="5" t="n">
        <v>-328442</v>
      </c>
      <c r="C20" s="5" t="n">
        <v>-352718</v>
      </c>
      <c r="D20" s="5" t="n">
        <v>-314637</v>
      </c>
    </row>
    <row r="21" spans="1:4">
      <c r="A21" s="3" t="s">
        <v>1339</v>
      </c>
    </row>
    <row r="22" spans="1:4">
      <c r="A22" s="4" t="s">
        <v>1345</v>
      </c>
      <c r="B22" s="5" t="n">
        <v>9</v>
      </c>
      <c r="C22" s="5" t="n">
        <v>9</v>
      </c>
    </row>
    <row r="23" spans="1:4">
      <c r="A23" s="4" t="s">
        <v>1341</v>
      </c>
      <c r="B23" s="5" t="n">
        <v>137</v>
      </c>
      <c r="C23" s="5" t="n">
        <v>439</v>
      </c>
    </row>
    <row r="24" spans="1:4">
      <c r="A24" s="4" t="s">
        <v>1343</v>
      </c>
      <c r="B24" s="5" t="n">
        <v>146</v>
      </c>
      <c r="C24" s="5" t="n">
        <v>448</v>
      </c>
    </row>
    <row r="25" spans="1:4">
      <c r="A25" s="4" t="s">
        <v>1346</v>
      </c>
      <c r="B25" s="5" t="n">
        <v>58659</v>
      </c>
      <c r="C25" s="5" t="n">
        <v>67399</v>
      </c>
    </row>
    <row r="26" spans="1:4">
      <c r="A26" s="4" t="s">
        <v>1345</v>
      </c>
      <c r="B26" s="5" t="n">
        <v>9</v>
      </c>
      <c r="C26" s="5" t="n">
        <v>9</v>
      </c>
    </row>
    <row r="27" spans="1:4">
      <c r="A27" s="4" t="s">
        <v>1342</v>
      </c>
      <c r="B27" s="5" t="n">
        <v>-328442</v>
      </c>
      <c r="C27" s="5" t="n">
        <v>-352718</v>
      </c>
      <c r="D27" s="5" t="n">
        <v>-314637</v>
      </c>
    </row>
    <row r="28" spans="1:4">
      <c r="A28" s="4" t="s">
        <v>1340</v>
      </c>
      <c r="B28" s="5" t="n">
        <v>104896</v>
      </c>
      <c r="C28" s="5" t="n">
        <v>99381</v>
      </c>
    </row>
    <row r="29" spans="1:4">
      <c r="A29" s="4" t="s">
        <v>1344</v>
      </c>
      <c r="B29" s="5" t="n">
        <v>146</v>
      </c>
      <c r="C29" s="5" t="n">
        <v>448</v>
      </c>
    </row>
    <row r="30" spans="1:4">
      <c r="A30" s="4" t="s">
        <v>1341</v>
      </c>
      <c r="B30" s="5" t="n">
        <v>104891</v>
      </c>
      <c r="C30" s="5" t="n">
        <v>99360</v>
      </c>
    </row>
    <row r="31" spans="1:4">
      <c r="A31" s="4" t="s">
        <v>1269</v>
      </c>
    </row>
    <row r="32" spans="1:4">
      <c r="A32" s="3" t="s">
        <v>1337</v>
      </c>
    </row>
    <row r="33" spans="1:4">
      <c r="A33" s="4" t="s">
        <v>1345</v>
      </c>
      <c r="B33" s="5" t="n">
        <v>20</v>
      </c>
      <c r="C33" s="5" t="n">
        <v>40</v>
      </c>
    </row>
    <row r="34" spans="1:4">
      <c r="A34" s="4" t="s">
        <v>1341</v>
      </c>
      <c r="B34" s="5" t="n">
        <v>1768</v>
      </c>
      <c r="C34" s="5" t="n">
        <v>3229</v>
      </c>
    </row>
    <row r="35" spans="1:4">
      <c r="A35" s="4" t="s">
        <v>1338</v>
      </c>
      <c r="B35" s="5" t="n">
        <v>1788</v>
      </c>
      <c r="C35" s="5" t="n">
        <v>3269</v>
      </c>
    </row>
    <row r="36" spans="1:4">
      <c r="A36" s="4" t="s">
        <v>1342</v>
      </c>
      <c r="B36" s="5" t="n">
        <v>-39699</v>
      </c>
      <c r="C36" s="5" t="n">
        <v>-42308</v>
      </c>
      <c r="D36" s="5" t="n">
        <v>-37335</v>
      </c>
    </row>
    <row r="37" spans="1:4">
      <c r="A37" s="3" t="s">
        <v>1339</v>
      </c>
    </row>
    <row r="38" spans="1:4">
      <c r="A38" s="4" t="s">
        <v>1345</v>
      </c>
      <c r="B38" s="5" t="n">
        <v>64</v>
      </c>
      <c r="C38" s="5" t="n">
        <v>98</v>
      </c>
    </row>
    <row r="39" spans="1:4">
      <c r="A39" s="4" t="s">
        <v>1341</v>
      </c>
      <c r="B39" s="5" t="n">
        <v>6455</v>
      </c>
      <c r="C39" s="5" t="n">
        <v>9024</v>
      </c>
    </row>
    <row r="40" spans="1:4">
      <c r="A40" s="4" t="s">
        <v>1343</v>
      </c>
      <c r="B40" s="5" t="n">
        <v>6519</v>
      </c>
      <c r="C40" s="5" t="n">
        <v>9122</v>
      </c>
    </row>
    <row r="41" spans="1:4">
      <c r="A41" s="4" t="s">
        <v>1345</v>
      </c>
      <c r="B41" s="5" t="n">
        <v>64</v>
      </c>
      <c r="C41" s="5" t="n">
        <v>98</v>
      </c>
    </row>
    <row r="42" spans="1:4">
      <c r="A42" s="4" t="s">
        <v>1342</v>
      </c>
      <c r="B42" s="5" t="n">
        <v>-39699</v>
      </c>
      <c r="C42" s="5" t="n">
        <v>-42308</v>
      </c>
      <c r="D42" s="6" t="n">
        <v>-37335</v>
      </c>
    </row>
    <row r="43" spans="1:4">
      <c r="A43" s="4" t="s">
        <v>1340</v>
      </c>
      <c r="B43" s="5" t="n">
        <v>1788</v>
      </c>
      <c r="C43" s="5" t="n">
        <v>3269</v>
      </c>
    </row>
    <row r="44" spans="1:4">
      <c r="A44" s="4" t="s">
        <v>1344</v>
      </c>
      <c r="B44" s="5" t="n">
        <v>6519</v>
      </c>
      <c r="C44" s="5" t="n">
        <v>9122</v>
      </c>
    </row>
    <row r="45" spans="1:4">
      <c r="A45" s="4" t="s">
        <v>1341</v>
      </c>
      <c r="B45" s="6" t="n">
        <v>1768</v>
      </c>
      <c r="C45" s="6" t="n">
        <v>32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7</v>
      </c>
      <c r="B1" s="2" t="s">
        <v>2</v>
      </c>
      <c r="C1" s="2" t="s">
        <v>35</v>
      </c>
      <c r="D1" s="2" t="s">
        <v>97</v>
      </c>
    </row>
    <row r="2" spans="1:4">
      <c r="A2" s="4" t="s">
        <v>1348</v>
      </c>
      <c r="B2" s="6" t="n">
        <v>-297972</v>
      </c>
      <c r="C2" s="6" t="n">
        <v>-316095</v>
      </c>
    </row>
    <row r="3" spans="1:4">
      <c r="A3" s="4" t="s">
        <v>1342</v>
      </c>
      <c r="B3" s="5" t="n">
        <v>-328442</v>
      </c>
      <c r="C3" s="5" t="n">
        <v>-352718</v>
      </c>
      <c r="D3" s="6" t="n">
        <v>-314637</v>
      </c>
    </row>
    <row r="4" spans="1:4">
      <c r="A4" s="4" t="s">
        <v>1349</v>
      </c>
      <c r="B4" s="5" t="n">
        <v>269783</v>
      </c>
      <c r="C4" s="5" t="n">
        <v>285319</v>
      </c>
      <c r="D4" s="6" t="n">
        <v>254346</v>
      </c>
    </row>
    <row r="5" spans="1:4">
      <c r="A5" s="4" t="s">
        <v>1350</v>
      </c>
      <c r="B5" s="6" t="n">
        <v>-58659</v>
      </c>
      <c r="C5" s="6" t="n">
        <v>-673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1</v>
      </c>
      <c r="C1" s="2" t="s">
        <v>1</v>
      </c>
    </row>
    <row r="2" spans="1:5">
      <c r="C2" s="2" t="s">
        <v>2</v>
      </c>
      <c r="D2" s="2" t="s">
        <v>35</v>
      </c>
      <c r="E2" s="2" t="s">
        <v>97</v>
      </c>
    </row>
    <row r="3" spans="1:5">
      <c r="A3" s="4" t="s">
        <v>435</v>
      </c>
    </row>
    <row r="4" spans="1:5">
      <c r="A4" s="3" t="s">
        <v>1352</v>
      </c>
    </row>
    <row r="5" spans="1:5">
      <c r="A5" s="4" t="s">
        <v>1353</v>
      </c>
      <c r="C5" s="6" t="n">
        <v>285319</v>
      </c>
      <c r="D5" s="6" t="n">
        <v>254346</v>
      </c>
    </row>
    <row r="6" spans="1:5">
      <c r="A6" s="4" t="s">
        <v>1354</v>
      </c>
      <c r="C6" s="5" t="n">
        <v>-21334</v>
      </c>
      <c r="D6" s="5" t="n">
        <v>44181</v>
      </c>
    </row>
    <row r="7" spans="1:5">
      <c r="A7" s="4" t="s">
        <v>1355</v>
      </c>
      <c r="C7" s="5" t="n">
        <v>20000</v>
      </c>
      <c r="D7" s="4" t="s">
        <v>71</v>
      </c>
    </row>
    <row r="8" spans="1:5">
      <c r="A8" s="4" t="s">
        <v>1356</v>
      </c>
      <c r="C8" s="5" t="n">
        <v>-14202</v>
      </c>
      <c r="D8" s="5" t="n">
        <v>-13208</v>
      </c>
    </row>
    <row r="9" spans="1:5">
      <c r="A9" s="4" t="s">
        <v>1357</v>
      </c>
      <c r="C9" s="6" t="n">
        <v>269783</v>
      </c>
      <c r="D9" s="6" t="n">
        <v>285319</v>
      </c>
      <c r="E9" s="6" t="n">
        <v>254346</v>
      </c>
    </row>
    <row r="10" spans="1:5">
      <c r="A10" s="4" t="s">
        <v>1358</v>
      </c>
      <c r="C10" s="4" t="s">
        <v>1359</v>
      </c>
      <c r="D10" s="4" t="s">
        <v>1360</v>
      </c>
    </row>
    <row r="11" spans="1:5">
      <c r="A11" s="3" t="s">
        <v>1361</v>
      </c>
    </row>
    <row r="12" spans="1:5">
      <c r="A12" s="4" t="s">
        <v>1362</v>
      </c>
      <c r="C12" s="6" t="n">
        <v>352718</v>
      </c>
      <c r="D12" s="6" t="n">
        <v>314637</v>
      </c>
    </row>
    <row r="13" spans="1:5">
      <c r="A13" s="4" t="s">
        <v>1279</v>
      </c>
      <c r="C13" s="5" t="n">
        <v>6459</v>
      </c>
      <c r="D13" s="5" t="n">
        <v>5629</v>
      </c>
      <c r="E13" s="5" t="n">
        <v>5518</v>
      </c>
    </row>
    <row r="14" spans="1:5">
      <c r="A14" s="4" t="s">
        <v>1280</v>
      </c>
      <c r="C14" s="5" t="n">
        <v>13452</v>
      </c>
      <c r="D14" s="5" t="n">
        <v>14139</v>
      </c>
      <c r="E14" s="5" t="n">
        <v>14195</v>
      </c>
    </row>
    <row r="15" spans="1:5">
      <c r="A15" s="4" t="s">
        <v>1356</v>
      </c>
      <c r="C15" s="5" t="n">
        <v>-14202</v>
      </c>
      <c r="D15" s="5" t="n">
        <v>-13208</v>
      </c>
    </row>
    <row r="16" spans="1:5">
      <c r="A16" s="4" t="s">
        <v>1363</v>
      </c>
      <c r="C16" s="5" t="n">
        <v>-29985</v>
      </c>
      <c r="D16" s="5" t="n">
        <v>31521</v>
      </c>
    </row>
    <row r="17" spans="1:5">
      <c r="A17" s="4" t="s">
        <v>1364</v>
      </c>
      <c r="C17" s="5" t="n">
        <v>328442</v>
      </c>
      <c r="D17" s="5" t="n">
        <v>352718</v>
      </c>
      <c r="E17" s="5" t="n">
        <v>314637</v>
      </c>
    </row>
    <row r="18" spans="1:5">
      <c r="A18" s="3" t="s">
        <v>1365</v>
      </c>
    </row>
    <row r="19" spans="1:5">
      <c r="A19" s="4" t="s">
        <v>1366</v>
      </c>
      <c r="B19" s="4" t="s">
        <v>153</v>
      </c>
      <c r="C19" s="5" t="n">
        <v>-6046</v>
      </c>
      <c r="D19" s="5" t="n">
        <v>-5877</v>
      </c>
      <c r="E19" s="5" t="n">
        <v>-5733</v>
      </c>
    </row>
    <row r="20" spans="1:5">
      <c r="A20" s="4" t="s">
        <v>1269</v>
      </c>
    </row>
    <row r="21" spans="1:5">
      <c r="A21" s="3" t="s">
        <v>1352</v>
      </c>
    </row>
    <row r="22" spans="1:5">
      <c r="A22" s="4" t="s">
        <v>1353</v>
      </c>
      <c r="C22" s="4" t="s">
        <v>71</v>
      </c>
      <c r="D22" s="4" t="s">
        <v>71</v>
      </c>
    </row>
    <row r="23" spans="1:5">
      <c r="A23" s="4" t="s">
        <v>1354</v>
      </c>
      <c r="C23" s="4" t="s">
        <v>71</v>
      </c>
      <c r="D23" s="4" t="s">
        <v>71</v>
      </c>
    </row>
    <row r="24" spans="1:5">
      <c r="A24" s="4" t="s">
        <v>1356</v>
      </c>
      <c r="C24" s="5" t="n">
        <v>-1505</v>
      </c>
      <c r="D24" s="5" t="n">
        <v>-1175</v>
      </c>
    </row>
    <row r="25" spans="1:5">
      <c r="A25" s="4" t="s">
        <v>1357</v>
      </c>
      <c r="C25" s="4" t="s">
        <v>71</v>
      </c>
      <c r="D25" s="4" t="s">
        <v>71</v>
      </c>
      <c r="E25" s="4" t="s">
        <v>71</v>
      </c>
    </row>
    <row r="26" spans="1:5">
      <c r="A26" s="4" t="s">
        <v>1367</v>
      </c>
      <c r="C26" s="5" t="n">
        <v>1505</v>
      </c>
      <c r="D26" s="5" t="n">
        <v>1175</v>
      </c>
    </row>
    <row r="27" spans="1:5">
      <c r="A27" s="3" t="s">
        <v>1361</v>
      </c>
    </row>
    <row r="28" spans="1:5">
      <c r="A28" s="4" t="s">
        <v>1362</v>
      </c>
      <c r="C28" s="5" t="n">
        <v>42308</v>
      </c>
      <c r="D28" s="5" t="n">
        <v>37335</v>
      </c>
    </row>
    <row r="29" spans="1:5">
      <c r="A29" s="4" t="s">
        <v>1279</v>
      </c>
      <c r="C29" s="5" t="n">
        <v>408</v>
      </c>
      <c r="D29" s="5" t="n">
        <v>290</v>
      </c>
      <c r="E29" s="5" t="n">
        <v>252</v>
      </c>
    </row>
    <row r="30" spans="1:5">
      <c r="A30" s="4" t="s">
        <v>1280</v>
      </c>
      <c r="C30" s="5" t="n">
        <v>1589</v>
      </c>
      <c r="D30" s="5" t="n">
        <v>1686</v>
      </c>
      <c r="E30" s="5" t="n">
        <v>1667</v>
      </c>
    </row>
    <row r="31" spans="1:5">
      <c r="A31" s="4" t="s">
        <v>1356</v>
      </c>
      <c r="C31" s="5" t="n">
        <v>-1505</v>
      </c>
      <c r="D31" s="5" t="n">
        <v>-1175</v>
      </c>
    </row>
    <row r="32" spans="1:5">
      <c r="A32" s="4" t="s">
        <v>1363</v>
      </c>
      <c r="C32" s="5" t="n">
        <v>-3101</v>
      </c>
      <c r="D32" s="5" t="n">
        <v>4172</v>
      </c>
    </row>
    <row r="33" spans="1:5">
      <c r="A33" s="4" t="s">
        <v>1364</v>
      </c>
      <c r="C33" s="5" t="n">
        <v>39699</v>
      </c>
      <c r="D33" s="5" t="n">
        <v>42308</v>
      </c>
      <c r="E33" s="5" t="n">
        <v>37335</v>
      </c>
    </row>
    <row r="34" spans="1:5">
      <c r="A34" s="4" t="s">
        <v>1368</v>
      </c>
      <c r="C34" s="4" t="s">
        <v>71</v>
      </c>
      <c r="D34" s="4" t="s">
        <v>71</v>
      </c>
    </row>
    <row r="35" spans="1:5">
      <c r="A35" s="3" t="s">
        <v>1365</v>
      </c>
    </row>
    <row r="36" spans="1:5">
      <c r="A36" s="4" t="s">
        <v>1366</v>
      </c>
      <c r="B36" s="4" t="s">
        <v>960</v>
      </c>
      <c r="C36" s="5" t="n">
        <v>-2979</v>
      </c>
      <c r="D36" s="5" t="n">
        <v>-2755</v>
      </c>
      <c r="E36" s="5" t="n">
        <v>-2712</v>
      </c>
    </row>
    <row r="37" spans="1:5">
      <c r="A37" s="4" t="s">
        <v>1367</v>
      </c>
      <c r="C37" s="5" t="n">
        <v>1505</v>
      </c>
      <c r="D37" s="5" t="n">
        <v>1175</v>
      </c>
    </row>
    <row r="38" spans="1:5">
      <c r="A38" s="4" t="s">
        <v>1271</v>
      </c>
    </row>
    <row r="39" spans="1:5">
      <c r="A39" s="3" t="s">
        <v>1352</v>
      </c>
    </row>
    <row r="40" spans="1:5">
      <c r="A40" s="4" t="s">
        <v>1353</v>
      </c>
      <c r="C40" s="4" t="s">
        <v>71</v>
      </c>
      <c r="D40" s="4" t="s">
        <v>71</v>
      </c>
    </row>
    <row r="41" spans="1:5">
      <c r="A41" s="4" t="s">
        <v>1354</v>
      </c>
      <c r="C41" s="4" t="s">
        <v>71</v>
      </c>
      <c r="D41" s="4" t="s">
        <v>71</v>
      </c>
    </row>
    <row r="42" spans="1:5">
      <c r="A42" s="4" t="s">
        <v>1356</v>
      </c>
      <c r="C42" s="5" t="n">
        <v>-6684</v>
      </c>
      <c r="D42" s="5" t="n">
        <v>-6534</v>
      </c>
    </row>
    <row r="43" spans="1:5">
      <c r="A43" s="4" t="s">
        <v>1357</v>
      </c>
      <c r="C43" s="4" t="s">
        <v>71</v>
      </c>
      <c r="D43" s="4" t="s">
        <v>71</v>
      </c>
      <c r="E43" s="4" t="s">
        <v>71</v>
      </c>
    </row>
    <row r="44" spans="1:5">
      <c r="A44" s="4" t="s">
        <v>1367</v>
      </c>
      <c r="C44" s="5" t="n">
        <v>3183</v>
      </c>
      <c r="D44" s="5" t="n">
        <v>3290</v>
      </c>
    </row>
    <row r="45" spans="1:5">
      <c r="A45" s="4" t="s">
        <v>1369</v>
      </c>
      <c r="C45" s="5" t="n">
        <v>3501</v>
      </c>
      <c r="D45" s="5" t="n">
        <v>3244</v>
      </c>
    </row>
    <row r="46" spans="1:5">
      <c r="A46" s="3" t="s">
        <v>1361</v>
      </c>
    </row>
    <row r="47" spans="1:5">
      <c r="A47" s="4" t="s">
        <v>1362</v>
      </c>
      <c r="C47" s="5" t="n">
        <v>69774</v>
      </c>
      <c r="D47" s="5" t="n">
        <v>62571</v>
      </c>
    </row>
    <row r="48" spans="1:5">
      <c r="A48" s="4" t="s">
        <v>1279</v>
      </c>
      <c r="C48" s="5" t="n">
        <v>1526</v>
      </c>
      <c r="D48" s="5" t="n">
        <v>1425</v>
      </c>
      <c r="E48" s="5" t="n">
        <v>1301</v>
      </c>
    </row>
    <row r="49" spans="1:5">
      <c r="A49" s="4" t="s">
        <v>1280</v>
      </c>
      <c r="C49" s="5" t="n">
        <v>2583</v>
      </c>
      <c r="D49" s="5" t="n">
        <v>2712</v>
      </c>
      <c r="E49" s="5" t="n">
        <v>2503</v>
      </c>
    </row>
    <row r="50" spans="1:5">
      <c r="A50" s="4" t="s">
        <v>1356</v>
      </c>
      <c r="C50" s="5" t="n">
        <v>-6684</v>
      </c>
      <c r="D50" s="5" t="n">
        <v>-6534</v>
      </c>
    </row>
    <row r="51" spans="1:5">
      <c r="A51" s="4" t="s">
        <v>1363</v>
      </c>
      <c r="C51" s="5" t="n">
        <v>861</v>
      </c>
      <c r="D51" s="5" t="n">
        <v>6356</v>
      </c>
    </row>
    <row r="52" spans="1:5">
      <c r="A52" s="4" t="s">
        <v>1364</v>
      </c>
      <c r="C52" s="5" t="n">
        <v>71561</v>
      </c>
      <c r="D52" s="5" t="n">
        <v>69774</v>
      </c>
      <c r="E52" s="5" t="n">
        <v>62571</v>
      </c>
    </row>
    <row r="53" spans="1:5">
      <c r="A53" s="4" t="s">
        <v>1369</v>
      </c>
      <c r="C53" s="5" t="n">
        <v>3501</v>
      </c>
      <c r="D53" s="5" t="n">
        <v>3244</v>
      </c>
    </row>
    <row r="54" spans="1:5">
      <c r="A54" s="3" t="s">
        <v>1365</v>
      </c>
    </row>
    <row r="55" spans="1:5">
      <c r="A55" s="4" t="s">
        <v>1370</v>
      </c>
      <c r="C55" s="5" t="n">
        <v>-50958</v>
      </c>
      <c r="D55" s="5" t="n">
        <v>-49156</v>
      </c>
    </row>
    <row r="56" spans="1:5">
      <c r="A56" s="4" t="s">
        <v>1366</v>
      </c>
      <c r="B56" s="4" t="s">
        <v>1293</v>
      </c>
      <c r="C56" s="5" t="n">
        <v>-5799</v>
      </c>
      <c r="D56" s="5" t="n">
        <v>-5092</v>
      </c>
      <c r="E56" s="5" t="n">
        <v>-4329</v>
      </c>
    </row>
    <row r="57" spans="1:5">
      <c r="A57" s="4" t="s">
        <v>1367</v>
      </c>
      <c r="C57" s="5" t="n">
        <v>3183</v>
      </c>
      <c r="D57" s="5" t="n">
        <v>3290</v>
      </c>
    </row>
    <row r="58" spans="1:5">
      <c r="A58" s="4" t="s">
        <v>1371</v>
      </c>
      <c r="C58" s="6" t="n">
        <v>-53574</v>
      </c>
      <c r="D58" s="6" t="n">
        <v>-50958</v>
      </c>
      <c r="E58" s="6" t="n">
        <v>-49156</v>
      </c>
    </row>
    <row r="59" spans="1:5"/>
    <row r="60" spans="1:5">
      <c r="A60" s="4" t="s">
        <v>153</v>
      </c>
      <c r="B60" s="4" t="s">
        <v>1306</v>
      </c>
    </row>
    <row r="61" spans="1:5">
      <c r="A61" s="4" t="s">
        <v>960</v>
      </c>
      <c r="B61" s="4" t="s">
        <v>1308</v>
      </c>
    </row>
    <row r="62" spans="1:5">
      <c r="A62" s="4" t="s">
        <v>1293</v>
      </c>
      <c r="B62" s="4" t="s">
        <v>1309</v>
      </c>
    </row>
  </sheetData>
  <mergeCells count="6">
    <mergeCell ref="A1:B2"/>
    <mergeCell ref="C1:E1"/>
    <mergeCell ref="A59:D59"/>
    <mergeCell ref="B60:D60"/>
    <mergeCell ref="B61:D61"/>
    <mergeCell ref="B62:D6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5</v>
      </c>
    </row>
    <row r="2" spans="1:3">
      <c r="A2" s="4" t="s">
        <v>435</v>
      </c>
    </row>
    <row r="3" spans="1:3">
      <c r="A3" s="4" t="s">
        <v>1317</v>
      </c>
      <c r="B3" s="4" t="s">
        <v>1326</v>
      </c>
      <c r="C3" s="4" t="s">
        <v>1170</v>
      </c>
    </row>
    <row r="4" spans="1:3">
      <c r="A4" s="4" t="s">
        <v>1325</v>
      </c>
    </row>
    <row r="5" spans="1:3">
      <c r="A5" s="4" t="s">
        <v>1323</v>
      </c>
      <c r="B5" s="4" t="s">
        <v>1326</v>
      </c>
      <c r="C5" s="4" t="s">
        <v>1326</v>
      </c>
    </row>
    <row r="6" spans="1:3">
      <c r="A6" s="4" t="s">
        <v>1327</v>
      </c>
    </row>
    <row r="7" spans="1:3">
      <c r="A7" s="4" t="s">
        <v>1323</v>
      </c>
      <c r="B7" s="4" t="s">
        <v>1328</v>
      </c>
      <c r="C7" s="4" t="s">
        <v>1328</v>
      </c>
    </row>
    <row r="8" spans="1:3">
      <c r="A8" s="4" t="s">
        <v>1329</v>
      </c>
    </row>
    <row r="9" spans="1:3">
      <c r="A9" s="4" t="s">
        <v>1323</v>
      </c>
      <c r="B9" s="4" t="s">
        <v>1330</v>
      </c>
      <c r="C9" s="4" t="s">
        <v>1330</v>
      </c>
    </row>
    <row r="10" spans="1:3">
      <c r="A10" s="4" t="s">
        <v>1269</v>
      </c>
    </row>
    <row r="11" spans="1:3">
      <c r="A11" s="4" t="s">
        <v>1317</v>
      </c>
      <c r="B11" s="4" t="s">
        <v>1334</v>
      </c>
      <c r="C11" s="4" t="s">
        <v>1331</v>
      </c>
    </row>
    <row r="12" spans="1:3">
      <c r="A12" s="4" t="s">
        <v>1323</v>
      </c>
      <c r="B12" s="4" t="s">
        <v>1373</v>
      </c>
      <c r="C12" s="4" t="s">
        <v>1332</v>
      </c>
    </row>
    <row r="13" spans="1:3">
      <c r="A13" s="4" t="s">
        <v>1271</v>
      </c>
    </row>
    <row r="14" spans="1:3">
      <c r="A14" s="4" t="s">
        <v>1317</v>
      </c>
      <c r="B14" s="4" t="s">
        <v>1374</v>
      </c>
      <c r="C14" s="4" t="s">
        <v>13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5</v>
      </c>
    </row>
    <row r="2" spans="1:3">
      <c r="A2" s="4" t="s">
        <v>207</v>
      </c>
      <c r="B2" s="6" t="n">
        <v>18599</v>
      </c>
      <c r="C2" s="6" t="n">
        <v>112371</v>
      </c>
    </row>
    <row r="3" spans="1:3">
      <c r="A3" s="4" t="s">
        <v>208</v>
      </c>
      <c r="B3" s="5" t="n">
        <v>592523</v>
      </c>
      <c r="C3" s="5" t="n">
        <v>492711</v>
      </c>
    </row>
    <row r="4" spans="1:3">
      <c r="A4" s="4" t="s">
        <v>209</v>
      </c>
      <c r="B4" s="5" t="n">
        <v>172</v>
      </c>
      <c r="C4" s="5" t="n">
        <v>186</v>
      </c>
    </row>
    <row r="5" spans="1:3">
      <c r="A5" s="4" t="s">
        <v>210</v>
      </c>
      <c r="B5" s="5" t="n">
        <v>2349</v>
      </c>
      <c r="C5" s="5" t="n">
        <v>2145</v>
      </c>
    </row>
    <row r="6" spans="1:3">
      <c r="A6" s="4" t="s">
        <v>77</v>
      </c>
      <c r="B6" s="5" t="n">
        <v>590002</v>
      </c>
      <c r="C6" s="5" t="n">
        <v>490380</v>
      </c>
    </row>
    <row r="7" spans="1:3">
      <c r="A7" s="4" t="s">
        <v>211</v>
      </c>
      <c r="B7" s="5" t="n">
        <v>728863</v>
      </c>
      <c r="C7" s="5" t="n">
        <v>696892</v>
      </c>
    </row>
    <row r="8" spans="1:3">
      <c r="A8" s="4" t="s">
        <v>83</v>
      </c>
      <c r="B8" s="5" t="n">
        <v>1318865</v>
      </c>
      <c r="C8" s="5" t="n">
        <v>1187272</v>
      </c>
    </row>
    <row r="9" spans="1:3">
      <c r="A9" s="4" t="s">
        <v>212</v>
      </c>
    </row>
    <row r="10" spans="1:3">
      <c r="A10" s="4" t="s">
        <v>207</v>
      </c>
      <c r="B10" s="5" t="n">
        <v>9215</v>
      </c>
      <c r="C10" s="4" t="s">
        <v>71</v>
      </c>
    </row>
    <row r="11" spans="1:3">
      <c r="A11" s="4" t="s">
        <v>208</v>
      </c>
      <c r="B11" s="5" t="n">
        <v>80523</v>
      </c>
      <c r="C11" s="5" t="n">
        <v>80711</v>
      </c>
    </row>
    <row r="12" spans="1:3">
      <c r="A12" s="4" t="s">
        <v>209</v>
      </c>
      <c r="B12" s="5" t="n">
        <v>172</v>
      </c>
      <c r="C12" s="5" t="n">
        <v>186</v>
      </c>
    </row>
    <row r="13" spans="1:3">
      <c r="A13" s="4" t="s">
        <v>210</v>
      </c>
      <c r="B13" s="5" t="n">
        <v>407</v>
      </c>
      <c r="C13" s="5" t="n">
        <v>461</v>
      </c>
    </row>
    <row r="14" spans="1:3">
      <c r="A14" s="4" t="s">
        <v>77</v>
      </c>
      <c r="B14" s="5" t="n">
        <v>79944</v>
      </c>
      <c r="C14" s="5" t="n">
        <v>80064</v>
      </c>
    </row>
    <row r="15" spans="1:3">
      <c r="A15" s="4" t="s">
        <v>83</v>
      </c>
      <c r="B15" s="5" t="n">
        <v>808807</v>
      </c>
      <c r="C15" s="5" t="n">
        <v>776956</v>
      </c>
    </row>
    <row r="16" spans="1:3">
      <c r="A16" s="4" t="s">
        <v>213</v>
      </c>
    </row>
    <row r="17" spans="1:3">
      <c r="A17" s="4" t="s">
        <v>207</v>
      </c>
      <c r="B17" s="5" t="n">
        <v>9384</v>
      </c>
      <c r="C17" s="5" t="n">
        <v>112371</v>
      </c>
    </row>
    <row r="18" spans="1:3">
      <c r="A18" s="4" t="s">
        <v>208</v>
      </c>
      <c r="B18" s="5" t="n">
        <v>512000</v>
      </c>
      <c r="C18" s="5" t="n">
        <v>412000</v>
      </c>
    </row>
    <row r="19" spans="1:3">
      <c r="A19" s="4" t="s">
        <v>209</v>
      </c>
      <c r="B19" s="4" t="s">
        <v>71</v>
      </c>
      <c r="C19" s="4" t="s">
        <v>71</v>
      </c>
    </row>
    <row r="20" spans="1:3">
      <c r="A20" s="4" t="s">
        <v>210</v>
      </c>
      <c r="B20" s="5" t="n">
        <v>1942</v>
      </c>
      <c r="C20" s="5" t="n">
        <v>1684</v>
      </c>
    </row>
    <row r="21" spans="1:3">
      <c r="A21" s="4" t="s">
        <v>77</v>
      </c>
      <c r="B21" s="5" t="n">
        <v>510058</v>
      </c>
      <c r="C21" s="5" t="n">
        <v>410316</v>
      </c>
    </row>
    <row r="22" spans="1:3">
      <c r="A22" s="4" t="s">
        <v>214</v>
      </c>
    </row>
    <row r="23" spans="1:3">
      <c r="A23" s="4" t="s">
        <v>207</v>
      </c>
      <c r="B23" s="5" t="n">
        <v>9215</v>
      </c>
      <c r="C23" s="4" t="s">
        <v>71</v>
      </c>
    </row>
    <row r="24" spans="1:3">
      <c r="A24" s="4" t="s">
        <v>215</v>
      </c>
    </row>
    <row r="25" spans="1:3">
      <c r="A25" s="4" t="s">
        <v>207</v>
      </c>
      <c r="B25" s="5" t="n">
        <v>9384</v>
      </c>
      <c r="C25" s="5" t="n">
        <v>112371</v>
      </c>
    </row>
    <row r="26" spans="1:3">
      <c r="A26" s="4" t="s">
        <v>216</v>
      </c>
    </row>
    <row r="27" spans="1:3">
      <c r="A27" s="4" t="s">
        <v>208</v>
      </c>
      <c r="B27" s="5" t="n">
        <v>80000</v>
      </c>
      <c r="C27" s="5" t="n">
        <v>80000</v>
      </c>
    </row>
    <row r="28" spans="1:3">
      <c r="A28" s="4" t="s">
        <v>217</v>
      </c>
    </row>
    <row r="29" spans="1:3">
      <c r="A29" s="4" t="s">
        <v>208</v>
      </c>
      <c r="B29" s="4" t="s">
        <v>71</v>
      </c>
      <c r="C29" s="5" t="n">
        <v>27</v>
      </c>
    </row>
    <row r="30" spans="1:3">
      <c r="A30" s="4" t="s">
        <v>218</v>
      </c>
    </row>
    <row r="31" spans="1:3">
      <c r="A31" s="4" t="s">
        <v>208</v>
      </c>
      <c r="B31" s="5" t="n">
        <v>523</v>
      </c>
      <c r="C31" s="5" t="n">
        <v>684</v>
      </c>
    </row>
    <row r="32" spans="1:3">
      <c r="A32" s="4" t="s">
        <v>219</v>
      </c>
    </row>
    <row r="33" spans="1:3">
      <c r="A33" s="4" t="s">
        <v>208</v>
      </c>
      <c r="B33" s="5" t="n">
        <v>140000</v>
      </c>
      <c r="C33" s="5" t="n">
        <v>140000</v>
      </c>
    </row>
    <row r="34" spans="1:3">
      <c r="A34" s="4" t="s">
        <v>220</v>
      </c>
    </row>
    <row r="35" spans="1:3">
      <c r="A35" s="4" t="s">
        <v>208</v>
      </c>
      <c r="B35" s="5" t="n">
        <v>140000</v>
      </c>
      <c r="C35" s="5" t="n">
        <v>140000</v>
      </c>
    </row>
    <row r="36" spans="1:3">
      <c r="A36" s="4" t="s">
        <v>221</v>
      </c>
    </row>
    <row r="37" spans="1:3">
      <c r="A37" s="4" t="s">
        <v>208</v>
      </c>
      <c r="B37" s="5" t="n">
        <v>30000</v>
      </c>
      <c r="C37" s="5" t="n">
        <v>30000</v>
      </c>
    </row>
    <row r="38" spans="1:3">
      <c r="A38" s="4" t="s">
        <v>222</v>
      </c>
    </row>
    <row r="39" spans="1:3">
      <c r="A39" s="4" t="s">
        <v>208</v>
      </c>
      <c r="B39" s="5" t="n">
        <v>30000</v>
      </c>
      <c r="C39" s="5" t="n">
        <v>30000</v>
      </c>
    </row>
    <row r="40" spans="1:3">
      <c r="A40" s="4" t="s">
        <v>223</v>
      </c>
    </row>
    <row r="41" spans="1:3">
      <c r="A41" s="4" t="s">
        <v>208</v>
      </c>
      <c r="B41" s="5" t="n">
        <v>42000</v>
      </c>
      <c r="C41" s="5" t="n">
        <v>42000</v>
      </c>
    </row>
    <row r="42" spans="1:3">
      <c r="A42" s="4" t="s">
        <v>224</v>
      </c>
    </row>
    <row r="43" spans="1:3">
      <c r="A43" s="4" t="s">
        <v>208</v>
      </c>
      <c r="B43" s="5" t="n">
        <v>42000</v>
      </c>
      <c r="C43" s="5" t="n">
        <v>42000</v>
      </c>
    </row>
    <row r="44" spans="1:3">
      <c r="A44" s="4" t="s">
        <v>225</v>
      </c>
    </row>
    <row r="45" spans="1:3">
      <c r="A45" s="4" t="s">
        <v>208</v>
      </c>
      <c r="B45" s="5" t="n">
        <v>60000</v>
      </c>
      <c r="C45" s="5" t="n">
        <v>60000</v>
      </c>
    </row>
    <row r="46" spans="1:3">
      <c r="A46" s="4" t="s">
        <v>226</v>
      </c>
    </row>
    <row r="47" spans="1:3">
      <c r="A47" s="4" t="s">
        <v>208</v>
      </c>
      <c r="B47" s="5" t="n">
        <v>60000</v>
      </c>
      <c r="C47" s="5" t="n">
        <v>60000</v>
      </c>
    </row>
    <row r="48" spans="1:3">
      <c r="A48" s="4" t="s">
        <v>227</v>
      </c>
    </row>
    <row r="49" spans="1:3">
      <c r="A49" s="4" t="s">
        <v>208</v>
      </c>
      <c r="B49" s="5" t="n">
        <v>50000</v>
      </c>
      <c r="C49" s="5" t="n">
        <v>50000</v>
      </c>
    </row>
    <row r="50" spans="1:3">
      <c r="A50" s="4" t="s">
        <v>228</v>
      </c>
    </row>
    <row r="51" spans="1:3">
      <c r="A51" s="4" t="s">
        <v>208</v>
      </c>
      <c r="B51" s="5" t="n">
        <v>50000</v>
      </c>
      <c r="C51" s="5" t="n">
        <v>50000</v>
      </c>
    </row>
    <row r="52" spans="1:3">
      <c r="A52" s="4" t="s">
        <v>229</v>
      </c>
    </row>
    <row r="53" spans="1:3">
      <c r="A53" s="4" t="s">
        <v>208</v>
      </c>
      <c r="B53" s="5" t="n">
        <v>90000</v>
      </c>
      <c r="C53" s="5" t="n">
        <v>90000</v>
      </c>
    </row>
    <row r="54" spans="1:3">
      <c r="A54" s="4" t="s">
        <v>230</v>
      </c>
    </row>
    <row r="55" spans="1:3">
      <c r="A55" s="4" t="s">
        <v>208</v>
      </c>
      <c r="B55" s="5" t="n">
        <v>90000</v>
      </c>
      <c r="C55" s="6" t="n">
        <v>90000</v>
      </c>
    </row>
    <row r="56" spans="1:3">
      <c r="A56" s="4" t="s">
        <v>231</v>
      </c>
    </row>
    <row r="57" spans="1:3">
      <c r="A57" s="4" t="s">
        <v>208</v>
      </c>
      <c r="B57" s="5" t="n">
        <v>100000</v>
      </c>
    </row>
    <row r="58" spans="1:3">
      <c r="A58" s="4" t="s">
        <v>232</v>
      </c>
    </row>
    <row r="59" spans="1:3">
      <c r="A59" s="4" t="s">
        <v>208</v>
      </c>
      <c r="B59" s="4" t="s">
        <v>71</v>
      </c>
    </row>
    <row r="60" spans="1:3">
      <c r="A60" s="4" t="s">
        <v>233</v>
      </c>
    </row>
    <row r="61" spans="1:3">
      <c r="A61" s="4" t="s">
        <v>208</v>
      </c>
      <c r="B61" s="6" t="n">
        <v>1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375</v>
      </c>
      <c r="B1" s="2" t="s">
        <v>1</v>
      </c>
    </row>
    <row r="2" spans="1:3">
      <c r="B2" s="2" t="s">
        <v>2</v>
      </c>
      <c r="C2" s="2" t="s">
        <v>35</v>
      </c>
    </row>
    <row r="3" spans="1:3">
      <c r="A3" s="4" t="s">
        <v>435</v>
      </c>
    </row>
    <row r="4" spans="1:3">
      <c r="A4" s="4" t="s">
        <v>1286</v>
      </c>
      <c r="B4" s="4" t="s">
        <v>855</v>
      </c>
      <c r="C4" s="4" t="s">
        <v>843</v>
      </c>
    </row>
    <row r="5" spans="1:3">
      <c r="A5" s="4" t="s">
        <v>1376</v>
      </c>
      <c r="B5" s="4" t="s">
        <v>1377</v>
      </c>
      <c r="C5" s="4" t="s">
        <v>1378</v>
      </c>
    </row>
    <row r="6" spans="1:3">
      <c r="A6" s="4" t="s">
        <v>1379</v>
      </c>
      <c r="B6" s="4" t="s">
        <v>28</v>
      </c>
      <c r="C6" s="4" t="s">
        <v>1380</v>
      </c>
    </row>
    <row r="7" spans="1:3">
      <c r="A7" s="4" t="s">
        <v>1271</v>
      </c>
    </row>
    <row r="8" spans="1:3">
      <c r="A8" s="4" t="s">
        <v>1381</v>
      </c>
      <c r="B8" s="4" t="s">
        <v>855</v>
      </c>
      <c r="C8" s="4" t="s">
        <v>843</v>
      </c>
    </row>
    <row r="9" spans="1:3">
      <c r="A9" s="4" t="s">
        <v>1376</v>
      </c>
      <c r="B9" s="4" t="s">
        <v>1377</v>
      </c>
      <c r="C9" s="4" t="s">
        <v>137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593</v>
      </c>
    </row>
    <row r="2" spans="1:2">
      <c r="A2" s="4" t="s">
        <v>435</v>
      </c>
    </row>
    <row r="3" spans="1:2">
      <c r="A3" s="3" t="s">
        <v>1383</v>
      </c>
    </row>
    <row r="4" spans="1:2">
      <c r="A4" s="4" t="s">
        <v>1384</v>
      </c>
      <c r="B4" s="6" t="n">
        <v>5</v>
      </c>
    </row>
    <row r="5" spans="1:2">
      <c r="A5" s="4" t="s">
        <v>1385</v>
      </c>
      <c r="B5" s="5" t="n">
        <v>4642</v>
      </c>
    </row>
    <row r="6" spans="1:2">
      <c r="A6" s="3" t="s">
        <v>1386</v>
      </c>
    </row>
    <row r="7" spans="1:2">
      <c r="A7" s="4" t="s">
        <v>1384</v>
      </c>
      <c r="B7" s="5" t="n">
        <v>9</v>
      </c>
    </row>
    <row r="8" spans="1:2">
      <c r="A8" s="4" t="s">
        <v>1385</v>
      </c>
      <c r="B8" s="5" t="n">
        <v>114</v>
      </c>
    </row>
    <row r="9" spans="1:2">
      <c r="A9" s="4" t="s">
        <v>1387</v>
      </c>
      <c r="B9" s="5" t="n">
        <v>4770</v>
      </c>
    </row>
    <row r="10" spans="1:2">
      <c r="A10" s="4" t="s">
        <v>1269</v>
      </c>
    </row>
    <row r="11" spans="1:2">
      <c r="A11" s="3" t="s">
        <v>1383</v>
      </c>
    </row>
    <row r="12" spans="1:2">
      <c r="A12" s="4" t="s">
        <v>1384</v>
      </c>
      <c r="B12" s="5" t="n">
        <v>5</v>
      </c>
    </row>
    <row r="13" spans="1:2">
      <c r="A13" s="4" t="s">
        <v>1385</v>
      </c>
      <c r="B13" s="5" t="n">
        <v>124</v>
      </c>
    </row>
    <row r="14" spans="1:2">
      <c r="A14" s="3" t="s">
        <v>1386</v>
      </c>
    </row>
    <row r="15" spans="1:2">
      <c r="A15" s="4" t="s">
        <v>1384</v>
      </c>
      <c r="B15" s="5" t="n">
        <v>17</v>
      </c>
    </row>
    <row r="16" spans="1:2">
      <c r="A16" s="4" t="s">
        <v>1385</v>
      </c>
      <c r="B16" s="5" t="n">
        <v>348</v>
      </c>
    </row>
    <row r="17" spans="1:2">
      <c r="A17" s="4" t="s">
        <v>1387</v>
      </c>
      <c r="B17" s="5" t="n">
        <v>494</v>
      </c>
    </row>
    <row r="18" spans="1:2">
      <c r="A18" s="4" t="s">
        <v>1271</v>
      </c>
    </row>
    <row r="19" spans="1:2">
      <c r="A19" s="3" t="s">
        <v>1383</v>
      </c>
    </row>
    <row r="20" spans="1:2">
      <c r="A20" s="4" t="s">
        <v>1385</v>
      </c>
      <c r="B20" s="5" t="n">
        <v>1570</v>
      </c>
    </row>
    <row r="21" spans="1:2">
      <c r="A21" s="3" t="s">
        <v>1386</v>
      </c>
    </row>
    <row r="22" spans="1:2">
      <c r="A22" s="4" t="s">
        <v>1385</v>
      </c>
      <c r="B22" s="5" t="n">
        <v>39</v>
      </c>
    </row>
    <row r="23" spans="1:2">
      <c r="A23" s="4" t="s">
        <v>1387</v>
      </c>
      <c r="B23" s="6" t="n">
        <v>16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593</v>
      </c>
    </row>
    <row r="2" spans="1:2">
      <c r="A2" s="5" t="n">
        <v>2019</v>
      </c>
      <c r="B2" s="6" t="n">
        <v>15086</v>
      </c>
    </row>
    <row r="3" spans="1:2">
      <c r="A3" s="5" t="n">
        <v>2020</v>
      </c>
      <c r="B3" s="5" t="n">
        <v>15689</v>
      </c>
    </row>
    <row r="4" spans="1:2">
      <c r="A4" s="5" t="n">
        <v>2021</v>
      </c>
      <c r="B4" s="5" t="n">
        <v>16356</v>
      </c>
    </row>
    <row r="5" spans="1:2">
      <c r="A5" s="5" t="n">
        <v>2022</v>
      </c>
      <c r="B5" s="5" t="n">
        <v>17017</v>
      </c>
    </row>
    <row r="6" spans="1:2">
      <c r="A6" s="5" t="n">
        <v>2023</v>
      </c>
      <c r="B6" s="5" t="n">
        <v>17709</v>
      </c>
    </row>
    <row r="7" spans="1:2">
      <c r="A7" s="4" t="s">
        <v>1389</v>
      </c>
      <c r="B7" s="5" t="n">
        <v>96186</v>
      </c>
    </row>
    <row r="8" spans="1:2">
      <c r="A8" s="4" t="s">
        <v>1269</v>
      </c>
    </row>
    <row r="9" spans="1:2">
      <c r="A9" s="5" t="n">
        <v>2019</v>
      </c>
      <c r="B9" s="5" t="n">
        <v>1468</v>
      </c>
    </row>
    <row r="10" spans="1:2">
      <c r="A10" s="5" t="n">
        <v>2020</v>
      </c>
      <c r="B10" s="5" t="n">
        <v>1527</v>
      </c>
    </row>
    <row r="11" spans="1:2">
      <c r="A11" s="5" t="n">
        <v>2021</v>
      </c>
      <c r="B11" s="5" t="n">
        <v>1618</v>
      </c>
    </row>
    <row r="12" spans="1:2">
      <c r="A12" s="5" t="n">
        <v>2022</v>
      </c>
      <c r="B12" s="5" t="n">
        <v>2214</v>
      </c>
    </row>
    <row r="13" spans="1:2">
      <c r="A13" s="5" t="n">
        <v>2023</v>
      </c>
      <c r="B13" s="5" t="n">
        <v>2635</v>
      </c>
    </row>
    <row r="14" spans="1:2">
      <c r="A14" s="4" t="s">
        <v>1389</v>
      </c>
      <c r="B14" s="5" t="n">
        <v>14215</v>
      </c>
    </row>
    <row r="15" spans="1:2">
      <c r="A15" s="4" t="s">
        <v>1271</v>
      </c>
    </row>
    <row r="16" spans="1:2">
      <c r="A16" s="5" t="n">
        <v>2019</v>
      </c>
      <c r="B16" s="5" t="n">
        <v>4247</v>
      </c>
    </row>
    <row r="17" spans="1:2">
      <c r="A17" s="5" t="n">
        <v>2020</v>
      </c>
      <c r="B17" s="5" t="n">
        <v>4322</v>
      </c>
    </row>
    <row r="18" spans="1:2">
      <c r="A18" s="5" t="n">
        <v>2021</v>
      </c>
      <c r="B18" s="5" t="n">
        <v>4483</v>
      </c>
    </row>
    <row r="19" spans="1:2">
      <c r="A19" s="5" t="n">
        <v>2022</v>
      </c>
      <c r="B19" s="5" t="n">
        <v>4698</v>
      </c>
    </row>
    <row r="20" spans="1:2">
      <c r="A20" s="5" t="n">
        <v>2023</v>
      </c>
      <c r="B20" s="5" t="n">
        <v>4781</v>
      </c>
    </row>
    <row r="21" spans="1:2">
      <c r="A21" s="4" t="s">
        <v>1389</v>
      </c>
      <c r="B21" s="6" t="n">
        <v>2418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90</v>
      </c>
      <c r="B1" s="2" t="s">
        <v>2</v>
      </c>
    </row>
    <row r="2" spans="1:3">
      <c r="A2" s="4" t="s">
        <v>1391</v>
      </c>
    </row>
    <row r="3" spans="1:3">
      <c r="A3" s="4" t="s">
        <v>1392</v>
      </c>
      <c r="B3" s="4" t="s">
        <v>1393</v>
      </c>
    </row>
    <row r="4" spans="1:3">
      <c r="A4" s="4" t="s">
        <v>1394</v>
      </c>
    </row>
    <row r="5" spans="1:3">
      <c r="A5" s="4" t="s">
        <v>1392</v>
      </c>
      <c r="B5" s="4" t="s">
        <v>1395</v>
      </c>
    </row>
    <row r="6" spans="1:3">
      <c r="A6" s="4" t="s">
        <v>1396</v>
      </c>
    </row>
    <row r="7" spans="1:3">
      <c r="A7" s="4" t="s">
        <v>1392</v>
      </c>
      <c r="B7" s="4" t="s">
        <v>1397</v>
      </c>
    </row>
    <row r="8" spans="1:3">
      <c r="A8" s="4" t="s">
        <v>1398</v>
      </c>
    </row>
    <row r="9" spans="1:3">
      <c r="A9" s="4" t="s">
        <v>1392</v>
      </c>
      <c r="B9" s="4" t="s">
        <v>1399</v>
      </c>
    </row>
    <row r="10" spans="1:3">
      <c r="A10" s="4" t="s">
        <v>1400</v>
      </c>
    </row>
    <row r="11" spans="1:3">
      <c r="A11" s="4" t="s">
        <v>1392</v>
      </c>
      <c r="B11" s="4" t="s">
        <v>1401</v>
      </c>
    </row>
    <row r="12" spans="1:3">
      <c r="A12" s="4" t="s">
        <v>1402</v>
      </c>
    </row>
    <row r="13" spans="1:3">
      <c r="A13" s="4" t="s">
        <v>1392</v>
      </c>
      <c r="B13" s="4" t="s">
        <v>1403</v>
      </c>
    </row>
    <row r="14" spans="1:3">
      <c r="A14" s="4" t="s">
        <v>1404</v>
      </c>
    </row>
    <row r="15" spans="1:3">
      <c r="A15" s="4" t="s">
        <v>1392</v>
      </c>
      <c r="B15" s="4" t="s">
        <v>1405</v>
      </c>
    </row>
    <row r="16" spans="1:3">
      <c r="A16" s="4" t="s">
        <v>1406</v>
      </c>
    </row>
    <row r="17" spans="1:3">
      <c r="A17" s="4" t="s">
        <v>1392</v>
      </c>
      <c r="B17" s="4" t="s">
        <v>1397</v>
      </c>
    </row>
    <row r="18" spans="1:3">
      <c r="A18" s="4" t="s">
        <v>1407</v>
      </c>
    </row>
    <row r="19" spans="1:3">
      <c r="A19" s="4" t="s">
        <v>1392</v>
      </c>
      <c r="B19" s="4" t="s">
        <v>677</v>
      </c>
    </row>
    <row r="20" spans="1:3">
      <c r="A20" s="4" t="s">
        <v>1408</v>
      </c>
    </row>
    <row r="21" spans="1:3">
      <c r="A21" s="4" t="s">
        <v>1392</v>
      </c>
      <c r="B21" s="4" t="s">
        <v>1209</v>
      </c>
    </row>
    <row r="22" spans="1:3">
      <c r="A22" s="4" t="s">
        <v>1409</v>
      </c>
    </row>
    <row r="23" spans="1:3">
      <c r="A23" s="4" t="s">
        <v>1392</v>
      </c>
      <c r="B23" s="4" t="s">
        <v>1410</v>
      </c>
    </row>
    <row r="24" spans="1:3">
      <c r="A24" s="4" t="s">
        <v>1411</v>
      </c>
    </row>
    <row r="25" spans="1:3">
      <c r="A25" s="4" t="s">
        <v>1392</v>
      </c>
      <c r="B25" s="4" t="s">
        <v>1412</v>
      </c>
    </row>
    <row r="26" spans="1:3">
      <c r="A26" s="4" t="s">
        <v>1413</v>
      </c>
    </row>
    <row r="27" spans="1:3">
      <c r="A27" s="4" t="s">
        <v>1392</v>
      </c>
      <c r="B27" s="4" t="s">
        <v>723</v>
      </c>
    </row>
    <row r="28" spans="1:3">
      <c r="A28" s="4" t="s">
        <v>1414</v>
      </c>
    </row>
    <row r="29" spans="1:3">
      <c r="A29" s="4" t="s">
        <v>1392</v>
      </c>
      <c r="B29" s="4" t="s">
        <v>536</v>
      </c>
    </row>
    <row r="30" spans="1:3">
      <c r="A30" s="4" t="s">
        <v>1415</v>
      </c>
    </row>
    <row r="31" spans="1:3">
      <c r="A31" s="4" t="s">
        <v>1392</v>
      </c>
      <c r="B31" s="4" t="s">
        <v>720</v>
      </c>
    </row>
    <row r="32" spans="1:3">
      <c r="A32" s="4" t="s">
        <v>1416</v>
      </c>
    </row>
    <row r="33" spans="1:3">
      <c r="A33" s="4" t="s">
        <v>1392</v>
      </c>
      <c r="B33" s="4" t="s">
        <v>1211</v>
      </c>
    </row>
    <row r="34" spans="1:3">
      <c r="A34" s="4" t="s">
        <v>1417</v>
      </c>
    </row>
    <row r="35" spans="1:3">
      <c r="A35" s="4" t="s">
        <v>1392</v>
      </c>
      <c r="B35" s="4" t="s">
        <v>1418</v>
      </c>
    </row>
    <row r="36" spans="1:3">
      <c r="A36" s="4" t="s">
        <v>1419</v>
      </c>
    </row>
    <row r="37" spans="1:3">
      <c r="A37" s="4" t="s">
        <v>1392</v>
      </c>
      <c r="B37" s="4" t="s">
        <v>1420</v>
      </c>
    </row>
    <row r="38" spans="1:3">
      <c r="A38" s="4" t="s">
        <v>1421</v>
      </c>
    </row>
    <row r="39" spans="1:3">
      <c r="A39" s="4" t="s">
        <v>1392</v>
      </c>
      <c r="B39" s="4" t="s">
        <v>1422</v>
      </c>
    </row>
    <row r="40" spans="1:3">
      <c r="A40" s="4" t="s">
        <v>1423</v>
      </c>
    </row>
    <row r="41" spans="1:3">
      <c r="A41" s="4" t="s">
        <v>1392</v>
      </c>
      <c r="B41" s="4" t="s">
        <v>778</v>
      </c>
    </row>
    <row r="42" spans="1:3">
      <c r="A42" s="4" t="s">
        <v>1424</v>
      </c>
    </row>
    <row r="43" spans="1:3">
      <c r="A43" s="4" t="s">
        <v>1392</v>
      </c>
      <c r="B43" s="4" t="s">
        <v>677</v>
      </c>
      <c r="C43" s="4" t="s">
        <v>153</v>
      </c>
    </row>
    <row r="44" spans="1:3">
      <c r="A44" s="4" t="s">
        <v>1425</v>
      </c>
    </row>
    <row r="45" spans="1:3">
      <c r="A45" s="4" t="s">
        <v>1392</v>
      </c>
      <c r="B45" s="4" t="s">
        <v>1058</v>
      </c>
      <c r="C45" s="4" t="s">
        <v>153</v>
      </c>
    </row>
    <row r="46" spans="1:3">
      <c r="A46" s="4" t="s">
        <v>1426</v>
      </c>
    </row>
    <row r="47" spans="1:3">
      <c r="A47" s="4" t="s">
        <v>1392</v>
      </c>
      <c r="B47" s="4" t="s">
        <v>677</v>
      </c>
      <c r="C47" s="4" t="s">
        <v>153</v>
      </c>
    </row>
    <row r="48" spans="1:3">
      <c r="A48" s="4" t="s">
        <v>1427</v>
      </c>
    </row>
    <row r="49" spans="1:3">
      <c r="A49" s="4" t="s">
        <v>1392</v>
      </c>
      <c r="B49" s="4" t="s">
        <v>1058</v>
      </c>
      <c r="C49" s="4" t="s">
        <v>153</v>
      </c>
    </row>
    <row r="50" spans="1:3">
      <c r="A50" s="4" t="s">
        <v>1428</v>
      </c>
    </row>
    <row r="51" spans="1:3">
      <c r="A51" s="4" t="s">
        <v>1392</v>
      </c>
      <c r="B51" s="4" t="s">
        <v>677</v>
      </c>
      <c r="C51" s="4" t="s">
        <v>153</v>
      </c>
    </row>
    <row r="52" spans="1:3">
      <c r="A52" s="4" t="s">
        <v>1429</v>
      </c>
    </row>
    <row r="53" spans="1:3">
      <c r="A53" s="4" t="s">
        <v>1392</v>
      </c>
      <c r="B53" s="4" t="s">
        <v>1058</v>
      </c>
      <c r="C53" s="4" t="s">
        <v>153</v>
      </c>
    </row>
    <row r="54" spans="1:3">
      <c r="A54" s="4" t="s">
        <v>1430</v>
      </c>
    </row>
    <row r="55" spans="1:3">
      <c r="A55" s="4" t="s">
        <v>1392</v>
      </c>
      <c r="B55" s="4" t="s">
        <v>677</v>
      </c>
      <c r="C55" s="4" t="s">
        <v>153</v>
      </c>
    </row>
    <row r="56" spans="1:3">
      <c r="A56" s="4" t="s">
        <v>1431</v>
      </c>
    </row>
    <row r="57" spans="1:3">
      <c r="A57" s="4" t="s">
        <v>1392</v>
      </c>
      <c r="B57" s="4" t="s">
        <v>716</v>
      </c>
      <c r="C57" s="4" t="s">
        <v>153</v>
      </c>
    </row>
    <row r="58" spans="1:3">
      <c r="A58" s="4" t="s">
        <v>1432</v>
      </c>
    </row>
    <row r="59" spans="1:3">
      <c r="A59" s="4" t="s">
        <v>1392</v>
      </c>
      <c r="B59" s="4" t="s">
        <v>677</v>
      </c>
      <c r="C59" s="4" t="s">
        <v>153</v>
      </c>
    </row>
    <row r="60" spans="1:3">
      <c r="A60" s="4" t="s">
        <v>1433</v>
      </c>
    </row>
    <row r="61" spans="1:3">
      <c r="A61" s="4" t="s">
        <v>1392</v>
      </c>
      <c r="B61" s="4" t="s">
        <v>716</v>
      </c>
      <c r="C61" s="4" t="s">
        <v>153</v>
      </c>
    </row>
    <row r="62" spans="1:3">
      <c r="A62" s="4" t="s">
        <v>1434</v>
      </c>
    </row>
    <row r="63" spans="1:3">
      <c r="A63" s="4" t="s">
        <v>1392</v>
      </c>
      <c r="B63" s="4" t="s">
        <v>1435</v>
      </c>
      <c r="C63" s="4" t="s">
        <v>960</v>
      </c>
    </row>
    <row r="64" spans="1:3">
      <c r="A64" s="4" t="s">
        <v>1436</v>
      </c>
    </row>
    <row r="65" spans="1:3">
      <c r="A65" s="4" t="s">
        <v>1392</v>
      </c>
      <c r="B65" s="4" t="s">
        <v>1209</v>
      </c>
      <c r="C65" s="4" t="s">
        <v>960</v>
      </c>
    </row>
    <row r="66" spans="1:3">
      <c r="A66" s="4" t="s">
        <v>1437</v>
      </c>
    </row>
    <row r="67" spans="1:3">
      <c r="A67" s="4" t="s">
        <v>1392</v>
      </c>
      <c r="B67" s="4" t="s">
        <v>1435</v>
      </c>
      <c r="C67" s="4" t="s">
        <v>960</v>
      </c>
    </row>
    <row r="68" spans="1:3">
      <c r="A68" s="4" t="s">
        <v>1438</v>
      </c>
    </row>
    <row r="69" spans="1:3">
      <c r="A69" s="4" t="s">
        <v>1392</v>
      </c>
      <c r="B69" s="4" t="s">
        <v>1209</v>
      </c>
      <c r="C69" s="4" t="s">
        <v>960</v>
      </c>
    </row>
    <row r="70" spans="1:3">
      <c r="A70" s="4" t="s">
        <v>1439</v>
      </c>
    </row>
    <row r="71" spans="1:3">
      <c r="A71" s="4" t="s">
        <v>1392</v>
      </c>
      <c r="B71" s="4" t="s">
        <v>1435</v>
      </c>
      <c r="C71" s="4" t="s">
        <v>960</v>
      </c>
    </row>
    <row r="72" spans="1:3">
      <c r="A72" s="4" t="s">
        <v>1440</v>
      </c>
    </row>
    <row r="73" spans="1:3">
      <c r="A73" s="4" t="s">
        <v>1392</v>
      </c>
      <c r="B73" s="4" t="s">
        <v>1209</v>
      </c>
      <c r="C73" s="4" t="s">
        <v>960</v>
      </c>
    </row>
    <row r="74" spans="1:3">
      <c r="A74" s="4" t="s">
        <v>1441</v>
      </c>
    </row>
    <row r="75" spans="1:3">
      <c r="A75" s="4" t="s">
        <v>1392</v>
      </c>
      <c r="B75" s="4" t="s">
        <v>677</v>
      </c>
      <c r="C75" s="4" t="s">
        <v>960</v>
      </c>
    </row>
    <row r="76" spans="1:3">
      <c r="A76" s="4" t="s">
        <v>1442</v>
      </c>
    </row>
    <row r="77" spans="1:3">
      <c r="A77" s="4" t="s">
        <v>1392</v>
      </c>
      <c r="B77" s="4" t="s">
        <v>1058</v>
      </c>
      <c r="C77" s="4" t="s">
        <v>960</v>
      </c>
    </row>
    <row r="78" spans="1:3">
      <c r="A78" s="4" t="s">
        <v>1443</v>
      </c>
    </row>
    <row r="79" spans="1:3">
      <c r="A79" s="4" t="s">
        <v>1392</v>
      </c>
      <c r="B79" s="4" t="s">
        <v>677</v>
      </c>
      <c r="C79" s="4" t="s">
        <v>960</v>
      </c>
    </row>
    <row r="80" spans="1:3">
      <c r="A80" s="4" t="s">
        <v>1444</v>
      </c>
    </row>
    <row r="81" spans="1:3">
      <c r="A81" s="4" t="s">
        <v>1392</v>
      </c>
      <c r="B81" s="4" t="s">
        <v>1058</v>
      </c>
      <c r="C81" s="4" t="s">
        <v>960</v>
      </c>
    </row>
    <row r="82" spans="1:3"/>
    <row r="83" spans="1:3">
      <c r="A83" s="4" t="s">
        <v>153</v>
      </c>
      <c r="B83" s="4" t="s">
        <v>1445</v>
      </c>
    </row>
    <row r="84" spans="1:3">
      <c r="A84" s="4" t="s">
        <v>960</v>
      </c>
      <c r="B84" s="4" t="s">
        <v>1446</v>
      </c>
    </row>
  </sheetData>
  <mergeCells count="4">
    <mergeCell ref="B1:C1"/>
    <mergeCell ref="A82:C82"/>
    <mergeCell ref="B83:C83"/>
    <mergeCell ref="B84:C8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35</v>
      </c>
    </row>
    <row r="2" spans="1:3">
      <c r="A2" s="4" t="s">
        <v>1448</v>
      </c>
      <c r="B2" s="4" t="s">
        <v>778</v>
      </c>
      <c r="C2" s="4" t="s">
        <v>778</v>
      </c>
    </row>
    <row r="3" spans="1:3">
      <c r="A3" s="4" t="s">
        <v>1449</v>
      </c>
    </row>
    <row r="4" spans="1:3">
      <c r="A4" s="4" t="s">
        <v>1448</v>
      </c>
      <c r="B4" s="4" t="s">
        <v>1450</v>
      </c>
      <c r="C4" s="4" t="s">
        <v>1451</v>
      </c>
    </row>
    <row r="5" spans="1:3">
      <c r="A5" s="4" t="s">
        <v>1452</v>
      </c>
    </row>
    <row r="6" spans="1:3">
      <c r="A6" s="4" t="s">
        <v>1448</v>
      </c>
      <c r="B6" s="4" t="s">
        <v>615</v>
      </c>
      <c r="C6" s="4" t="s">
        <v>1453</v>
      </c>
    </row>
    <row r="7" spans="1:3">
      <c r="A7" s="4" t="s">
        <v>1454</v>
      </c>
    </row>
    <row r="8" spans="1:3">
      <c r="A8" s="4" t="s">
        <v>1448</v>
      </c>
      <c r="B8" s="4" t="s">
        <v>1455</v>
      </c>
      <c r="C8" s="4" t="s">
        <v>1456</v>
      </c>
    </row>
    <row r="9" spans="1:3">
      <c r="A9" s="4" t="s">
        <v>1457</v>
      </c>
    </row>
    <row r="10" spans="1:3">
      <c r="A10" s="4" t="s">
        <v>1448</v>
      </c>
      <c r="B10" s="4" t="s">
        <v>1458</v>
      </c>
      <c r="C10" s="4" t="s">
        <v>1435</v>
      </c>
    </row>
    <row r="11" spans="1:3">
      <c r="A11" s="4" t="s">
        <v>1459</v>
      </c>
    </row>
    <row r="12" spans="1:3">
      <c r="A12" s="4" t="s">
        <v>1448</v>
      </c>
      <c r="B12" s="4" t="s">
        <v>1373</v>
      </c>
      <c r="C12" s="4" t="s">
        <v>1460</v>
      </c>
    </row>
    <row r="13" spans="1:3">
      <c r="A13" s="4" t="s">
        <v>549</v>
      </c>
    </row>
    <row r="14" spans="1:3">
      <c r="A14" s="4" t="s">
        <v>1448</v>
      </c>
      <c r="B14" s="4" t="s">
        <v>1461</v>
      </c>
      <c r="C14" s="4" t="s">
        <v>1462</v>
      </c>
    </row>
    <row r="15" spans="1:3">
      <c r="A15" s="4" t="s">
        <v>1463</v>
      </c>
    </row>
    <row r="16" spans="1:3">
      <c r="A16" s="4" t="s">
        <v>1448</v>
      </c>
      <c r="B16" s="4" t="s">
        <v>1464</v>
      </c>
      <c r="C16" s="4" t="s">
        <v>1465</v>
      </c>
    </row>
    <row r="17" spans="1:3">
      <c r="A17" s="4" t="s">
        <v>1466</v>
      </c>
    </row>
    <row r="18" spans="1:3">
      <c r="A18" s="4" t="s">
        <v>1448</v>
      </c>
      <c r="B18" s="4" t="s">
        <v>1467</v>
      </c>
      <c r="C18" s="4" t="s">
        <v>14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8</v>
      </c>
      <c r="B1" s="2" t="s">
        <v>2</v>
      </c>
      <c r="C1" s="2" t="s">
        <v>35</v>
      </c>
      <c r="D1" s="2" t="s">
        <v>97</v>
      </c>
    </row>
    <row r="2" spans="1:4">
      <c r="A2" s="4" t="s">
        <v>1349</v>
      </c>
      <c r="B2" s="6" t="n">
        <v>269783</v>
      </c>
      <c r="C2" s="6" t="n">
        <v>285319</v>
      </c>
      <c r="D2" s="6" t="n">
        <v>254346</v>
      </c>
    </row>
    <row r="3" spans="1:4">
      <c r="A3" s="4" t="s">
        <v>1469</v>
      </c>
    </row>
    <row r="4" spans="1:4">
      <c r="A4" s="4" t="s">
        <v>1349</v>
      </c>
      <c r="B4" s="5" t="n">
        <v>11476</v>
      </c>
      <c r="C4" s="5" t="n">
        <v>11320</v>
      </c>
    </row>
    <row r="5" spans="1:4">
      <c r="A5" s="4" t="s">
        <v>551</v>
      </c>
    </row>
    <row r="6" spans="1:4">
      <c r="A6" s="4" t="s">
        <v>1349</v>
      </c>
      <c r="B6" s="6" t="n">
        <v>258307</v>
      </c>
      <c r="C6" s="6" t="n">
        <v>2739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0</v>
      </c>
      <c r="B1" s="2" t="s">
        <v>2</v>
      </c>
      <c r="C1" s="2" t="s">
        <v>35</v>
      </c>
      <c r="D1" s="2" t="s">
        <v>97</v>
      </c>
    </row>
    <row r="2" spans="1:4">
      <c r="A2" s="4" t="s">
        <v>1349</v>
      </c>
      <c r="B2" s="6" t="n">
        <v>269783</v>
      </c>
      <c r="C2" s="6" t="n">
        <v>285319</v>
      </c>
      <c r="D2" s="6" t="n">
        <v>254346</v>
      </c>
    </row>
    <row r="3" spans="1:4">
      <c r="A3" s="4" t="s">
        <v>551</v>
      </c>
    </row>
    <row r="4" spans="1:4">
      <c r="A4" s="4" t="s">
        <v>1349</v>
      </c>
      <c r="B4" s="5" t="n">
        <v>258307</v>
      </c>
      <c r="C4" s="5" t="n">
        <v>273999</v>
      </c>
    </row>
    <row r="5" spans="1:4">
      <c r="A5" s="4" t="s">
        <v>1471</v>
      </c>
    </row>
    <row r="6" spans="1:4">
      <c r="A6" s="4" t="s">
        <v>1349</v>
      </c>
      <c r="B6" s="5" t="n">
        <v>47198</v>
      </c>
      <c r="C6" s="5" t="n">
        <v>66946</v>
      </c>
    </row>
    <row r="7" spans="1:4">
      <c r="A7" s="4" t="s">
        <v>1472</v>
      </c>
    </row>
    <row r="8" spans="1:4">
      <c r="A8" s="4" t="s">
        <v>1349</v>
      </c>
      <c r="B8" s="5" t="n">
        <v>45912</v>
      </c>
      <c r="C8" s="5" t="n">
        <v>51636</v>
      </c>
    </row>
    <row r="9" spans="1:4">
      <c r="A9" s="4" t="s">
        <v>1473</v>
      </c>
    </row>
    <row r="10" spans="1:4">
      <c r="A10" s="4" t="s">
        <v>1349</v>
      </c>
      <c r="B10" s="5" t="n">
        <v>17971</v>
      </c>
      <c r="C10" s="5" t="n">
        <v>24848</v>
      </c>
    </row>
    <row r="11" spans="1:4">
      <c r="A11" s="4" t="s">
        <v>1474</v>
      </c>
    </row>
    <row r="12" spans="1:4">
      <c r="A12" s="4" t="s">
        <v>1349</v>
      </c>
      <c r="B12" s="5" t="n">
        <v>10929</v>
      </c>
      <c r="C12" s="5" t="n">
        <v>14371</v>
      </c>
    </row>
    <row r="13" spans="1:4">
      <c r="A13" s="4" t="s">
        <v>1475</v>
      </c>
    </row>
    <row r="14" spans="1:4">
      <c r="A14" s="4" t="s">
        <v>1349</v>
      </c>
      <c r="B14" s="5" t="n">
        <v>9197</v>
      </c>
      <c r="C14" s="5" t="n">
        <v>15824</v>
      </c>
    </row>
    <row r="15" spans="1:4">
      <c r="A15" s="4" t="s">
        <v>1476</v>
      </c>
    </row>
    <row r="16" spans="1:4">
      <c r="A16" s="4" t="s">
        <v>1349</v>
      </c>
      <c r="B16" s="5" t="n">
        <v>127098</v>
      </c>
      <c r="C16" s="5" t="n">
        <v>100373</v>
      </c>
    </row>
    <row r="17" spans="1:4">
      <c r="A17" s="4" t="s">
        <v>1477</v>
      </c>
    </row>
    <row r="18" spans="1:4">
      <c r="A18" s="4" t="s">
        <v>1349</v>
      </c>
      <c r="B18" s="6" t="n">
        <v>2</v>
      </c>
      <c r="C18" s="6" t="n">
        <v>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8</v>
      </c>
      <c r="B1" s="2" t="s">
        <v>1</v>
      </c>
    </row>
    <row r="2" spans="1:3">
      <c r="B2" s="2" t="s">
        <v>2</v>
      </c>
      <c r="C2" s="2" t="s">
        <v>35</v>
      </c>
    </row>
    <row r="3" spans="1:3">
      <c r="A3" s="4" t="s">
        <v>1479</v>
      </c>
      <c r="B3" s="4" t="s">
        <v>1480</v>
      </c>
      <c r="C3" s="4" t="s">
        <v>1481</v>
      </c>
    </row>
    <row r="4" spans="1:3">
      <c r="A4" s="4" t="s">
        <v>1482</v>
      </c>
      <c r="B4" s="4" t="s">
        <v>1480</v>
      </c>
      <c r="C4" s="4" t="s">
        <v>1483</v>
      </c>
    </row>
    <row r="5" spans="1:3">
      <c r="A5" s="4" t="s">
        <v>1484</v>
      </c>
      <c r="B5" s="4" t="s">
        <v>1326</v>
      </c>
      <c r="C5" s="4" t="s">
        <v>1326</v>
      </c>
    </row>
    <row r="6" spans="1:3">
      <c r="A6" s="4" t="s">
        <v>1485</v>
      </c>
      <c r="B6" s="5" t="n">
        <v>2038</v>
      </c>
      <c r="C6" s="5" t="n">
        <v>20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86</v>
      </c>
      <c r="B1" s="2" t="s">
        <v>1</v>
      </c>
    </row>
    <row r="2" spans="1:2">
      <c r="B2" s="2" t="s">
        <v>593</v>
      </c>
    </row>
    <row r="3" spans="1:2">
      <c r="A3" s="4" t="s">
        <v>1487</v>
      </c>
      <c r="B3" s="6" t="n">
        <v>9095</v>
      </c>
    </row>
    <row r="4" spans="1:2">
      <c r="A4" s="4" t="s">
        <v>1488</v>
      </c>
      <c r="B4" s="5" t="n">
        <v>-7586</v>
      </c>
    </row>
    <row r="5" spans="1:2">
      <c r="A5" s="4" t="s">
        <v>1489</v>
      </c>
      <c r="B5" s="5" t="n">
        <v>758</v>
      </c>
    </row>
    <row r="6" spans="1:2">
      <c r="A6" s="4" t="s">
        <v>1490</v>
      </c>
      <c r="B6" s="5" t="n">
        <v>-600</v>
      </c>
    </row>
    <row r="7" spans="1:2">
      <c r="A7" s="4" t="s">
        <v>1491</v>
      </c>
      <c r="B7" s="5" t="n">
        <v>1953</v>
      </c>
    </row>
    <row r="8" spans="1:2">
      <c r="A8" s="4" t="s">
        <v>1492</v>
      </c>
      <c r="B8" s="6" t="n">
        <v>-158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3</v>
      </c>
      <c r="B1" s="2" t="s">
        <v>1</v>
      </c>
    </row>
    <row r="2" spans="1:3">
      <c r="B2" s="2" t="s">
        <v>2</v>
      </c>
      <c r="C2" s="2" t="s">
        <v>35</v>
      </c>
    </row>
    <row r="3" spans="1:3">
      <c r="A3" s="4" t="s">
        <v>1172</v>
      </c>
    </row>
    <row r="4" spans="1:3">
      <c r="A4" s="4" t="s">
        <v>1183</v>
      </c>
      <c r="B4" s="4" t="s">
        <v>736</v>
      </c>
      <c r="C4" s="4" t="s">
        <v>736</v>
      </c>
    </row>
    <row r="5" spans="1:3">
      <c r="A5" s="4" t="s">
        <v>1187</v>
      </c>
    </row>
    <row r="6" spans="1:3">
      <c r="A6" s="4" t="s">
        <v>1183</v>
      </c>
      <c r="B6" s="4" t="s">
        <v>1192</v>
      </c>
      <c r="C6" s="4" t="s">
        <v>11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52:53Z</dcterms:created>
  <dcterms:modified xmlns:dcterms="http://purl.org/dc/terms/" xmlns:xsi="http://www.w3.org/2001/XMLSchema-instance" xsi:type="dcterms:W3CDTF">2019-02-22T15:52:53Z</dcterms:modified>
</cp:coreProperties>
</file>